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Acquisitions"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Reinsurance (Notes)" sheetId="10" state="visible" r:id="rId10"/>
    <sheet xmlns:r="http://schemas.openxmlformats.org/officeDocument/2006/relationships" name="Unpaid losses and loss expenses" sheetId="11" state="visible" r:id="rId11"/>
    <sheet xmlns:r="http://schemas.openxmlformats.org/officeDocument/2006/relationships" name="Debt" sheetId="12" state="visible" r:id="rId12"/>
    <sheet xmlns:r="http://schemas.openxmlformats.org/officeDocument/2006/relationships" name="Commitments, contingencies, and"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Postretirement benefit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formation provided in connect" sheetId="19" state="visible" r:id="rId19"/>
    <sheet xmlns:r="http://schemas.openxmlformats.org/officeDocument/2006/relationships" name="General (Policies)" sheetId="20" state="visible" r:id="rId20"/>
    <sheet xmlns:r="http://schemas.openxmlformats.org/officeDocument/2006/relationships" name="Fair value measurements Fair Va" sheetId="21" state="visible" r:id="rId21"/>
    <sheet xmlns:r="http://schemas.openxmlformats.org/officeDocument/2006/relationships" name="General General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insurance (Tables)" sheetId="25" state="visible" r:id="rId25"/>
    <sheet xmlns:r="http://schemas.openxmlformats.org/officeDocument/2006/relationships" name="Unpaid losses and loss expens_2" sheetId="26" state="visible" r:id="rId26"/>
    <sheet xmlns:r="http://schemas.openxmlformats.org/officeDocument/2006/relationships" name="Commitments, contingencies, a_2" sheetId="27" state="visible" r:id="rId27"/>
    <sheet xmlns:r="http://schemas.openxmlformats.org/officeDocument/2006/relationships" name="Shareholders' Equity (Tables)" sheetId="28" state="visible" r:id="rId28"/>
    <sheet xmlns:r="http://schemas.openxmlformats.org/officeDocument/2006/relationships" name="Postretirement benefits (Tables"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formation provided in conne_2" sheetId="32" state="visible" r:id="rId32"/>
    <sheet xmlns:r="http://schemas.openxmlformats.org/officeDocument/2006/relationships" name="General Schedule of Cash and Ca" sheetId="33" state="visible" r:id="rId33"/>
    <sheet xmlns:r="http://schemas.openxmlformats.org/officeDocument/2006/relationships" name="General Goodwill (Details)" sheetId="34" state="visible" r:id="rId34"/>
    <sheet xmlns:r="http://schemas.openxmlformats.org/officeDocument/2006/relationships" name="General Adoption of New Account" sheetId="35" state="visible" r:id="rId35"/>
    <sheet xmlns:r="http://schemas.openxmlformats.org/officeDocument/2006/relationships" name="Acquisitions Acquisitions (narr" sheetId="36" state="visible" r:id="rId36"/>
    <sheet xmlns:r="http://schemas.openxmlformats.org/officeDocument/2006/relationships" name="Acquisitions Investments (Detai" sheetId="37" state="visible" r:id="rId37"/>
    <sheet xmlns:r="http://schemas.openxmlformats.org/officeDocument/2006/relationships" name="Investments (Narrative) (Detail" sheetId="38" state="visible" r:id="rId38"/>
    <sheet xmlns:r="http://schemas.openxmlformats.org/officeDocument/2006/relationships" name="Investments Investments (Schedu" sheetId="39" state="visible" r:id="rId39"/>
    <sheet xmlns:r="http://schemas.openxmlformats.org/officeDocument/2006/relationships" name="Investments (Schedule Of Amorti" sheetId="40" state="visible" r:id="rId40"/>
    <sheet xmlns:r="http://schemas.openxmlformats.org/officeDocument/2006/relationships" name="Investments Investments (held-t" sheetId="41" state="visible" r:id="rId41"/>
    <sheet xmlns:r="http://schemas.openxmlformats.org/officeDocument/2006/relationships" name="Investments (Schedule Of Fixed " sheetId="42" state="visible" r:id="rId42"/>
    <sheet xmlns:r="http://schemas.openxmlformats.org/officeDocument/2006/relationships" name="Investments (Aggregate Fair Val" sheetId="43" state="visible" r:id="rId43"/>
    <sheet xmlns:r="http://schemas.openxmlformats.org/officeDocument/2006/relationships" name="Investments (Net Realized Gains" sheetId="44" state="visible" r:id="rId44"/>
    <sheet xmlns:r="http://schemas.openxmlformats.org/officeDocument/2006/relationships" name="Investments Schedule of Gains a" sheetId="45" state="visible" r:id="rId45"/>
    <sheet xmlns:r="http://schemas.openxmlformats.org/officeDocument/2006/relationships" name="Investments Investments (Rollfo" sheetId="46" state="visible" r:id="rId46"/>
    <sheet xmlns:r="http://schemas.openxmlformats.org/officeDocument/2006/relationships" name="Investments Investments (Roll_2" sheetId="47" state="visible" r:id="rId47"/>
    <sheet xmlns:r="http://schemas.openxmlformats.org/officeDocument/2006/relationships" name="Investments Entities that Calcu" sheetId="48" state="visible" r:id="rId48"/>
    <sheet xmlns:r="http://schemas.openxmlformats.org/officeDocument/2006/relationships" name="Investments (Schedule Of Compon" sheetId="49" state="visible" r:id="rId49"/>
    <sheet xmlns:r="http://schemas.openxmlformats.org/officeDocument/2006/relationships" name="Fair Value Measurements (Financ" sheetId="50" state="visible" r:id="rId50"/>
    <sheet xmlns:r="http://schemas.openxmlformats.org/officeDocument/2006/relationships" name="Fair Value Measurements (Schedu" sheetId="51" state="visible" r:id="rId51"/>
    <sheet xmlns:r="http://schemas.openxmlformats.org/officeDocument/2006/relationships" name="Fair Value Measurements (Assets" sheetId="52" state="visible" r:id="rId52"/>
    <sheet xmlns:r="http://schemas.openxmlformats.org/officeDocument/2006/relationships" name="Fair value measurements Fair _2" sheetId="53" state="visible" r:id="rId53"/>
    <sheet xmlns:r="http://schemas.openxmlformats.org/officeDocument/2006/relationships" name="Fair Value Measurements (Carryi" sheetId="54" state="visible" r:id="rId54"/>
    <sheet xmlns:r="http://schemas.openxmlformats.org/officeDocument/2006/relationships" name="Reinsurance (Reinsurance Recove" sheetId="55" state="visible" r:id="rId55"/>
    <sheet xmlns:r="http://schemas.openxmlformats.org/officeDocument/2006/relationships" name="Reinsurance (Details)" sheetId="56" state="visible" r:id="rId56"/>
    <sheet xmlns:r="http://schemas.openxmlformats.org/officeDocument/2006/relationships" name="Unpaid losses and loss expens_3" sheetId="57" state="visible" r:id="rId57"/>
    <sheet xmlns:r="http://schemas.openxmlformats.org/officeDocument/2006/relationships" name="Unpaid losses and loss expens_4" sheetId="58" state="visible" r:id="rId58"/>
    <sheet xmlns:r="http://schemas.openxmlformats.org/officeDocument/2006/relationships" name="Unpaid losses and loss expens_5" sheetId="59" state="visible" r:id="rId59"/>
    <sheet xmlns:r="http://schemas.openxmlformats.org/officeDocument/2006/relationships" name="Debt (Detail)" sheetId="60" state="visible" r:id="rId60"/>
    <sheet xmlns:r="http://schemas.openxmlformats.org/officeDocument/2006/relationships" name="Commitments, Contingencies, A_3" sheetId="61" state="visible" r:id="rId61"/>
    <sheet xmlns:r="http://schemas.openxmlformats.org/officeDocument/2006/relationships" name="Commitments, Contingencies, A_4" sheetId="62" state="visible" r:id="rId62"/>
    <sheet xmlns:r="http://schemas.openxmlformats.org/officeDocument/2006/relationships" name="Commitments, Contingencies, A_5" sheetId="63" state="visible" r:id="rId63"/>
    <sheet xmlns:r="http://schemas.openxmlformats.org/officeDocument/2006/relationships" name="Commitments, contingencies, a_6" sheetId="64" state="visible" r:id="rId64"/>
    <sheet xmlns:r="http://schemas.openxmlformats.org/officeDocument/2006/relationships" name="Commitments, contingencies, a_7" sheetId="65" state="visible" r:id="rId65"/>
    <sheet xmlns:r="http://schemas.openxmlformats.org/officeDocument/2006/relationships" name="Shareholders' equity (Details)" sheetId="66" state="visible" r:id="rId66"/>
    <sheet xmlns:r="http://schemas.openxmlformats.org/officeDocument/2006/relationships" name="Shareholders' equity Dividends " sheetId="67" state="visible" r:id="rId67"/>
    <sheet xmlns:r="http://schemas.openxmlformats.org/officeDocument/2006/relationships" name="Shareholders' equity Share Repu" sheetId="68" state="visible" r:id="rId68"/>
    <sheet xmlns:r="http://schemas.openxmlformats.org/officeDocument/2006/relationships" name="Share-Based Compensation (Detai" sheetId="69" state="visible" r:id="rId69"/>
    <sheet xmlns:r="http://schemas.openxmlformats.org/officeDocument/2006/relationships" name="Postretirement benefits Compone" sheetId="70" state="visible" r:id="rId70"/>
    <sheet xmlns:r="http://schemas.openxmlformats.org/officeDocument/2006/relationships" name="Segment information Segment Inf" sheetId="71" state="visible" r:id="rId71"/>
    <sheet xmlns:r="http://schemas.openxmlformats.org/officeDocument/2006/relationships" name="Segment Information (Operations" sheetId="72" state="visible" r:id="rId72"/>
    <sheet xmlns:r="http://schemas.openxmlformats.org/officeDocument/2006/relationships" name="Earnings Per Share (Detail)" sheetId="73" state="visible" r:id="rId73"/>
    <sheet xmlns:r="http://schemas.openxmlformats.org/officeDocument/2006/relationships" name="Information provided in conne_3" sheetId="74" state="visible" r:id="rId74"/>
    <sheet xmlns:r="http://schemas.openxmlformats.org/officeDocument/2006/relationships" name="Information Provided In Conne_4" sheetId="75" state="visible" r:id="rId75"/>
    <sheet xmlns:r="http://schemas.openxmlformats.org/officeDocument/2006/relationships" name="Information Provided In Conne_5" sheetId="76" state="visible" r:id="rId76"/>
    <sheet xmlns:r="http://schemas.openxmlformats.org/officeDocument/2006/relationships" name="Information Provided In Conne_6" sheetId="77" state="visible" r:id="rId77"/>
  </sheets>
  <definedNames/>
  <calcPr calcId="124519" fullCalcOnLoad="1"/>
</workbook>
</file>

<file path=xl/styles.xml><?xml version="1.0" encoding="utf-8"?>
<styleSheet xmlns="http://schemas.openxmlformats.org/spreadsheetml/2006/main">
  <numFmts count="3">
    <numFmt numFmtId="164" formatCode="_(&quot;SFr &quot;#,##0.00_);_(&quot;SFr &quot;(#,##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7" customWidth="1" min="1" max="1"/>
    <col width="66" customWidth="1" min="2" max="2"/>
    <col width="14" customWidth="1" min="3" max="3"/>
    <col width="14" customWidth="1" min="4" max="4"/>
  </cols>
  <sheetData>
    <row r="1">
      <c r="A1" s="1" t="inlineStr">
        <is>
          <t>Document and Entity Information - SFr / shares</t>
        </is>
      </c>
      <c r="B1" s="2" t="inlineStr">
        <is>
          <t>9 Months Ended</t>
        </is>
      </c>
    </row>
    <row r="2">
      <c r="B2" s="2" t="inlineStr">
        <is>
          <t>Sep. 30, 2020</t>
        </is>
      </c>
      <c r="C2" s="2" t="inlineStr">
        <is>
          <t>Oct. 16, 2020</t>
        </is>
      </c>
      <c r="D2" s="2" t="inlineStr">
        <is>
          <t>Dec. 31, 2019</t>
        </is>
      </c>
    </row>
    <row r="3">
      <c r="A3" s="3" t="inlineStr">
        <is>
          <t>Document Type</t>
        </is>
      </c>
      <c r="B3" s="3" t="inlineStr">
        <is>
          <t>10-Q</t>
        </is>
      </c>
    </row>
    <row r="4">
      <c r="A4" s="3" t="inlineStr">
        <is>
          <t>Document Period End Date</t>
        </is>
      </c>
      <c r="B4" s="3" t="inlineStr">
        <is>
          <t>Sep. 30,
		2020</t>
        </is>
      </c>
    </row>
    <row r="5">
      <c r="A5" s="3" t="inlineStr">
        <is>
          <t>Document Quarterly Report</t>
        </is>
      </c>
      <c r="B5" s="3" t="inlineStr">
        <is>
          <t>true</t>
        </is>
      </c>
    </row>
    <row r="6">
      <c r="A6" s="3" t="inlineStr">
        <is>
          <t>Document Transition Report</t>
        </is>
      </c>
      <c r="B6" s="3" t="inlineStr">
        <is>
          <t>false</t>
        </is>
      </c>
    </row>
    <row r="7">
      <c r="A7" s="3" t="inlineStr">
        <is>
          <t>Entity Registrant Name</t>
        </is>
      </c>
      <c r="B7" s="3" t="inlineStr">
        <is>
          <t>Chubb Ltd</t>
        </is>
      </c>
    </row>
    <row r="8">
      <c r="A8" s="3" t="inlineStr">
        <is>
          <t>Entity Central Index Key</t>
        </is>
      </c>
      <c r="B8" s="3" t="inlineStr">
        <is>
          <t>0000896159</t>
        </is>
      </c>
    </row>
    <row r="9">
      <c r="A9" s="3" t="inlineStr">
        <is>
          <t>Document Fiscal Year Focus</t>
        </is>
      </c>
      <c r="B9" s="3" t="inlineStr">
        <is>
          <t>2020</t>
        </is>
      </c>
    </row>
    <row r="10">
      <c r="A10" s="3" t="inlineStr">
        <is>
          <t>Document Fiscal Period Focus</t>
        </is>
      </c>
      <c r="B10" s="3" t="inlineStr">
        <is>
          <t>Q3</t>
        </is>
      </c>
    </row>
    <row r="11">
      <c r="A11" s="3" t="inlineStr">
        <is>
          <t>Entity File Number</t>
        </is>
      </c>
      <c r="B11" s="3" t="inlineStr">
        <is>
          <t>1-11778</t>
        </is>
      </c>
    </row>
    <row r="12">
      <c r="A12" s="3" t="inlineStr">
        <is>
          <t>Entity Incorporation, State or Country Code</t>
        </is>
      </c>
      <c r="B12" s="3" t="inlineStr">
        <is>
          <t>V8</t>
        </is>
      </c>
    </row>
    <row r="13">
      <c r="A13" s="3" t="inlineStr">
        <is>
          <t>Entity Tax Identification Number</t>
        </is>
      </c>
      <c r="B13" s="3" t="inlineStr">
        <is>
          <t>98-0091805</t>
        </is>
      </c>
    </row>
    <row r="14">
      <c r="A14" s="3" t="inlineStr">
        <is>
          <t>Entity Address, Address Line One</t>
        </is>
      </c>
      <c r="B14" s="3" t="inlineStr">
        <is>
          <t>Baerengasse 32</t>
        </is>
      </c>
    </row>
    <row r="15">
      <c r="A15" s="3" t="inlineStr">
        <is>
          <t>Entity Address, City or Town</t>
        </is>
      </c>
      <c r="B15" s="3" t="inlineStr">
        <is>
          <t>Zurich</t>
        </is>
      </c>
    </row>
    <row r="16">
      <c r="A16" s="3" t="inlineStr">
        <is>
          <t>Entity Address, Country</t>
        </is>
      </c>
      <c r="B16" s="3" t="inlineStr">
        <is>
          <t>CH</t>
        </is>
      </c>
    </row>
    <row r="17">
      <c r="A17" s="3" t="inlineStr">
        <is>
          <t>Entity Address, Postal Zip Code</t>
        </is>
      </c>
      <c r="B17" s="3" t="inlineStr">
        <is>
          <t>8001</t>
        </is>
      </c>
    </row>
    <row r="18">
      <c r="A18" s="3" t="inlineStr">
        <is>
          <t>Country Region</t>
        </is>
      </c>
      <c r="B18" s="3" t="inlineStr">
        <is>
          <t>41</t>
        </is>
      </c>
    </row>
    <row r="19">
      <c r="A19" s="3" t="inlineStr">
        <is>
          <t>City Area Code</t>
        </is>
      </c>
      <c r="B19" s="3" t="inlineStr">
        <is>
          <t>(0)43</t>
        </is>
      </c>
    </row>
    <row r="20">
      <c r="A20" s="3" t="inlineStr">
        <is>
          <t>Local Phone Number</t>
        </is>
      </c>
      <c r="B20" s="3" t="inlineStr">
        <is>
          <t>456 76 00</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Shell Company</t>
        </is>
      </c>
      <c r="B25" s="3" t="inlineStr">
        <is>
          <t>false</t>
        </is>
      </c>
    </row>
    <row r="26">
      <c r="A26" s="3" t="inlineStr">
        <is>
          <t>Entity Emerging Growth Company</t>
        </is>
      </c>
      <c r="B26" s="3" t="inlineStr">
        <is>
          <t>false</t>
        </is>
      </c>
    </row>
    <row r="27">
      <c r="A27" s="3" t="inlineStr">
        <is>
          <t>Common Shares, par value</t>
        </is>
      </c>
      <c r="B27" s="4" t="n">
        <v>24.15</v>
      </c>
      <c r="D27" s="4" t="n">
        <v>24.15</v>
      </c>
    </row>
    <row r="28">
      <c r="A28" s="3" t="inlineStr">
        <is>
          <t>Amendment Flag</t>
        </is>
      </c>
      <c r="B28" s="3" t="inlineStr">
        <is>
          <t>false</t>
        </is>
      </c>
    </row>
    <row r="29">
      <c r="A29" s="3" t="inlineStr">
        <is>
          <t>Current Fiscal Year End Date</t>
        </is>
      </c>
      <c r="B29" s="3" t="inlineStr">
        <is>
          <t>--12-31</t>
        </is>
      </c>
    </row>
    <row r="30">
      <c r="A30" s="3" t="inlineStr">
        <is>
          <t>Common Shares Outstanding</t>
        </is>
      </c>
      <c r="C30" s="5" t="n">
        <v>451370518</v>
      </c>
    </row>
    <row r="31">
      <c r="A31" s="3" t="inlineStr">
        <is>
          <t>INA Senior Notes Due March 2038 [Member]</t>
        </is>
      </c>
    </row>
    <row r="32">
      <c r="A32" s="3" t="inlineStr">
        <is>
          <t>Title of 12(b) Security</t>
        </is>
      </c>
      <c r="B32" s="3" t="inlineStr">
        <is>
          <t>Guarantee of Chubb INA Holdings Inc. 2.50% Senior Notes due 2038</t>
        </is>
      </c>
    </row>
    <row r="33">
      <c r="A33" s="3" t="inlineStr">
        <is>
          <t>Trading Symbol</t>
        </is>
      </c>
      <c r="B33" s="3" t="inlineStr">
        <is>
          <t>CB/38A</t>
        </is>
      </c>
    </row>
    <row r="34">
      <c r="A34" s="3" t="inlineStr">
        <is>
          <t>Security Exchange Name</t>
        </is>
      </c>
      <c r="B34" s="3" t="inlineStr">
        <is>
          <t>NYSE</t>
        </is>
      </c>
    </row>
    <row r="35">
      <c r="A35" s="3" t="inlineStr">
        <is>
          <t>INA Senior Notes Due December 2029 [Member]</t>
        </is>
      </c>
    </row>
    <row r="36">
      <c r="A36" s="3" t="inlineStr">
        <is>
          <t>Title of 12(b) Security</t>
        </is>
      </c>
      <c r="B36" s="3" t="inlineStr">
        <is>
          <t>Guarantee of Chubb INA Holdings Inc. 0.875% Senior Notes due 2029</t>
        </is>
      </c>
    </row>
    <row r="37">
      <c r="A37" s="3" t="inlineStr">
        <is>
          <t>Trading Symbol</t>
        </is>
      </c>
      <c r="B37" s="3" t="inlineStr">
        <is>
          <t>CB/29A</t>
        </is>
      </c>
    </row>
    <row r="38">
      <c r="A38" s="3" t="inlineStr">
        <is>
          <t>Security Exchange Name</t>
        </is>
      </c>
      <c r="B38" s="3" t="inlineStr">
        <is>
          <t>NYSE</t>
        </is>
      </c>
    </row>
    <row r="39">
      <c r="A39" s="3" t="inlineStr">
        <is>
          <t>INA Senior Notes Due June 2031 [Member]</t>
        </is>
      </c>
    </row>
    <row r="40">
      <c r="A40" s="3" t="inlineStr">
        <is>
          <t>Title of 12(b) Security</t>
        </is>
      </c>
      <c r="B40" s="3" t="inlineStr">
        <is>
          <t>Guarantee of Chubb INA Holdings Inc. 1.40% Senior Notes due 2031</t>
        </is>
      </c>
    </row>
    <row r="41">
      <c r="A41" s="3" t="inlineStr">
        <is>
          <t>Trading Symbol</t>
        </is>
      </c>
      <c r="B41" s="3" t="inlineStr">
        <is>
          <t>CB/31</t>
        </is>
      </c>
    </row>
    <row r="42">
      <c r="A42" s="3" t="inlineStr">
        <is>
          <t>Security Exchange Name</t>
        </is>
      </c>
      <c r="B42" s="3" t="inlineStr">
        <is>
          <t>NYSE</t>
        </is>
      </c>
    </row>
    <row r="43">
      <c r="A43" s="3" t="inlineStr">
        <is>
          <t>INA Senior Notes Due March 2028 [Member]</t>
        </is>
      </c>
    </row>
    <row r="44">
      <c r="A44" s="3" t="inlineStr">
        <is>
          <t>Title of 12(b) Security</t>
        </is>
      </c>
      <c r="B44" s="3" t="inlineStr">
        <is>
          <t>Guarantee of Chubb INA Holdings Inc. 1.55% Senior Notes due 2028</t>
        </is>
      </c>
    </row>
    <row r="45">
      <c r="A45" s="3" t="inlineStr">
        <is>
          <t>Trading Symbol</t>
        </is>
      </c>
      <c r="B45" s="3" t="inlineStr">
        <is>
          <t>CB/28</t>
        </is>
      </c>
    </row>
    <row r="46">
      <c r="A46" s="3" t="inlineStr">
        <is>
          <t>Security Exchange Name</t>
        </is>
      </c>
      <c r="B46" s="3" t="inlineStr">
        <is>
          <t>NYSE</t>
        </is>
      </c>
    </row>
    <row r="47">
      <c r="A47" s="3" t="inlineStr">
        <is>
          <t>INA Senior Notes Due June 2027 [Member]</t>
        </is>
      </c>
    </row>
    <row r="48">
      <c r="A48" s="3" t="inlineStr">
        <is>
          <t>Title of 12(b) Security</t>
        </is>
      </c>
      <c r="B48" s="3" t="inlineStr">
        <is>
          <t>Guarantee of Chubb INA Holdings Inc. 0.875% Senior Notes due 2027</t>
        </is>
      </c>
    </row>
    <row r="49">
      <c r="A49" s="3" t="inlineStr">
        <is>
          <t>Trading Symbol</t>
        </is>
      </c>
      <c r="B49" s="3" t="inlineStr">
        <is>
          <t>CB/27</t>
        </is>
      </c>
    </row>
    <row r="50">
      <c r="A50" s="3" t="inlineStr">
        <is>
          <t>Security Exchange Name</t>
        </is>
      </c>
      <c r="B50" s="3" t="inlineStr">
        <is>
          <t>NYSE</t>
        </is>
      </c>
    </row>
    <row r="51">
      <c r="A51" s="3" t="inlineStr">
        <is>
          <t>INA Senior Notes Due December 2024 [Member]</t>
        </is>
      </c>
    </row>
    <row r="52">
      <c r="A52" s="3" t="inlineStr">
        <is>
          <t>Title of 12(b) Security</t>
        </is>
      </c>
      <c r="B52" s="3" t="inlineStr">
        <is>
          <t>Guarantee of Chubb INA Holdings Inc. 0.30% Senior Notes due 2024</t>
        </is>
      </c>
    </row>
    <row r="53">
      <c r="A53" s="3" t="inlineStr">
        <is>
          <t>Trading Symbol</t>
        </is>
      </c>
      <c r="B53" s="3" t="inlineStr">
        <is>
          <t>CB/24A</t>
        </is>
      </c>
    </row>
    <row r="54">
      <c r="A54" s="3" t="inlineStr">
        <is>
          <t>Security Exchange Name</t>
        </is>
      </c>
      <c r="B54" s="3" t="inlineStr">
        <is>
          <t>NYSE</t>
        </is>
      </c>
    </row>
    <row r="55">
      <c r="A55" s="3" t="inlineStr">
        <is>
          <t>Common Class A [Member]</t>
        </is>
      </c>
    </row>
    <row r="56">
      <c r="A56" s="3" t="inlineStr">
        <is>
          <t>Title of 12(b) Security</t>
        </is>
      </c>
      <c r="B56" s="3" t="inlineStr">
        <is>
          <t>Common Shares, par value CHF 24.15 per share</t>
        </is>
      </c>
    </row>
    <row r="57">
      <c r="A57" s="3" t="inlineStr">
        <is>
          <t>Trading Symbol</t>
        </is>
      </c>
      <c r="B57" s="3" t="inlineStr">
        <is>
          <t>CB</t>
        </is>
      </c>
    </row>
    <row r="58">
      <c r="A58" s="3" t="inlineStr">
        <is>
          <t>Security Exchange Name</t>
        </is>
      </c>
      <c r="B5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insurance (Notes)</t>
        </is>
      </c>
      <c r="B1" s="2" t="inlineStr">
        <is>
          <t>9 Months Ended</t>
        </is>
      </c>
    </row>
    <row r="2">
      <c r="B2" s="2" t="inlineStr">
        <is>
          <t>Sep. 30, 2020</t>
        </is>
      </c>
    </row>
    <row r="3">
      <c r="A3" s="6" t="inlineStr">
        <is>
          <t>Credit Loss [Abstract]</t>
        </is>
      </c>
    </row>
    <row r="4">
      <c r="A4" s="3" t="inlineStr">
        <is>
          <t>Reinsurance [Text Block]</t>
        </is>
      </c>
      <c r="B4" s="3" t="inlineStr">
        <is>
          <t xml:space="preserve">Reinsurance Reinsurance recoverable on ceded reinsurance September 30, 2020 December 31, 2019 (in millions of U.S. dollars) Net Reinsurance Recoverable (1) Valuation allowance Net Reinsurance Recoverable (1) Valuation allowance Reinsurance recoverable on unpaid losses and loss expenses $ 14,767 $ 255 $ 14,181 $ 240 Reinsurance recoverable on paid losses and loss expenses 903 65 1,000 76 Reinsurance recoverable on losses and loss expenses $ 15,670 $ 320 $ 15,181 $ 316 Reinsurance recoverable on policy benefits $ 203 $ 4 $ 197 $ 4 (1) Net of valuation allowance for uncollectible reinsurance. The increase in reinsurance recoverable on losses and loss expenses was primarily due to catastrophe losses. We evaluate the financial condition of our reinsurers and potential reinsurers on a regular basis and also monitor concentrations of credit risk with reinsurers. The valuation allowance for uncollectible reinsurance is required principally due to the potential failure of reinsurers to indemnify Chubb, primarily because of disputes under reinsurance contracts and insolvencies. We have established a valuation allowance for amounts estimated to be uncollectible on both unpaid and paid losses as well as future policy benefits. Management evaluates the need for a valuation allowance for uncollectible reinsurance recoverable using current and historical factors, and forecasts each quarter. These factors include a review of active and run-off lines of business, review of reinsurer financial strength ratings, and review of our largest reinsurers. The evaluation of the valuation allowance includes several judgments including certain aspects of the allocation of reinsurance recoverable on incurred but not reported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Default factors require considerable judgment and are determined using principally the current financial strength rating, or rating equivalent, of each reinsurer. Changes in the valuation allowance for uncollectible reinsurance recoverables are recorded in Losses and loss expenses in the Consolidated statements of operations. For additional information, refer to Note 1 d) to the Consolidated Financial Statements of our 2019 Form 10-K. The evaluation of the valuation allowance at December 31, 2019 was consistent with the new accounting guidance adopted January 1, 2020, therefore, there was no material change to the valuation allowance upon adoption. The following table presents a roll-forward of valuation allowance for uncollectible reinsurance related to Reinsurance recoverable on loss and loss expenses: Nine Months Ended September 30 (in millions of U.S. dollars) 2020 Reinsurance recoverable Valuation allowance for uncollectible reinsurance - beginning of period $ 316 Provision for uncollectible reinsurance 21 Write-offs charged against the valuation allowance (19) Foreign exchange revaluation 2 Valuation allowance for uncollectible reinsurance - end of period $ 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expenses</t>
        </is>
      </c>
      <c r="B1" s="2" t="inlineStr">
        <is>
          <t>9 Months Ended</t>
        </is>
      </c>
    </row>
    <row r="2">
      <c r="B2" s="2" t="inlineStr">
        <is>
          <t>Sep. 30, 2020</t>
        </is>
      </c>
    </row>
    <row r="3">
      <c r="A3" s="6" t="inlineStr">
        <is>
          <t>Liability for Claims and Claims Adjustment Expense [Abstract]</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Nine Months Ended September 30 (in millions of U.S. dollars) 2020 2019 Gross unpaid losses and loss expenses – beginning of period $ 62,690 $ 62,960 Reinsurance recoverable on unpaid losses - beginning of period (1) (14,181) (14,689) Net unpaid losses and loss expenses – beginning of period 48,509 48,271 Net losses and loss expenses incurred in respect of losses occurring in: Current year 17,109 14,484 Prior years (2) (212) (619) Total 16,897 13,865 Net losses and loss expenses paid in respect of losses occurring in: Current year 4,766 4,920 Prior years 7,597 8,374 Total 12,363 13,294 Foreign currency revaluation and other 95 (162) Net unpaid losses and loss expenses – end of period 53,138 48,680 Reinsurance recoverable on unpaid losses (1) 14,767 14,332 Gross unpaid losses and loss expenses – end of period $ 67,905 $ 63,012 (1) Net of valuation allowance for uncollectible reinsurance. (2) Relates to prior period loss reserve development only and excludes prior period development related to reinstatement premiums, expense adjustments and earned premiums totaling $23 million and $60 million for the nine months ended September 30, 2020 and 2019, respectively. Gross and net unpaid losses and loss expenses increased $5,215 million and $4,629 million, respectively, for the nine months ended September 30, 2020, driven by catastrophe losses incurred, an increase in underlying exposure due to premium growth, and reduced payment activity due to the economic slowdown related to the COVID-19 pandemic.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professional liability; while short-tail lines include lines such as most property lines, energy, personal accident, and agriculture. The following table summarizes (favorable) and adverse PPD by segment. Three Months Ended September 30 Nine Months Ended September 30 (in millions of U.S. dollars) Long-tail Short-tail Total Long-tail Short-tail Total 2020 North America Commercial P&amp;C Insurance $ (255) $ 55 $ (200) $ (439) $ (12) $ (451) North America Personal P&amp;C Insurance — 48 48 — 48 48 North America Agricultural Insurance — 18 18 — 4 4 Overseas General Insurance (71) 11 (60) (72) (28) (100) Global Reinsurance (6) — (6) (25) (4) (29) Corporate 54 — 54 339 — 339 Total $ (278) $ 132 $ (146) $ (197) $ 8 $ (189) 2019 North America Commercial P&amp;C Insurance $ (197) $ 88 $ (109) $ (468) $ 43 $ (425) North America Personal P&amp;C Insurance — (62) (62) — (88) (88) North America Agricultural Insurance — 18 18 — (43) (43) Overseas General Insurance (66) 41 (25) (66) 17 (49) Global Reinsurance (25) — (25) (59) 26 (33) Corporate 36 — 36 79 — 79 Total $ (252) $ 85 $ (167) $ (514) $ (45) $ (559)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2020 For the three months ended September 30, 2020, net favorable PPD was $200 million, which was the net result of several underlying favorable and adverse movements, and was driven by the following principal changes: • Net favorable development of $255 million in long-tail business, primarily from: • Net favorable development of $155 million in workers' compensation business mainly impacting accident years 2016 and prior, driven by lower than expected paid and reported loss activity, and related updates to loss development factors, partly offset by adverse development in accident year 2019; • Net favorable development of $47 million in commercial excess and umbrella portfolios, driven by accident years 2014 and prior, and accident year 2019. The 2014 and prior development was a function of lower than expected paid and reported loss activity. The development on the 2019 accident year relates to three large policies covering specific perils, which expired in the quarter, with no covered events occurring; • Net favorable development of $41 million on large multi-line prospective deals in the 2016 and prior accident years, due to lower than expected reported loss activity. These structured deals typically cover large clients for multiple product lines and with varying loss limitations; this development is net of premium returns of $26 million tied to the loss performance of the particular deals; • Net favorable development of $40 million in our foreign casualty business, mainly in accident year 2016, due to lower than expected reported loss activity, partly offset by a large loss in accident year 2017; and • Net adverse development of $29 million in assumed general liability and excess lines mainly in accident years 2016 and prior due to higher than expected reported loss activity. • Net adverse development of $55 million in short-tail business, primarily from: • Net adverse development of $35 million in our property portfolios, due to adverse non-catastrophe loss development mainly in accident year 2019, partially offset by favorable catastrophe-driven loss experience; and • Net adverse development of $21 million in our marine portfolios, mainly impacting the 2019 accident year, driven by higher than expected non-catastrophe loss development. For the nine months ended September 30, 2020, net favorable PPD was $451 million, which was the net result of several underlying favorable and adverse movements, and was driven by the following principal changes: • Net favorable development of $439 million in long-tail business, primarily from: • Net favorable development of $337 million in our workers’ compensation lines. This included favorable development of $62 million related to our annual assessment of multi-claimant events including industrial accidents, in the 2019 accident year. Consistent with prior years, we reviewed these potential exposures after the close of the accident year to allow for late reporting or identification of significant losses. This favorable development in accident year 2019 was partially offset by some higher than expected activity from other claims. The remaining overall favorable development was mainly in accident years 2016 and prior, driven by lower than expected loss experience and related updates to loss development factors; • Net favorable development of $66 million in professional liability (errors &amp; omissions and cyber risk), driven by accident years 2016 and prior, which experienced lower than expected loss emergence; • Net favorable development of $43 million in voluntary environmental lines, in accident years 2016 and prior, due to lower than expected emergence and a related updates to loss development factors; • Net favorable development of $41 million on large multi-line prospective deals due to the same factors experienced for the three months ended September 30, 2020, as described above; • Net favorable development of $40 million in our foreign casualty businesses due to the same factors experienced for the three months ended September 30, 2020, as described above; • Net adverse development of $75 million in commercial automobile liability, mainly in high deductible and excess portfolios, driven by adverse paid and reported loss experience and related updates to loss development factors, mainly in accident years 2015 through 2019; and • Net adverse development of $5 million for U.S. child molestation claims, predominantly reviver statute-related. • Net favorable development of $12 million in short-tail business due to the same factors experienced for the three months ended September 30, 2020, as described above, which was offset by: • Net favorable development of $37 million, in accident &amp; health, mainly in accident years 2018 and 2019, driven by lower than expected paid loss emergence; and • Net favorable development of $31 million in surety, driven by accident year 2018, where loss emergence was lower than expected. 2019 For the three months ended September 30, 2019, net favorable PPD was $109 million, which was the net result of several underlying favorable and adverse movements, and was driven by the following principal changes: • Net favorable development of $197 million in long-tail business, primarily from: • Net favorable development of $94 million in workers' compensation business mainly impacting accident years 2015 and prior, driven by lower than expected paid and reported loss activity, and related improvements in loss development factors; • Net favorable development of $39 million in our foreign casualty business, impacting accident years 2015 and prior, driven by reported loss activity that was generally lower than expected; • Net favorable development of $36 million on large multi-line prospective deals in the 2015 and prior accident years, due to lower than expected reported loss activity. These structured deals typically cover large clients for multiple product lines and with varying loss limitations; this development is net of premium returns of $34 million tied to the loss performance of the particular deals; and • Net favorable development of $32 million in U.S. commercial excess and umbrella portfolios, mainly in accident years 2013 and prior, driven by lower paid and reported loss activity relative to prior expectations as well as an increase in weighting towards experience-based methods, partly offset by modestly adverse development in more recent accident years, mainly in 2018, due to higher than expected large loss activity. • Net adverse development of $88 million in short-tail business, primarily in our property and marine portfolios from: • Net adverse development excluding catastrophes of $116 million, with adverse development of $154 million across our retail, wholesale, and program distribution channels in accident year 2018, primarily due to a higher than expected severity of non-catastrophe claims, partly offset by favorable development of $38 million in 2017 and prior accident years on non-catastrophe claims; and • Net favorable catastrophe development of $27 million. There was $41 million of favorable development on the 2017 and 2018 natural catastrophes, mostly in 2017, partly offset by some adverse development on older catastrophe events. For the nine months ended September 30, 2019, net favorable PPD was $425 million, which was the net result of several underlying favorable and adverse movements, and was driven by the following principal changes: • Net favorable development of $468 million in long-tail business, primarily from: • Net favorable development of $294 million in our workers’ compensation lines. This included favorable development of $61 million related to our annual assessment of multi-claimant events including industrial accidents, in the 2018 accident year. Consistent with prior years, we reviewed these potential exposures after the close of the accident year to allow for late reporting or identification of significant losses. This development in accident year 2018 was partially offset by some higher than expected activity from other claims and from involuntary pools. The remaining overall favorable development was mainly in accident years 2015 and prior, generally driven by lower than expected loss experience and related updates to loss development factors; • Net favorable development of $63 million in U.S. commercial excess and umbrella portfolios due to the same factors experienced for the three months ended September 30, 2019, as described above with a similar result of favorable development in older accident years, partly offset by some adverse development in several of the more recent prior accident years which led to reserve strengthening in those years; • Net favorable development of $53 million in professional liability (errors &amp; omissions and cyber), mainly in the 2015 and prior accident years where case activity was less than expected, partially offset by adverse development in the 2016 accident year, which was driven by several large adverse claim developments; • Net favorable development of $39 million in our foreign casualty business due to the same factors experienced for the three months ended September 30, 2019, as described above; • Net favorable development of $36 million on large multi-line prospective deals due to the same factors experienced for the three months ended September 30, 2019, as described above; and • Net adverse development of $31 million in automobile liability, driven by adverse paid and reported loss experience mainly in accident years 2014 through 2018. • Net adverse development of $43 million in short-tail business due to the same factors experienced for the three months ended September 30, 2019, as described above, which was partly offset by favorable development of $49 million in surety business, mainly in the 2017 accident year, driven by lower than expected reported loss activity. North America Personal P&amp;C Insurance 2020 For the three and nine months ended September 30, 2020, net adverse PPD was $48 million, which was the net result of several underlying favorable and adverse movements, and was driven by the following principal changes: • Net adverse development of $69 million in our homeowners lines, including valuables, mainly in accident years 2017 through 2019 due to higher than expected non-catastrophe loss emergence and adverse development arising from natural catastrophes in accident years 2017 and 2018; and • Net favorable development of $22 million in our personal excess lines, driven by favorable development mainly in the 2017 accident year, partly offset by adverse development in accident year 2019. 2019 For the three months ended September 30, 2019, net favorable PPD was $62 million, which was the net result of several underlying favorable and adverse movements, and was driven by the following principal changes: • Net favorable development of $36 million in our homeowners lines, including valuables, mainly in accident year 2018. Non-catastrophe loss emergence was generally lower than expected in recent accident years. Losses arising from accident year 2017 natural catastrophes developed adversely; however, this was mostly offset by favorable development on the 2018 catastrophe events; and • Net favorable development of $26 million in our personal excess lines primarily impacting the 2016 accident year, due to lower than expected loss emergence and an increase in weighting towards experience-based methods, partly offset by adverse emergence in accident year 2015. For the nine months ended September 30, 2019, net favorable PPD was $88 million, which was the net result of several underlying favorable and adverse movements, and was driven by the following principal changes: • Net favorable claim development of $132 million on the 2017 and 2018 natural catastrophes for all lines; • Net favorable development of $26 million in our personal excess lines due to the same factors experienced for the three months ended September 30, 2019, as described above; and • Net adverse development of $82 million in our homeowners lines, including valuables, arising from non-catastrophe loss emergence, mainly in the 2018 accident year. North America Agricultural Insurance 2020 For the three and nine months ended September 30, 2020, net adverse PPD was $18 million and $4 million, respectively. 2019 For the three months ended September 30, 2019, net adverse PPD was $18 million. For the nine months ended September 30, 2019, net favorable PPD was $43 million, which is the net of the adverse activity noted above and favorable claim development in our Multiple Peril Crop Insurance (MPCI) business, which was due to better than expected crop yield results in certain states at the prior year-end period (i.e., 2019 results based on crop yield results at year-end 2018). Overseas General Insurance 2020 For the three months ended September 30, 2020, net favorable PPD was $60 million, which was the net result of several underlying favorable and adverse movements, and was driven by the following principal changes: • Net favorable development of $71 million in long-tail business, primarily from: • Net favorable development of $94 million in casualty lines, including favorable development of $143 million in accident years 2016 and prior, due to lower than expected loss emergence across primary and excess lines in Continental Europe, U.K., and Asia Pacific, partially offset by adverse development of $49 million in accident years 2017 through 2019, primarily due to adverse large loss experience in the U.K. and Asia Pacific; • Net favorable development of $22 million in political risks, driven by benign loss experience in 2018 and 2019; and • Net adverse development of $57 million in financial lines, with adverse development of $125 million in accident years 2016 through 2019, primarily due to adverse large loss experience in Directors and Officers (D&amp;O) in the U.K. and Asia Pacific. This was partially offset by favorable development of $68 million in accident years 2015 and prior, primarily from favorable case-specific settlements within Continental Europe and Asia Pacific financial institutions. For the nine months ended September 30, 2020, net favorable PPD was $100 million, which was the net result of several underlying favorable and adverse movements and was driven by the following principal changes: • Net favorable development of $72 million in long-tail lines due to the same factors experienced for the three months ended September 30, 2020 described above; and • Net favorable development of $28 million in short-tail business, including $22 million in marine lines across all regions mainly in accident years 2017 and 2018. 2019 For the three months ended September 30, 2019, net favorable PPD was $25 million, which was the net result of several underlying favorable and adverse movements, and was driven by the following principal changes: • Net favorable development of $66 million in long-tail business, primarily from: • Net favorable development of $101 million in casualty lines, including favorable development of $123 million in accident years 2015 and prior, due to lower than expected loss emergence mainly across primary lines in Continental Europe, U.K., and Asia Pacific, partially offset by adverse development of $22 million in accident years 2016 through 2018, primarily due to adverse attritional and large loss experience in Continental Europe; and • Net adverse development of $50 million in financial lines, with favorable development of $75 million in accident years 2015 and prior, due to lower than expected loss emergence across most regions in D&amp;O and Professional Indemnity, which was more than offset by adverse development of $125 million in accident years 2016 through 2018, primarily due to adverse large loss experience in D&amp;O in the U.K. and Asia Pacific. • Net adverse development of $41 million in short-tail business, primarily due to net adverse development of $27 million in Surety, driven by adverse large loss experience across Continental Europe and Latin America in accident years 2017 and 2018. For the nine months ended September 30, 2019, net favorable PPD was $49 million, which was the net result of several underlying favorable and adverse movements, and was driven by net favorable development of $66 million in long-tail lines due to the same factors experienced for the three months ended September 30, 2019 described above. Global Reinsurance 2020 For the three and nine months ended September 30, 2020, net favorable PPD was $6 million and $29 million, respectively, which was the net result of several underlying favorable and adverse movements, none of which is significant individually or in the aggregate. 2019 For the three months ended September 30, 2019, net favorable PPD was $25 million, in long-tail business, primarily from professional liability, medical malpractice, and workers' compensation lines primarily from treaty years 2013 and prior principally due to lower than expected loss emergence. For the nine months ended September 30, 2019, net favorable PPD was $33 million, which was the net result of several underlying favorable and adverse movements, and was driven by the following principal changes: • Net favorable development of $59 million in long-tail business, primarily in our casualty, professional liability, medical malpractice, and workers’ compensation lines primarily from treaty years 2013 and prior principally due to lower than expected loss emergence; and • Net adverse development of $26 million in short-tail business, which included $37 million of adverse development primarily on 2017 and 2018 natural catastrophe events. Corporate 2020 For the three months ended September 30, 2020, net adverse development was $54 million, driven principally by development in environmental liabilities of $35 million due to certain case specific incurred activity. For the nine months ended September 30, 2020 net adverse development was $339 million, driven by adverse development of $254 million for U.S. child molestation claims, predominantly reviver statute-related, as well as the adverse development noted above regarding environmental liabilities. The remainder of the adverse development was driven by increased claim costs on a limited number of non-A&amp;E run-off casualty and workers’ compensation exposures, and charges relating to unallocated loss adjustment expenses due to run-off operating expenses. 2019 For the three months ended September 30, 2019, net adverse development was $36 million, driven principally by adverse development in environmental liabilities of $27 million due to case specific settlements and higher than expected remediation expense and defense costs, generally impacting larger modeled accounts. For the nine months ended September 30, 2019, net adverse development was $79 million, driven principally by adverse development on non A&amp;E run-off casualty exposures, including workers' compensation, and by the adverse development in environmental liabilities as described above. The net adverse development also included charges relating to unallocated loss adjustment expenses due to run-off operating expenses of $2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6" t="inlineStr">
        <is>
          <t>Debt Disclosure [Abstract]</t>
        </is>
      </c>
    </row>
    <row r="4">
      <c r="A4" s="3" t="inlineStr">
        <is>
          <t>Debt Disclosure</t>
        </is>
      </c>
      <c r="B4" s="3" t="inlineStr">
        <is>
          <t>DebtOn September 17, 2020, Chubb INA Holdings Inc. (Chubb INA) issued $1 billion of 1.375 percent senior notes due September 2030. These senior notes are redeemable at any time at Chubb INA's option subject to a “make-whole” premium (the present value of the remaining principal and interest discounted at the applicable comparable government bond rate plus 0.15 percent). The notes are also redeemable at par plus accrued and unpaid interest in the event of certain changes in tax law. These notes do not have the benefit of any sinking fund. These senior unsecured notes are guaranteed on a senior basis by Chubb and they rank equally with all of Chubb's other senior obligations. They also contain customary limitations on lien provisions as well as customary events of default provisions which, if breached, could result in the accelerated maturity of such senio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6" t="inlineStr">
        <is>
          <t>Commitments and Contingencies Disclosure [Abstract]</t>
        </is>
      </c>
    </row>
    <row r="4">
      <c r="A4" s="3" t="inlineStr">
        <is>
          <t>Commitments, contingencies, and guarantees</t>
        </is>
      </c>
      <c r="B4" s="3" t="inlineStr">
        <is>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ook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September 30, 2020 December 31, 2019 Consolidated Fair Value Notional Fair Value Notional (in millions of U.S. dollars) Derivative Asset Derivative (Liability) Derivative Asset Derivative (Liability) Investment and embedded derivative Foreign currency forward contracts OA / (AP) $ 12 $ (73) $ 2,550 $ 11 $ (78) $ 2,579 Options/Futures contracts on notes, bonds, and equities OA / (AP) 12 (3) 1,457 13 (15) 1,615 Convertible securities (1) FM AFS / ES 9 — 11 4 — 5 $ 33 $ (76) $ 4,018 $ 28 $ (93) $ 4,199 Other derivative instruments: Futures contracts on equities (2) OA / (AP) $ — $ (1) $ 648 $ — $ (13) $ 613 Other OA / (AP) 3 — 113 2 — 63 $ 3 $ (1) $ 761 $ 2 $ (13) $ 676 GLB (3) (AP) / (FPB) $ — $ (1,318) $ 2,071 $ — $ (897) $ 1,510 (1) Includes fair value of embedded derivatives. (2) Related to GMDB and GLB book of business. (3) Includes both future policy benefits reserves of $436 million and $441 million and fair value derivative adjustment of $882 million and $456 million at September 30, 2020 and December 31, 2019, respectively. Note that the payment provision related to GLB is the net amount at risk. The concept of a notional value does not apply to the GLB reinsurance contracts. At September 30, 2020 and December 31, 2019, net derivative liabilities of $45 million and $75 million,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Three Months Ended Nine Months Ended September 30 September 30 (in millions of U.S. dollars) 2020 2019 2020 2019 Investment and embedded derivative instruments: Foreign currency forward contracts $ — $ (20) $ 53 $ (57) Interest rate swaps — (55) — (270) All other futures contracts, options, and equities 9 (22) (15) (83) Convertible securities (1) — — — 2 Total investment and embedded derivative instruments $ 9 $ (97) $ 38 $ (408) GLB and other derivative instruments: GLB (2) $ 46 $ (106) $ (426) $ (57) Futures contracts on equities (3) (52) (6) (30) (89) Other 1 (14) (2) (8) Total GLB and other derivative instruments $ (5) $ (126) $ (458) $ (154) $ 4 $ (223) $ (420) $ (562) (1) Includes embedded derivatives. (2) Excludes foreign exchange gains (losses) related to GLB. (3) Related to GMDB and GLB book of business. b) Derivative instrument objective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arise principally from changes in expected losses allocated to expected future premiums.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September 30, 2020 December 31, 2019 (in millions of U.S. dollars) Overnight and Continuous Collateral held under securities lending agreements: Cash $ 615 $ 346 U.S. Treasury / Agency 101 6 Non-U.S. 1,047 595 Corporate and asset-backed securities 44 5 Mortgage-backed securities — 18 Equity securities 44 24 $ 1,851 $ 994 Gross amount of recognized liability for securities lending payable $ 1,851 $ 994 At September 30, 2020 and December 31, 2019, our repurchase agreement obligations of $1,413 million and $1,416 million,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September 30, 2020 December 31, 2019 Up to 30 Days 30-90 Days Greater than Total Up to 30 Days 30-90 Days Greater than Total (in millions of U.S. dollars) Collateral pledged under repurchase agreements: Cash $ 4 $ — $ — $ 4 $ 2 $ — $ — $ 2 U.S. Treasury / Agency 4 — 102 106 107 — — 107 Mortgage-backed securities 390 462 471 1,323 399 476 480 1,355 $ 398 $ 462 $ 573 $ 1,433 $ 508 $ 476 $ 480 $ 1,464 Gross amount of recognized liabilities for repurchase agreements $ 1,413 $ 1,416 Difference (1) $ 20 $ 48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d) Fixed maturities At September 30, 2020, we have commitments to purchase fixed income securities of $695 million over the next several years. e) Other investments At September 30, 2020 included in Other investments in the Consolidated balance sheet are investments in limited partnerships and partially-owned investment companies with a carrying value of $5.5 billion. In connection with these investments, we have commitments that may require funding of up to $3.3 billion over the next several years. At December 31, 2019, these investments had a carrying value of $4.7 billion with a commitment that may require funding of up to $3.3 billion. f) Income taxes At September 30, 2020, $50 million of unrecognized tax benefits remain out standing. It is reasonably possible that over the next twelve months, that the amount of unrecognized tax benefits may change resulting from the re-evaluation of unrecognized tax benefits arising from examinations by taxing authorities, settlements and the lapses of statutes of limitations. The IRS commenced its field examination of Chubb’s federal income tax returns for tax years 2016, 2017, and 2018 during July 2020. With few exceptions, Chubb is no longer subject to income tax examinations for years before 2010 .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h) Leases At September 30, 2020 and December 31, 2019, the right-of-use asset was $470 million and $551 million, respectively, and is recorded within Other assets on the Consolidated balance sheets. At September 30, 2020 and December 31, 2019, the lease liability was $517 million and $603 million, respectively, and is recorded within Accounts payable, accrued expenses, and other liabilities on the Consolidated balance sheets. These leases consist principally of real estate operating leases that are amortized on a straight-line basis over the term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6" t="inlineStr">
        <is>
          <t>Stockholders' Equity Note [Abstract]</t>
        </is>
      </c>
    </row>
    <row r="4">
      <c r="A4" s="3" t="inlineStr">
        <is>
          <t>Shareholders' equity</t>
        </is>
      </c>
      <c r="B4" s="3" t="inlineStr">
        <is>
          <t xml:space="preserve">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September 30, 2020, our Common Shares had a par value of CHF 24.15 per share. At our May 2019 and 2018 annual general meetings, our shareholders approved annual dividends for the following year of up to $3.00 per share and $2.92 per share, respectively, which were paid in four quarterly installments of $0.75 per share and $0.73 per share, respectively, at dates determined by the Board of Directors (Board) after the annual general meetings by way of a distribution from capital contribution reserves, transferred to free reserves for payment. At our May 2020 annual general meeting, our shareholders approved an annual dividend for the following year of up to $3.12 per share, expected to be paid in four quarterly installments of $0.78 per share after the general meeting by way of distribution from capital contribution reserves, transferred to free reserves for payment. The Board will determine the record and payment dates at which the annual dividend may be paid until the date of the 2021 annual general meeting, and is authorized to abstain from distributing a dividend at its discretion. The following table presents dividend distributions per Common Share in Swiss francs (CHF) and U.S. dollars (USD): Three Months Ended Nine Months Ended September 30 September 30 2020 2019 2020 2019 CHF USD CHF USD CHF USD CHF USD Total dividend distributions per common share 0.71 $ 0.78 0.73 $ 0.75 2.18 $ 2.31 2.20 $ 2.23 Common Shares in treasury are used principally for issuance upon the exercise of employee stock options, grants of restricted stock, and purchases under the Employee Stock Purchase Plan (ESPP). At our May 2020 annual general meeting, our shareholders approved the cancellation of 2,178,600 shares purchased under our share repurchase program during the period beginning September 23, 2019 and ending December 31, 2019. The capital reduction by cancellation of shares was subject to publication requirements and a two-month waiting period in accordance with Swiss law and became effective August 3, 2020. At September 30, 2020, 26,229,070 Common Shares remain in treasury after share repurchases, share cancellations, and 1,670,777 net shares issued under employee share-based compensation plans. Chubb Limited securities repurchase authorizations In December 2018, the Board authorized the repurchase of up to $1.5 billion of Chubb's Common Shares from December 1, 2018 through December 31, 2019. In November 2019, the Board authorized the repurchase of up to $1.5 billion of Chubb's Common Shares from November 21, 2019 through December 31, 2020. We suspended share repurchase activity during the second and third quarters of 2020, given the economic environment. Subsequently, we resumed share repurchases on October 29, 2020 as disclosed below. The following table presents repurchases of Chubb's Common Shares conducted in a series of open market transactions under the Board authorizations: Three Months Ended Nine Months Ended October 1, 2020 through October 29, 2020 September 30 September 30 (in millions of U.S. dollars, except share data) 2020 2019 2020 2019 Number of shares repurchased — 3,079,618 2,266,150 8,417,838 52,500 Cost of shares repurchased $ — $ 478 $ 326 $ 1,221 $ 7 Repurchase authorization remaining at end of period $ 1,124 $ 258 $ 1,124 $ 258 $ 1,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6" t="inlineStr">
        <is>
          <t>Share-based Payment Arrangement [Abstract]</t>
        </is>
      </c>
    </row>
    <row r="4">
      <c r="A4" s="3" t="inlineStr">
        <is>
          <t>Share-based compensation</t>
        </is>
      </c>
      <c r="B4" s="3" t="inlineStr">
        <is>
          <t>Share-based compensationThe Chubb Limited 2016 Long-Term Incentive Plan (the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February 27, 2020, Chubb granted 1,957,505 stock options with a weighted-average grant date fair value of $19.89 each. The fair value of the options issued is estimated on the grant date using the Black-Scholes option pricing model.The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Beginning in 2017, the performance-based restricted stock awards granted comprise target awards and premium awards that cliff vest at the end of a 3-year performance period based on both tangible book value (shareholders' equity less goodwill and intangible assets, net of tax) per share growth and P&amp;amp;C combined ratio compared to a defined group of peer companies. Premium awards are subject to an additional vesting provision based on total shareholder return compared to our peer group. The restricted stock is granted at market close price on the grant date. On February 27, 2020, Chubb granted 1,002,341 service-based restricted stock awards, 344,501 service-based restricted stock units, and 203,533 performance-based stock awards to employees and officers with a grant date fair value of $150.11 each. Each restricted stock unit represents our obligation to deliver to the holder one Common Share upon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benefits</t>
        </is>
      </c>
      <c r="B1" s="2" t="inlineStr">
        <is>
          <t>9 Months Ended</t>
        </is>
      </c>
    </row>
    <row r="2">
      <c r="B2" s="2" t="inlineStr">
        <is>
          <t>Sep. 30, 2020</t>
        </is>
      </c>
    </row>
    <row r="3">
      <c r="A3" s="6" t="inlineStr">
        <is>
          <t>Retirement Benefits [Abstract]</t>
        </is>
      </c>
    </row>
    <row r="4">
      <c r="A4" s="3" t="inlineStr">
        <is>
          <t>Compensation and Employee Benefit Plans [Text Block]</t>
        </is>
      </c>
      <c r="B4" s="3" t="inlineStr">
        <is>
          <t>Postretirement benefits The components of net pension and other postretirement benefit costs (benefits) reflected in Net income in the Consolidated statements of operations were as follows: Pension Benefit Plans Other Postretirement 2020 2019 2020 2019 Three Months Ended September 30 U.S. Plans Non-U.S. Plans U.S. Plans Non-U.S. Plans (in millions of U.S. dollars) Service cost $ — $ 1 $ 12 $ 3 $ — $ — Non-service cost: Interest cost 24 6 30 6 1 1 Expected return on plan assets (56) (11) (47) (11) (1) (1) Amortization of net actuarial loss — — — 1 — — Amortization of prior service cost — 1 — — (20) (20) Settlements 1 — 1 — — — Total non-service (benefit) cost (31) (4) (16) (4) (20) (20) Net periodic (benefit) cost $ (31) $ (3) $ (4) $ (1) $ (20) $ (20) Pension Benefit Plans Other Postretirement 2020 2019 2020 2019 Nine Months Ended September 30 U.S. Plans Non-U.S. Plans U.S. Plans Non-U.S. Plans (in millions of U.S. dollars) Service cost $ — $ 3 $ 37 $ 8 $ — $ — Non-service cost: Interest cost 74 17 89 20 2 3 Expected return on plan assets (168) (32) (142) (33) (3) (3) Amortization of net actuarial loss — 1 — 2 — — Amortization of prior service cost — 1 — — (60) (60) Settlements 3 — 1 — — — Total non-service (benefit) cost (91) (13) (52) (11) (61) (60) Net periodic (benefit) cost $ (91) $ (10) $ (15) $ (3) $ (61) $ (60) The line items in which the service and non-service cost components of net periodic (benefit) cost are included in the Consolidated statements of operations were as follows: Pension Benefit Plans Other Postretirement Benefit Plans Three Months Ended September 30 2020 2019 2020 2019 (in millions of U.S. dollars) Service cost: Losses and loss expenses $ — $ 2 $ — $ — Administrative expenses 1 13 — — Total service cost 1 15 — — Non-service cost: Losses and loss expenses (3) (1) (2) (2) Administrative expenses (32) (19) (18) (18) Total non-service (benefit) cost (35) (20) (20) (20) Net periodic (benefit) cost $ (34) $ (5) $ (20) $ (20) Pension Benefit Plans Other Postretirement Benefit Plans Nine Months Ended September 30 2020 2019 2020 2019 (in millions of U.S. dollars) Service cost: Losses and loss expenses $ — $ 5 $ — $ — Administrative expenses 3 40 — — Total service cost 3 45 — — Non-service cost: Losses and loss expenses (9) (5) (6) (6) Administrative expenses (95) (58) (55) (54) Total non-service (benefit) cost (104) (63) (61) (60) Net periodic (benefit) cost $ (101) $ (18) $ (61) $ (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6" t="inlineStr">
        <is>
          <t>Segment Reporting [Abstract]</t>
        </is>
      </c>
    </row>
    <row r="4">
      <c r="A4" s="3" t="inlineStr">
        <is>
          <t>Segment information</t>
        </is>
      </c>
      <c r="B4" s="3" t="inlineStr">
        <is>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es and loss expenses of asbestos and environmental (A&amp;E) liabilities and certain other non-A&amp;E run-off exposures. Management uses underwriting income (loss) as the main measure of segment performance. Chubb calculates underwriting income (loss) by subtracting Losses and loss expenses, Policy benefits, Policy acquisition costs, and Administrative expenses from Net premiums earned. To calculate Segment income (loss), include Net investment income (loss), Other (income) expense, and Amortization expense of purchased intangibles. Certain items are presented in a different manner for segment reporting purposes than in the consolidated financial statements. These items are reconciled to the consolidated presentation in the Segment measure reclass column below. These items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gains and losses from fair value changes in separate account assets, as well as the offsetting movement in separate account liabilities. The gains and losses from fair value changes in separate account assets that do not qualify for separate account reporting under GAAP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3,778 $ 1,285 $ 986 $ 2,238 $ 181 $ 610 $ — $ — $ 9,078 Net premiums earned 3,456 1,231 971 2,337 171 599 — — 8,765 Losses and loss expenses 2,444 961 845 1,192 154 183 55 1 5,835 Policy benefits — — — — — 174 — 24 198 Policy acquisition costs 489 248 56 637 40 175 — — 1,645 Administrative expenses 243 65 5 260 9 80 71 — 733 Underwriting income (loss) 280 (43) 65 248 (32) (13) (126) (25) 354 Net investment income (loss) 510 64 7 130 85 95 (19) (32) 840 Other (income) expense 7 1 — 1 — (23) (415) (56) (485) Amortization expense of — 2 7 10 — 1 52 — 72 Segment income $ 783 $ 18 $ 65 $ 367 $ 53 $ 104 $ 218 $ (1) $ 1,607 Net realized gains (losses) (142) 1 (141) Interest expense 130 — 130 Income tax expense 142 — 142 Net income (loss) $ (196) $ — $ 1,194 For the Three Months Ended North America Commercial P&amp;C Insurance North America Personal P&amp;C Insurance North America Agricultural Insurance Overseas General Insurance Global Life Insurance Corporate Segment Measure Reclass Chubb Net premiums written $ 3,452 $ 1,251 $ 938 $ 2,228 $ 141 $ 612 $ — $ — $ 8,622 Net premiums earned 3,185 1,187 941 2,256 160 598 — — 8,327 Losses and loss expenses 2,051 674 880 1,154 79 190 38 (14) 5,052 Policy benefits — — — — — 165 — (7) 158 Policy acquisition costs 459 240 56 630 42 176 — — 1,603 Administrative expenses 256 72 4 257 9 80 74 — 752 Underwriting income (loss) 419 201 1 215 30 (13) (112) 21 762 Net investment income (loss) 538 66 8 147 71 92 (28) (21) 873 Other (income) expense 5 1 — 2 — (17) (34) (14) (57) Amortization expense of purchased intangibles — 3 7 11 — 1 54 — 76 Segment income (loss) $ 952 $ 263 $ 2 $ 349 $ 101 $ 95 $ (160) $ 14 $ 1,616 Net realized gains (losses) including OTTI (141) (14) (155) Interest expense 138 — 138 Chubb integration expenses 2 — 2 Income tax expense 230 — 230 Net income (loss) $ (671) $ — $ 1,091 For the Nine Months Ended North America Commercial P&amp;C Insurance North America Personal P&amp;C Insurance North America Agricultural Insurance Overseas General Insurance Global Reinsurance Life Insurance Corporate Segment Measure Reclass Chubb Consolidated Net premiums written $ 10,750 $ 3,719 $ 1,604 $ 6,857 $ 606 $ 1,874 $ — $ — $ 25,410 Net premiums earned 10,427 3,623 1,441 6,838 520 1,838 — — 24,687 Losses and loss expenses 8,123 2,406 1,223 3,935 314 556 342 (2) 16,897 Policy benefits — — — — — 542 — 8 550 Policy acquisition costs 1,452 724 96 1,903 127 551 — — 4,853 Administrative expenses 751 199 12 759 28 238 214 — 2,201 Underwriting income (loss) 101 294 110 241 51 (49) (556) (6) 186 Net investment income (loss) 1,544 195 23 396 214 285 (65) (64) 2,528 Other (income) expense 19 4 1 10 1 (52) (283) (72) (372) Amortization expense of purchased intangibles — 8 20 33 — 3 153 — 217 Segment income (loss) $ 1,626 $ 477 $ 112 $ 594 $ 264 $ 285 $ (491) $ 2 $ 2,869 Net realized gains (losses) (1,067) (2) (1,069) Interest expense 390 — 390 Income tax expense 295 — 295 Net income (loss) $ (2,243) $ — $ 1,115 For the Nine Months Ended North America Commercial P&amp;C Insurance North America Personal P&amp;C Insurance North America Agricultural Insurance Overseas General Insurance Global Reinsurance Life Insurance Corporate Segment Measure Reclass Chubb Consolidated Net premiums written $ 9,937 $ 3,616 $ 1,534 $ 6,881 $ 540 $ 1,770 $ — $ — $ 24,278 Net premiums earned 9,660 3,509 1,374 6,595 487 1,730 — — 23,355 Losses and loss expenses 6,238 2,178 1,163 3,385 245 581 83 (8) 13,865 Policy benefits — — — — — 495 — 20 515 Policy acquisition costs 1,377 708 90 1,855 127 454 — — 4,611 Administrative expenses 755 211 9 771 26 237 211 — 2,220 Underwriting income (loss) 1,290 412 112 584 89 (37) (294) (12) 2,144 Net investment income (loss) 1,584 194 22 444 206 278 (98) (62) 2,568 Other (income) expense 17 2 1 11 — (37) (238) (82) (326) Amortization expense of purchased intangibles — 9 21 34 — 2 163 — 229 Segment income (loss) $ 2,857 $ 595 $ 112 $ 983 $ 295 $ 276 $ (317) $ 8 $ 4,809 Net realized gains (losses) including OTTI (467) (8) (475) Interest expense 418 — 418 Chubb integration expenses 9 — 9 Income tax expense 626 — 626 Net income (loss) $ (1,837) $ — $ 3,281 Underwriting assets are reviewed in total by management for purposes of decision-making. Other than Unpaid losses and loss expenses, Reinsurance recoverables, Goodwill and Other intangible assets, Chubb does not allocate assets to its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6" t="inlineStr">
        <is>
          <t>Earnings Per Share [Abstract]</t>
        </is>
      </c>
    </row>
    <row r="4">
      <c r="A4" s="3" t="inlineStr">
        <is>
          <t>Earnings per share</t>
        </is>
      </c>
      <c r="B4" s="3" t="inlineStr">
        <is>
          <t>Earnings per share Three Months Ended Nine Months Ended September 30 September 30 (in millions of U.S. dollars, except share and per share data) 2020 2019 2020 2019 Numerator: Net income $ 1,194 $ 1,091 $ 1,115 $ 3,281 Denominator: Denominator for basic earnings per share: Weighted-average shares outstanding 451,794,046 454,975,143 451,683,093 456,987,560 Denominator for diluted earnings per share: Share-based compensation plans 1,471,434 3,175,226 1,894,699 2,937,026 Weighted-average shares outstanding and assumed conversions 453,265,480 458,150,369 453,577,792 459,924,586 Basic earnings per share $ 2.64 $ 2.40 $ 2.47 $ 7.18 Diluted earnings per share $ 2.63 $ 2.38 $ 2.46 $ 7.13 Potential anti-dilutive share conversions 7,053,316 575,039 6,767,727 3,874,310 Excluded from weighted-average shares outstanding and assumed conversions is the impact of securities that would have been anti-dilutive during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provided in connection with outstanding debt of subsidiaries</t>
        </is>
      </c>
      <c r="B1" s="2" t="inlineStr">
        <is>
          <t>9 Months Ended</t>
        </is>
      </c>
    </row>
    <row r="2">
      <c r="B2" s="2" t="inlineStr">
        <is>
          <t>Sep. 30, 2020</t>
        </is>
      </c>
    </row>
    <row r="3">
      <c r="A3" s="6" t="inlineStr">
        <is>
          <t>Disclosure Text Block Supplement [Abstract]</t>
        </is>
      </c>
    </row>
    <row r="4">
      <c r="A4" s="3" t="inlineStr">
        <is>
          <t>Information provided in connection with outstanding debt of subsidiaries</t>
        </is>
      </c>
      <c r="B4" s="3" t="inlineStr">
        <is>
          <t>Information provided in connection with outstanding debt of subsidiaries The following tables present condensed consolidating financial information at September 30, 2020 and December 31, 2019, and for the three and nine months ended September 30, 2020 and 2019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September 30, 2020 (in millions of U.S. dollars) Chubb Chubb INA Other Chubb Consolidating Chubb Limited Assets Investments $ — $ 724 $ 115,323 $ — $ 116,047 Cash (1) 31 — 1,799 (123) 1,707 Restricted cash — — 166 — 166 Insurance and reinsurance balances receivable — — 13,684 (3,096) 10,588 Reinsurance recoverable on losses and loss expenses — — 25,482 (9,812) 15,670 Reinsurance recoverable on policy benefits — — 298 (95) 203 Value of business acquired — — 286 — 286 Goodwill and other intangible assets — — 21,103 — 21,103 Investments in subsidiaries 53,715 54,125 — (107,840) — Due from subsidiaries and affiliates, net 2,991 — 171 (3,162) — Other assets 8 391 23,459 (1,842) 22,016 Total assets $ 56,745 $ 55,240 $ 201,771 $ (125,970) $ 187,786 Liabilities Unpaid losses and loss expenses $ — $ — $ 77,467 $ (9,562) $ 67,905 Unearned premiums — — 18,695 (1,193) 17,502 Future policy benefits — — 6,050 (95) 5,955 Due to subsidiaries and affiliates, net — 3,162 — (3,162) — Affiliated notional cash pooling programs (1) — 123 — (123) — Repurchase agreements — — 1,413 — 1,413 Short-term debt — 1,300 — — 1,300 Long-term debt — 14,830 — — 14,830 Trust preferred securities — 308 — — 308 Other liabilities 332 1,374 24,449 (3,995) 22,160 Total liabilities 332 21,097 128,074 (18,130) 131,373 Total shareholders’ equity 56,413 34,143 73,697 (107,840) 56,413 Total liabilities and shareholders’ equity $ 56,745 $ 55,240 $ 201,771 $ (125,970) $ 187,78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the cash balance of one or more entities was negative; however, the overall Pool balances were positive. Condensed Consolidating Balance Sheet at December 31, 2019 (in millions of U.S. dollars) Chubb Chubb INA Other Chubb Consolidating Chubb Limited Assets Investments $ — $ 1,013 $ 108,221 $ — $ 109,234 Cash (1) 2 442 1,093 — 1,537 Restricted cash — — 109 — 109 Insurance and reinsurance balances receivable — — 12,920 (2,563) 10,357 Reinsurance recoverable on losses and loss expenses — — 24,780 (9,599) 15,181 Reinsurance recoverable on policy benefits — — 292 (95) 197 Value of business acquired — — 306 — 306 Goodwill and other intangible assets — — 21,359 — 21,359 Investments in subsidiaries 50,853 52,076 — (102,929) — Due from subsidiaries and affiliates, net 4,776 — — (4,776) — Other assets 12 408 20,072 (1,829) 18,663 Total assets $ 55,643 $ 53,939 $ 189,152 $ (121,791) $ 176,943 Liabilities Unpaid losses and loss expenses $ — $ — $ 71,916 $ (9,226) $ 62,690 Unearned premiums — — 17,978 (1,207) 16,771 Future policy benefits — — 5,909 (95) 5,814 Due to subsidiaries and affiliates, net — 4,446 330 (4,776) — Repurchase agreements — — 1,416 — 1,416 Short-term debt — 1,298 1 — 1,299 Long-term debt — 13,559 — — 13,559 Trust preferred securities — 308 — — 308 Other liabilities 312 1,649 21,352 (3,558) 19,755 Total liabilities 312 21,260 118,902 (18,862) 121,612 Total shareholders’ equity 55,331 32,679 70,250 (102,929) 55,331 Total liabilities and shareholders’ equity $ 55,643 $ 53,939 $ 189,152 $ (121,791) $ 176,943 (1) Chubb maintains two notional multicurrency cash pools (Pools) with a third-party bank. Refer to the 2019 Form 10-K for additional information. Condensed Consolidating Statements of Operations and Comprehensive Income (Loss) For the Three Months Ended September 30, 2020 Chubb Chubb INA Other Chubb Consolidating Chubb (in millions of U.S. dollars) Net premiums written $ — $ — $ 9,078 $ — $ 9,078 Net premiums earned — — 8,765 — 8,765 Net investment income — 1 839 — 840 Equity in earnings of subsidiaries 1,174 516 — (1,690) — Net realized gains (losses) 3 (192) 48 — (141) Losses and loss expenses — — 5,835 — 5,835 Policy benefits — — 198 — 198 Policy acquisition costs and administrative expenses 21 (33) 2,390 — 2,378 Interest (income) expense (34) 151 13 — 130 Other (income) expense (10) (2) (473) — (485) Amortization of purchased intangibles — — 72 — 72 Income tax expense (benefit) 6 (66) 202 — 142 Net income $ 1,194 $ 275 $ 1,415 $ (1,690) $ 1,194 Comprehensive income $ 1,952 $ 812 $ 2,180 $ (2,992) $ 1,952 Condensed Consolidating Statements of Operations and Comprehensive Income For the Three Months Ended September 30, 2019 Chubb Chubb INA Other Chubb Consolidating Chubb (in millions of U.S. dollars) Net premiums written $ — $ — $ 8,622 $ — $ 8,622 Net premiums earned — — 8,327 — 8,327 Net investment income 1 (3) 875 — 873 Equity in earnings of subsidiaries 1,053 824 — (1,877) — Net realized gains (losses) including OTTI (4) 68 (219) — (155) Losses and loss expenses — — 5,052 — 5,052 Policy benefits — — 158 — 158 Policy acquisition costs and administrative expenses 22 (5) 2,338 — 2,355 Interest (income) expense (59) 171 26 — 138 Other (income) expense (7) (3) (47) — (57) Amortization of purchased intangibles — — 76 — 76 Chubb integration expenses — — 2 — 2 Income tax expense (benefit) 3 (33) 260 — 230 Net income $ 1,091 $ 759 $ 1,118 $ (1,877) $ 1,091 Comprehensive income $ 1,473 $ 1,138 $ 1,517 $ (2,655) $ 1,473 Condensed Consolidating Statements of Operations and Comprehensive Income For the Nine Months Ended September 30, 2020 Chubb Chubb INA Holdings Inc. (Subsidiary Issuer) Other Chubb Limited Subsidiaries Consolidating Adjustments and Eliminations Chubb Limited Consolidated (in millions of U.S. dollars) Net premiums written $ — $ — $ 25,410 $ — $ 25,410 Net premiums earned — — 24,687 — 24,687 Net investment income (2) 6 2,524 — 2,528 Equity in earnings of subsidiaries 1,064 838 — (1,902) — Net realized gains (losses) 5 (271) (803) — (1,069) Losses and loss expenses — — 16,897 — 16,897 Policy benefits — — 550 — 550 Policy acquisition costs and administrative expenses 66 (101) 7,089 — 7,054 Interest (income) expense (103) 448 45 — 390 Other (income) expense (27) 1 (346) — (372) Amortization of purchased intangibles — — 217 — 217 Income tax expense (benefit) 16 (125) 404 — 295 Net income $ 1,115 $ 350 $ 1,552 $ (1,902) $ 1,115 Comprehensive income $ 2,352 $ 1,484 $ 2,840 $ (4,324) $ 2,352 Condensed Consolidating Statements of Operations and Comprehensive Income For the Nine Months Ended September 30, 2019 Chubb Chubb INA Holdings Inc. (Subsidiary Issuer) Other Chubb Limited Subsidiaries Consolidating Adjustments and Eliminations Chubb Limited Consolidated (in millions of U.S. dollars) Net premiums written $ — $ — $ 24,278 $ — $ 24,278 Net premiums earned — — 23,355 — 23,355 Net investment income 3 (13) 2,578 — 2,568 Equity in earnings of subsidiaries 3,147 2,345 — (5,492) — Net realized gains (losses) including OTTI 1 34 (510) — (475) Losses and loss expenses — — 13,865 — 13,865 Policy benefits — — 515 — 515 Policy acquisition costs and administrative expenses 64 (25) 6,792 — 6,831 Interest (income) expense (187) 536 69 — 418 Other (income) expense (19) 1 (308) — (326) Amortization of purchased intangibles — — 229 — 229 Chubb integration expenses — 2 7 — 9 Income tax expense (benefit) 12 (120) 734 — 626 Net income $ 3,281 $ 1,972 $ 3,520 $ (5,492) $ 3,281 Comprehensive income $ 6,250 $ 4,476 $ 6,486 $ (10,962) $ 6,250 Condensed Consolidating Statement of Cash Flows Nine Months Ended September 30, 2020 Chubb Chubb INA Other Chubb Consolidating Chubb (in millions of U.S. dollars) Net cash flows from (used for) operating activities $ 980 $ (363) $ 7,714 $ (1,090) $ 7,241 Cash flows from investing activities Purchases of fixed maturities available for sale — (38) (20,755) — (20,793) Purchases of fixed maturities held to maturity — — (42) — (42) Purchases of equity securities — — (3,622) — (3,622) Sales of fixed maturities available for sale — 9 9,528 — 9,537 Sales of equity securities — — 1,526 — 1,526 Maturities and redemptions of fixed maturities available for sale — 35 8,674 — 8,709 Maturities and redemptions of fixed maturities held to maturity — — 841 — 841 Net change in short-term investments — 256 (690) — (434) Net derivative instruments settlements — 66 (140) — (74) Private equity contributions — — (1,056) — (1,056) Private equity distributions — — 588 — 588 Net deposit paid on share acquisition — — (503) — (503) Payment for Huatai Group interest — — (1,054) — (1,054) Capital contribution (1,200) — — 1,200 — Other (2) (3) (347) — (352) Net cash flows from (used for) investing activities (1,202) 325 (7,052) 1,200 (6,729) Cash flows from financing activities Dividends paid on Common Shares (1,035) — — — (1,035) Common Shares repurchased (333) — — — (333) Proceeds from issuance of long-term debt — 988 — — 988 Proceeds from issuance of repurchase agreements — — 1,402 — 1,402 Repayment of repurchase agreements — — (1,402) — (1,402) Proceeds from share-based compensation plans — — 77 — 77 Dividend to parent company — — (1,090) 1,090 — Advances (to) from affiliates 1,621 (1,511) (110) — — Capital contribution — — 1,200 (1,200) — Net proceeds from (payments to) affiliated notional cash pooling programs (1) — 123 — (123) — Policyholder contract deposits — — 322 — 322 Policyholder contract withdrawals — — (253) — (253) Net cash flows from (used for) financing activities 253 (400) 146 (233) (234) Effect of foreign currency rate changes on cash and restricted cash (2) (4) (45) — (51) Net increase (decrease) in cash and restricted cash 29 (442) 763 (123) 227 Cash and restricted cash – beginning of period (1) 2 442 1,202 — 1,646 Cash and restricted cash – end of period (1) $ 31 $ — $ 1,965 $ (123) $ 1,87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and December 31, 2019, the cash balance of one or more entities was negative; however, the overall Pool balances were positive. Condensed Consolidating Statement of Cash Flows Nine Months Ended September 30, 2019 Chubb Chubb INA Other Chubb Consolidating Chubb (in millions of U.S. dollars) Net cash flows from operating activities $ 421 $ 1,118 $ 5,234 $ (1,860) $ 4,913 Cash flows from investing activities Purchases of fixed maturities available for sale — (16) (19,762) — (19,778) Purchases of fixed maturities held to maturity — — (143) — (143) Purchases of equity securities — — (466) — (466) Sales of fixed maturities available for sale — 1 10,435 — 10,436 Sales of equity securities — — 577 — 577 Maturities and redemptions of fixed maturities available for sale — 18 6,372 — 6,390 Maturities and redemptions of fixed maturities held to maturity — — 814 — 814 Net change in short-term investments — (5) 207 — 202 Net derivative instruments settlements — (55) (592) — (647) Private equity contributions — — (1,093) — (1,093) Private equity distributions — — 973 — 973 Payment for Huatai Group interest — — (329) — (329) Capital contribution (1,000) (110) — 1,110 — Other — (10) (487) — (497) Net cash flows used for investing activities (1,000) (177) (3,494) 1,110 (3,561) Cash flows from financing activities Dividends paid on Common Shares (1,014) — — — (1,014) Common Shares repurchased — — (1,203) — (1,203) Proceeds from issuance of long-term debt — 1,286 — — 1,286 Repayment of long-term debt — (500) (1) — (501) Proceeds from issuance of repurchase agreements — — 2,394 — 2,394 Repayment of repurchase agreements — — (2,396) — (2,396) Proceeds from share-based compensation plans — — 155 — 155 Dividend to parent company — — (1,860) 1,860 — Advances (to) from affiliates 996 (1,715) 719 — — Capital contribution — — 1,110 (1,110) — Net proceeds from (payments to) affiliated notional cash pooling programs (1) 593 (15) — (578) — Policyholder contract deposits — — 376 — 376 Policyholder contract withdrawals — — (221) — (221) Net cash flows from (used for) financing activities 575 (944) (927) 172 (1,124) Effect of foreign currency rate changes on cash and restricted cash 5 1 15 — 21 Net increase (decrease) in cash and restricted cash 1 (2) 828 (578) 249 Cash and restricted cash – beginning of period (1) 1 2 1,989 (652) 1,340 Cash and restricted cash – end of period (1) $ 2 $ — $ 2,817 $ (1,230) $ 1,589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9 and December 31, 2018, the cash balance of one or more entities was negative; however, the overall Pool balances were posi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s>
  <sheetData>
    <row r="1">
      <c r="A1" s="1" t="inlineStr">
        <is>
          <t>Consolidated Balance Sheets $ in Millions</t>
        </is>
      </c>
      <c r="B1" s="2" t="inlineStr">
        <is>
          <t>Sep. 30, 2020USD ($)shares</t>
        </is>
      </c>
      <c r="D1" s="2" t="inlineStr">
        <is>
          <t>Dec. 31, 2019USD ($)shares</t>
        </is>
      </c>
    </row>
    <row r="2">
      <c r="A2" s="6" t="inlineStr">
        <is>
          <t>Assets</t>
        </is>
      </c>
    </row>
    <row r="3">
      <c r="A3" s="3" t="inlineStr">
        <is>
          <t>Fixed maturities available for sale, at fair value, net of valuation allowance - $34 at September 30, 2020 (amortized cost – $85,201 and $82,580)</t>
        </is>
      </c>
      <c r="B3" s="7" t="n">
        <v>89852</v>
      </c>
      <c r="D3" s="7" t="n">
        <v>85488</v>
      </c>
    </row>
    <row r="4">
      <c r="A4" s="3" t="inlineStr">
        <is>
          <t>Fixed maturities held to maturity, net carrying value</t>
        </is>
      </c>
      <c r="B4" s="5" t="n">
        <v>11651</v>
      </c>
    </row>
    <row r="5">
      <c r="A5" s="3" t="inlineStr">
        <is>
          <t>Fixed maturities held to maturity, at amortized cost, net of valuation allowance - $45 at September 30, 2020 (fair value – $12,473 and $13,005)</t>
        </is>
      </c>
      <c r="B5" s="5" t="n">
        <v>11696</v>
      </c>
      <c r="D5" s="5" t="n">
        <v>12581</v>
      </c>
    </row>
    <row r="6">
      <c r="A6" s="3" t="inlineStr">
        <is>
          <t>Equity securities, at fair value</t>
        </is>
      </c>
      <c r="B6" s="5" t="n">
        <v>3088</v>
      </c>
      <c r="D6" s="5" t="n">
        <v>812</v>
      </c>
    </row>
    <row r="7">
      <c r="A7" s="3" t="inlineStr">
        <is>
          <t>Short-term investments, at fair value (amortized cost - $4,662 and $4,291)</t>
        </is>
      </c>
      <c r="B7" s="5" t="n">
        <v>4660</v>
      </c>
      <c r="D7" s="5" t="n">
        <v>4291</v>
      </c>
    </row>
    <row r="8">
      <c r="A8" s="3" t="inlineStr">
        <is>
          <t>Other investments, at fair value</t>
        </is>
      </c>
      <c r="B8" s="5" t="n">
        <v>6796</v>
      </c>
      <c r="D8" s="5" t="n">
        <v>6062</v>
      </c>
    </row>
    <row r="9">
      <c r="A9" s="3" t="inlineStr">
        <is>
          <t>Total investments</t>
        </is>
      </c>
      <c r="B9" s="5" t="n">
        <v>116047</v>
      </c>
      <c r="D9" s="5" t="n">
        <v>109234</v>
      </c>
    </row>
    <row r="10">
      <c r="A10" s="3" t="inlineStr">
        <is>
          <t>Cash</t>
        </is>
      </c>
      <c r="B10" s="5" t="n">
        <v>1707</v>
      </c>
      <c r="C10" s="3" t="inlineStr">
        <is>
          <t>[1]</t>
        </is>
      </c>
      <c r="D10" s="5" t="n">
        <v>1537</v>
      </c>
      <c r="E10" s="3" t="inlineStr">
        <is>
          <t>[2]</t>
        </is>
      </c>
    </row>
    <row r="11">
      <c r="A11" s="3" t="inlineStr">
        <is>
          <t>Restricted cash</t>
        </is>
      </c>
      <c r="B11" s="5" t="n">
        <v>166</v>
      </c>
      <c r="D11" s="5" t="n">
        <v>109</v>
      </c>
    </row>
    <row r="12">
      <c r="A12" s="3" t="inlineStr">
        <is>
          <t>Securities lending collateral</t>
        </is>
      </c>
      <c r="B12" s="5" t="n">
        <v>1851</v>
      </c>
      <c r="D12" s="5" t="n">
        <v>994</v>
      </c>
    </row>
    <row r="13">
      <c r="A13" s="3" t="inlineStr">
        <is>
          <t>Accrued investment income</t>
        </is>
      </c>
      <c r="B13" s="5" t="n">
        <v>862</v>
      </c>
      <c r="D13" s="5" t="n">
        <v>867</v>
      </c>
    </row>
    <row r="14">
      <c r="A14" s="3" t="inlineStr">
        <is>
          <t>Insurance and reinsurance balances receivable</t>
        </is>
      </c>
      <c r="B14" s="5" t="n">
        <v>10588</v>
      </c>
      <c r="D14" s="5" t="n">
        <v>10357</v>
      </c>
    </row>
    <row r="15">
      <c r="A15" s="3" t="inlineStr">
        <is>
          <t>Reinsurance recoverable on losses and loss expenses, net of valuation allowance – $320 and $316</t>
        </is>
      </c>
      <c r="B15" s="5" t="n">
        <v>15670</v>
      </c>
      <c r="D15" s="5" t="n">
        <v>15181</v>
      </c>
    </row>
    <row r="16">
      <c r="A16" s="3" t="inlineStr">
        <is>
          <t>Reinsurance recoverable on policy benefits</t>
        </is>
      </c>
      <c r="B16" s="5" t="n">
        <v>203</v>
      </c>
      <c r="D16" s="5" t="n">
        <v>197</v>
      </c>
    </row>
    <row r="17">
      <c r="A17" s="3" t="inlineStr">
        <is>
          <t>Deferred policy acquisition costs</t>
        </is>
      </c>
      <c r="B17" s="5" t="n">
        <v>5275</v>
      </c>
      <c r="D17" s="5" t="n">
        <v>5242</v>
      </c>
    </row>
    <row r="18">
      <c r="A18" s="3" t="inlineStr">
        <is>
          <t>Value of business acquired</t>
        </is>
      </c>
      <c r="B18" s="5" t="n">
        <v>286</v>
      </c>
      <c r="D18" s="5" t="n">
        <v>306</v>
      </c>
    </row>
    <row r="19">
      <c r="A19" s="3" t="inlineStr">
        <is>
          <t>Goodwill</t>
        </is>
      </c>
      <c r="B19" s="5" t="n">
        <v>15254</v>
      </c>
      <c r="D19" s="5" t="n">
        <v>15296</v>
      </c>
    </row>
    <row r="20">
      <c r="A20" s="3" t="inlineStr">
        <is>
          <t>Other intangible assets</t>
        </is>
      </c>
      <c r="B20" s="5" t="n">
        <v>5849</v>
      </c>
      <c r="D20" s="5" t="n">
        <v>6063</v>
      </c>
    </row>
    <row r="21">
      <c r="A21" s="3" t="inlineStr">
        <is>
          <t>Prepaid reinsurance premiums</t>
        </is>
      </c>
      <c r="B21" s="5" t="n">
        <v>2760</v>
      </c>
      <c r="D21" s="5" t="n">
        <v>2647</v>
      </c>
    </row>
    <row r="22">
      <c r="A22" s="3" t="inlineStr">
        <is>
          <t>Investments in partially-owned insurance companies</t>
        </is>
      </c>
      <c r="B22" s="5" t="n">
        <v>2534</v>
      </c>
      <c r="D22" s="5" t="n">
        <v>1332</v>
      </c>
    </row>
    <row r="23">
      <c r="A23" s="3" t="inlineStr">
        <is>
          <t>Other assets</t>
        </is>
      </c>
      <c r="B23" s="5" t="n">
        <v>8734</v>
      </c>
      <c r="D23" s="5" t="n">
        <v>7581</v>
      </c>
    </row>
    <row r="24">
      <c r="A24" s="3" t="inlineStr">
        <is>
          <t>Total assets</t>
        </is>
      </c>
      <c r="B24" s="5" t="n">
        <v>187786</v>
      </c>
      <c r="D24" s="5" t="n">
        <v>176943</v>
      </c>
    </row>
    <row r="25">
      <c r="A25" s="6" t="inlineStr">
        <is>
          <t>Liabilities</t>
        </is>
      </c>
    </row>
    <row r="26">
      <c r="A26" s="3" t="inlineStr">
        <is>
          <t>Unpaid losses and loss expenses</t>
        </is>
      </c>
      <c r="B26" s="5" t="n">
        <v>67905</v>
      </c>
      <c r="D26" s="5" t="n">
        <v>62690</v>
      </c>
    </row>
    <row r="27">
      <c r="A27" s="3" t="inlineStr">
        <is>
          <t>Unearned premiums</t>
        </is>
      </c>
      <c r="B27" s="5" t="n">
        <v>17502</v>
      </c>
      <c r="D27" s="5" t="n">
        <v>16771</v>
      </c>
    </row>
    <row r="28">
      <c r="A28" s="3" t="inlineStr">
        <is>
          <t>Future policy benefits</t>
        </is>
      </c>
      <c r="B28" s="5" t="n">
        <v>5955</v>
      </c>
      <c r="D28" s="5" t="n">
        <v>5814</v>
      </c>
    </row>
    <row r="29">
      <c r="A29" s="3" t="inlineStr">
        <is>
          <t>Insurance and reinsurance balances payable</t>
        </is>
      </c>
      <c r="B29" s="5" t="n">
        <v>6420</v>
      </c>
      <c r="D29" s="5" t="n">
        <v>6184</v>
      </c>
    </row>
    <row r="30">
      <c r="A30" s="3" t="inlineStr">
        <is>
          <t>Securities lending payable</t>
        </is>
      </c>
      <c r="B30" s="5" t="n">
        <v>1851</v>
      </c>
      <c r="D30" s="5" t="n">
        <v>994</v>
      </c>
    </row>
    <row r="31">
      <c r="A31" s="3" t="inlineStr">
        <is>
          <t>Accounts payable, accrued expenses, and other liabilities</t>
        </is>
      </c>
      <c r="B31" s="5" t="n">
        <v>13074</v>
      </c>
      <c r="D31" s="5" t="n">
        <v>11773</v>
      </c>
    </row>
    <row r="32">
      <c r="A32" s="3" t="inlineStr">
        <is>
          <t>Deferred tax liabilities</t>
        </is>
      </c>
      <c r="B32" s="5" t="n">
        <v>815</v>
      </c>
      <c r="D32" s="5" t="n">
        <v>804</v>
      </c>
    </row>
    <row r="33">
      <c r="A33" s="3" t="inlineStr">
        <is>
          <t>Repurchase agreements</t>
        </is>
      </c>
      <c r="B33" s="5" t="n">
        <v>1413</v>
      </c>
      <c r="D33" s="5" t="n">
        <v>1416</v>
      </c>
    </row>
    <row r="34">
      <c r="A34" s="3" t="inlineStr">
        <is>
          <t>Short-term debt</t>
        </is>
      </c>
      <c r="B34" s="5" t="n">
        <v>1300</v>
      </c>
      <c r="D34" s="5" t="n">
        <v>1299</v>
      </c>
    </row>
    <row r="35">
      <c r="A35" s="3" t="inlineStr">
        <is>
          <t>Long-term debt</t>
        </is>
      </c>
      <c r="B35" s="5" t="n">
        <v>14830</v>
      </c>
      <c r="D35" s="5" t="n">
        <v>13559</v>
      </c>
    </row>
    <row r="36">
      <c r="A36" s="3" t="inlineStr">
        <is>
          <t>Trust preferred securities</t>
        </is>
      </c>
      <c r="B36" s="5" t="n">
        <v>308</v>
      </c>
      <c r="D36" s="5" t="n">
        <v>308</v>
      </c>
    </row>
    <row r="37">
      <c r="A37" s="3" t="inlineStr">
        <is>
          <t>Total liabilities</t>
        </is>
      </c>
      <c r="B37" s="5" t="n">
        <v>131373</v>
      </c>
      <c r="D37" s="5" t="n">
        <v>121612</v>
      </c>
    </row>
    <row r="38">
      <c r="A38" s="3" t="inlineStr">
        <is>
          <t>Commitments and contingencies (refer to Note 8)</t>
        </is>
      </c>
      <c r="B38" s="3" t="inlineStr">
        <is>
          <t xml:space="preserve"> </t>
        </is>
      </c>
      <c r="D38" s="3" t="inlineStr">
        <is>
          <t xml:space="preserve"> </t>
        </is>
      </c>
    </row>
    <row r="39">
      <c r="A39" s="6" t="inlineStr">
        <is>
          <t>Shareholders’ equity</t>
        </is>
      </c>
    </row>
    <row r="40">
      <c r="A40" s="3" t="inlineStr">
        <is>
          <t>Common Shares (CHF 24.15 par value; 477,605,264 and 479,783,864 shares issued; 451,376,194 and 451,971,567 shares outstanding)</t>
        </is>
      </c>
      <c r="B40" s="5" t="n">
        <v>11064</v>
      </c>
      <c r="D40" s="5" t="n">
        <v>11121</v>
      </c>
    </row>
    <row r="41">
      <c r="A41" s="3" t="inlineStr">
        <is>
          <t>Common Shares in treasury (26,229,070 and 27,812,297 shares)</t>
        </is>
      </c>
      <c r="B41" s="5" t="n">
        <v>-3541</v>
      </c>
      <c r="D41" s="5" t="n">
        <v>-3754</v>
      </c>
    </row>
    <row r="42">
      <c r="A42" s="3" t="inlineStr">
        <is>
          <t>Additional Paid in Capital, Common Stock</t>
        </is>
      </c>
      <c r="B42" s="5" t="n">
        <v>10115</v>
      </c>
      <c r="D42" s="5" t="n">
        <v>11203</v>
      </c>
    </row>
    <row r="43">
      <c r="A43" s="3" t="inlineStr">
        <is>
          <t>Retained earnings</t>
        </is>
      </c>
      <c r="B43" s="5" t="n">
        <v>36919</v>
      </c>
      <c r="D43" s="5" t="n">
        <v>36142</v>
      </c>
    </row>
    <row r="44">
      <c r="A44" s="3" t="inlineStr">
        <is>
          <t>Accumulated other comprehensive income (AOCI)</t>
        </is>
      </c>
      <c r="B44" s="5" t="n">
        <v>1856</v>
      </c>
      <c r="D44" s="5" t="n">
        <v>619</v>
      </c>
    </row>
    <row r="45">
      <c r="A45" s="3" t="inlineStr">
        <is>
          <t>Total shareholders’ equity</t>
        </is>
      </c>
      <c r="B45" s="5" t="n">
        <v>56413</v>
      </c>
      <c r="D45" s="5" t="n">
        <v>55331</v>
      </c>
    </row>
    <row r="46">
      <c r="A46" s="3" t="inlineStr">
        <is>
          <t>Total liabilities and shareholders’ equity</t>
        </is>
      </c>
      <c r="B46" s="5" t="n">
        <v>187786</v>
      </c>
      <c r="D46" s="5" t="n">
        <v>176943</v>
      </c>
    </row>
    <row r="47">
      <c r="A47" s="3" t="inlineStr">
        <is>
          <t>Available for sale, at amortized cost</t>
        </is>
      </c>
      <c r="B47" s="5" t="n">
        <v>85201</v>
      </c>
      <c r="D47" s="5" t="n">
        <v>82580</v>
      </c>
    </row>
    <row r="48">
      <c r="A48" s="3" t="inlineStr">
        <is>
          <t>Debt Securities, Available-for-sale, Allowance for Credit Loss</t>
        </is>
      </c>
      <c r="B48" s="5" t="n">
        <v>34</v>
      </c>
      <c r="D48" s="5" t="n">
        <v>0</v>
      </c>
    </row>
    <row r="49">
      <c r="A49" s="3" t="inlineStr">
        <is>
          <t>Held-to-maturity, Fair Value</t>
        </is>
      </c>
      <c r="B49" s="5" t="n">
        <v>12473</v>
      </c>
      <c r="D49" s="5" t="n">
        <v>13005</v>
      </c>
    </row>
    <row r="50">
      <c r="A50" s="3" t="inlineStr">
        <is>
          <t>Debt Securities, Held-to-maturity, Allowance for Credit Loss</t>
        </is>
      </c>
      <c r="B50" s="5" t="n">
        <v>45</v>
      </c>
      <c r="D50" s="5" t="n">
        <v>0</v>
      </c>
    </row>
    <row r="51">
      <c r="A51" s="3" t="inlineStr">
        <is>
          <t>short-term investments amortized cost</t>
        </is>
      </c>
      <c r="B51" s="5" t="n">
        <v>4662</v>
      </c>
      <c r="D51" s="5" t="n">
        <v>4291</v>
      </c>
    </row>
    <row r="52">
      <c r="A52" s="3" t="inlineStr">
        <is>
          <t>Reinsurance Recoverable, Allowance for Credit Loss</t>
        </is>
      </c>
      <c r="B52" s="7" t="n">
        <v>320</v>
      </c>
      <c r="D52" s="7" t="n">
        <v>316</v>
      </c>
    </row>
    <row r="53">
      <c r="A53" s="3" t="inlineStr">
        <is>
          <t>Common Shares, shares outstanding | shares</t>
        </is>
      </c>
      <c r="B53" s="5" t="n">
        <v>451376194</v>
      </c>
      <c r="D53" s="5" t="n">
        <v>451971567</v>
      </c>
    </row>
    <row r="54">
      <c r="A54" s="3" t="inlineStr">
        <is>
          <t>Common Shares, shares issued | shares</t>
        </is>
      </c>
      <c r="B54" s="5" t="n">
        <v>477605264</v>
      </c>
      <c r="D54" s="5" t="n">
        <v>479783864</v>
      </c>
    </row>
    <row r="55">
      <c r="A55" s="3" t="inlineStr">
        <is>
          <t>Common Shares in treasury, shares | shares</t>
        </is>
      </c>
      <c r="B55" s="5" t="n">
        <v>26229070</v>
      </c>
      <c r="D55" s="5" t="n">
        <v>27812297</v>
      </c>
    </row>
    <row r="56"/>
    <row r="57">
      <c r="A57" s="3" t="inlineStr">
        <is>
          <t>[1]</t>
        </is>
      </c>
      <c r="B57"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the cash balance of one or more entities was negative; however, the overall Pool balances were positive.</t>
        </is>
      </c>
    </row>
    <row r="58">
      <c r="A58" s="3" t="inlineStr">
        <is>
          <t>[2]</t>
        </is>
      </c>
      <c r="B58" s="3" t="inlineStr">
        <is>
          <t>Chubb maintains two notional multicurrency cash pools (Pools) with a third-party bank. Refer to the 2019 Form 10-K for additional information.</t>
        </is>
      </c>
    </row>
  </sheetData>
  <mergeCells count="5">
    <mergeCell ref="B1:C1"/>
    <mergeCell ref="D1:E1"/>
    <mergeCell ref="A56:E56"/>
    <mergeCell ref="B57:E57"/>
    <mergeCell ref="B58:E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6" t="inlineStr">
        <is>
          <t>Organization, Consolidation and Presentation of Financial Statements [Abstract]</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9 Form 10-K.</t>
        </is>
      </c>
    </row>
    <row r="5">
      <c r="A5" s="3" t="inlineStr">
        <is>
          <t>Cash and Cash Equivalents, Restricted Cash and Cash Equivalents, Policy [Policy Text Block]</t>
        </is>
      </c>
      <c r="B5" s="3" t="inlineStr">
        <is>
          <t xml:space="preserve">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September 30 December 31 (in millions of U.S. dollars) 2020 2019 Cash $ 1,707 $ 1,537 Restricted cash 166 109 Total cash and restricted cash shown in the Consolidated statements of cash flows $ 1,873 $ 1,646 </t>
        </is>
      </c>
    </row>
    <row r="6">
      <c r="A6" s="3" t="inlineStr">
        <is>
          <t>Accounting guidance adopted in current year</t>
        </is>
      </c>
      <c r="B6" s="3" t="inlineStr">
        <is>
          <t>Accounting guidance adopted in 2020 Financial Instruments – Credit Losses: Measurement of Credit Losses on Financial Instruments Effective January 1, 2020, we adopted, on a modified retrospective basis, new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considers historical information, current information, as well as reasonable and supportable forecasts, including estimates of prepayments. In addition, the guidance also replaced the current available for sale (AFS) security other-than-temporary impairment model by requiring an estimate of the expected credit loss (ECL) only when the fair value is below the amortized cost of the asset. The length of time the fair value of an AFS security has been below its amortized cost no longer impacts the determination of whether a potential credit loss exists. The AFS security model also requires the use of a valuation allowance as compared to the previous practice of writing down the asset. In 2020, we recognized a cumulative effect adjustment and decreased beginning retained earnings by $79 million pre-tax, or $72 million after-tax, principally related to the valuation allowance for credit losses. We also adopted the required disclosures within Note 3 Investments and Note 5 Reinsurance. Results for reporting periods prior to January 1, 2020 are presented in accordance with the previous guidance.</t>
        </is>
      </c>
    </row>
    <row r="7">
      <c r="A7" s="3" t="inlineStr">
        <is>
          <t>Accounting guidance not yet adopted</t>
        </is>
      </c>
      <c r="B7" s="3" t="inlineStr">
        <is>
          <t>Accounting guidance not yet adopted Effects of Reference Rate Reform on Financial Reporting In March 2020, the FASB issued guidance which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Additionally, a company may make a one-time election to sell, transfer, or both sell and transfer debt securities classified as held to maturity that reference a rate affected by reference rate reform and that were classified as held to maturity before January 1, 2020. This standard may be elected over time through December 31, 2022 as reference rate reform activities occur. We are currently assessing the effect of adopting this guidance on our financial condition and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Fair Value Measurement Policy (Policies)</t>
        </is>
      </c>
      <c r="B1" s="2" t="inlineStr">
        <is>
          <t>9 Months Ended</t>
        </is>
      </c>
    </row>
    <row r="2">
      <c r="B2" s="2" t="inlineStr">
        <is>
          <t>Sep. 30, 2020</t>
        </is>
      </c>
    </row>
    <row r="3">
      <c r="A3" s="6" t="inlineStr">
        <is>
          <t>Fair Value Disclosures [Abstract]</t>
        </is>
      </c>
    </row>
    <row r="4">
      <c r="A4" s="3" t="inlineStr">
        <is>
          <t>Fair Value Measurement, Policy [Policy Text Block]</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General (Tables)</t>
        </is>
      </c>
      <c r="B1" s="2" t="inlineStr">
        <is>
          <t>9 Months Ended</t>
        </is>
      </c>
    </row>
    <row r="2">
      <c r="B2" s="2" t="inlineStr">
        <is>
          <t>Sep. 30, 2020</t>
        </is>
      </c>
    </row>
    <row r="3">
      <c r="A3" s="6" t="inlineStr">
        <is>
          <t>Cash and Cash Equivalents [Abstract]</t>
        </is>
      </c>
    </row>
    <row r="4">
      <c r="A4" s="3" t="inlineStr">
        <is>
          <t>Schedule of Cash and Cash Equivalents [Table Text Block]</t>
        </is>
      </c>
      <c r="B4" s="3" t="inlineStr">
        <is>
          <t xml:space="preserve">The following table provides a reconciliation of cash and restricted cash reported within the Consolidated balance sheets that total to the amounts shown in the Consolidated statements of cash flows: September 30 December 31 (in millions of U.S. dollars) 2020 2019 Cash $ 1,707 $ 1,537 Restricted cash 166 109 Total cash and restricted cash shown in the Consolidated statements of cash flows $ 1,873 $ 1,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6" t="inlineStr">
        <is>
          <t>Investments, Debt and Equity Securities [Abstract]</t>
        </is>
      </c>
    </row>
    <row r="4">
      <c r="A4" s="3" t="inlineStr">
        <is>
          <t>Schedule Of Amortized Cost And Fair Value Of HTM Fixed Maturities And Related OTTI Recognized In AOCI</t>
        </is>
      </c>
      <c r="B4" s="3" t="inlineStr">
        <is>
          <t xml:space="preserve">September 30, 2020 Amortized Valuation Allowance Gross Gross Fair (in millions of U.S. dollars) Available for sale U.S. Treasury / Agency $ 2,564 $ — $ 227 $ — $ 2,791 Non-U.S. 23,858 (9) 1,548 (115) 25,282 Corporate and asset-backed securities 33,661 (25) 1,895 (233) 35,298 Mortgage-backed securities 18,272 — 1,078 (13) 19,337 Municipal 6,846 — 302 (4) 7,144 $ 85,201 $ (34) $ 5,050 $ (365) $ 89,852 Amortized Valuation Allowance Net Carrying Value Gross Gross Fair Held to maturity U.S. Treasury / Agency $ 1,240 $ — $ 1,240 $ 69 $ — $ 1,309 Non-U.S. 1,273 (7) 1,266 109 (1) 1,374 Corporate and asset-backed securities 2,204 (36) 2,168 252 (6) 2,414 Mortgage-backed securities 2,104 (1) 2,103 152 (2) 2,253 Municipal 4,875 (1) 4,874 249 — 5,123 $ 11,696 $ (45) $ 11,651 $ 831 $ (9) $ 12,473 December 31, 2019 Amortized Gross Gross Fair OTTI Recognized (in millions of U.S. dollars) Available for sale U.S. Treasury / Agency $ 3,188 $ 96 $ (1) $ 3,283 $ — Non-U.S. 22,670 1,099 (62) 23,707 (25) Corporate and asset-backed securities 30,689 1,180 (78) 31,791 (5) Mortgage-backed securities 18,712 494 (14) 19,192 — Municipal 7,321 205 (11) 7,515 — $ 82,580 $ 3,074 $ (166) $ 85,488 $ (30) Held to maturity U.S. Treasury / Agency $ 1,318 $ 29 $ — $ 1,347 $ — Non-U.S. 1,423 62 — 1,485 — Corporate and asset-backed securities 2,349 121 (2) 2,468 — Mortgage-backed securities 2,331 65 — 2,396 — Municipal 5,160 150 (1) 5,309 — $ 12,581 $ 427 $ (3) $ 13,005 $ — </t>
        </is>
      </c>
    </row>
    <row r="5">
      <c r="A5" s="3" t="inlineStr">
        <is>
          <t>Schedule Of Amortized Cost and Fair Value of Available-for-sale Securities and Related OTTI Recognized in AOCI</t>
        </is>
      </c>
      <c r="B5" s="3" t="inlineStr">
        <is>
          <t xml:space="preserve">September 30, 2020 Amortized Valuation Allowance Gross Gross Fair (in millions of U.S. dollars) Available for sale U.S. Treasury / Agency $ 2,564 $ — $ 227 $ — $ 2,791 Non-U.S. 23,858 (9) 1,548 (115) 25,282 Corporate and asset-backed securities 33,661 (25) 1,895 (233) 35,298 Mortgage-backed securities 18,272 — 1,078 (13) 19,337 Municipal 6,846 — 302 (4) 7,144 $ 85,201 $ (34) $ 5,050 $ (365) $ 89,852 Amortized Valuation Allowance Net Carrying Value Gross Gross Fair Held to maturity U.S. Treasury / Agency $ 1,240 $ — $ 1,240 $ 69 $ — $ 1,309 Non-U.S. 1,273 (7) 1,266 109 (1) 1,374 Corporate and asset-backed securities 2,204 (36) 2,168 252 (6) 2,414 Mortgage-backed securities 2,104 (1) 2,103 152 (2) 2,253 Municipal 4,875 (1) 4,874 249 — 5,123 $ 11,696 $ (45) $ 11,651 $ 831 $ (9) $ 12,473 December 31, 2019 Amortized Gross Gross Fair OTTI Recognized (in millions of U.S. dollars) Available for sale U.S. Treasury / Agency $ 3,188 $ 96 $ (1) $ 3,283 $ — Non-U.S. 22,670 1,099 (62) 23,707 (25) Corporate and asset-backed securities 30,689 1,180 (78) 31,791 (5) Mortgage-backed securities 18,712 494 (14) 19,192 — Municipal 7,321 205 (11) 7,515 — $ 82,580 $ 3,074 $ (166) $ 85,488 $ (30) Held to maturity U.S. Treasury / Agency $ 1,318 $ 29 $ — $ 1,347 $ — Non-U.S. 1,423 62 — 1,485 — Corporate and asset-backed securities 2,349 121 (2) 2,468 — Mortgage-backed securities 2,331 65 — 2,396 — Municipal 5,160 150 (1) 5,309 — $ 12,581 $ 427 $ (3) $ 13,005 $ — </t>
        </is>
      </c>
    </row>
    <row r="6">
      <c r="A6" s="3" t="inlineStr">
        <is>
          <t>Schedule Of Fixed Maturities By Contractual Maturity</t>
        </is>
      </c>
      <c r="B6" s="3" t="inlineStr">
        <is>
          <t xml:space="preserve">The following table presents fixed maturities by contractual maturity: September 30 December 31 2020 2019 (in millions of U.S. dollars) Net Carrying Value Fair Value Amortized Cost Fair Value Available for sale Due in 1 year or less $ 4,703 $ 4,703 $ 3,951 $ 3,973 Due after 1 year through 5 years 26,319 26,319 27,142 27,720 Due after 5 years through 10 years 26,456 26,456 23,901 24,874 Due after 10 years 13,037 13,037 8,874 9,729 70,515 70,515 63,868 66,296 Mortgage-backed securities 19,337 19,337 18,712 19,192 $ 89,852 $ 89,852 $ 82,580 $ 85,488 Held to maturity Due in 1 year or less $ 1,045 $ 1,056 $ 478 $ 479 Due after 1 year through 5 years 3,501 3,667 3,869 3,940 Due after 5 years through 10 years 3,119 3,315 3,756 3,883 Due after 10 years 1,883 2,182 2,147 2,307 9,548 10,220 10,250 10,609 Mortgage-backed securities 2,103 2,253 2,331 2,396 $ 11,651 $ 12,473 $ 12,581 $ 13,005 </t>
        </is>
      </c>
    </row>
    <row r="7">
      <c r="A7" s="3" t="inlineStr">
        <is>
          <t>Schedule of Realized Gain (Loss)</t>
        </is>
      </c>
      <c r="B7" s="3" t="inlineStr">
        <is>
          <t>The following table presents the components of Net realized gains (losses): Three Months Ended Nine Months Ended September 30 September 30 (in millions of U.S. dollars) 2020 2019 2020 2019 Fixed maturities: OTTI on fixed maturities, gross $ — $ (54) $ — $ (81) OTTI on fixed maturities recognized in OCI (pre-tax) — 30 — 31 OTTI on fixed maturities, net — (24) — (50) Gross realized gains excluding OTTI 50 70 195 153 Gross realized losses excluding OTTI (32) (57) (331) (146) Provision for expected credit losses 42 — (4) — Impairment (1) (11) — (163) — Total fixed maturities 49 (11) (303) (43) Equity securities — 3 119 66 Other investments 31 (4) (71) (18) Foreign exchange gains (losses) (222) 84 (351) 86 Investment and embedded derivative instruments 9 (97) 38 (408) Fair value adjustments on insurance derivative 46 (106) (426) (57) S&amp;P futures (52) (6) (30) (89) Other derivative instruments 1 (14) (2) (8) Other (3) (4) (43) (4) Net realized gains (losses) (pre-tax) $ (141) $ (155) $ (1,069) $ (475) (1) Relates to certain securities we intended to sell and securities written to market entering default.</t>
        </is>
      </c>
    </row>
    <row r="8">
      <c r="A8" s="3" t="inlineStr">
        <is>
          <t>Gain (Loss) on Securities [Table Text Block]</t>
        </is>
      </c>
      <c r="B8" s="3" t="inlineStr">
        <is>
          <t>Realized gains and losses from Equity securities and Other investments from the table above include sales of securities and unrealized gains and losses from fair value changes as follows: Three Months Ended September 30 2020 2019 (in millions of U.S. dollars) Equity Securities Other Investments Total Equity Securities Other Investments Total Net gains (losses) recognized during the period $ — $ 31 $ 31 $ 3 $ (4) $ (1) Less: Net gains (losses) recognized from sales of securities 34 — 34 24 (2) 22 Unrealized gains (losses) recognized for securities still held at reporting date $ (34) $ 31 $ (3) $ (21) $ (2) $ (23) Nine Months Ended September 30 2020 2019 (in millions of U.S. dollars) Equity Securities Other Investments Total Equity Securities Other Investments Total Net gains (losses) recognized during the period $ 119 $ (71) $ 48 $ 66 $ (18) $ 48 Less: Net gains (losses) recognized from sales of securities 197 — 197 57 (4) 53 Unrealized gains (losses) recognized for securities still held at reporting date $ (78) $ (71) $ (149) $ 9 $ (14) $ (5)</t>
        </is>
      </c>
    </row>
    <row r="9">
      <c r="A9" s="3" t="inlineStr">
        <is>
          <t>Schedule Of Aggregate Fair Value And Gross Unrealized Loss By Length Of Time The Security Has Continuously Been In An Unrealized Loss Position</t>
        </is>
      </c>
      <c r="B9" s="3" t="inlineStr">
        <is>
          <t>The following table presents, for AFS fixed maturities in an unrealized loss position (including securities on loan) that are not deemed to have credit losses, the aggregate fair value and gross unrealized loss by length of time the security has continuously been in an unrealized loss position: 0 – 12 Months Over 12 Months Total September 30, 2020 Fair Value Gross Fair Value Gross Fair Value Gross (in millions of U.S. dollars) Non-U.S. $ 2,848 $ (89) $ 122 $ (14) $ 2,970 $ (103) Corporate and asset-backed securities 6,149 (145) 721 (41) 6,870 (186) Mortgage-backed securities 1,481 (11) 26 (2) 1,507 (13) Municipal 190 (2) 54 (2) 244 (4) Total AFS fixed maturities $ 10,668 $ (247) $ 923 $ (59) $ 11,591 $ (306) The following table presents, for all securities in an unrealized loss position (including securities on loan), the aggregate fair value and gross unrealized loss by length of time the security has continuously been in an unrealized loss position: 0 – 12 Months Over 12 Months Total December 31, 2019 Fair Value Gross Fair Value Gross Fair Value Gross (in millions of U.S. dollars) U.S. Treasury / Agency $ 234 $ (1) $ 339 $ — $ 573 $ (1) Non-U.S. 1,846 (34) 802 (28) 2,648 (62) Corporate and asset-backed securities 2,121 (40) 988 (40) 3,109 (80) Mortgage-backed securities 1,174 (6) 932 (8) 2,106 (14) Municipal 188 — 276 (12) 464 (12) Total fixed maturities $ 5,563 $ (81) $ 3,337 $ (88) $ 8,900 $ (169)</t>
        </is>
      </c>
    </row>
    <row r="10">
      <c r="A10" s="3" t="inlineStr">
        <is>
          <t>Debt Securities, Held-to-maturity, Credit Quality Indicator [Table Text Block]</t>
        </is>
      </c>
      <c r="B10" s="3" t="inlineStr">
        <is>
          <t>The following table presents the amortized cost of our HTM securities according to S&amp;P rating: September 30, 2020 (in millions of U.S. dollars) Amortized cost % of Total AAA $ 2,542 22 % AA 6,239 53 % A 2,072 18 % BBB 821 7 % BB 21 — % Other 1 — % Total $ 11,696 100 %</t>
        </is>
      </c>
    </row>
    <row r="11">
      <c r="A11" s="3" t="inlineStr">
        <is>
          <t>Schedule Of Components Of Restricted Assets</t>
        </is>
      </c>
      <c r="B11" s="3" t="inlineStr">
        <is>
          <t xml:space="preserve">The following table presents the components of restricted assets: September 30 December 31 (in millions of U.S. dollars) 2020 2019 Trust funds $ 12,746 $ 14,004 Deposits with U.S. regulatory authorities 2,448 2,466 Deposits with non-U.S. regulatory authorities 2,957 2,709 Assets pledged under repurchase agreements 1,433 1,464 Other pledged assets 577 490 Total $ 20,161 $ 21,133 </t>
        </is>
      </c>
    </row>
    <row r="12">
      <c r="A12" s="3" t="inlineStr">
        <is>
          <t>Debt Securities, Available-for-sale, Allowance for Credit Loss [Table Text Block]</t>
        </is>
      </c>
      <c r="B12" s="3" t="inlineStr">
        <is>
          <t xml:space="preserve">The following table presents a roll-forward of valuation allowance for expected credit losses on fixed maturities: Three Months Ended Nine Months Ended September 30 September 30 (in millions of U.S. dollars) 2020 2020 Available for sale Valuation allowance for expected credit losses - beginning of period $ 69 $ — Impact of adoption of new accounting guidance — 25 Provision for expected credit loss 5 183 Initial allowance for purchased securities with credit deterioration — 5 Write-offs charged against the expected credit loss — (5) Recovery of expected credit loss (40) (174) Valuation allowance for expected credit losses - end of period $ 34 $ 34 Held to maturity Valuation allowance for expected credit losses - beginning of period $ 51 $ — Impact of adoption of new accounting guidance — 44 Provision for expected credit loss 2 9 Recoveries of amounts previously written off (8) (8) Valuation allowance for expected credit losses - end of period $ 45 $ 45 </t>
        </is>
      </c>
    </row>
    <row r="13">
      <c r="A13" s="3" t="inlineStr">
        <is>
          <t>Debt Securities, Held-to-maturity, Allowance for Credit Loss [Table Text Block]</t>
        </is>
      </c>
      <c r="B13" s="3" t="inlineStr">
        <is>
          <t xml:space="preserve">The following table presents a roll-forward of valuation allowance for expected credit losses on fixed maturities: Three Months Ended Nine Months Ended September 30 September 30 (in millions of U.S. dollars) 2020 2020 Available for sale Valuation allowance for expected credit losses - beginning of period $ 69 $ — Impact of adoption of new accounting guidance — 25 Provision for expected credit loss 5 183 Initial allowance for purchased securities with credit deterioration — 5 Write-offs charged against the expected credit loss — (5) Recovery of expected credit loss (40) (174) Valuation allowance for expected credit losses - end of period $ 34 $ 34 Held to maturity Valuation allowance for expected credit losses - beginning of period $ 51 $ — Impact of adoption of new accounting guidance — 44 Provision for expected credit loss 2 9 Recoveries of amounts previously written off (8) (8) Valuation allowance for expected credit losses - end of period $ 45 $ 45 </t>
        </is>
      </c>
    </row>
    <row r="14">
      <c r="A14" s="3" t="inlineStr">
        <is>
          <t>Fair Value, Investments, Entities that Calculate Net Asset Value Per Share [Table Text Block]</t>
        </is>
      </c>
      <c r="B14" s="3" t="inlineStr">
        <is>
          <t xml:space="preserve">September 30 December 31 Expected 2020 2019 (in millions of U.S. dollars) Fair Maximum Fair Maximum Financial 2 to 10 Years $ 579 $ 293 $ 611 $ 329 Real Assets 2 to 11 Years 724 704 712 422 Distressed 2 to 8 Years 252 573 263 80 Private Credit 3 to 8 Years 86 272 104 272 Traditional 2 to 14 Years 3,727 1,455 2,844 2,160 Vintage 1 to 2 Years 83 — 116 — Investment funds Not Applicable 243 — 271 — $ 5,694 $ 3,297 $ 4,921 $ 3,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6" t="inlineStr">
        <is>
          <t>Fair Value Disclosures [Abstract]</t>
        </is>
      </c>
    </row>
    <row r="4">
      <c r="A4" s="3" t="inlineStr">
        <is>
          <t>Financial Instruments Measured At Fair Value On A Recurring Basis</t>
        </is>
      </c>
      <c r="B4" s="3" t="inlineStr">
        <is>
          <t>Financial instruments measured at fair value on a recurring basis, by valuation hierarchy September 30, 2020 Level 1 Level 2 Level 3 Total (in millions of U.S. dollars) Assets: Fixed maturities available for sale U.S. Treasury / Agency $ 2,264 $ 527 $ — $ 2,791 Non-U.S. — 24,788 494 25,282 Corporate and asset-backed securities — 33,853 1,445 35,298 Mortgage-backed securities — 19,276 61 19,337 Municipal — 7,144 — 7,144 2,264 85,588 2,000 89,852 Equity securities 3,022 — 66 3,088 Short-term investments 3,270 1,383 7 4,660 Other investments (1) 374 403 10 787 Securities lending collateral — 1,851 — 1,851 Investment derivative instruments 24 — — 24 Other derivative instruments 3 — — 3 Separate account assets 3,535 123 — 3,658 Total assets measured at fair value (1) $ 12,492 $ 89,348 $ 2,083 $ 103,923 Liabilities: Investment derivative instruments $ 77 $ — $ — $ 77 GLB (2) — — 882 882 Total liabilities measured at fair value $ 77 $ — $ 882 $ 959 (1) Excluded from the table above are partially-owned investments, investment funds, and limited partnerships of $5,694 million, policy loans of $225 million and other investments of $90 million at September 30, 2020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9 Level 1 Level 2 Level 3 Total (in millions of U.S. dollars) Assets: Fixed maturities available for sale U.S. Treasury / Agency $ 2,664 $ 619 $ — $ 3,283 Non-U.S. — 23,258 449 23,707 Corporate and asset-backed securities — 30,340 1,451 31,791 Mortgage-backed securities — 19,132 60 19,192 Municipal — 7,515 — 7,515 2,664 80,864 1,960 85,488 Equity securities 728 15 69 812 Short-term investments 2,803 1,482 6 4,291 Other investments (1) 412 377 10 799 Securities lending collateral — 994 — 994 Investment derivative instruments 24 — — 24 Other derivative instruments 2 — — 2 Separate account assets 3,437 136 — 3,573 Total assets measured at fair value (1) $ 10,070 $ 83,868 $ 2,045 $ 95,983 Liabilities: Investment derivative instruments $ 93 $ — $ — $ 93 Other derivative instruments 13 — — 13 GLB (2) — — 456 456 Total liabilities measured at fair value $ 106 $ — $ 456 $ 562 (1) Excluded from the table above are partially-owned investments, investment funds, and limited partnerships of $4,921 million and other investments of $95 million at December 31,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row r="5">
      <c r="A5" s="3" t="inlineStr">
        <is>
          <t>Schedule Of Significant Unobservable Inputs Used In Level 3 Liability Valuations</t>
        </is>
      </c>
      <c r="B5" s="3" t="inlineStr">
        <is>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September 30, 2020 December 31, 2019 GLB (1) $ 882 $ 456 Actuarial model Lapse rate 3% – 34% 4.7 % Annuitization rate 0% – 52% 4.0 %</t>
        </is>
      </c>
    </row>
    <row r="6">
      <c r="A6" s="3" t="inlineStr">
        <is>
          <t>Fair Value, Assets Measured on Recurring Basis, Unobservable Input Reconciliation [Table Text Block]</t>
        </is>
      </c>
      <c r="B6"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Other GLB (1) Non-U.S. Corporate and asset-backed securities MBS Balance – beginning of period $ 469 $ 1,369 $ 60 $ 64 $ 2 $ 10 $ 928 Transfers into Level 3 — 1 — — — — — Transfers out of Level 3 — (1) — — — — — Change in Net Unrealized Gains (Losses) in OCI 21 13 — — (1) — — Net Realized Gains/Losses 1 3 — 2 — — (46) Purchases 41 194 2 3 7 — — Sales (19) (80) — (3) — — — Settlements (19) (54) (1) — (1) — — Balance – end of period $ 494 $ 1,445 $ 61 $ 66 $ 7 $ 10 $ 882 Net Realized Gains/Losses Attributable to Changes in Fair Value at the Balance Sheet Date $ — $ 3 $ — $ 2 $ — $ — $ (46) Change in Net Unrealized Gains/Losses included in OCI at the Balance sheet date $ 20 $ 12 $ — $ — $ (1)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1,372 million at June 30, 2020, which includes a fair value derivative adjustment of $882 million and $928 million, respectively. Assets Liabilities Three Months Ended Available-for-Sale Debt Securities Equity Short-term investments Other GLB (1) Non-U.S. Corporate and asset-backed securities MBS Balance – beginning of period $ 371 $ 1,359 $ 76 $ 56 $ 4 $ 11 $ 403 Transfers into Level 3 — 1 — — — — — Change in Net Unrealized Gains/Losses in OCI, including foreign exchange (8) (4) — (1) — — — Net Realized Gains/Losses — — — (1) — — 106 Purchases 68 176 1 5 2 — — Sales (35) (18) — (3) — — — Settlements (3) (64) — — — (1) — Balance – end of period $ 393 $ 1,450 $ 77 $ 56 $ 6 $ 10 $ 509 Net Realized Gains/Losses Attributable to Changes in Fair Value at the Balance Sheet Date $ — $ — $ — $ (1) $ — $ — $ 106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15 million at June 30, 2019, which includes a fair value derivative adjustment of $509 million and $403 million, respectively. Assets Liabilities Available-for-Sale Debt Securities Equity Short-term investments Other GLB (1) Nine Months Ended Non-U.S. Corporate and asset-backed securities MBS Balance – beginning of period $ 449 $ 1,451 $ 60 $ 69 $ 6 $ 10 $ 456 Transfers into Level 3 — 92 — — — — — Transfers out of Level 3 (16) (73) — — — — — Change in Net Unrealized Gains (Losses) in OCI, including foreign exchange 1 (31) — — (1) — — Net Realized Gains/Losses (2) (23) — (1) — — 426 Purchases 190 416 2 14 9 — — Sales (81) (147) — (16) — — — Settlements (47) (240) (1) — (7) — — Balance – end of period $ 494 $ 1,445 $ 61 $ 66 $ 7 $ 10 $ 882 Net Realized Gains/Losses Attributable to Changes in Fair Value at the Balance Sheet Date $ — $ (6) $ — $ 1 $ — $ — $ 426 Change in Net Unrealized Gains/Losses included in OCI at the Balance sheet date $ — $ (25) $ — $ — $ (1)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897 million at December 31, 2019, which includes a fair value derivative adjustment of $882 million and $456 million, respectively. Assets Liabilities Available-for-Sale Debt Securities Equity Short-term investments Other GLB (1) Nine Months Ended Non-U.S. Corporate and asset-backed securities MBS Balance – beginning of period $ 345 $ 1,299 $ 61 $ 57 $ 1 $ 11 $ 452 Transfers into Level 3 3 16 — — — — — Transfers out of Level 3 (15) — — — — — — Change in Net Unrealized Gains/Losses in OCI, including foreign exchange (2) 1 — 1 — — — Net Realized Gains/Losses (1) — — (4) — — 57 Purchases 164 425 19 19 6 — — Sales (54) (91) (1) (17) — — — Settlements (47) (200) (2) — (1) (1) — Balance – end of period $ 393 $ 1,450 $ 77 $ 56 $ 6 $ 10 $ 509 Net Realized Gains/Losses Attributable to Changes in Fair Value at the Balance Sheet Date $ — $ (1) $ — $ (3) $ — $ — $ 57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61 million at December 31, 2018, which includes a fair value derivative adjustment of $509 million and $452 million, respectively.</t>
        </is>
      </c>
    </row>
    <row r="7">
      <c r="A7" s="3" t="inlineStr">
        <is>
          <t>Fair Value, Liabilities Measured on Recurring Basis, Unobservable Input Reconciliation [Table Text Block]</t>
        </is>
      </c>
      <c r="B7"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Other GLB (1) Non-U.S. Corporate and asset-backed securities MBS Balance – beginning of period $ 469 $ 1,369 $ 60 $ 64 $ 2 $ 10 $ 928 Transfers into Level 3 — 1 — — — — — Transfers out of Level 3 — (1) — — — — — Change in Net Unrealized Gains (Losses) in OCI 21 13 — — (1) — — Net Realized Gains/Losses 1 3 — 2 — — (46) Purchases 41 194 2 3 7 — — Sales (19) (80) — (3) — — — Settlements (19) (54) (1) — (1) — — Balance – end of period $ 494 $ 1,445 $ 61 $ 66 $ 7 $ 10 $ 882 Net Realized Gains/Losses Attributable to Changes in Fair Value at the Balance Sheet Date $ — $ 3 $ — $ 2 $ — $ — $ (46) Change in Net Unrealized Gains/Losses included in OCI at the Balance sheet date $ 20 $ 12 $ — $ — $ (1)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1,372 million at June 30, 2020, which includes a fair value derivative adjustment of $882 million and $928 million, respectively. Assets Liabilities Three Months Ended Available-for-Sale Debt Securities Equity Short-term investments Other GLB (1) Non-U.S. Corporate and asset-backed securities MBS Balance – beginning of period $ 371 $ 1,359 $ 76 $ 56 $ 4 $ 11 $ 403 Transfers into Level 3 — 1 — — — — — Change in Net Unrealized Gains/Losses in OCI, including foreign exchange (8) (4) — (1) — — — Net Realized Gains/Losses — — — (1) — — 106 Purchases 68 176 1 5 2 — — Sales (35) (18) — (3) — — — Settlements (3) (64) — — — (1) — Balance – end of period $ 393 $ 1,450 $ 77 $ 56 $ 6 $ 10 $ 509 Net Realized Gains/Losses Attributable to Changes in Fair Value at the Balance Sheet Date $ — $ — $ — $ (1) $ — $ — $ 106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15 million at June 30, 2019, which includes a fair value derivative adjustment of $509 million and $403 million, respectively. Assets Liabilities Available-for-Sale Debt Securities Equity Short-term investments Other GLB (1) Nine Months Ended Non-U.S. Corporate and asset-backed securities MBS Balance – beginning of period $ 449 $ 1,451 $ 60 $ 69 $ 6 $ 10 $ 456 Transfers into Level 3 — 92 — — — — — Transfers out of Level 3 (16) (73) — — — — — Change in Net Unrealized Gains (Losses) in OCI, including foreign exchange 1 (31) — — (1) — — Net Realized Gains/Losses (2) (23) — (1) — — 426 Purchases 190 416 2 14 9 — — Sales (81) (147) — (16) — — — Settlements (47) (240) (1) — (7) — — Balance – end of period $ 494 $ 1,445 $ 61 $ 66 $ 7 $ 10 $ 882 Net Realized Gains/Losses Attributable to Changes in Fair Value at the Balance Sheet Date $ — $ (6) $ — $ 1 $ — $ — $ 426 Change in Net Unrealized Gains/Losses included in OCI at the Balance sheet date $ — $ (25) $ — $ — $ (1)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897 million at December 31, 2019, which includes a fair value derivative adjustment of $882 million and $456 million, respectively. Assets Liabilities Available-for-Sale Debt Securities Equity Short-term investments Other GLB (1) Nine Months Ended Non-U.S. Corporate and asset-backed securities MBS Balance – beginning of period $ 345 $ 1,299 $ 61 $ 57 $ 1 $ 11 $ 452 Transfers into Level 3 3 16 — — — — — Transfers out of Level 3 (15) — — — — — — Change in Net Unrealized Gains/Losses in OCI, including foreign exchange (2) 1 — 1 — — — Net Realized Gains/Losses (1) — — (4) — — 57 Purchases 164 425 19 19 6 — — Sales (54) (91) (1) (17) — — — Settlements (47) (200) (2) — (1) (1) — Balance – end of period $ 393 $ 1,450 $ 77 $ 56 $ 6 $ 10 $ 509 Net Realized Gains/Losses Attributable to Changes in Fair Value at the Balance Sheet Date $ — $ (1) $ — $ (3) $ — $ — $ 57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61 million at December 31, 2018, which includes a fair value derivative adjustment of $509 million and $452 million, respectively.</t>
        </is>
      </c>
    </row>
    <row r="8">
      <c r="A8" s="3" t="inlineStr">
        <is>
          <t>Carrying Values And Fair Values Of Financial Instruments Not Measured At Fair Value</t>
        </is>
      </c>
      <c r="B8" s="3" t="inlineStr">
        <is>
          <t xml:space="preserve">The following tables present fair value, by valuation hierarchy, and carrying value of the financial instruments not measured at fair value: September 30, 2020 Fair Value Net Carrying (in millions of U.S. dollars) Level 1 Level 2 Level 3 Total Assets: Fixed maturities held to maturity U.S. Treasury / Agency $ 1,251 $ 58 $ — $ 1,309 $ 1,240 Non-U.S. — 1,374 — 1,374 1,266 Corporate and asset-backed securities — 2,414 — 2,414 2,168 Mortgage-backed securities — 2,253 — 2,253 2,103 Municipal — 5,123 — 5,123 4,874 Total assets $ 1,251 $ 11,222 $ — $ 12,473 $ 11,651 Liabilities: Repurchase agreements $ — $ 1,413 $ — $ 1,413 $ 1,413 Short-term debt — 1,302 — 1,302 1,300 Long-term debt — 16,995 — 16,995 14,830 Trust preferred securities — 462 — 462 308 Total liabilities $ — $ 20,172 $ — $ 20,172 $ 17,851 December 31, 2019 Fair Value Carrying (in millions of U.S. dollars) Level 1 Level 2 Level 3 Total Assets: Fixed maturities held to maturity U.S. Treasury / Agency $ 1,292 $ 55 $ — $ 1,347 $ 1,318 Non-U.S. — 1,485 — 1,485 1,423 Corporate and asset-backed securities — 2,436 32 2,468 2,349 Mortgage-backed securities — 2,396 — 2,396 2,331 Municipal — 5,309 — 5,309 5,160 Total assets $ 1,292 $ 11,681 $ 32 $ 13,005 $ 12,581 Liabilities: Repurchase agreements $ — $ 1,416 $ — $ 1,416 $ 1,416 Short-term debt — 1,307 — 1,307 1,299 Long-term debt — 15,048 — 15,048 13,559 Trust preferred securities — 467 — 467 308 Total liabilities $ — $ 18,238 $ — $ 18,238 $ 16,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9 Months Ended</t>
        </is>
      </c>
    </row>
    <row r="2">
      <c r="B2" s="2" t="inlineStr">
        <is>
          <t>Sep. 30, 2020</t>
        </is>
      </c>
    </row>
    <row r="3">
      <c r="A3" s="6" t="inlineStr">
        <is>
          <t>Credit Loss [Abstract]</t>
        </is>
      </c>
    </row>
    <row r="4">
      <c r="A4" s="3" t="inlineStr">
        <is>
          <t>schedule of reinsurance recoverable on ceded insurance</t>
        </is>
      </c>
      <c r="B4" s="3" t="inlineStr">
        <is>
          <t>September 30, 2020 December 31, 2019 (in millions of U.S. dollars) Net Reinsurance Recoverable (1) Valuation allowance Net Reinsurance Recoverable (1) Valuation allowance Reinsurance recoverable on unpaid losses and loss expenses $ 14,767 $ 255 $ 14,181 $ 240 Reinsurance recoverable on paid losses and loss expenses 903 65 1,000 76 Reinsurance recoverable on losses and loss expenses $ 15,670 $ 320 $ 15,181 $ 316 Reinsurance recoverable on policy benefits $ 203 $ 4 $ 197 $ 4 (1) Net of valuation allowance for uncollectible reinsurance.</t>
        </is>
      </c>
    </row>
    <row r="5">
      <c r="A5" s="3" t="inlineStr">
        <is>
          <t>Reinsurance Recoverable, Allowance for Credit Loss [Table Text Block]</t>
        </is>
      </c>
      <c r="B5" s="3" t="inlineStr">
        <is>
          <t xml:space="preserve">The following table presents a roll-forward of valuation allowance for uncollectible reinsurance related to Reinsurance recoverable on loss and loss expenses: Nine Months Ended September 30 (in millions of U.S. dollars) 2020 Reinsurance recoverable Valuation allowance for uncollectible reinsurance - beginning of period $ 316 Provision for uncollectible reinsurance 21 Write-offs charged against the valuation allowance (19) Foreign exchange revaluation 2 Valuation allowance for uncollectible reinsurance - end of period $ 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expenses Unpaid losses and loss expenses (Tables)</t>
        </is>
      </c>
      <c r="B1" s="2" t="inlineStr">
        <is>
          <t>9 Months Ended</t>
        </is>
      </c>
    </row>
    <row r="2">
      <c r="B2" s="2" t="inlineStr">
        <is>
          <t>Sep. 30, 2020</t>
        </is>
      </c>
    </row>
    <row r="3">
      <c r="A3" s="6" t="inlineStr">
        <is>
          <t>Liability for Claims and Claims Adjustment Expense [Abstract]</t>
        </is>
      </c>
    </row>
    <row r="4">
      <c r="A4" s="3" t="inlineStr">
        <is>
          <t>Schedule of Liability for Unpaid Claims and Claims Adjustment Expense [Table Text Block]</t>
        </is>
      </c>
      <c r="B4" s="3" t="inlineStr">
        <is>
          <t>The following table presents a reconciliation of beginning and ending Unpaid losses and loss expenses: Nine Months Ended September 30 (in millions of U.S. dollars) 2020 2019 Gross unpaid losses and loss expenses – beginning of period $ 62,690 $ 62,960 Reinsurance recoverable on unpaid losses - beginning of period (1) (14,181) (14,689) Net unpaid losses and loss expenses – beginning of period 48,509 48,271 Net losses and loss expenses incurred in respect of losses occurring in: Current year 17,109 14,484 Prior years (2) (212) (619) Total 16,897 13,865 Net losses and loss expenses paid in respect of losses occurring in: Current year 4,766 4,920 Prior years 7,597 8,374 Total 12,363 13,294 Foreign currency revaluation and other 95 (162) Net unpaid losses and loss expenses – end of period 53,138 48,680 Reinsurance recoverable on unpaid losses (1) 14,767 14,332 Gross unpaid losses and loss expenses – end of period $ 67,905 $ 63,012 (1) Net of valuation allowance for uncollectible reinsurance. (2) Relates to prior period loss reserve development only and excludes prior period development related to reinstatement premiums, expense adjustments and earned premiums totaling $23 million and $60 million for the nine months ended September 30, 2020 and 2019, respectively.</t>
        </is>
      </c>
    </row>
    <row r="5">
      <c r="A5" s="3" t="inlineStr">
        <is>
          <t>Prior Period Development, by Segment [Table Text Block]</t>
        </is>
      </c>
      <c r="B5" s="3" t="inlineStr">
        <is>
          <t>The following table summarizes (favorable) and adverse PPD by segment. Three Months Ended September 30 Nine Months Ended September 30 (in millions of U.S. dollars) Long-tail Short-tail Total Long-tail Short-tail Total 2020 North America Commercial P&amp;C Insurance $ (255) $ 55 $ (200) $ (439) $ (12) $ (451) North America Personal P&amp;C Insurance — 48 48 — 48 48 North America Agricultural Insurance — 18 18 — 4 4 Overseas General Insurance (71) 11 (60) (72) (28) (100) Global Reinsurance (6) — (6) (25) (4) (29) Corporate 54 — 54 339 — 339 Total $ (278) $ 132 $ (146) $ (197) $ 8 $ (189) 2019 North America Commercial P&amp;C Insurance $ (197) $ 88 $ (109) $ (468) $ 43 $ (425) North America Personal P&amp;C Insurance — (62) (62) — (88) (88) North America Agricultural Insurance — 18 18 — (43) (43) Overseas General Insurance (66) 41 (25) (66) 17 (49) Global Reinsurance (25) — (25) (59) 26 (33) Corporate 36 — 36 79 — 79 Total $ (252) $ 85 $ (167) $ (514) $ (45) $ (5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Sep. 30, 2020</t>
        </is>
      </c>
    </row>
    <row r="3">
      <c r="A3" s="6" t="inlineStr">
        <is>
          <t>Commitments and Contingencies Disclosure [Abstract]</t>
        </is>
      </c>
    </row>
    <row r="4">
      <c r="A4" s="3" t="inlineStr">
        <is>
          <t>Balance Sheet Locations, Fair Values In An Asset Or (Liability) Position, And Notional Values/Payment Provisions Of Derivative Instruments</t>
        </is>
      </c>
      <c r="B4" s="3" t="inlineStr">
        <is>
          <t>The following table presents the balance sheet locations, fair values of derivative instruments in an asset or (liability) position, and notional values/payment provisions of our derivative instruments: September 30, 2020 December 31, 2019 Consolidated Fair Value Notional Fair Value Notional (in millions of U.S. dollars) Derivative Asset Derivative (Liability) Derivative Asset Derivative (Liability) Investment and embedded derivative Foreign currency forward contracts OA / (AP) $ 12 $ (73) $ 2,550 $ 11 $ (78) $ 2,579 Options/Futures contracts on notes, bonds, and equities OA / (AP) 12 (3) 1,457 13 (15) 1,615 Convertible securities (1) FM AFS / ES 9 — 11 4 — 5 $ 33 $ (76) $ 4,018 $ 28 $ (93) $ 4,199 Other derivative instruments: Futures contracts on equities (2) OA / (AP) $ — $ (1) $ 648 $ — $ (13) $ 613 Other OA / (AP) 3 — 113 2 — 63 $ 3 $ (1) $ 761 $ 2 $ (13) $ 676 GLB (3) (AP) / (FPB) $ — $ (1,318) $ 2,071 $ — $ (897) $ 1,510 (1) Includes fair value of embedded derivatives. (2) Related to GMDB and GLB book of business. (3) Includes both future policy benefits reserves of $436 million and $441 million and fair value derivative adjustment of $882 million and $456 million at September 30, 2020 and December 31, 2019, respectively. Note that the payment provision related to GLB is the net amount at risk. The concept of a notional value does not apply to the GLB reinsurance contracts.</t>
        </is>
      </c>
    </row>
    <row r="5">
      <c r="A5" s="3" t="inlineStr">
        <is>
          <t>Net Realized Gains (Losses) Of Derivative Instrument Activity In Consolidated Statement Of Operations</t>
        </is>
      </c>
      <c r="B5" s="3" t="inlineStr">
        <is>
          <t>The following table presents net realized gains (losses) related to derivative instrument activity in the Consolidated statements of operations: Three Months Ended Nine Months Ended September 30 September 30 (in millions of U.S. dollars) 2020 2019 2020 2019 Investment and embedded derivative instruments: Foreign currency forward contracts $ — $ (20) $ 53 $ (57) Interest rate swaps — (55) — (270) All other futures contracts, options, and equities 9 (22) (15) (83) Convertible securities (1) — — — 2 Total investment and embedded derivative instruments $ 9 $ (97) $ 38 $ (408) GLB and other derivative instruments: GLB (2) $ 46 $ (106) $ (426) $ (57) Futures contracts on equities (3) (52) (6) (30) (89) Other 1 (14) (2) (8) Total GLB and other derivative instruments $ (5) $ (126) $ (458) $ (154) $ 4 $ (223) $ (420) $ (562) (1) Includes embedded derivatives. (2) Excludes foreign exchange gains (losses) related to GLB. (3) Related to GMDB and GLB book of business.</t>
        </is>
      </c>
    </row>
    <row r="6">
      <c r="A6" s="3" t="inlineStr">
        <is>
          <t>Transfer of Certain Financial Assets Accounted for as Secured Borrowings</t>
        </is>
      </c>
      <c r="B6" s="3" t="inlineStr">
        <is>
          <t>The following table presents the carrying value of collateral held under securities lending agreements by investment category and remaining contractual maturity of the underlying agreements: Remaining contractual maturity September 30, 2020 December 31, 2019 (in millions of U.S. dollars) Overnight and Continuous Collateral held under securities lending agreements: Cash $ 615 $ 346 U.S. Treasury / Agency 101 6 Non-U.S. 1,047 595 Corporate and asset-backed securities 44 5 Mortgage-backed securities — 18 Equity securities 44 24 $ 1,851 $ 994 Gross amount of recognized liability for securities lending payable $ 1,851 $ 994 The following table presents the carrying value of collateral pledged under repurchase agreements by investment category and remaining contractual maturity of the underlying agreements: Remaining contractual maturity September 30, 2020 December 31, 2019 Up to 30 Days 30-90 Days Greater than Total Up to 30 Days 30-90 Days Greater than Total (in millions of U.S. dollars) Collateral pledged under repurchase agreements: Cash $ 4 $ — $ — $ 4 $ 2 $ — $ — $ 2 U.S. Treasury / Agency 4 — 102 106 107 — — 107 Mortgage-backed securities 390 462 471 1,323 399 476 480 1,355 $ 398 $ 462 $ 573 $ 1,433 $ 508 $ 476 $ 480 $ 1,464 Gross amount of recognized liabilities for repurchase agreements $ 1,413 $ 1,416 Difference (1) $ 20 $ 48 (1) Per the repurchase agreements, the amount of collateral posted is required to exceed the amount of gross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0</t>
        </is>
      </c>
    </row>
    <row r="3">
      <c r="A3" s="6" t="inlineStr">
        <is>
          <t>Stockholders' Equity Note [Abstract]</t>
        </is>
      </c>
    </row>
    <row r="4">
      <c r="A4" s="3" t="inlineStr">
        <is>
          <t>Dividends Declared</t>
        </is>
      </c>
      <c r="B4" s="3" t="inlineStr">
        <is>
          <t xml:space="preserve">The following table presents dividend distributions per Common Share in Swiss francs (CHF) and U.S. dollars (USD): Three Months Ended Nine Months Ended September 30 September 30 2020 2019 2020 2019 CHF USD CHF USD CHF USD CHF USD Total dividend distributions per common share 0.71 $ 0.78 0.73 $ 0.75 2.18 $ 2.31 2.20 $ 2.23 </t>
        </is>
      </c>
    </row>
    <row r="5">
      <c r="A5" s="3" t="inlineStr">
        <is>
          <t>Share Repurchase Program [Table Text Block]</t>
        </is>
      </c>
      <c r="B5" s="3" t="inlineStr">
        <is>
          <t xml:space="preserve">The following table presents repurchases of Chubb's Common Shares conducted in a series of open market transactions under the Board authorizations: Three Months Ended Nine Months Ended October 1, 2020 through October 29, 2020 September 30 September 30 (in millions of U.S. dollars, except share data) 2020 2019 2020 2019 Number of shares repurchased — 3,079,618 2,266,150 8,417,838 52,500 Cost of shares repurchased $ — $ 478 $ 326 $ 1,221 $ 7 Repurchase authorization remaining at end of period $ 1,124 $ 258 $ 1,124 $ 258 $ 1,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9 Months Ended</t>
        </is>
      </c>
    </row>
    <row r="2">
      <c r="B2" s="2" t="inlineStr">
        <is>
          <t>Sep. 30, 2020</t>
        </is>
      </c>
    </row>
    <row r="3">
      <c r="A3" s="6" t="inlineStr">
        <is>
          <t>Retirement Benefits [Abstract]</t>
        </is>
      </c>
    </row>
    <row r="4">
      <c r="A4" s="3" t="inlineStr">
        <is>
          <t>Schedule of Net Benefit Costs [Table Text Block]</t>
        </is>
      </c>
      <c r="B4" s="3" t="inlineStr">
        <is>
          <t>The components of net pension and other postretirement benefit costs (benefits) reflected in Net income in the Consolidated statements of operations were as follows: Pension Benefit Plans Other Postretirement 2020 2019 2020 2019 Three Months Ended September 30 U.S. Plans Non-U.S. Plans U.S. Plans Non-U.S. Plans (in millions of U.S. dollars) Service cost $ — $ 1 $ 12 $ 3 $ — $ — Non-service cost: Interest cost 24 6 30 6 1 1 Expected return on plan assets (56) (11) (47) (11) (1) (1) Amortization of net actuarial loss — — — 1 — — Amortization of prior service cost — 1 — — (20) (20) Settlements 1 — 1 — — — Total non-service (benefit) cost (31) (4) (16) (4) (20) (20) Net periodic (benefit) cost $ (31) $ (3) $ (4) $ (1) $ (20) $ (20) Pension Benefit Plans Other Postretirement 2020 2019 2020 2019 Nine Months Ended September 30 U.S. Plans Non-U.S. Plans U.S. Plans Non-U.S. Plans (in millions of U.S. dollars) Service cost $ — $ 3 $ 37 $ 8 $ — $ — Non-service cost: Interest cost 74 17 89 20 2 3 Expected return on plan assets (168) (32) (142) (33) (3) (3) Amortization of net actuarial loss — 1 — 2 — — Amortization of prior service cost — 1 — — (60) (60) Settlements 3 — 1 — — — Total non-service (benefit) cost (91) (13) (52) (11) (61) (60) Net periodic (benefit) cost $ (91) $ (10) $ (15) $ (3) $ (61) $ (60) The line items in which the service and non-service cost components of net periodic (benefit) cost are included in the Consolidated statements of operations were as follows: Pension Benefit Plans Other Postretirement Benefit Plans Three Months Ended September 30 2020 2019 2020 2019 (in millions of U.S. dollars) Service cost: Losses and loss expenses $ — $ 2 $ — $ — Administrative expenses 1 13 — — Total service cost 1 15 — — Non-service cost: Losses and loss expenses (3) (1) (2) (2) Administrative expenses (32) (19) (18) (18) Total non-service (benefit) cost (35) (20) (20) (20) Net periodic (benefit) cost $ (34) $ (5) $ (20) $ (20) Pension Benefit Plans Other Postretirement Benefit Plans Nine Months Ended September 30 2020 2019 2020 2019 (in millions of U.S. dollars) Service cost: Losses and loss expenses $ — $ 5 $ — $ — Administrative expenses 3 40 — — Total service cost 3 45 — — Non-service cost: Losses and loss expenses (9) (5) (6) (6) Administrative expenses (95) (58) (55) (54) Total non-service (benefit) cost (104) (63) (61) (60) Net periodic (benefit) cost $ (101) $ (18) $ (61) $ (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Revenues</t>
        </is>
      </c>
    </row>
    <row r="4">
      <c r="A4" s="3" t="inlineStr">
        <is>
          <t>Net premiums written</t>
        </is>
      </c>
      <c r="B4" s="7" t="n">
        <v>9078</v>
      </c>
      <c r="C4" s="7" t="n">
        <v>8622</v>
      </c>
      <c r="D4" s="7" t="n">
        <v>25410</v>
      </c>
      <c r="E4" s="7" t="n">
        <v>24278</v>
      </c>
    </row>
    <row r="5">
      <c r="A5" s="3" t="inlineStr">
        <is>
          <t>Increase in unearned premiums</t>
        </is>
      </c>
      <c r="B5" s="5" t="n">
        <v>-313</v>
      </c>
      <c r="C5" s="5" t="n">
        <v>-295</v>
      </c>
      <c r="D5" s="5" t="n">
        <v>-723</v>
      </c>
      <c r="E5" s="5" t="n">
        <v>-923</v>
      </c>
    </row>
    <row r="6">
      <c r="A6" s="3" t="inlineStr">
        <is>
          <t>Net premiums earned</t>
        </is>
      </c>
      <c r="B6" s="5" t="n">
        <v>8765</v>
      </c>
      <c r="C6" s="5" t="n">
        <v>8327</v>
      </c>
      <c r="D6" s="5" t="n">
        <v>24687</v>
      </c>
      <c r="E6" s="5" t="n">
        <v>23355</v>
      </c>
    </row>
    <row r="7">
      <c r="A7" s="3" t="inlineStr">
        <is>
          <t>Net investment income</t>
        </is>
      </c>
      <c r="B7" s="5" t="n">
        <v>840</v>
      </c>
      <c r="C7" s="5" t="n">
        <v>873</v>
      </c>
      <c r="D7" s="5" t="n">
        <v>2528</v>
      </c>
      <c r="E7" s="5" t="n">
        <v>2568</v>
      </c>
    </row>
    <row r="8">
      <c r="A8" s="6" t="inlineStr">
        <is>
          <t>Net realized gains (losses):</t>
        </is>
      </c>
    </row>
    <row r="9">
      <c r="A9" s="3" t="inlineStr">
        <is>
          <t>Other-than-temporary impairment (OTTI) losses gross</t>
        </is>
      </c>
      <c r="B9" s="5" t="n">
        <v>0</v>
      </c>
      <c r="C9" s="5" t="n">
        <v>-54</v>
      </c>
      <c r="D9" s="5" t="n">
        <v>0</v>
      </c>
      <c r="E9" s="5" t="n">
        <v>-81</v>
      </c>
    </row>
    <row r="10">
      <c r="A10" s="3" t="inlineStr">
        <is>
          <t>Portion of OTTI losses recognized in other comprehensive income (OCI)</t>
        </is>
      </c>
      <c r="B10" s="5" t="n">
        <v>0</v>
      </c>
      <c r="C10" s="5" t="n">
        <v>30</v>
      </c>
      <c r="D10" s="5" t="n">
        <v>0</v>
      </c>
      <c r="E10" s="5" t="n">
        <v>31</v>
      </c>
    </row>
    <row r="11">
      <c r="A11" s="3" t="inlineStr">
        <is>
          <t>Net OTTI losses recognized in income</t>
        </is>
      </c>
      <c r="B11" s="5" t="n">
        <v>0</v>
      </c>
      <c r="C11" s="5" t="n">
        <v>-24</v>
      </c>
      <c r="D11" s="5" t="n">
        <v>0</v>
      </c>
      <c r="E11" s="5" t="n">
        <v>-50</v>
      </c>
    </row>
    <row r="12">
      <c r="A12" s="3" t="inlineStr">
        <is>
          <t>Net realized gains (losses) excluding OTTI losses</t>
        </is>
      </c>
      <c r="B12" s="5" t="n">
        <v>-141</v>
      </c>
      <c r="C12" s="5" t="n">
        <v>-131</v>
      </c>
      <c r="D12" s="5" t="n">
        <v>-1069</v>
      </c>
      <c r="E12" s="5" t="n">
        <v>-425</v>
      </c>
    </row>
    <row r="13">
      <c r="A13" s="3" t="inlineStr">
        <is>
          <t>Net gains (losses) recognized during the period</t>
        </is>
      </c>
      <c r="B13" s="5" t="n">
        <v>-141</v>
      </c>
      <c r="C13" s="5" t="n">
        <v>-155</v>
      </c>
      <c r="D13" s="5" t="n">
        <v>-1069</v>
      </c>
      <c r="E13" s="5" t="n">
        <v>-475</v>
      </c>
    </row>
    <row r="14">
      <c r="A14" s="3" t="inlineStr">
        <is>
          <t>Total revenues</t>
        </is>
      </c>
      <c r="B14" s="5" t="n">
        <v>9464</v>
      </c>
      <c r="C14" s="5" t="n">
        <v>9045</v>
      </c>
      <c r="D14" s="5" t="n">
        <v>26146</v>
      </c>
      <c r="E14" s="5" t="n">
        <v>25448</v>
      </c>
    </row>
    <row r="15">
      <c r="A15" s="6" t="inlineStr">
        <is>
          <t>Expenses</t>
        </is>
      </c>
    </row>
    <row r="16">
      <c r="A16" s="3" t="inlineStr">
        <is>
          <t>Losses and loss expenses</t>
        </is>
      </c>
      <c r="B16" s="5" t="n">
        <v>5835</v>
      </c>
      <c r="C16" s="5" t="n">
        <v>5052</v>
      </c>
      <c r="D16" s="5" t="n">
        <v>16897</v>
      </c>
      <c r="E16" s="5" t="n">
        <v>13865</v>
      </c>
    </row>
    <row r="17">
      <c r="A17" s="3" t="inlineStr">
        <is>
          <t>Policy benefits</t>
        </is>
      </c>
      <c r="B17" s="5" t="n">
        <v>198</v>
      </c>
      <c r="C17" s="5" t="n">
        <v>158</v>
      </c>
      <c r="D17" s="5" t="n">
        <v>550</v>
      </c>
      <c r="E17" s="5" t="n">
        <v>515</v>
      </c>
    </row>
    <row r="18">
      <c r="A18" s="3" t="inlineStr">
        <is>
          <t>Policy acquisition costs</t>
        </is>
      </c>
      <c r="B18" s="5" t="n">
        <v>1645</v>
      </c>
      <c r="C18" s="5" t="n">
        <v>1603</v>
      </c>
      <c r="D18" s="5" t="n">
        <v>4853</v>
      </c>
      <c r="E18" s="5" t="n">
        <v>4611</v>
      </c>
    </row>
    <row r="19">
      <c r="A19" s="3" t="inlineStr">
        <is>
          <t>Administrative expenses</t>
        </is>
      </c>
      <c r="B19" s="5" t="n">
        <v>733</v>
      </c>
      <c r="C19" s="5" t="n">
        <v>752</v>
      </c>
      <c r="D19" s="5" t="n">
        <v>2201</v>
      </c>
      <c r="E19" s="5" t="n">
        <v>2220</v>
      </c>
    </row>
    <row r="20">
      <c r="A20" s="3" t="inlineStr">
        <is>
          <t>Interest expense</t>
        </is>
      </c>
      <c r="B20" s="5" t="n">
        <v>130</v>
      </c>
      <c r="C20" s="5" t="n">
        <v>138</v>
      </c>
      <c r="D20" s="5" t="n">
        <v>390</v>
      </c>
      <c r="E20" s="5" t="n">
        <v>418</v>
      </c>
    </row>
    <row r="21">
      <c r="A21" s="3" t="inlineStr">
        <is>
          <t>Other (income) expense</t>
        </is>
      </c>
      <c r="B21" s="5" t="n">
        <v>-485</v>
      </c>
      <c r="C21" s="5" t="n">
        <v>-57</v>
      </c>
      <c r="D21" s="5" t="n">
        <v>-372</v>
      </c>
      <c r="E21" s="5" t="n">
        <v>-326</v>
      </c>
    </row>
    <row r="22">
      <c r="A22" s="3" t="inlineStr">
        <is>
          <t>Amortization of purchased intangibles</t>
        </is>
      </c>
      <c r="B22" s="5" t="n">
        <v>72</v>
      </c>
      <c r="C22" s="5" t="n">
        <v>76</v>
      </c>
      <c r="D22" s="5" t="n">
        <v>217</v>
      </c>
      <c r="E22" s="5" t="n">
        <v>229</v>
      </c>
    </row>
    <row r="23">
      <c r="A23" s="3" t="inlineStr">
        <is>
          <t>Chubb integration expenses</t>
        </is>
      </c>
      <c r="B23" s="5" t="n">
        <v>0</v>
      </c>
      <c r="C23" s="5" t="n">
        <v>2</v>
      </c>
      <c r="D23" s="5" t="n">
        <v>0</v>
      </c>
      <c r="E23" s="5" t="n">
        <v>9</v>
      </c>
    </row>
    <row r="24">
      <c r="A24" s="3" t="inlineStr">
        <is>
          <t>Total expenses</t>
        </is>
      </c>
      <c r="B24" s="5" t="n">
        <v>8128</v>
      </c>
      <c r="C24" s="5" t="n">
        <v>7724</v>
      </c>
      <c r="D24" s="5" t="n">
        <v>24736</v>
      </c>
      <c r="E24" s="5" t="n">
        <v>21541</v>
      </c>
    </row>
    <row r="25">
      <c r="A25" s="3" t="inlineStr">
        <is>
          <t>Income before income tax</t>
        </is>
      </c>
      <c r="B25" s="5" t="n">
        <v>1336</v>
      </c>
      <c r="C25" s="5" t="n">
        <v>1321</v>
      </c>
      <c r="D25" s="5" t="n">
        <v>1410</v>
      </c>
      <c r="E25" s="5" t="n">
        <v>3907</v>
      </c>
    </row>
    <row r="26">
      <c r="A26" s="3" t="inlineStr">
        <is>
          <t>Income tax expense (includes $7, nil, $(35), and $(2) on reclassified unrealized gains and losses)</t>
        </is>
      </c>
      <c r="B26" s="5" t="n">
        <v>142</v>
      </c>
      <c r="C26" s="5" t="n">
        <v>230</v>
      </c>
      <c r="D26" s="5" t="n">
        <v>295</v>
      </c>
      <c r="E26" s="5" t="n">
        <v>626</v>
      </c>
    </row>
    <row r="27">
      <c r="A27" s="3" t="inlineStr">
        <is>
          <t>Net income</t>
        </is>
      </c>
      <c r="B27" s="5" t="n">
        <v>1194</v>
      </c>
      <c r="C27" s="5" t="n">
        <v>1091</v>
      </c>
      <c r="D27" s="5" t="n">
        <v>1115</v>
      </c>
      <c r="E27" s="5" t="n">
        <v>3281</v>
      </c>
    </row>
    <row r="28">
      <c r="A28" s="6" t="inlineStr">
        <is>
          <t>Other comprehensive income</t>
        </is>
      </c>
    </row>
    <row r="29">
      <c r="A29" s="3" t="inlineStr">
        <is>
          <t>Unrealized appreciation</t>
        </is>
      </c>
      <c r="B29" s="5" t="n">
        <v>687</v>
      </c>
      <c r="C29" s="5" t="n">
        <v>694</v>
      </c>
      <c r="D29" s="5" t="n">
        <v>1456</v>
      </c>
      <c r="E29" s="5" t="n">
        <v>3791</v>
      </c>
    </row>
    <row r="30">
      <c r="A30" s="3" t="inlineStr">
        <is>
          <t>Reclassification adjustment for net realized (gains) losses included in net income</t>
        </is>
      </c>
      <c r="B30" s="5" t="n">
        <v>-49</v>
      </c>
      <c r="C30" s="5" t="n">
        <v>11</v>
      </c>
      <c r="D30" s="5" t="n">
        <v>303</v>
      </c>
      <c r="E30" s="5" t="n">
        <v>43</v>
      </c>
    </row>
    <row r="31">
      <c r="A31" s="3" t="inlineStr">
        <is>
          <t>Unrealized appreciation (Depreciation) after reclassification adjustment</t>
        </is>
      </c>
      <c r="B31" s="5" t="n">
        <v>638</v>
      </c>
      <c r="C31" s="5" t="n">
        <v>705</v>
      </c>
      <c r="D31" s="5" t="n">
        <v>1759</v>
      </c>
      <c r="E31" s="5" t="n">
        <v>3834</v>
      </c>
    </row>
    <row r="32">
      <c r="A32" s="6" t="inlineStr">
        <is>
          <t>Change in:</t>
        </is>
      </c>
    </row>
    <row r="33">
      <c r="A33" s="3" t="inlineStr">
        <is>
          <t>Cumulative foreign currency translation adjustment</t>
        </is>
      </c>
      <c r="B33" s="5" t="n">
        <v>246</v>
      </c>
      <c r="C33" s="5" t="n">
        <v>-193</v>
      </c>
      <c r="D33" s="5" t="n">
        <v>-168</v>
      </c>
      <c r="E33" s="5" t="n">
        <v>-143</v>
      </c>
    </row>
    <row r="34">
      <c r="A34" s="3" t="inlineStr">
        <is>
          <t>Postretirement benefit liability adjustment</t>
        </is>
      </c>
      <c r="B34" s="5" t="n">
        <v>-23</v>
      </c>
      <c r="C34" s="5" t="n">
        <v>-17</v>
      </c>
      <c r="D34" s="5" t="n">
        <v>-59</v>
      </c>
      <c r="E34" s="5" t="n">
        <v>-62</v>
      </c>
    </row>
    <row r="35">
      <c r="A35" s="3" t="inlineStr">
        <is>
          <t>Other comprehensive income, before income tax</t>
        </is>
      </c>
      <c r="B35" s="5" t="n">
        <v>861</v>
      </c>
      <c r="C35" s="5" t="n">
        <v>495</v>
      </c>
      <c r="D35" s="5" t="n">
        <v>1532</v>
      </c>
      <c r="E35" s="5" t="n">
        <v>3629</v>
      </c>
    </row>
    <row r="36">
      <c r="A36" s="3" t="inlineStr">
        <is>
          <t>Income tax expense related to OCI items</t>
        </is>
      </c>
      <c r="B36" s="5" t="n">
        <v>-103</v>
      </c>
      <c r="C36" s="5" t="n">
        <v>-113</v>
      </c>
      <c r="D36" s="5" t="n">
        <v>-295</v>
      </c>
      <c r="E36" s="5" t="n">
        <v>-660</v>
      </c>
    </row>
    <row r="37">
      <c r="A37" s="3" t="inlineStr">
        <is>
          <t>Other comprehensive income</t>
        </is>
      </c>
      <c r="B37" s="5" t="n">
        <v>758</v>
      </c>
      <c r="C37" s="5" t="n">
        <v>382</v>
      </c>
      <c r="D37" s="5" t="n">
        <v>1237</v>
      </c>
      <c r="E37" s="5" t="n">
        <v>2969</v>
      </c>
    </row>
    <row r="38">
      <c r="A38" s="3" t="inlineStr">
        <is>
          <t>Comprehensive income</t>
        </is>
      </c>
      <c r="B38" s="7" t="n">
        <v>1952</v>
      </c>
      <c r="C38" s="7" t="n">
        <v>1473</v>
      </c>
      <c r="D38" s="7" t="n">
        <v>2352</v>
      </c>
      <c r="E38" s="7" t="n">
        <v>6250</v>
      </c>
    </row>
    <row r="39">
      <c r="A39" s="6" t="inlineStr">
        <is>
          <t>Earnings per share</t>
        </is>
      </c>
    </row>
    <row r="40">
      <c r="A40" s="3" t="inlineStr">
        <is>
          <t>Basic earnings per share</t>
        </is>
      </c>
      <c r="B40" s="8" t="n">
        <v>2.64</v>
      </c>
      <c r="C40" s="8" t="n">
        <v>2.4</v>
      </c>
      <c r="D40" s="8" t="n">
        <v>2.47</v>
      </c>
      <c r="E40" s="8" t="n">
        <v>7.18</v>
      </c>
    </row>
    <row r="41">
      <c r="A41" s="3" t="inlineStr">
        <is>
          <t>Diluted earnings per share</t>
        </is>
      </c>
      <c r="B41" s="8" t="n">
        <v>2.63</v>
      </c>
      <c r="C41" s="8" t="n">
        <v>2.38</v>
      </c>
      <c r="D41" s="8" t="n">
        <v>2.46</v>
      </c>
      <c r="E41" s="8" t="n">
        <v>7.13</v>
      </c>
    </row>
    <row r="42">
      <c r="A42" s="3" t="inlineStr">
        <is>
          <t>Total net realized gains (losses) reclassified from AOCI</t>
        </is>
      </c>
      <c r="B42" s="7" t="n">
        <v>49</v>
      </c>
      <c r="C42" s="7" t="n">
        <v>-11</v>
      </c>
      <c r="D42" s="7" t="n">
        <v>-303</v>
      </c>
      <c r="E42" s="7" t="n">
        <v>-43</v>
      </c>
    </row>
    <row r="43">
      <c r="A43" s="3" t="inlineStr">
        <is>
          <t>Other Comprehensive Income (Loss), Reclassification Adjustment from AOCI for Sale of Securities, Tax</t>
        </is>
      </c>
      <c r="B43" s="5" t="n">
        <v>7</v>
      </c>
      <c r="C43" s="5" t="n">
        <v>0</v>
      </c>
      <c r="D43" s="5" t="n">
        <v>-35</v>
      </c>
      <c r="E43" s="5" t="n">
        <v>-2</v>
      </c>
    </row>
    <row r="44">
      <c r="A44" s="3" t="inlineStr">
        <is>
          <t>AOCI, Accumulated Gain (Loss), Debt Securities, Available-for-sale, Parent [Member]</t>
        </is>
      </c>
    </row>
    <row r="45">
      <c r="A45" s="6" t="inlineStr">
        <is>
          <t>Earnings per share</t>
        </is>
      </c>
    </row>
    <row r="46">
      <c r="A46" s="3" t="inlineStr">
        <is>
          <t>Other Comprehensive Income (Loss), Reclassification Adjustment from AOCI for Sale of Securities, Tax</t>
        </is>
      </c>
      <c r="B46" s="7" t="n">
        <v>7</v>
      </c>
      <c r="C46" s="7" t="n">
        <v>0</v>
      </c>
      <c r="D46" s="7" t="n">
        <v>-35</v>
      </c>
      <c r="E46" s="7"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6" t="inlineStr">
        <is>
          <t>Segment Reporting [Abstract]</t>
        </is>
      </c>
    </row>
    <row r="4">
      <c r="A4" s="3" t="inlineStr">
        <is>
          <t>Operations By Segment</t>
        </is>
      </c>
      <c r="B4" s="3" t="inlineStr">
        <is>
          <t xml:space="preserve">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3,778 $ 1,285 $ 986 $ 2,238 $ 181 $ 610 $ — $ — $ 9,078 Net premiums earned 3,456 1,231 971 2,337 171 599 — — 8,765 Losses and loss expenses 2,444 961 845 1,192 154 183 55 1 5,835 Policy benefits — — — — — 174 — 24 198 Policy acquisition costs 489 248 56 637 40 175 — — 1,645 Administrative expenses 243 65 5 260 9 80 71 — 733 Underwriting income (loss) 280 (43) 65 248 (32) (13) (126) (25) 354 Net investment income (loss) 510 64 7 130 85 95 (19) (32) 840 Other (income) expense 7 1 — 1 — (23) (415) (56) (485) Amortization expense of — 2 7 10 — 1 52 — 72 Segment income $ 783 $ 18 $ 65 $ 367 $ 53 $ 104 $ 218 $ (1) $ 1,607 Net realized gains (losses) (142) 1 (141) Interest expense 130 — 130 Income tax expense 142 — 142 Net income (loss) $ (196) $ — $ 1,194 For the Three Months Ended North America Commercial P&amp;C Insurance North America Personal P&amp;C Insurance North America Agricultural Insurance Overseas General Insurance Global Life Insurance Corporate Segment Measure Reclass Chubb Net premiums written $ 3,452 $ 1,251 $ 938 $ 2,228 $ 141 $ 612 $ — $ — $ 8,622 Net premiums earned 3,185 1,187 941 2,256 160 598 — — 8,327 Losses and loss expenses 2,051 674 880 1,154 79 190 38 (14) 5,052 Policy benefits — — — — — 165 — (7) 158 Policy acquisition costs 459 240 56 630 42 176 — — 1,603 Administrative expenses 256 72 4 257 9 80 74 — 752 Underwriting income (loss) 419 201 1 215 30 (13) (112) 21 762 Net investment income (loss) 538 66 8 147 71 92 (28) (21) 873 Other (income) expense 5 1 — 2 — (17) (34) (14) (57) Amortization expense of purchased intangibles — 3 7 11 — 1 54 — 76 Segment income (loss) $ 952 $ 263 $ 2 $ 349 $ 101 $ 95 $ (160) $ 14 $ 1,616 Net realized gains (losses) including OTTI (141) (14) (155) Interest expense 138 — 138 Chubb integration expenses 2 — 2 Income tax expense 230 — 230 Net income (loss) $ (671) $ — $ 1,091 For the Nine Months Ended North America Commercial P&amp;C Insurance North America Personal P&amp;C Insurance North America Agricultural Insurance Overseas General Insurance Global Reinsurance Life Insurance Corporate Segment Measure Reclass Chubb Consolidated Net premiums written $ 10,750 $ 3,719 $ 1,604 $ 6,857 $ 606 $ 1,874 $ — $ — $ 25,410 Net premiums earned 10,427 3,623 1,441 6,838 520 1,838 — — 24,687 Losses and loss expenses 8,123 2,406 1,223 3,935 314 556 342 (2) 16,897 Policy benefits — — — — — 542 — 8 550 Policy acquisition costs 1,452 724 96 1,903 127 551 — — 4,853 Administrative expenses 751 199 12 759 28 238 214 — 2,201 Underwriting income (loss) 101 294 110 241 51 (49) (556) (6) 186 Net investment income (loss) 1,544 195 23 396 214 285 (65) (64) 2,528 Other (income) expense 19 4 1 10 1 (52) (283) (72) (372) Amortization expense of purchased intangibles — 8 20 33 — 3 153 — 217 Segment income (loss) $ 1,626 $ 477 $ 112 $ 594 $ 264 $ 285 $ (491) $ 2 $ 2,869 Net realized gains (losses) (1,067) (2) (1,069) Interest expense 390 — 390 Income tax expense 295 — 295 Net income (loss) $ (2,243) $ — $ 1,115 For the Nine Months Ended North America Commercial P&amp;C Insurance North America Personal P&amp;C Insurance North America Agricultural Insurance Overseas General Insurance Global Reinsurance Life Insurance Corporate Segment Measure Reclass Chubb Consolidated Net premiums written $ 9,937 $ 3,616 $ 1,534 $ 6,881 $ 540 $ 1,770 $ — $ — $ 24,278 Net premiums earned 9,660 3,509 1,374 6,595 487 1,730 — — 23,355 Losses and loss expenses 6,238 2,178 1,163 3,385 245 581 83 (8) 13,865 Policy benefits — — — — — 495 — 20 515 Policy acquisition costs 1,377 708 90 1,855 127 454 — — 4,611 Administrative expenses 755 211 9 771 26 237 211 — 2,220 Underwriting income (loss) 1,290 412 112 584 89 (37) (294) (12) 2,144 Net investment income (loss) 1,584 194 22 444 206 278 (98) (62) 2,568 Other (income) expense 17 2 1 11 — (37) (238) (82) (326) Amortization expense of purchased intangibles — 9 21 34 — 2 163 — 229 Segment income (loss) $ 2,857 $ 595 $ 112 $ 983 $ 295 $ 276 $ (317) $ 8 $ 4,809 Net realized gains (losses) including OTTI (467) (8) (475) Interest expense 418 — 418 Chubb integration expenses 9 — 9 Income tax expense 626 — 626 Net income (loss) $ (1,837) $ — $ 3,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6" t="inlineStr">
        <is>
          <t>Earnings Per Share [Abstract]</t>
        </is>
      </c>
    </row>
    <row r="4">
      <c r="A4" s="3" t="inlineStr">
        <is>
          <t>Schedule Of Earnings Per Share, Basic And Diluted</t>
        </is>
      </c>
      <c r="B4" s="3" t="inlineStr">
        <is>
          <t xml:space="preserve">Three Months Ended Nine Months Ended September 30 September 30 (in millions of U.S. dollars, except share and per share data) 2020 2019 2020 2019 Numerator: Net income $ 1,194 $ 1,091 $ 1,115 $ 3,281 Denominator: Denominator for basic earnings per share: Weighted-average shares outstanding 451,794,046 454,975,143 451,683,093 456,987,560 Denominator for diluted earnings per share: Share-based compensation plans 1,471,434 3,175,226 1,894,699 2,937,026 Weighted-average shares outstanding and assumed conversions 453,265,480 458,150,369 453,577,792 459,924,586 Basic earnings per share $ 2.64 $ 2.40 $ 2.47 $ 7.18 Diluted earnings per share $ 2.63 $ 2.38 $ 2.46 $ 7.13 Potential anti-dilutive share conversions 7,053,316 575,039 6,767,727 3,874,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outstanding debt of subsidiaries (Tables)</t>
        </is>
      </c>
      <c r="B1" s="2" t="inlineStr">
        <is>
          <t>9 Months Ended</t>
        </is>
      </c>
    </row>
    <row r="2">
      <c r="B2" s="2" t="inlineStr">
        <is>
          <t>Sep. 30, 2020</t>
        </is>
      </c>
    </row>
    <row r="3">
      <c r="A3" s="6" t="inlineStr">
        <is>
          <t>Table Text Block Supplement [Abstract]</t>
        </is>
      </c>
    </row>
    <row r="4">
      <c r="A4" s="3" t="inlineStr">
        <is>
          <t>Condensed Consolidating Balance Sheet</t>
        </is>
      </c>
      <c r="B4" s="3" t="inlineStr">
        <is>
          <t xml:space="preserve">Condensed Consolidating Balance Sheet at September 30, 2020 (in millions of U.S. dollars) Chubb Chubb INA Other Chubb Consolidating Chubb Limited Assets Investments $ — $ 724 $ 115,323 $ — $ 116,047 Cash (1) 31 — 1,799 (123) 1,707 Restricted cash — — 166 — 166 Insurance and reinsurance balances receivable — — 13,684 (3,096) 10,588 Reinsurance recoverable on losses and loss expenses — — 25,482 (9,812) 15,670 Reinsurance recoverable on policy benefits — — 298 (95) 203 Value of business acquired — — 286 — 286 Goodwill and other intangible assets — — 21,103 — 21,103 Investments in subsidiaries 53,715 54,125 — (107,840) — Due from subsidiaries and affiliates, net 2,991 — 171 (3,162) — Other assets 8 391 23,459 (1,842) 22,016 Total assets $ 56,745 $ 55,240 $ 201,771 $ (125,970) $ 187,786 Liabilities Unpaid losses and loss expenses $ — $ — $ 77,467 $ (9,562) $ 67,905 Unearned premiums — — 18,695 (1,193) 17,502 Future policy benefits — — 6,050 (95) 5,955 Due to subsidiaries and affiliates, net — 3,162 — (3,162) — Affiliated notional cash pooling programs (1) — 123 — (123) — Repurchase agreements — — 1,413 — 1,413 Short-term debt — 1,300 — — 1,300 Long-term debt — 14,830 — — 14,830 Trust preferred securities — 308 — — 308 Other liabilities 332 1,374 24,449 (3,995) 22,160 Total liabilities 332 21,097 128,074 (18,130) 131,373 Total shareholders’ equity 56,413 34,143 73,697 (107,840) 56,413 Total liabilities and shareholders’ equity $ 56,745 $ 55,240 $ 201,771 $ (125,970) $ 187,78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the cash balance of one or more entities was negative; however, the overall Pool balances were positive. Condensed Consolidating Balance Sheet at December 31, 2019 (in millions of U.S. dollars) Chubb Chubb INA Other Chubb Consolidating Chubb Limited Assets Investments $ — $ 1,013 $ 108,221 $ — $ 109,234 Cash (1) 2 442 1,093 — 1,537 Restricted cash — — 109 — 109 Insurance and reinsurance balances receivable — — 12,920 (2,563) 10,357 Reinsurance recoverable on losses and loss expenses — — 24,780 (9,599) 15,181 Reinsurance recoverable on policy benefits — — 292 (95) 197 Value of business acquired — — 306 — 306 Goodwill and other intangible assets — — 21,359 — 21,359 Investments in subsidiaries 50,853 52,076 — (102,929) — Due from subsidiaries and affiliates, net 4,776 — — (4,776) — Other assets 12 408 20,072 (1,829) 18,663 Total assets $ 55,643 $ 53,939 $ 189,152 $ (121,791) $ 176,943 Liabilities Unpaid losses and loss expenses $ — $ — $ 71,916 $ (9,226) $ 62,690 Unearned premiums — — 17,978 (1,207) 16,771 Future policy benefits — — 5,909 (95) 5,814 Due to subsidiaries and affiliates, net — 4,446 330 (4,776) — Repurchase agreements — — 1,416 — 1,416 Short-term debt — 1,298 1 — 1,299 Long-term debt — 13,559 — — 13,559 Trust preferred securities — 308 — — 308 Other liabilities 312 1,649 21,352 (3,558) 19,755 Total liabilities 312 21,260 118,902 (18,862) 121,612 Total shareholders’ equity 55,331 32,679 70,250 (102,929) 55,331 Total liabilities and shareholders’ equity $ 55,643 $ 53,939 $ 189,152 $ (121,791) $ 176,943 </t>
        </is>
      </c>
    </row>
    <row r="5">
      <c r="A5" s="3" t="inlineStr">
        <is>
          <t>Condensed Consolidating Statement Of Operations and Comprehensive Income</t>
        </is>
      </c>
      <c r="B5" s="3" t="inlineStr">
        <is>
          <t xml:space="preserve">Condensed Consolidating Statements of Operations and Comprehensive Income (Loss) For the Three Months Ended September 30, 2020 Chubb Chubb INA Other Chubb Consolidating Chubb (in millions of U.S. dollars) Net premiums written $ — $ — $ 9,078 $ — $ 9,078 Net premiums earned — — 8,765 — 8,765 Net investment income — 1 839 — 840 Equity in earnings of subsidiaries 1,174 516 — (1,690) — Net realized gains (losses) 3 (192) 48 — (141) Losses and loss expenses — — 5,835 — 5,835 Policy benefits — — 198 — 198 Policy acquisition costs and administrative expenses 21 (33) 2,390 — 2,378 Interest (income) expense (34) 151 13 — 130 Other (income) expense (10) (2) (473) — (485) Amortization of purchased intangibles — — 72 — 72 Income tax expense (benefit) 6 (66) 202 — 142 Net income $ 1,194 $ 275 $ 1,415 $ (1,690) $ 1,194 Comprehensive income $ 1,952 $ 812 $ 2,180 $ (2,992) $ 1,952 Condensed Consolidating Statements of Operations and Comprehensive Income For the Three Months Ended September 30, 2019 Chubb Chubb INA Other Chubb Consolidating Chubb (in millions of U.S. dollars) Net premiums written $ — $ — $ 8,622 $ — $ 8,622 Net premiums earned — — 8,327 — 8,327 Net investment income 1 (3) 875 — 873 Equity in earnings of subsidiaries 1,053 824 — (1,877) — Net realized gains (losses) including OTTI (4) 68 (219) — (155) Losses and loss expenses — — 5,052 — 5,052 Policy benefits — — 158 — 158 Policy acquisition costs and administrative expenses 22 (5) 2,338 — 2,355 Interest (income) expense (59) 171 26 — 138 Other (income) expense (7) (3) (47) — (57) Amortization of purchased intangibles — — 76 — 76 Chubb integration expenses — — 2 — 2 Income tax expense (benefit) 3 (33) 260 — 230 Net income $ 1,091 $ 759 $ 1,118 $ (1,877) $ 1,091 Comprehensive income $ 1,473 $ 1,138 $ 1,517 $ (2,655) $ 1,473 Condensed Consolidating Statements of Operations and Comprehensive Income For the Nine Months Ended September 30, 2020 Chubb Chubb INA Holdings Inc. (Subsidiary Issuer) Other Chubb Limited Subsidiaries Consolidating Adjustments and Eliminations Chubb Limited Consolidated (in millions of U.S. dollars) Net premiums written $ — $ — $ 25,410 $ — $ 25,410 Net premiums earned — — 24,687 — 24,687 Net investment income (2) 6 2,524 — 2,528 Equity in earnings of subsidiaries 1,064 838 — (1,902) — Net realized gains (losses) 5 (271) (803) — (1,069) Losses and loss expenses — — 16,897 — 16,897 Policy benefits — — 550 — 550 Policy acquisition costs and administrative expenses 66 (101) 7,089 — 7,054 Interest (income) expense (103) 448 45 — 390 Other (income) expense (27) 1 (346) — (372) Amortization of purchased intangibles — — 217 — 217 Income tax expense (benefit) 16 (125) 404 — 295 Net income $ 1,115 $ 350 $ 1,552 $ (1,902) $ 1,115 Comprehensive income $ 2,352 $ 1,484 $ 2,840 $ (4,324) $ 2,352 Condensed Consolidating Statements of Operations and Comprehensive Income For the Nine Months Ended September 30, 2019 Chubb Chubb INA Holdings Inc. (Subsidiary Issuer) Other Chubb Limited Subsidiaries Consolidating Adjustments and Eliminations Chubb Limited Consolidated (in millions of U.S. dollars) Net premiums written $ — $ — $ 24,278 $ — $ 24,278 Net premiums earned — — 23,355 — 23,355 Net investment income 3 (13) 2,578 — 2,568 Equity in earnings of subsidiaries 3,147 2,345 — (5,492) — Net realized gains (losses) including OTTI 1 34 (510) — (475) Losses and loss expenses — — 13,865 — 13,865 Policy benefits — — 515 — 515 Policy acquisition costs and administrative expenses 64 (25) 6,792 — 6,831 Interest (income) expense (187) 536 69 — 418 Other (income) expense (19) 1 (308) — (326) Amortization of purchased intangibles — — 229 — 229 Chubb integration expenses — 2 7 — 9 Income tax expense (benefit) 12 (120) 734 — 626 Net income $ 3,281 $ 1,972 $ 3,520 $ (5,492) $ 3,281 Comprehensive income $ 6,250 $ 4,476 $ 6,486 $ (10,962) $ 6,250 </t>
        </is>
      </c>
    </row>
    <row r="6">
      <c r="A6" s="3" t="inlineStr">
        <is>
          <t>Condensed Consolidating Statement of Cash Flows</t>
        </is>
      </c>
      <c r="B6" s="3" t="inlineStr">
        <is>
          <t>Condensed Consolidating Statement of Cash Flows Nine Months Ended September 30, 2020 Chubb Chubb INA Other Chubb Consolidating Chubb (in millions of U.S. dollars) Net cash flows from (used for) operating activities $ 980 $ (363) $ 7,714 $ (1,090) $ 7,241 Cash flows from investing activities Purchases of fixed maturities available for sale — (38) (20,755) — (20,793) Purchases of fixed maturities held to maturity — — (42) — (42) Purchases of equity securities — — (3,622) — (3,622) Sales of fixed maturities available for sale — 9 9,528 — 9,537 Sales of equity securities — — 1,526 — 1,526 Maturities and redemptions of fixed maturities available for sale — 35 8,674 — 8,709 Maturities and redemptions of fixed maturities held to maturity — — 841 — 841 Net change in short-term investments — 256 (690) — (434) Net derivative instruments settlements — 66 (140) — (74) Private equity contributions — — (1,056) — (1,056) Private equity distributions — — 588 — 588 Net deposit paid on share acquisition — — (503) — (503) Payment for Huatai Group interest — — (1,054) — (1,054) Capital contribution (1,200) — — 1,200 — Other (2) (3) (347) — (352) Net cash flows from (used for) investing activities (1,202) 325 (7,052) 1,200 (6,729) Cash flows from financing activities Dividends paid on Common Shares (1,035) — — — (1,035) Common Shares repurchased (333) — — — (333) Proceeds from issuance of long-term debt — 988 — — 988 Proceeds from issuance of repurchase agreements — — 1,402 — 1,402 Repayment of repurchase agreements — — (1,402) — (1,402) Proceeds from share-based compensation plans — — 77 — 77 Dividend to parent company — — (1,090) 1,090 — Advances (to) from affiliates 1,621 (1,511) (110) — — Capital contribution — — 1,200 (1,200) — Net proceeds from (payments to) affiliated notional cash pooling programs (1) — 123 — (123) — Policyholder contract deposits — — 322 — 322 Policyholder contract withdrawals — — (253) — (253) Net cash flows from (used for) financing activities 253 (400) 146 (233) (234) Effect of foreign currency rate changes on cash and restricted cash (2) (4) (45) — (51) Net increase (decrease) in cash and restricted cash 29 (442) 763 (123) 227 Cash and restricted cash – beginning of period (1) 2 442 1,202 — 1,646 Cash and restricted cash – end of period (1) $ 31 $ — $ 1,965 $ (123) $ 1,87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and December 31, 2019, the cash balance of one or more entities was negative; however, the overall Pool balances were positive. Condensed Consolidating Statement of Cash Flows Nine Months Ended September 30, 2019 Chubb Chubb INA Other Chubb Consolidating Chubb (in millions of U.S. dollars) Net cash flows from operating activities $ 421 $ 1,118 $ 5,234 $ (1,860) $ 4,913 Cash flows from investing activities Purchases of fixed maturities available for sale — (16) (19,762) — (19,778) Purchases of fixed maturities held to maturity — — (143) — (143) Purchases of equity securities — — (466) — (466) Sales of fixed maturities available for sale — 1 10,435 — 10,436 Sales of equity securities — — 577 — 577 Maturities and redemptions of fixed maturities available for sale — 18 6,372 — 6,390 Maturities and redemptions of fixed maturities held to maturity — — 814 — 814 Net change in short-term investments — (5) 207 — 202 Net derivative instruments settlements — (55) (592) — (647) Private equity contributions — — (1,093) — (1,093) Private equity distributions — — 973 — 973 Payment for Huatai Group interest — — (329) — (329) Capital contribution (1,000) (110) — 1,110 — Other — (10) (487) — (497) Net cash flows used for investing activities (1,000) (177) (3,494) 1,110 (3,561) Cash flows from financing activities Dividends paid on Common Shares (1,014) — — — (1,014) Common Shares repurchased — — (1,203) — (1,203) Proceeds from issuance of long-term debt — 1,286 — — 1,286 Repayment of long-term debt — (500) (1) — (501) Proceeds from issuance of repurchase agreements — — 2,394 — 2,394 Repayment of repurchase agreements — — (2,396) — (2,396) Proceeds from share-based compensation plans — — 155 — 155 Dividend to parent company — — (1,860) 1,860 — Advances (to) from affiliates 996 (1,715) 719 — — Capital contribution — — 1,110 (1,110) — Net proceeds from (payments to) affiliated notional cash pooling programs (1) 593 (15) — (578) — Policyholder contract deposits — — 376 — 376 Policyholder contract withdrawals — — (221) — (221) Net cash flows from (used for) financing activities 575 (944) (927) 172 (1,124) Effect of foreign currency rate changes on cash and restricted cash 5 1 15 — 21 Net increase (decrease) in cash and restricted cash 1 (2) 828 (578) 249 Cash and restricted cash – beginning of period (1) 1 2 1,989 (652) 1,340 Cash and restricted cash – end of period (1) $ 2 $ — $ 2,817 $ (1,230) $ 1,589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9 and December 31, 2018, the cash balance of one or more entities was negative; however, the overall Pool balances were posi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General Schedule of Cash and Cash Equivalent (Details) - USD ($) $ in Millions</t>
        </is>
      </c>
      <c r="B1" s="2" t="inlineStr">
        <is>
          <t>Sep. 30, 2020</t>
        </is>
      </c>
      <c r="D1" s="2" t="inlineStr">
        <is>
          <t>Dec. 31, 2019</t>
        </is>
      </c>
      <c r="F1" s="2" t="inlineStr">
        <is>
          <t>Sep. 30, 2019</t>
        </is>
      </c>
      <c r="G1" s="2" t="inlineStr">
        <is>
          <t>[4]</t>
        </is>
      </c>
      <c r="H1" s="2" t="inlineStr">
        <is>
          <t>Dec. 31, 2018</t>
        </is>
      </c>
      <c r="I1" s="2" t="inlineStr">
        <is>
          <t>[4]</t>
        </is>
      </c>
    </row>
    <row r="2">
      <c r="A2" s="6" t="inlineStr">
        <is>
          <t>Cash and Cash Equivalents [Line Items]</t>
        </is>
      </c>
    </row>
    <row r="3">
      <c r="A3" s="3" t="inlineStr">
        <is>
          <t>Cash</t>
        </is>
      </c>
      <c r="B3" s="7" t="n">
        <v>1707</v>
      </c>
      <c r="C3" s="3" t="inlineStr">
        <is>
          <t>[1]</t>
        </is>
      </c>
      <c r="D3" s="7" t="n">
        <v>1537</v>
      </c>
      <c r="E3" s="3" t="inlineStr">
        <is>
          <t>[2]</t>
        </is>
      </c>
    </row>
    <row r="4">
      <c r="A4" s="3" t="inlineStr">
        <is>
          <t>Restricted cash</t>
        </is>
      </c>
      <c r="B4" s="5" t="n">
        <v>166</v>
      </c>
      <c r="D4" s="5" t="n">
        <v>109</v>
      </c>
    </row>
    <row r="5">
      <c r="A5" s="3" t="inlineStr">
        <is>
          <t>Total cash and restricted cash shown in the Consolidated statement of cash flows</t>
        </is>
      </c>
      <c r="B5" s="7" t="n">
        <v>1873</v>
      </c>
      <c r="C5" s="3" t="inlineStr">
        <is>
          <t>[3]</t>
        </is>
      </c>
      <c r="D5" s="7" t="n">
        <v>1646</v>
      </c>
      <c r="E5" s="3" t="inlineStr">
        <is>
          <t>[3]</t>
        </is>
      </c>
      <c r="F5" s="7" t="n">
        <v>1589</v>
      </c>
      <c r="H5" s="7" t="n">
        <v>1340</v>
      </c>
    </row>
    <row r="6"/>
    <row r="7">
      <c r="A7" s="3" t="inlineStr">
        <is>
          <t>[1]</t>
        </is>
      </c>
      <c r="B7"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the cash balance of one or more entities was negative; however, the overall Pool balances were positive.</t>
        </is>
      </c>
    </row>
    <row r="8">
      <c r="A8" s="3" t="inlineStr">
        <is>
          <t>[2]</t>
        </is>
      </c>
      <c r="B8" s="3" t="inlineStr">
        <is>
          <t>Chubb maintains two notional multicurrency cash pools (Pools) with a third-party bank. Refer to the 2019 Form 10-K for additional information.</t>
        </is>
      </c>
    </row>
    <row r="9">
      <c r="A9" s="3" t="inlineStr">
        <is>
          <t>[3]</t>
        </is>
      </c>
      <c r="B9"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and December 31, 2019, the cash balance of one or more entities was negative; however, the overall Pool balances were positive.</t>
        </is>
      </c>
    </row>
    <row r="10">
      <c r="A10" s="3" t="inlineStr">
        <is>
          <t>[4]</t>
        </is>
      </c>
      <c r="B10"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9 and December 31, 2018, the cash balance of one or more entities was negative; however, the overall Pool balances were positive.</t>
        </is>
      </c>
    </row>
  </sheetData>
  <mergeCells count="15">
    <mergeCell ref="B1:C1"/>
    <mergeCell ref="D1:E1"/>
    <mergeCell ref="F2:G2"/>
    <mergeCell ref="H2:I2"/>
    <mergeCell ref="F3:G3"/>
    <mergeCell ref="H3:I3"/>
    <mergeCell ref="F4:G4"/>
    <mergeCell ref="H4:I4"/>
    <mergeCell ref="F5:G5"/>
    <mergeCell ref="H5:I5"/>
    <mergeCell ref="A6:I6"/>
    <mergeCell ref="B7:I7"/>
    <mergeCell ref="B8:I8"/>
    <mergeCell ref="B9:I9"/>
    <mergeCell ref="B10:I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eneral Goodwill (Details) $ in Millions</t>
        </is>
      </c>
      <c r="B1" s="2" t="inlineStr">
        <is>
          <t>9 Months Ended</t>
        </is>
      </c>
    </row>
    <row r="2">
      <c r="B2" s="2" t="inlineStr">
        <is>
          <t>Sep. 30, 2020USD ($)</t>
        </is>
      </c>
    </row>
    <row r="3">
      <c r="A3" s="6" t="inlineStr">
        <is>
          <t>Goodwill and Intangible Assets Disclosure [Abstract]</t>
        </is>
      </c>
    </row>
    <row r="4">
      <c r="A4" s="3" t="inlineStr">
        <is>
          <t>Goodwill, Period Increase (Decrease)</t>
        </is>
      </c>
      <c r="B4" s="7" t="n">
        <v>-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Adoption of New Accounting Pronouncemen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6" t="inlineStr">
        <is>
          <t>New Accounting Pronouncements or Change in Accounting Principle [Line Items]</t>
        </is>
      </c>
    </row>
    <row r="3">
      <c r="A3" s="3" t="inlineStr">
        <is>
          <t>Cumulative Effect on Retained Earnings, Net of Tax</t>
        </is>
      </c>
      <c r="B3" s="7" t="n">
        <v>-56413</v>
      </c>
      <c r="D3" s="7" t="n">
        <v>-55331</v>
      </c>
      <c r="E3" s="7" t="n">
        <v>-54572</v>
      </c>
    </row>
    <row r="4">
      <c r="A4" s="3" t="inlineStr">
        <is>
          <t>Retained Earnings [Member]</t>
        </is>
      </c>
    </row>
    <row r="5">
      <c r="A5" s="6" t="inlineStr">
        <is>
          <t>New Accounting Pronouncements or Change in Accounting Principle [Line Items]</t>
        </is>
      </c>
    </row>
    <row r="6">
      <c r="A6" s="3" t="inlineStr">
        <is>
          <t>Cumulative Effect on Retained Earnings, Net of Tax</t>
        </is>
      </c>
      <c r="B6" s="7" t="n">
        <v>-36919</v>
      </c>
      <c r="C6" s="7" t="n">
        <v>-35991</v>
      </c>
      <c r="D6" s="5" t="n">
        <v>-36142</v>
      </c>
      <c r="E6" s="7" t="n">
        <v>-34969</v>
      </c>
      <c r="F6" s="7" t="n">
        <v>-33878</v>
      </c>
      <c r="G6" s="7" t="n">
        <v>-31700</v>
      </c>
    </row>
    <row r="7">
      <c r="A7" s="3" t="inlineStr">
        <is>
          <t>Retained Earnings [Member] | Cumulative Effect, Period of Adoption, Adjustment</t>
        </is>
      </c>
    </row>
    <row r="8">
      <c r="A8" s="6" t="inlineStr">
        <is>
          <t>New Accounting Pronouncements or Change in Accounting Principle [Line Items]</t>
        </is>
      </c>
    </row>
    <row r="9">
      <c r="A9" s="3" t="inlineStr">
        <is>
          <t>Cumulative Effect on Retained Earnings, Net of Tax</t>
        </is>
      </c>
      <c r="C9" s="7" t="n">
        <v>0</v>
      </c>
      <c r="D9" s="5" t="n">
        <v>72</v>
      </c>
      <c r="F9" s="7" t="n">
        <v>0</v>
      </c>
      <c r="G9" s="7" t="n">
        <v>12</v>
      </c>
    </row>
    <row r="10">
      <c r="A10" s="3" t="inlineStr">
        <is>
          <t>Retained Earnings [Member] | Cumulative effect on retained earnings, before tax [Member]</t>
        </is>
      </c>
    </row>
    <row r="11">
      <c r="A11" s="6" t="inlineStr">
        <is>
          <t>New Accounting Pronouncements or Change in Accounting Principle [Line Items]</t>
        </is>
      </c>
    </row>
    <row r="12">
      <c r="A12" s="3" t="inlineStr">
        <is>
          <t>Cumulative Effect on Retained Earnings, Net of Tax</t>
        </is>
      </c>
      <c r="D12" s="7" t="n">
        <v>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cquisitions Acquisitions (narrative) (Details) - USD ($) $ in Millions</t>
        </is>
      </c>
      <c r="B1" s="2" t="inlineStr">
        <is>
          <t>1 Months Ended</t>
        </is>
      </c>
      <c r="C1" s="2" t="inlineStr">
        <is>
          <t>9 Months Ended</t>
        </is>
      </c>
    </row>
    <row r="2">
      <c r="B2" s="2" t="inlineStr">
        <is>
          <t>Jan. 31, 2020</t>
        </is>
      </c>
      <c r="C2" s="2" t="inlineStr">
        <is>
          <t>Sep. 30, 2020</t>
        </is>
      </c>
      <c r="D2" s="2" t="inlineStr">
        <is>
          <t>Sep. 30, 2019</t>
        </is>
      </c>
    </row>
    <row r="3">
      <c r="A3" s="6" t="inlineStr">
        <is>
          <t>Business Acquisition [Line Items]</t>
        </is>
      </c>
    </row>
    <row r="4">
      <c r="A4" s="3" t="inlineStr">
        <is>
          <t>Payments for Other Deposits</t>
        </is>
      </c>
      <c r="C4" s="7" t="n">
        <v>503</v>
      </c>
    </row>
    <row r="5">
      <c r="A5" s="3" t="inlineStr">
        <is>
          <t>CHINA | Huatai Group [Member]</t>
        </is>
      </c>
    </row>
    <row r="6">
      <c r="A6" s="6" t="inlineStr">
        <is>
          <t>Business Acquisition [Line Items]</t>
        </is>
      </c>
    </row>
    <row r="7">
      <c r="A7" s="3" t="inlineStr">
        <is>
          <t>Payments for Other Deposits</t>
        </is>
      </c>
      <c r="B7" s="7" t="n">
        <v>1550</v>
      </c>
      <c r="C7" s="7" t="n">
        <v>503</v>
      </c>
      <c r="D7" s="7" t="n">
        <v>0</v>
      </c>
    </row>
    <row r="8">
      <c r="A8" s="3" t="inlineStr">
        <is>
          <t>Equity method investment, additional 15.3 ownership percentage obtained</t>
        </is>
      </c>
      <c r="C8" s="3" t="inlineStr">
        <is>
          <t>15.30%</t>
        </is>
      </c>
    </row>
    <row r="9">
      <c r="A9" s="3" t="inlineStr">
        <is>
          <t>Equity Method Investments</t>
        </is>
      </c>
      <c r="C9" s="7" t="n">
        <v>24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Investments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21</t>
        </is>
      </c>
    </row>
    <row r="3">
      <c r="A3" s="6" t="inlineStr">
        <is>
          <t>Investment Holdings [Line Items]</t>
        </is>
      </c>
    </row>
    <row r="4">
      <c r="A4" s="3" t="inlineStr">
        <is>
          <t>Equity Method Investment, Ownership Percentage</t>
        </is>
      </c>
      <c r="B4" s="3" t="inlineStr">
        <is>
          <t>100.00%</t>
        </is>
      </c>
      <c r="C4" s="3" t="inlineStr">
        <is>
          <t>100.00%</t>
        </is>
      </c>
    </row>
    <row r="5">
      <c r="A5" s="3" t="inlineStr">
        <is>
          <t>Portion one of payments to acquire 22.4% of Huatai Group</t>
        </is>
      </c>
      <c r="C5" s="7" t="n">
        <v>1054</v>
      </c>
    </row>
    <row r="6">
      <c r="A6" s="3" t="inlineStr">
        <is>
          <t>Huatai Group [Member] | CHINA</t>
        </is>
      </c>
    </row>
    <row r="7">
      <c r="A7" s="6" t="inlineStr">
        <is>
          <t>Investment Holdings [Line Items]</t>
        </is>
      </c>
    </row>
    <row r="8">
      <c r="A8" s="3" t="inlineStr">
        <is>
          <t>Equity Method Investment, Ownership Percentage</t>
        </is>
      </c>
      <c r="B8" s="3" t="inlineStr">
        <is>
          <t>46.20%</t>
        </is>
      </c>
      <c r="C8" s="3" t="inlineStr">
        <is>
          <t>46.20%</t>
        </is>
      </c>
    </row>
    <row r="9">
      <c r="A9" s="3" t="inlineStr">
        <is>
          <t>Equity method investment, additional 15.3 ownership percentage obtained</t>
        </is>
      </c>
      <c r="C9" s="3" t="inlineStr">
        <is>
          <t>15.30%</t>
        </is>
      </c>
    </row>
    <row r="10">
      <c r="A10" s="3" t="inlineStr">
        <is>
          <t>Portion one of payments to acquire 22.4% of Huatai Group</t>
        </is>
      </c>
      <c r="B10" s="7" t="n">
        <v>1100</v>
      </c>
      <c r="C10" s="7" t="n">
        <v>1054</v>
      </c>
    </row>
    <row r="11">
      <c r="A11" s="3" t="inlineStr">
        <is>
          <t>Equity Method Investment, Difference Between Carrying Amount and Underlying Equity</t>
        </is>
      </c>
      <c r="B11" s="5" t="n">
        <v>1300</v>
      </c>
      <c r="C11" s="5" t="n">
        <v>1300</v>
      </c>
    </row>
    <row r="12">
      <c r="A12" s="3" t="inlineStr">
        <is>
          <t>Equity Method Investments</t>
        </is>
      </c>
      <c r="B12" s="7" t="n">
        <v>2400</v>
      </c>
      <c r="C12" s="7" t="n">
        <v>2400</v>
      </c>
    </row>
    <row r="13">
      <c r="A13" s="3" t="inlineStr">
        <is>
          <t>Huatai Group [Member] | CHINA | Subsequent Event [Member]</t>
        </is>
      </c>
    </row>
    <row r="14">
      <c r="A14" s="6" t="inlineStr">
        <is>
          <t>Investment Holdings [Line Items]</t>
        </is>
      </c>
    </row>
    <row r="15">
      <c r="A15" s="3" t="inlineStr">
        <is>
          <t>Equity method investment, additional ownership agreed to be purchased</t>
        </is>
      </c>
      <c r="D15" s="3" t="inlineStr">
        <is>
          <t>22.40%</t>
        </is>
      </c>
    </row>
    <row r="16">
      <c r="A16" s="3" t="inlineStr">
        <is>
          <t>Amount agreed to acquire 22.4 percent of Huatai Group</t>
        </is>
      </c>
      <c r="D16" s="7" t="n">
        <v>1550</v>
      </c>
    </row>
    <row r="17">
      <c r="A17" s="3" t="inlineStr">
        <is>
          <t>Equity method investment, additional 7.1 percentage obtained</t>
        </is>
      </c>
      <c r="D17" s="3" t="inlineStr">
        <is>
          <t>7.10%</t>
        </is>
      </c>
    </row>
    <row r="18">
      <c r="A18" s="3" t="inlineStr">
        <is>
          <t>Portion two of payments to acquire equity method investments</t>
        </is>
      </c>
      <c r="D18" s="7" t="n">
        <v>4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arrative) (Detail) - USD ($) $ in Millions</t>
        </is>
      </c>
      <c r="B1" s="2" t="inlineStr">
        <is>
          <t>9 Months Ended</t>
        </is>
      </c>
    </row>
    <row r="2">
      <c r="B2" s="2" t="inlineStr">
        <is>
          <t>Sep. 30, 2020</t>
        </is>
      </c>
      <c r="C2" s="2" t="inlineStr">
        <is>
          <t>Dec. 31, 2019</t>
        </is>
      </c>
    </row>
    <row r="3">
      <c r="A3" s="6" t="inlineStr">
        <is>
          <t>Investments [Line Items]</t>
        </is>
      </c>
    </row>
    <row r="4">
      <c r="A4" s="3" t="inlineStr">
        <is>
          <t>Equity Method Investment, Ownership Percentage</t>
        </is>
      </c>
      <c r="B4" s="3" t="inlineStr">
        <is>
          <t>100.00%</t>
        </is>
      </c>
    </row>
    <row r="5">
      <c r="A5" s="3" t="inlineStr">
        <is>
          <t>Restricted assets in fixed maturities and short-term investments</t>
        </is>
      </c>
      <c r="B5" s="7" t="n">
        <v>20000</v>
      </c>
      <c r="C5" s="7" t="n">
        <v>21000</v>
      </c>
    </row>
    <row r="6">
      <c r="A6" s="3" t="inlineStr">
        <is>
          <t>Restricted assets in cash</t>
        </is>
      </c>
      <c r="B6" s="5" t="n">
        <v>166</v>
      </c>
      <c r="C6" s="7" t="n">
        <v>109</v>
      </c>
    </row>
    <row r="7">
      <c r="A7" s="3" t="inlineStr">
        <is>
          <t>Debt Securities, Available-for-sale, Purchased with Credit Deterioration, Allowance for Credit Loss at Acquisition Date</t>
        </is>
      </c>
      <c r="B7" s="5" t="n">
        <v>5</v>
      </c>
    </row>
    <row r="8">
      <c r="A8" s="3" t="inlineStr">
        <is>
          <t>Debt Securities, Available-for-sale, Purchased with Credit Deterioration, Amount at Par Value</t>
        </is>
      </c>
      <c r="B8" s="5" t="n">
        <v>144</v>
      </c>
    </row>
    <row r="9">
      <c r="A9" s="3" t="inlineStr">
        <is>
          <t>Debt Securities, Available-for-sale, Purchased with Credit Deterioration, Amount at Purchase Price</t>
        </is>
      </c>
      <c r="B9" s="7" t="n">
        <v>1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vestments (Schedule Of Amortized Cost and Fair Value of Available-for-sale Securities and Related OTTI Recognized in AOCI) (Details) - USD ($) $ in Millions</t>
        </is>
      </c>
      <c r="B1" s="2" t="inlineStr">
        <is>
          <t>Sep. 30, 2020</t>
        </is>
      </c>
      <c r="C1" s="2" t="inlineStr">
        <is>
          <t>Jun. 30, 2020</t>
        </is>
      </c>
      <c r="D1" s="2" t="inlineStr">
        <is>
          <t>Dec. 31, 2019</t>
        </is>
      </c>
    </row>
    <row r="2">
      <c r="A2" s="6" t="inlineStr">
        <is>
          <t>Debt Securities, Available-for-sale [Line Items]</t>
        </is>
      </c>
    </row>
    <row r="3">
      <c r="A3" s="3" t="inlineStr">
        <is>
          <t>Available for sale, at amortized cost</t>
        </is>
      </c>
      <c r="B3" s="7" t="n">
        <v>85201</v>
      </c>
      <c r="D3" s="7" t="n">
        <v>82580</v>
      </c>
    </row>
    <row r="4">
      <c r="A4" s="3" t="inlineStr">
        <is>
          <t>Debt Securities, Available-for-sale, Allowance for Credit Loss</t>
        </is>
      </c>
      <c r="B4" s="5" t="n">
        <v>-34</v>
      </c>
      <c r="C4" s="7" t="n">
        <v>-69</v>
      </c>
      <c r="D4" s="5" t="n">
        <v>0</v>
      </c>
    </row>
    <row r="5">
      <c r="A5" s="3" t="inlineStr">
        <is>
          <t>Available for Sale, Gross Unrealized Appreciation</t>
        </is>
      </c>
      <c r="B5" s="5" t="n">
        <v>5050</v>
      </c>
      <c r="D5" s="5" t="n">
        <v>3074</v>
      </c>
    </row>
    <row r="6">
      <c r="A6" s="3" t="inlineStr">
        <is>
          <t>Available for Sale, Gross Unrealized Depreciation</t>
        </is>
      </c>
      <c r="B6" s="5" t="n">
        <v>-365</v>
      </c>
      <c r="D6" s="5" t="n">
        <v>-166</v>
      </c>
    </row>
    <row r="7">
      <c r="A7" s="3" t="inlineStr">
        <is>
          <t>Available for sale, Fair Value</t>
        </is>
      </c>
      <c r="B7" s="5" t="n">
        <v>89852</v>
      </c>
      <c r="D7" s="5" t="n">
        <v>85488</v>
      </c>
    </row>
    <row r="8">
      <c r="A8" s="3" t="inlineStr">
        <is>
          <t>Accumulated Other Comprehensive Income (Loss), Other than Temporary Impairment, Not Credit Loss, Net of Tax, Available-for-sale, Debt Securities</t>
        </is>
      </c>
      <c r="D8" s="5" t="n">
        <v>-30</v>
      </c>
    </row>
    <row r="9">
      <c r="A9" s="3" t="inlineStr">
        <is>
          <t>U.S. Treasury / Agency</t>
        </is>
      </c>
    </row>
    <row r="10">
      <c r="A10" s="6" t="inlineStr">
        <is>
          <t>Debt Securities, Available-for-sale [Line Items]</t>
        </is>
      </c>
    </row>
    <row r="11">
      <c r="A11" s="3" t="inlineStr">
        <is>
          <t>Available for sale, at amortized cost</t>
        </is>
      </c>
      <c r="B11" s="5" t="n">
        <v>2564</v>
      </c>
      <c r="D11" s="5" t="n">
        <v>3188</v>
      </c>
    </row>
    <row r="12">
      <c r="A12" s="3" t="inlineStr">
        <is>
          <t>Debt Securities, Available-for-sale, Allowance for Credit Loss</t>
        </is>
      </c>
      <c r="B12" s="5" t="n">
        <v>0</v>
      </c>
    </row>
    <row r="13">
      <c r="A13" s="3" t="inlineStr">
        <is>
          <t>Available for Sale, Gross Unrealized Appreciation</t>
        </is>
      </c>
      <c r="B13" s="5" t="n">
        <v>227</v>
      </c>
      <c r="D13" s="5" t="n">
        <v>96</v>
      </c>
    </row>
    <row r="14">
      <c r="A14" s="3" t="inlineStr">
        <is>
          <t>Available for Sale, Gross Unrealized Depreciation</t>
        </is>
      </c>
      <c r="B14" s="5" t="n">
        <v>0</v>
      </c>
      <c r="D14" s="5" t="n">
        <v>-1</v>
      </c>
    </row>
    <row r="15">
      <c r="A15" s="3" t="inlineStr">
        <is>
          <t>Available for sale, Fair Value</t>
        </is>
      </c>
      <c r="B15" s="5" t="n">
        <v>2791</v>
      </c>
      <c r="D15" s="5" t="n">
        <v>3283</v>
      </c>
    </row>
    <row r="16">
      <c r="A16" s="3" t="inlineStr">
        <is>
          <t>Accumulated Other Comprehensive Income (Loss), Other than Temporary Impairment, Not Credit Loss, Net of Tax, Available-for-sale, Debt Securities</t>
        </is>
      </c>
      <c r="D16" s="5" t="n">
        <v>0</v>
      </c>
    </row>
    <row r="17">
      <c r="A17" s="3" t="inlineStr">
        <is>
          <t>Non-U.S.</t>
        </is>
      </c>
    </row>
    <row r="18">
      <c r="A18" s="6" t="inlineStr">
        <is>
          <t>Debt Securities, Available-for-sale [Line Items]</t>
        </is>
      </c>
    </row>
    <row r="19">
      <c r="A19" s="3" t="inlineStr">
        <is>
          <t>Available for sale, at amortized cost</t>
        </is>
      </c>
      <c r="B19" s="5" t="n">
        <v>23858</v>
      </c>
      <c r="D19" s="5" t="n">
        <v>22670</v>
      </c>
    </row>
    <row r="20">
      <c r="A20" s="3" t="inlineStr">
        <is>
          <t>Debt Securities, Available-for-sale, Allowance for Credit Loss</t>
        </is>
      </c>
      <c r="B20" s="5" t="n">
        <v>-9</v>
      </c>
    </row>
    <row r="21">
      <c r="A21" s="3" t="inlineStr">
        <is>
          <t>Available for Sale, Gross Unrealized Appreciation</t>
        </is>
      </c>
      <c r="B21" s="5" t="n">
        <v>1548</v>
      </c>
      <c r="D21" s="5" t="n">
        <v>1099</v>
      </c>
    </row>
    <row r="22">
      <c r="A22" s="3" t="inlineStr">
        <is>
          <t>Available for Sale, Gross Unrealized Depreciation</t>
        </is>
      </c>
      <c r="B22" s="5" t="n">
        <v>-115</v>
      </c>
      <c r="D22" s="5" t="n">
        <v>-62</v>
      </c>
    </row>
    <row r="23">
      <c r="A23" s="3" t="inlineStr">
        <is>
          <t>Available for sale, Fair Value</t>
        </is>
      </c>
      <c r="B23" s="5" t="n">
        <v>25282</v>
      </c>
      <c r="D23" s="5" t="n">
        <v>23707</v>
      </c>
    </row>
    <row r="24">
      <c r="A24" s="3" t="inlineStr">
        <is>
          <t>Accumulated Other Comprehensive Income (Loss), Other than Temporary Impairment, Not Credit Loss, Net of Tax, Available-for-sale, Debt Securities</t>
        </is>
      </c>
      <c r="D24" s="5" t="n">
        <v>-25</v>
      </c>
    </row>
    <row r="25">
      <c r="A25" s="3" t="inlineStr">
        <is>
          <t>Corporate and asset-backed securities</t>
        </is>
      </c>
    </row>
    <row r="26">
      <c r="A26" s="6" t="inlineStr">
        <is>
          <t>Debt Securities, Available-for-sale [Line Items]</t>
        </is>
      </c>
    </row>
    <row r="27">
      <c r="A27" s="3" t="inlineStr">
        <is>
          <t>Available for sale, at amortized cost</t>
        </is>
      </c>
      <c r="B27" s="5" t="n">
        <v>33661</v>
      </c>
      <c r="D27" s="5" t="n">
        <v>30689</v>
      </c>
    </row>
    <row r="28">
      <c r="A28" s="3" t="inlineStr">
        <is>
          <t>Debt Securities, Available-for-sale, Allowance for Credit Loss</t>
        </is>
      </c>
      <c r="B28" s="5" t="n">
        <v>-25</v>
      </c>
    </row>
    <row r="29">
      <c r="A29" s="3" t="inlineStr">
        <is>
          <t>Available for Sale, Gross Unrealized Appreciation</t>
        </is>
      </c>
      <c r="B29" s="5" t="n">
        <v>1895</v>
      </c>
      <c r="D29" s="5" t="n">
        <v>1180</v>
      </c>
    </row>
    <row r="30">
      <c r="A30" s="3" t="inlineStr">
        <is>
          <t>Available for Sale, Gross Unrealized Depreciation</t>
        </is>
      </c>
      <c r="B30" s="5" t="n">
        <v>-233</v>
      </c>
      <c r="D30" s="5" t="n">
        <v>-78</v>
      </c>
    </row>
    <row r="31">
      <c r="A31" s="3" t="inlineStr">
        <is>
          <t>Available for sale, Fair Value</t>
        </is>
      </c>
      <c r="B31" s="5" t="n">
        <v>35298</v>
      </c>
      <c r="D31" s="5" t="n">
        <v>31791</v>
      </c>
    </row>
    <row r="32">
      <c r="A32" s="3" t="inlineStr">
        <is>
          <t>Accumulated Other Comprehensive Income (Loss), Other than Temporary Impairment, Not Credit Loss, Net of Tax, Available-for-sale, Debt Securities</t>
        </is>
      </c>
      <c r="D32" s="5" t="n">
        <v>-5</v>
      </c>
    </row>
    <row r="33">
      <c r="A33" s="3" t="inlineStr">
        <is>
          <t>Mortgage-backed securities</t>
        </is>
      </c>
    </row>
    <row r="34">
      <c r="A34" s="6" t="inlineStr">
        <is>
          <t>Debt Securities, Available-for-sale [Line Items]</t>
        </is>
      </c>
    </row>
    <row r="35">
      <c r="A35" s="3" t="inlineStr">
        <is>
          <t>Available for sale, at amortized cost</t>
        </is>
      </c>
      <c r="B35" s="5" t="n">
        <v>18272</v>
      </c>
      <c r="D35" s="5" t="n">
        <v>18712</v>
      </c>
    </row>
    <row r="36">
      <c r="A36" s="3" t="inlineStr">
        <is>
          <t>Debt Securities, Available-for-sale, Allowance for Credit Loss</t>
        </is>
      </c>
      <c r="B36" s="5" t="n">
        <v>0</v>
      </c>
    </row>
    <row r="37">
      <c r="A37" s="3" t="inlineStr">
        <is>
          <t>Available for Sale, Gross Unrealized Appreciation</t>
        </is>
      </c>
      <c r="B37" s="5" t="n">
        <v>1078</v>
      </c>
      <c r="D37" s="5" t="n">
        <v>494</v>
      </c>
    </row>
    <row r="38">
      <c r="A38" s="3" t="inlineStr">
        <is>
          <t>Available for Sale, Gross Unrealized Depreciation</t>
        </is>
      </c>
      <c r="B38" s="5" t="n">
        <v>-13</v>
      </c>
      <c r="D38" s="5" t="n">
        <v>-14</v>
      </c>
    </row>
    <row r="39">
      <c r="A39" s="3" t="inlineStr">
        <is>
          <t>Available for sale, Fair Value</t>
        </is>
      </c>
      <c r="B39" s="5" t="n">
        <v>19337</v>
      </c>
      <c r="D39" s="5" t="n">
        <v>19192</v>
      </c>
    </row>
    <row r="40">
      <c r="A40" s="3" t="inlineStr">
        <is>
          <t>Accumulated Other Comprehensive Income (Loss), Other than Temporary Impairment, Not Credit Loss, Net of Tax, Available-for-sale, Debt Securities</t>
        </is>
      </c>
      <c r="D40" s="5" t="n">
        <v>0</v>
      </c>
    </row>
    <row r="41">
      <c r="A41" s="3" t="inlineStr">
        <is>
          <t>Municipal</t>
        </is>
      </c>
    </row>
    <row r="42">
      <c r="A42" s="6" t="inlineStr">
        <is>
          <t>Debt Securities, Available-for-sale [Line Items]</t>
        </is>
      </c>
    </row>
    <row r="43">
      <c r="A43" s="3" t="inlineStr">
        <is>
          <t>Available for sale, at amortized cost</t>
        </is>
      </c>
      <c r="B43" s="5" t="n">
        <v>6846</v>
      </c>
      <c r="D43" s="5" t="n">
        <v>7321</v>
      </c>
    </row>
    <row r="44">
      <c r="A44" s="3" t="inlineStr">
        <is>
          <t>Debt Securities, Available-for-sale, Allowance for Credit Loss</t>
        </is>
      </c>
      <c r="B44" s="5" t="n">
        <v>0</v>
      </c>
    </row>
    <row r="45">
      <c r="A45" s="3" t="inlineStr">
        <is>
          <t>Available for Sale, Gross Unrealized Appreciation</t>
        </is>
      </c>
      <c r="B45" s="5" t="n">
        <v>302</v>
      </c>
      <c r="D45" s="5" t="n">
        <v>205</v>
      </c>
    </row>
    <row r="46">
      <c r="A46" s="3" t="inlineStr">
        <is>
          <t>Available for Sale, Gross Unrealized Depreciation</t>
        </is>
      </c>
      <c r="B46" s="5" t="n">
        <v>-4</v>
      </c>
      <c r="D46" s="5" t="n">
        <v>-11</v>
      </c>
    </row>
    <row r="47">
      <c r="A47" s="3" t="inlineStr">
        <is>
          <t>Available for sale, Fair Value</t>
        </is>
      </c>
      <c r="B47" s="7" t="n">
        <v>7144</v>
      </c>
      <c r="D47" s="5" t="n">
        <v>7515</v>
      </c>
    </row>
    <row r="48">
      <c r="A48" s="3" t="inlineStr">
        <is>
          <t>Accumulated Other Comprehensive Income (Loss), Other than Temporary Impairment, Not Credit Loss, Net of Tax, Available-for-sale, Debt Securities</t>
        </is>
      </c>
      <c r="D48"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46" customWidth="1" min="2" max="2"/>
    <col width="22" customWidth="1" min="3" max="3"/>
    <col width="35" customWidth="1" min="4" max="4"/>
    <col width="36" customWidth="1" min="5" max="5"/>
    <col width="27" customWidth="1" min="6" max="6"/>
    <col width="76" customWidth="1" min="7" max="7"/>
    <col width="80" customWidth="1" min="8" max="8"/>
    <col width="80" customWidth="1" min="9" max="9"/>
    <col width="60" customWidth="1" min="10" max="10"/>
    <col width="53" customWidth="1" min="11" max="11"/>
    <col width="55" customWidth="1" min="12" max="12"/>
  </cols>
  <sheetData>
    <row r="1">
      <c r="A1" s="1" t="inlineStr">
        <is>
          <t>Consolidated Statements Of Shareholders' Equity - USD ($) $ in Millions</t>
        </is>
      </c>
      <c r="B1" s="2" t="inlineStr">
        <is>
          <t>Total</t>
        </is>
      </c>
      <c r="C1" s="2" t="inlineStr">
        <is>
          <t>Common Stock [Member]</t>
        </is>
      </c>
      <c r="D1" s="2" t="inlineStr">
        <is>
          <t>Common shares in treasury [Member]</t>
        </is>
      </c>
      <c r="E1" s="2" t="inlineStr">
        <is>
          <t>Additional Paid-in Capital [Member]</t>
        </is>
      </c>
      <c r="F1" s="2" t="inlineStr">
        <is>
          <t>Retained Earnings [Member]</t>
        </is>
      </c>
      <c r="G1" s="2" t="inlineStr">
        <is>
          <t>Retained Earnings [Member]Cumulative Effect, Period of Adoption, Adjustment</t>
        </is>
      </c>
      <c r="H1" s="2" t="inlineStr">
        <is>
          <t>Retained Earnings [Member]Cumulative Effect, Period of Adoption, Adjusted Balance</t>
        </is>
      </c>
      <c r="I1" s="2" t="inlineStr">
        <is>
          <t>AOCI, Accumulated Gain (Loss), Debt Securities, Available-for-sale, Parent [Member]</t>
        </is>
      </c>
      <c r="J1" s="2" t="inlineStr">
        <is>
          <t>Cumulative Foreign Currency Translation Adjustment [Member]</t>
        </is>
      </c>
      <c r="K1" s="2" t="inlineStr">
        <is>
          <t>Postretirement Benefit Liability Adjustment [Member]</t>
        </is>
      </c>
      <c r="L1" s="2" t="inlineStr">
        <is>
          <t>Accumulated Other Comprehensive Income (Loss) [Member]</t>
        </is>
      </c>
    </row>
    <row r="2">
      <c r="A2" s="3" t="inlineStr">
        <is>
          <t>Balance - beginning of period at Dec. 31, 2018</t>
        </is>
      </c>
      <c r="C2" s="7" t="n">
        <v>11121</v>
      </c>
      <c r="D2" s="7" t="n">
        <v>-2618</v>
      </c>
      <c r="E2" s="7" t="n">
        <v>12557</v>
      </c>
      <c r="F2" s="7" t="n">
        <v>31700</v>
      </c>
      <c r="G2" s="7" t="n">
        <v>-12</v>
      </c>
      <c r="H2" s="7" t="n">
        <v>31688</v>
      </c>
      <c r="I2" s="7" t="n">
        <v>-545</v>
      </c>
      <c r="J2" s="7" t="n">
        <v>-1976</v>
      </c>
      <c r="K2" s="7" t="n">
        <v>73</v>
      </c>
    </row>
    <row r="3">
      <c r="A3" s="3" t="inlineStr">
        <is>
          <t>Common Shares repurchased</t>
        </is>
      </c>
      <c r="D3" s="5" t="n">
        <v>-1221</v>
      </c>
    </row>
    <row r="4">
      <c r="A4" s="3" t="inlineStr">
        <is>
          <t>Treasury Stock, Retired, Cost Method, Amount</t>
        </is>
      </c>
      <c r="C4" s="5" t="n">
        <v>0</v>
      </c>
      <c r="D4" s="5" t="n">
        <v>0</v>
      </c>
      <c r="F4" s="5" t="n">
        <v>0</v>
      </c>
    </row>
    <row r="5">
      <c r="A5" s="3" t="inlineStr">
        <is>
          <t>Net shares redeemed under employee share-based compensation plans</t>
        </is>
      </c>
      <c r="D5" s="5" t="n">
        <v>335</v>
      </c>
      <c r="E5" s="5" t="n">
        <v>-184</v>
      </c>
    </row>
    <row r="6">
      <c r="A6" s="3" t="inlineStr">
        <is>
          <t>Exercise of stock options</t>
        </is>
      </c>
      <c r="E6" s="5" t="n">
        <v>-65</v>
      </c>
    </row>
    <row r="7">
      <c r="A7" s="3" t="inlineStr">
        <is>
          <t>Share-based compensation expense</t>
        </is>
      </c>
      <c r="E7" s="5" t="n">
        <v>177</v>
      </c>
    </row>
    <row r="8">
      <c r="A8" s="3" t="inlineStr">
        <is>
          <t>Adjustments to Additional Paid in Capital, Dividends in Excess of Retained Earnings</t>
        </is>
      </c>
      <c r="E8" s="5" t="n">
        <v>-1020</v>
      </c>
    </row>
    <row r="9">
      <c r="A9" s="3" t="inlineStr">
        <is>
          <t>Net income (loss)</t>
        </is>
      </c>
      <c r="B9" s="7" t="n">
        <v>3281</v>
      </c>
      <c r="F9" s="5" t="n">
        <v>3281</v>
      </c>
    </row>
    <row r="10">
      <c r="A10" s="3" t="inlineStr">
        <is>
          <t>Funding of dividends declared from Additional paid-in capital</t>
        </is>
      </c>
      <c r="F10" s="5" t="n">
        <v>1020</v>
      </c>
    </row>
    <row r="11">
      <c r="A11" s="3" t="inlineStr">
        <is>
          <t>Dividends declared on Common Shares</t>
        </is>
      </c>
      <c r="F11" s="5" t="n">
        <v>-1020</v>
      </c>
    </row>
    <row r="12">
      <c r="A12" s="3" t="inlineStr">
        <is>
          <t>Change in period, before reclassification from AOCI, net of income tax expense of $(102), $(125), $(300) and $(674)</t>
        </is>
      </c>
      <c r="I12" s="5" t="n">
        <v>3117</v>
      </c>
    </row>
    <row r="13">
      <c r="A13" s="3" t="inlineStr">
        <is>
          <t>Amounts reclassified from AOCI, net of income tax (expense) benefit of $7, nil, $(35) and $(2)</t>
        </is>
      </c>
      <c r="I13" s="5" t="n">
        <v>41</v>
      </c>
    </row>
    <row r="14">
      <c r="A14" s="3" t="inlineStr">
        <is>
          <t>Change in period, net of income tax expense of $(95), $(125), $(335) and $(676)</t>
        </is>
      </c>
      <c r="I14" s="5" t="n">
        <v>3158</v>
      </c>
    </row>
    <row r="15">
      <c r="A15" s="3" t="inlineStr">
        <is>
          <t>Change in period, net of income tax (expense) benefit of $(13), $8, $27 and $3</t>
        </is>
      </c>
      <c r="J15" s="5" t="n">
        <v>-140</v>
      </c>
    </row>
    <row r="16">
      <c r="A16" s="3" t="inlineStr">
        <is>
          <t>Change in period, net of income tax benefit of $5, $4, $13 and $13</t>
        </is>
      </c>
      <c r="K16" s="5" t="n">
        <v>-49</v>
      </c>
    </row>
    <row r="17">
      <c r="A17" s="3" t="inlineStr">
        <is>
          <t>Balance - end of period at Sep. 30, 2019</t>
        </is>
      </c>
      <c r="B17" s="5" t="n">
        <v>54572</v>
      </c>
      <c r="C17" s="5" t="n">
        <v>11121</v>
      </c>
      <c r="D17" s="5" t="n">
        <v>-3504</v>
      </c>
      <c r="E17" s="5" t="n">
        <v>11465</v>
      </c>
      <c r="F17" s="5" t="n">
        <v>34969</v>
      </c>
      <c r="I17" s="5" t="n">
        <v>2613</v>
      </c>
      <c r="J17" s="5" t="n">
        <v>-2116</v>
      </c>
      <c r="K17" s="5" t="n">
        <v>24</v>
      </c>
      <c r="L17" s="7" t="n">
        <v>521</v>
      </c>
    </row>
    <row r="18">
      <c r="A18" s="3" t="inlineStr">
        <is>
          <t>Other Comprehensive Income (Loss), Available-for-sale Securities, before Reclassification Adjustments, Tax</t>
        </is>
      </c>
      <c r="I18" s="5" t="n">
        <v>-674</v>
      </c>
    </row>
    <row r="19">
      <c r="A19" s="3" t="inlineStr">
        <is>
          <t>Other Comprehensive Income (Loss), Reclassification Adjustment from AOCI for Sale of Securities, Tax</t>
        </is>
      </c>
      <c r="B19" s="5" t="n">
        <v>-2</v>
      </c>
      <c r="I19" s="5" t="n">
        <v>-2</v>
      </c>
    </row>
    <row r="20">
      <c r="A20" s="3" t="inlineStr">
        <is>
          <t>Other Comprehensive Income (Loss), Securities, Available-for-sale, Tax</t>
        </is>
      </c>
      <c r="I20" s="5" t="n">
        <v>-676</v>
      </c>
    </row>
    <row r="21">
      <c r="A21" s="3" t="inlineStr">
        <is>
          <t>Other Comprehensive Income (Loss), Foreign Currency Translation Adjustment, Tax</t>
        </is>
      </c>
      <c r="J21" s="5" t="n">
        <v>3</v>
      </c>
    </row>
    <row r="22">
      <c r="A22" s="3" t="inlineStr">
        <is>
          <t>Pension liability adjustment, Change in period, income tax (expense) benefit</t>
        </is>
      </c>
      <c r="K22" s="5" t="n">
        <v>13</v>
      </c>
    </row>
    <row r="23">
      <c r="A23" s="3" t="inlineStr">
        <is>
          <t>Balance - beginning of period at Jun. 30, 2019</t>
        </is>
      </c>
      <c r="C23" s="5" t="n">
        <v>11121</v>
      </c>
      <c r="D23" s="5" t="n">
        <v>-3093</v>
      </c>
      <c r="E23" s="5" t="n">
        <v>11757</v>
      </c>
      <c r="F23" s="5" t="n">
        <v>33878</v>
      </c>
      <c r="G23" s="5" t="n">
        <v>0</v>
      </c>
      <c r="H23" s="5" t="n">
        <v>33878</v>
      </c>
      <c r="I23" s="5" t="n">
        <v>2033</v>
      </c>
      <c r="J23" s="5" t="n">
        <v>-1931</v>
      </c>
      <c r="K23" s="5" t="n">
        <v>37</v>
      </c>
    </row>
    <row r="24">
      <c r="A24" s="3" t="inlineStr">
        <is>
          <t>Common Shares repurchased</t>
        </is>
      </c>
      <c r="D24" s="5" t="n">
        <v>-478</v>
      </c>
    </row>
    <row r="25">
      <c r="A25" s="3" t="inlineStr">
        <is>
          <t>Treasury Stock, Retired, Cost Method, Amount</t>
        </is>
      </c>
      <c r="C25" s="5" t="n">
        <v>0</v>
      </c>
      <c r="D25" s="5" t="n">
        <v>0</v>
      </c>
      <c r="F25" s="5" t="n">
        <v>0</v>
      </c>
    </row>
    <row r="26">
      <c r="A26" s="3" t="inlineStr">
        <is>
          <t>Net shares redeemed under employee share-based compensation plans</t>
        </is>
      </c>
      <c r="D26" s="5" t="n">
        <v>67</v>
      </c>
      <c r="E26" s="5" t="n">
        <v>6</v>
      </c>
    </row>
    <row r="27">
      <c r="A27" s="3" t="inlineStr">
        <is>
          <t>Exercise of stock options</t>
        </is>
      </c>
      <c r="E27" s="5" t="n">
        <v>-17</v>
      </c>
    </row>
    <row r="28">
      <c r="A28" s="3" t="inlineStr">
        <is>
          <t>Share-based compensation expense</t>
        </is>
      </c>
      <c r="E28" s="5" t="n">
        <v>60</v>
      </c>
    </row>
    <row r="29">
      <c r="A29" s="3" t="inlineStr">
        <is>
          <t>Adjustments to Additional Paid in Capital, Dividends in Excess of Retained Earnings</t>
        </is>
      </c>
      <c r="E29" s="5" t="n">
        <v>-341</v>
      </c>
    </row>
    <row r="30">
      <c r="A30" s="3" t="inlineStr">
        <is>
          <t>Net income (loss)</t>
        </is>
      </c>
      <c r="B30" s="5" t="n">
        <v>1091</v>
      </c>
      <c r="F30" s="5" t="n">
        <v>1091</v>
      </c>
    </row>
    <row r="31">
      <c r="A31" s="3" t="inlineStr">
        <is>
          <t>Funding of dividends declared from Additional paid-in capital</t>
        </is>
      </c>
      <c r="F31" s="5" t="n">
        <v>341</v>
      </c>
    </row>
    <row r="32">
      <c r="A32" s="3" t="inlineStr">
        <is>
          <t>Dividends declared on Common Shares</t>
        </is>
      </c>
      <c r="F32" s="5" t="n">
        <v>-341</v>
      </c>
    </row>
    <row r="33">
      <c r="A33" s="3" t="inlineStr">
        <is>
          <t>Change in period, before reclassification from AOCI, net of income tax expense of $(102), $(125), $(300) and $(674)</t>
        </is>
      </c>
      <c r="I33" s="5" t="n">
        <v>569</v>
      </c>
    </row>
    <row r="34">
      <c r="A34" s="3" t="inlineStr">
        <is>
          <t>Amounts reclassified from AOCI, net of income tax (expense) benefit of $7, nil, $(35) and $(2)</t>
        </is>
      </c>
      <c r="I34" s="5" t="n">
        <v>11</v>
      </c>
    </row>
    <row r="35">
      <c r="A35" s="3" t="inlineStr">
        <is>
          <t>Change in period, net of income tax expense of $(95), $(125), $(335) and $(676)</t>
        </is>
      </c>
      <c r="I35" s="5" t="n">
        <v>580</v>
      </c>
    </row>
    <row r="36">
      <c r="A36" s="3" t="inlineStr">
        <is>
          <t>Change in period, net of income tax (expense) benefit of $(13), $8, $27 and $3</t>
        </is>
      </c>
      <c r="J36" s="5" t="n">
        <v>-185</v>
      </c>
    </row>
    <row r="37">
      <c r="A37" s="3" t="inlineStr">
        <is>
          <t>Change in period, net of income tax benefit of $5, $4, $13 and $13</t>
        </is>
      </c>
      <c r="K37" s="5" t="n">
        <v>-13</v>
      </c>
    </row>
    <row r="38">
      <c r="A38" s="3" t="inlineStr">
        <is>
          <t>Balance - end of period at Sep. 30, 2019</t>
        </is>
      </c>
      <c r="B38" s="5" t="n">
        <v>54572</v>
      </c>
      <c r="C38" s="5" t="n">
        <v>11121</v>
      </c>
      <c r="D38" s="5" t="n">
        <v>-3504</v>
      </c>
      <c r="E38" s="5" t="n">
        <v>11465</v>
      </c>
      <c r="F38" s="5" t="n">
        <v>34969</v>
      </c>
      <c r="I38" s="5" t="n">
        <v>2613</v>
      </c>
      <c r="J38" s="5" t="n">
        <v>-2116</v>
      </c>
      <c r="K38" s="5" t="n">
        <v>24</v>
      </c>
      <c r="L38" s="5" t="n">
        <v>521</v>
      </c>
    </row>
    <row r="39">
      <c r="A39" s="3" t="inlineStr">
        <is>
          <t>Other Comprehensive Income (Loss), Available-for-sale Securities, before Reclassification Adjustments, Tax</t>
        </is>
      </c>
      <c r="I39" s="5" t="n">
        <v>-125</v>
      </c>
    </row>
    <row r="40">
      <c r="A40" s="3" t="inlineStr">
        <is>
          <t>Other Comprehensive Income (Loss), Reclassification Adjustment from AOCI for Sale of Securities, Tax</t>
        </is>
      </c>
      <c r="B40" s="5" t="n">
        <v>0</v>
      </c>
      <c r="I40" s="5" t="n">
        <v>0</v>
      </c>
    </row>
    <row r="41">
      <c r="A41" s="3" t="inlineStr">
        <is>
          <t>Other Comprehensive Income (Loss), Securities, Available-for-sale, Tax</t>
        </is>
      </c>
      <c r="I41" s="5" t="n">
        <v>-125</v>
      </c>
    </row>
    <row r="42">
      <c r="A42" s="3" t="inlineStr">
        <is>
          <t>Other Comprehensive Income (Loss), Foreign Currency Translation Adjustment, Tax</t>
        </is>
      </c>
      <c r="J42" s="5" t="n">
        <v>8</v>
      </c>
    </row>
    <row r="43">
      <c r="A43" s="3" t="inlineStr">
        <is>
          <t>Pension liability adjustment, Change in period, income tax (expense) benefit</t>
        </is>
      </c>
      <c r="K43" s="5" t="n">
        <v>4</v>
      </c>
    </row>
    <row r="44">
      <c r="A44" s="3" t="inlineStr">
        <is>
          <t>Balance - beginning of period at Dec. 31, 2019</t>
        </is>
      </c>
      <c r="B44" s="5" t="n">
        <v>55331</v>
      </c>
      <c r="C44" s="5" t="n">
        <v>11121</v>
      </c>
      <c r="D44" s="5" t="n">
        <v>-3754</v>
      </c>
      <c r="E44" s="5" t="n">
        <v>11203</v>
      </c>
      <c r="F44" s="5" t="n">
        <v>36142</v>
      </c>
      <c r="G44" s="5" t="n">
        <v>-72</v>
      </c>
      <c r="H44" s="5" t="n">
        <v>36070</v>
      </c>
      <c r="I44" s="5" t="n">
        <v>2543</v>
      </c>
      <c r="J44" s="5" t="n">
        <v>-1939</v>
      </c>
      <c r="K44" s="5" t="n">
        <v>15</v>
      </c>
    </row>
    <row r="45">
      <c r="A45" s="3" t="inlineStr">
        <is>
          <t>Common Shares repurchased</t>
        </is>
      </c>
      <c r="D45" s="5" t="n">
        <v>-326</v>
      </c>
    </row>
    <row r="46">
      <c r="A46" s="3" t="inlineStr">
        <is>
          <t>Treasury Stock, Retired, Cost Method, Amount</t>
        </is>
      </c>
      <c r="C46" s="5" t="n">
        <v>-57</v>
      </c>
      <c r="D46" s="5" t="n">
        <v>323</v>
      </c>
      <c r="F46" s="5" t="n">
        <v>-266</v>
      </c>
    </row>
    <row r="47">
      <c r="A47" s="3" t="inlineStr">
        <is>
          <t>Net shares redeemed under employee share-based compensation plans</t>
        </is>
      </c>
      <c r="D47" s="5" t="n">
        <v>216</v>
      </c>
      <c r="E47" s="5" t="n">
        <v>-195</v>
      </c>
    </row>
    <row r="48">
      <c r="A48" s="3" t="inlineStr">
        <is>
          <t>Exercise of stock options</t>
        </is>
      </c>
      <c r="E48" s="5" t="n">
        <v>-30</v>
      </c>
    </row>
    <row r="49">
      <c r="A49" s="3" t="inlineStr">
        <is>
          <t>Share-based compensation expense</t>
        </is>
      </c>
      <c r="E49" s="5" t="n">
        <v>183</v>
      </c>
    </row>
    <row r="50">
      <c r="A50" s="3" t="inlineStr">
        <is>
          <t>Adjustments to Additional Paid in Capital, Dividends in Excess of Retained Earnings</t>
        </is>
      </c>
      <c r="E50" s="5" t="n">
        <v>-1046</v>
      </c>
    </row>
    <row r="51">
      <c r="A51" s="3" t="inlineStr">
        <is>
          <t>Net income (loss)</t>
        </is>
      </c>
      <c r="B51" s="5" t="n">
        <v>1115</v>
      </c>
      <c r="F51" s="5" t="n">
        <v>1115</v>
      </c>
    </row>
    <row r="52">
      <c r="A52" s="3" t="inlineStr">
        <is>
          <t>Funding of dividends declared from Additional paid-in capital</t>
        </is>
      </c>
      <c r="F52" s="5" t="n">
        <v>1046</v>
      </c>
    </row>
    <row r="53">
      <c r="A53" s="3" t="inlineStr">
        <is>
          <t>Dividends declared on Common Shares</t>
        </is>
      </c>
      <c r="F53" s="5" t="n">
        <v>-1046</v>
      </c>
    </row>
    <row r="54">
      <c r="A54" s="3" t="inlineStr">
        <is>
          <t>Change in period, before reclassification from AOCI, net of income tax expense of $(102), $(125), $(300) and $(674)</t>
        </is>
      </c>
      <c r="I54" s="5" t="n">
        <v>1156</v>
      </c>
    </row>
    <row r="55">
      <c r="A55" s="3" t="inlineStr">
        <is>
          <t>Amounts reclassified from AOCI, net of income tax (expense) benefit of $7, nil, $(35) and $(2)</t>
        </is>
      </c>
      <c r="I55" s="5" t="n">
        <v>268</v>
      </c>
    </row>
    <row r="56">
      <c r="A56" s="3" t="inlineStr">
        <is>
          <t>Change in period, net of income tax expense of $(95), $(125), $(335) and $(676)</t>
        </is>
      </c>
      <c r="I56" s="5" t="n">
        <v>1424</v>
      </c>
    </row>
    <row r="57">
      <c r="A57" s="3" t="inlineStr">
        <is>
          <t>Change in period, net of income tax (expense) benefit of $(13), $8, $27 and $3</t>
        </is>
      </c>
      <c r="J57" s="5" t="n">
        <v>-141</v>
      </c>
    </row>
    <row r="58">
      <c r="A58" s="3" t="inlineStr">
        <is>
          <t>Change in period, net of income tax benefit of $5, $4, $13 and $13</t>
        </is>
      </c>
      <c r="K58" s="5" t="n">
        <v>-46</v>
      </c>
    </row>
    <row r="59">
      <c r="A59" s="3" t="inlineStr">
        <is>
          <t>Balance - end of period at Sep. 30, 2020</t>
        </is>
      </c>
      <c r="B59" s="5" t="n">
        <v>56413</v>
      </c>
      <c r="C59" s="5" t="n">
        <v>11064</v>
      </c>
      <c r="D59" s="5" t="n">
        <v>-3541</v>
      </c>
      <c r="E59" s="5" t="n">
        <v>10115</v>
      </c>
      <c r="F59" s="5" t="n">
        <v>36919</v>
      </c>
      <c r="I59" s="5" t="n">
        <v>3967</v>
      </c>
      <c r="J59" s="5" t="n">
        <v>-2080</v>
      </c>
      <c r="K59" s="5" t="n">
        <v>-31</v>
      </c>
      <c r="L59" s="5" t="n">
        <v>1856</v>
      </c>
    </row>
    <row r="60">
      <c r="A60" s="3" t="inlineStr">
        <is>
          <t>Other Comprehensive Income (Loss), Available-for-sale Securities, before Reclassification Adjustments, Tax</t>
        </is>
      </c>
      <c r="I60" s="5" t="n">
        <v>-300</v>
      </c>
    </row>
    <row r="61">
      <c r="A61" s="3" t="inlineStr">
        <is>
          <t>Other Comprehensive Income (Loss), Reclassification Adjustment from AOCI for Sale of Securities, Tax</t>
        </is>
      </c>
      <c r="B61" s="7" t="n">
        <v>-35</v>
      </c>
      <c r="I61" s="5" t="n">
        <v>-35</v>
      </c>
    </row>
    <row r="62">
      <c r="A62" s="3" t="inlineStr">
        <is>
          <t>Other Comprehensive Income (Loss), Securities, Available-for-sale, Tax</t>
        </is>
      </c>
      <c r="I62" s="5" t="n">
        <v>-335</v>
      </c>
    </row>
    <row r="63">
      <c r="A63" s="3" t="inlineStr">
        <is>
          <t>Other Comprehensive Income (Loss), Foreign Currency Translation Adjustment, Tax</t>
        </is>
      </c>
      <c r="J63" s="5" t="n">
        <v>27</v>
      </c>
    </row>
    <row r="64">
      <c r="A64" s="3" t="inlineStr">
        <is>
          <t>Pension liability adjustment, Change in period, income tax (expense) benefit</t>
        </is>
      </c>
      <c r="K64" s="5" t="n">
        <v>13</v>
      </c>
    </row>
    <row r="65">
      <c r="A65" s="3" t="inlineStr">
        <is>
          <t>Accounting Standards Update [Extensible List]</t>
        </is>
      </c>
      <c r="B65" s="3" t="inlineStr">
        <is>
          <t>us-gaap:AccountingStandardsUpdate201613Member</t>
        </is>
      </c>
    </row>
    <row r="66">
      <c r="A66" s="3" t="inlineStr">
        <is>
          <t>Balance - beginning of period at Jun. 30, 2020</t>
        </is>
      </c>
      <c r="C66" s="5" t="n">
        <v>11121</v>
      </c>
      <c r="D66" s="5" t="n">
        <v>-3866</v>
      </c>
      <c r="E66" s="5" t="n">
        <v>10416</v>
      </c>
      <c r="F66" s="5" t="n">
        <v>35991</v>
      </c>
      <c r="G66" s="7" t="n">
        <v>0</v>
      </c>
      <c r="H66" s="7" t="n">
        <v>35991</v>
      </c>
      <c r="I66" s="5" t="n">
        <v>3424</v>
      </c>
      <c r="J66" s="5" t="n">
        <v>-2313</v>
      </c>
      <c r="K66" s="5" t="n">
        <v>-13</v>
      </c>
    </row>
    <row r="67">
      <c r="A67" s="3" t="inlineStr">
        <is>
          <t>Common Shares repurchased</t>
        </is>
      </c>
      <c r="D67" s="5" t="n">
        <v>0</v>
      </c>
    </row>
    <row r="68">
      <c r="A68" s="3" t="inlineStr">
        <is>
          <t>Treasury Stock, Retired, Cost Method, Amount</t>
        </is>
      </c>
      <c r="C68" s="5" t="n">
        <v>-57</v>
      </c>
      <c r="D68" s="5" t="n">
        <v>323</v>
      </c>
      <c r="F68" s="5" t="n">
        <v>-266</v>
      </c>
    </row>
    <row r="69">
      <c r="A69" s="3" t="inlineStr">
        <is>
          <t>Net shares redeemed under employee share-based compensation plans</t>
        </is>
      </c>
      <c r="D69" s="5" t="n">
        <v>2</v>
      </c>
      <c r="E69" s="5" t="n">
        <v>-6</v>
      </c>
    </row>
    <row r="70">
      <c r="A70" s="3" t="inlineStr">
        <is>
          <t>Exercise of stock options</t>
        </is>
      </c>
      <c r="E70" s="5" t="n">
        <v>-1</v>
      </c>
    </row>
    <row r="71">
      <c r="A71" s="3" t="inlineStr">
        <is>
          <t>Share-based compensation expense</t>
        </is>
      </c>
      <c r="E71" s="5" t="n">
        <v>59</v>
      </c>
    </row>
    <row r="72">
      <c r="A72" s="3" t="inlineStr">
        <is>
          <t>Adjustments to Additional Paid in Capital, Dividends in Excess of Retained Earnings</t>
        </is>
      </c>
      <c r="E72" s="5" t="n">
        <v>-353</v>
      </c>
    </row>
    <row r="73">
      <c r="A73" s="3" t="inlineStr">
        <is>
          <t>Net income (loss)</t>
        </is>
      </c>
      <c r="B73" s="7" t="n">
        <v>1194</v>
      </c>
      <c r="F73" s="5" t="n">
        <v>1194</v>
      </c>
    </row>
    <row r="74">
      <c r="A74" s="3" t="inlineStr">
        <is>
          <t>Funding of dividends declared from Additional paid-in capital</t>
        </is>
      </c>
      <c r="F74" s="5" t="n">
        <v>353</v>
      </c>
    </row>
    <row r="75">
      <c r="A75" s="3" t="inlineStr">
        <is>
          <t>Dividends declared on Common Shares</t>
        </is>
      </c>
      <c r="F75" s="5" t="n">
        <v>-353</v>
      </c>
    </row>
    <row r="76">
      <c r="A76" s="3" t="inlineStr">
        <is>
          <t>Change in period, before reclassification from AOCI, net of income tax expense of $(102), $(125), $(300) and $(674)</t>
        </is>
      </c>
      <c r="I76" s="5" t="n">
        <v>585</v>
      </c>
    </row>
    <row r="77">
      <c r="A77" s="3" t="inlineStr">
        <is>
          <t>Amounts reclassified from AOCI, net of income tax (expense) benefit of $7, nil, $(35) and $(2)</t>
        </is>
      </c>
      <c r="I77" s="5" t="n">
        <v>-42</v>
      </c>
    </row>
    <row r="78">
      <c r="A78" s="3" t="inlineStr">
        <is>
          <t>Change in period, net of income tax expense of $(95), $(125), $(335) and $(676)</t>
        </is>
      </c>
      <c r="I78" s="5" t="n">
        <v>543</v>
      </c>
    </row>
    <row r="79">
      <c r="A79" s="3" t="inlineStr">
        <is>
          <t>Change in period, net of income tax (expense) benefit of $(13), $8, $27 and $3</t>
        </is>
      </c>
      <c r="J79" s="5" t="n">
        <v>233</v>
      </c>
    </row>
    <row r="80">
      <c r="A80" s="3" t="inlineStr">
        <is>
          <t>Change in period, net of income tax benefit of $5, $4, $13 and $13</t>
        </is>
      </c>
      <c r="K80" s="5" t="n">
        <v>-18</v>
      </c>
    </row>
    <row r="81">
      <c r="A81" s="3" t="inlineStr">
        <is>
          <t>Balance - end of period at Sep. 30, 2020</t>
        </is>
      </c>
      <c r="B81" s="5" t="n">
        <v>56413</v>
      </c>
      <c r="C81" s="7" t="n">
        <v>11064</v>
      </c>
      <c r="D81" s="7" t="n">
        <v>-3541</v>
      </c>
      <c r="E81" s="7" t="n">
        <v>10115</v>
      </c>
      <c r="F81" s="7" t="n">
        <v>36919</v>
      </c>
      <c r="I81" s="5" t="n">
        <v>3967</v>
      </c>
      <c r="J81" s="5" t="n">
        <v>-2080</v>
      </c>
      <c r="K81" s="5" t="n">
        <v>-31</v>
      </c>
      <c r="L81" s="7" t="n">
        <v>1856</v>
      </c>
    </row>
    <row r="82">
      <c r="A82" s="3" t="inlineStr">
        <is>
          <t>Other Comprehensive Income (Loss), Available-for-sale Securities, before Reclassification Adjustments, Tax</t>
        </is>
      </c>
      <c r="I82" s="5" t="n">
        <v>-102</v>
      </c>
    </row>
    <row r="83">
      <c r="A83" s="3" t="inlineStr">
        <is>
          <t>Other Comprehensive Income (Loss), Reclassification Adjustment from AOCI for Sale of Securities, Tax</t>
        </is>
      </c>
      <c r="B83" s="7" t="n">
        <v>7</v>
      </c>
      <c r="I83" s="5" t="n">
        <v>7</v>
      </c>
    </row>
    <row r="84">
      <c r="A84" s="3" t="inlineStr">
        <is>
          <t>Other Comprehensive Income (Loss), Securities, Available-for-sale, Tax</t>
        </is>
      </c>
      <c r="I84" s="7" t="n">
        <v>-95</v>
      </c>
    </row>
    <row r="85">
      <c r="A85" s="3" t="inlineStr">
        <is>
          <t>Other Comprehensive Income (Loss), Foreign Currency Translation Adjustment, Tax</t>
        </is>
      </c>
      <c r="J85" s="7" t="n">
        <v>-13</v>
      </c>
    </row>
    <row r="86">
      <c r="A86" s="3" t="inlineStr">
        <is>
          <t>Pension liability adjustment, Change in period, income tax (expense) benefit</t>
        </is>
      </c>
      <c r="K86" s="7"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Amortized Cost And Fair Value Of HTM Fixed Maturities And Related OTTI Recognized In Accumulated Other Comprehensive Income) (Detail) - USD ($) $ in Millions</t>
        </is>
      </c>
      <c r="B1" s="2" t="inlineStr">
        <is>
          <t>Sep. 30, 2020</t>
        </is>
      </c>
      <c r="C1" s="2" t="inlineStr">
        <is>
          <t>Jun. 30, 2020</t>
        </is>
      </c>
      <c r="D1" s="2" t="inlineStr">
        <is>
          <t>Dec. 31, 2019</t>
        </is>
      </c>
    </row>
    <row r="2">
      <c r="A2" s="6" t="inlineStr">
        <is>
          <t>Schedule of Held-to-maturity Securities [Line Items]</t>
        </is>
      </c>
    </row>
    <row r="3">
      <c r="A3" s="3" t="inlineStr">
        <is>
          <t>Held to maturity, Amortized Cost</t>
        </is>
      </c>
      <c r="B3" s="7" t="n">
        <v>11696</v>
      </c>
      <c r="D3" s="7" t="n">
        <v>12581</v>
      </c>
    </row>
    <row r="4">
      <c r="A4" s="3" t="inlineStr">
        <is>
          <t>Debt Securities, Held-to-maturity, Allowance for Credit Loss</t>
        </is>
      </c>
      <c r="B4" s="5" t="n">
        <v>-45</v>
      </c>
      <c r="C4" s="7" t="n">
        <v>-51</v>
      </c>
      <c r="D4" s="5" t="n">
        <v>0</v>
      </c>
    </row>
    <row r="5">
      <c r="A5" s="3" t="inlineStr">
        <is>
          <t>Debt securities, held to maturity, net carrying value</t>
        </is>
      </c>
      <c r="B5" s="5" t="n">
        <v>11651</v>
      </c>
    </row>
    <row r="6">
      <c r="A6" s="3" t="inlineStr">
        <is>
          <t>Held-to-maturity, Gross Unrealized Appreciation</t>
        </is>
      </c>
      <c r="B6" s="5" t="n">
        <v>831</v>
      </c>
      <c r="D6" s="5" t="n">
        <v>427</v>
      </c>
    </row>
    <row r="7">
      <c r="A7" s="3" t="inlineStr">
        <is>
          <t>Held-to-maturity, Gross Unrealized Depreciation</t>
        </is>
      </c>
      <c r="B7" s="5" t="n">
        <v>-9</v>
      </c>
      <c r="D7" s="5" t="n">
        <v>-3</v>
      </c>
    </row>
    <row r="8">
      <c r="A8" s="3" t="inlineStr">
        <is>
          <t>Held-to-maturity, Fair Value</t>
        </is>
      </c>
      <c r="B8" s="5" t="n">
        <v>12473</v>
      </c>
      <c r="D8" s="5" t="n">
        <v>13005</v>
      </c>
    </row>
    <row r="9">
      <c r="A9" s="3" t="inlineStr">
        <is>
          <t>Accumulated Other Comprehensive Income (Loss), Other than Temporary Impairment, Not Credit Loss, Net of Tax, Held-to-maturity, Debt Securities</t>
        </is>
      </c>
      <c r="D9" s="5" t="n">
        <v>0</v>
      </c>
    </row>
    <row r="10">
      <c r="A10" s="3" t="inlineStr">
        <is>
          <t>U.S. Treasury / Agency</t>
        </is>
      </c>
    </row>
    <row r="11">
      <c r="A11" s="6" t="inlineStr">
        <is>
          <t>Schedule of Held-to-maturity Securities [Line Items]</t>
        </is>
      </c>
    </row>
    <row r="12">
      <c r="A12" s="3" t="inlineStr">
        <is>
          <t>Held to maturity, Amortized Cost</t>
        </is>
      </c>
      <c r="B12" s="5" t="n">
        <v>1240</v>
      </c>
      <c r="D12" s="5" t="n">
        <v>1318</v>
      </c>
    </row>
    <row r="13">
      <c r="A13" s="3" t="inlineStr">
        <is>
          <t>Debt Securities, Held-to-maturity, Allowance for Credit Loss</t>
        </is>
      </c>
      <c r="B13" s="5" t="n">
        <v>0</v>
      </c>
    </row>
    <row r="14">
      <c r="A14" s="3" t="inlineStr">
        <is>
          <t>Debt securities, held to maturity, net carrying value</t>
        </is>
      </c>
      <c r="B14" s="5" t="n">
        <v>1240</v>
      </c>
    </row>
    <row r="15">
      <c r="A15" s="3" t="inlineStr">
        <is>
          <t>Held-to-maturity, Gross Unrealized Appreciation</t>
        </is>
      </c>
      <c r="B15" s="5" t="n">
        <v>69</v>
      </c>
      <c r="D15" s="5" t="n">
        <v>29</v>
      </c>
    </row>
    <row r="16">
      <c r="A16" s="3" t="inlineStr">
        <is>
          <t>Held-to-maturity, Gross Unrealized Depreciation</t>
        </is>
      </c>
      <c r="B16" s="5" t="n">
        <v>0</v>
      </c>
      <c r="D16" s="5" t="n">
        <v>0</v>
      </c>
    </row>
    <row r="17">
      <c r="A17" s="3" t="inlineStr">
        <is>
          <t>Held-to-maturity, Fair Value</t>
        </is>
      </c>
      <c r="B17" s="5" t="n">
        <v>1309</v>
      </c>
      <c r="D17" s="5" t="n">
        <v>1347</v>
      </c>
    </row>
    <row r="18">
      <c r="A18" s="3" t="inlineStr">
        <is>
          <t>Accumulated Other Comprehensive Income (Loss), Other than Temporary Impairment, Not Credit Loss, Net of Tax, Held-to-maturity, Debt Securities</t>
        </is>
      </c>
      <c r="D18" s="5" t="n">
        <v>0</v>
      </c>
    </row>
    <row r="19">
      <c r="A19" s="3" t="inlineStr">
        <is>
          <t>Non-U.S.</t>
        </is>
      </c>
    </row>
    <row r="20">
      <c r="A20" s="6" t="inlineStr">
        <is>
          <t>Schedule of Held-to-maturity Securities [Line Items]</t>
        </is>
      </c>
    </row>
    <row r="21">
      <c r="A21" s="3" t="inlineStr">
        <is>
          <t>Held to maturity, Amortized Cost</t>
        </is>
      </c>
      <c r="B21" s="5" t="n">
        <v>1273</v>
      </c>
      <c r="D21" s="5" t="n">
        <v>1423</v>
      </c>
    </row>
    <row r="22">
      <c r="A22" s="3" t="inlineStr">
        <is>
          <t>Debt Securities, Held-to-maturity, Allowance for Credit Loss</t>
        </is>
      </c>
      <c r="B22" s="5" t="n">
        <v>-7</v>
      </c>
    </row>
    <row r="23">
      <c r="A23" s="3" t="inlineStr">
        <is>
          <t>Debt securities, held to maturity, net carrying value</t>
        </is>
      </c>
      <c r="B23" s="5" t="n">
        <v>1266</v>
      </c>
    </row>
    <row r="24">
      <c r="A24" s="3" t="inlineStr">
        <is>
          <t>Held-to-maturity, Gross Unrealized Appreciation</t>
        </is>
      </c>
      <c r="B24" s="5" t="n">
        <v>109</v>
      </c>
      <c r="D24" s="5" t="n">
        <v>62</v>
      </c>
    </row>
    <row r="25">
      <c r="A25" s="3" t="inlineStr">
        <is>
          <t>Held-to-maturity, Gross Unrealized Depreciation</t>
        </is>
      </c>
      <c r="B25" s="5" t="n">
        <v>-1</v>
      </c>
      <c r="D25" s="5" t="n">
        <v>0</v>
      </c>
    </row>
    <row r="26">
      <c r="A26" s="3" t="inlineStr">
        <is>
          <t>Held-to-maturity, Fair Value</t>
        </is>
      </c>
      <c r="B26" s="5" t="n">
        <v>1374</v>
      </c>
      <c r="D26" s="5" t="n">
        <v>1485</v>
      </c>
    </row>
    <row r="27">
      <c r="A27" s="3" t="inlineStr">
        <is>
          <t>Accumulated Other Comprehensive Income (Loss), Other than Temporary Impairment, Not Credit Loss, Net of Tax, Held-to-maturity, Debt Securities</t>
        </is>
      </c>
      <c r="D27" s="5" t="n">
        <v>0</v>
      </c>
    </row>
    <row r="28">
      <c r="A28" s="3" t="inlineStr">
        <is>
          <t>Corporate and asset-backed securities</t>
        </is>
      </c>
    </row>
    <row r="29">
      <c r="A29" s="6" t="inlineStr">
        <is>
          <t>Schedule of Held-to-maturity Securities [Line Items]</t>
        </is>
      </c>
    </row>
    <row r="30">
      <c r="A30" s="3" t="inlineStr">
        <is>
          <t>Held to maturity, Amortized Cost</t>
        </is>
      </c>
      <c r="B30" s="5" t="n">
        <v>2204</v>
      </c>
      <c r="D30" s="5" t="n">
        <v>2349</v>
      </c>
    </row>
    <row r="31">
      <c r="A31" s="3" t="inlineStr">
        <is>
          <t>Debt Securities, Held-to-maturity, Allowance for Credit Loss</t>
        </is>
      </c>
      <c r="B31" s="5" t="n">
        <v>-36</v>
      </c>
    </row>
    <row r="32">
      <c r="A32" s="3" t="inlineStr">
        <is>
          <t>Debt securities, held to maturity, net carrying value</t>
        </is>
      </c>
      <c r="B32" s="5" t="n">
        <v>2168</v>
      </c>
    </row>
    <row r="33">
      <c r="A33" s="3" t="inlineStr">
        <is>
          <t>Held-to-maturity, Gross Unrealized Appreciation</t>
        </is>
      </c>
      <c r="B33" s="5" t="n">
        <v>252</v>
      </c>
      <c r="D33" s="5" t="n">
        <v>121</v>
      </c>
    </row>
    <row r="34">
      <c r="A34" s="3" t="inlineStr">
        <is>
          <t>Held-to-maturity, Gross Unrealized Depreciation</t>
        </is>
      </c>
      <c r="B34" s="5" t="n">
        <v>-6</v>
      </c>
      <c r="D34" s="5" t="n">
        <v>-2</v>
      </c>
    </row>
    <row r="35">
      <c r="A35" s="3" t="inlineStr">
        <is>
          <t>Held-to-maturity, Fair Value</t>
        </is>
      </c>
      <c r="B35" s="5" t="n">
        <v>2414</v>
      </c>
      <c r="D35" s="5" t="n">
        <v>2468</v>
      </c>
    </row>
    <row r="36">
      <c r="A36" s="3" t="inlineStr">
        <is>
          <t>Accumulated Other Comprehensive Income (Loss), Other than Temporary Impairment, Not Credit Loss, Net of Tax, Held-to-maturity, Debt Securities</t>
        </is>
      </c>
      <c r="D36" s="5" t="n">
        <v>0</v>
      </c>
    </row>
    <row r="37">
      <c r="A37" s="3" t="inlineStr">
        <is>
          <t>Mortgage-backed securities</t>
        </is>
      </c>
    </row>
    <row r="38">
      <c r="A38" s="6" t="inlineStr">
        <is>
          <t>Schedule of Held-to-maturity Securities [Line Items]</t>
        </is>
      </c>
    </row>
    <row r="39">
      <c r="A39" s="3" t="inlineStr">
        <is>
          <t>Held to maturity, Amortized Cost</t>
        </is>
      </c>
      <c r="B39" s="5" t="n">
        <v>2104</v>
      </c>
      <c r="D39" s="5" t="n">
        <v>2331</v>
      </c>
    </row>
    <row r="40">
      <c r="A40" s="3" t="inlineStr">
        <is>
          <t>Debt Securities, Held-to-maturity, Allowance for Credit Loss</t>
        </is>
      </c>
      <c r="B40" s="5" t="n">
        <v>-1</v>
      </c>
    </row>
    <row r="41">
      <c r="A41" s="3" t="inlineStr">
        <is>
          <t>Debt securities, held to maturity, net carrying value</t>
        </is>
      </c>
      <c r="B41" s="5" t="n">
        <v>2103</v>
      </c>
    </row>
    <row r="42">
      <c r="A42" s="3" t="inlineStr">
        <is>
          <t>Held-to-maturity, Gross Unrealized Appreciation</t>
        </is>
      </c>
      <c r="B42" s="5" t="n">
        <v>152</v>
      </c>
      <c r="D42" s="5" t="n">
        <v>65</v>
      </c>
    </row>
    <row r="43">
      <c r="A43" s="3" t="inlineStr">
        <is>
          <t>Held-to-maturity, Gross Unrealized Depreciation</t>
        </is>
      </c>
      <c r="B43" s="5" t="n">
        <v>-2</v>
      </c>
      <c r="D43" s="5" t="n">
        <v>0</v>
      </c>
    </row>
    <row r="44">
      <c r="A44" s="3" t="inlineStr">
        <is>
          <t>Held-to-maturity, Fair Value</t>
        </is>
      </c>
      <c r="B44" s="5" t="n">
        <v>2253</v>
      </c>
      <c r="D44" s="5" t="n">
        <v>2396</v>
      </c>
    </row>
    <row r="45">
      <c r="A45" s="3" t="inlineStr">
        <is>
          <t>Accumulated Other Comprehensive Income (Loss), Other than Temporary Impairment, Not Credit Loss, Net of Tax, Held-to-maturity, Debt Securities</t>
        </is>
      </c>
      <c r="D45" s="5" t="n">
        <v>0</v>
      </c>
    </row>
    <row r="46">
      <c r="A46" s="3" t="inlineStr">
        <is>
          <t>Municipal</t>
        </is>
      </c>
    </row>
    <row r="47">
      <c r="A47" s="6" t="inlineStr">
        <is>
          <t>Schedule of Held-to-maturity Securities [Line Items]</t>
        </is>
      </c>
    </row>
    <row r="48">
      <c r="A48" s="3" t="inlineStr">
        <is>
          <t>Held to maturity, Amortized Cost</t>
        </is>
      </c>
      <c r="B48" s="5" t="n">
        <v>4875</v>
      </c>
      <c r="D48" s="5" t="n">
        <v>5160</v>
      </c>
    </row>
    <row r="49">
      <c r="A49" s="3" t="inlineStr">
        <is>
          <t>Debt Securities, Held-to-maturity, Allowance for Credit Loss</t>
        </is>
      </c>
      <c r="B49" s="5" t="n">
        <v>-1</v>
      </c>
    </row>
    <row r="50">
      <c r="A50" s="3" t="inlineStr">
        <is>
          <t>Debt securities, held to maturity, net carrying value</t>
        </is>
      </c>
      <c r="B50" s="5" t="n">
        <v>4874</v>
      </c>
    </row>
    <row r="51">
      <c r="A51" s="3" t="inlineStr">
        <is>
          <t>Held-to-maturity, Gross Unrealized Appreciation</t>
        </is>
      </c>
      <c r="B51" s="5" t="n">
        <v>249</v>
      </c>
      <c r="D51" s="5" t="n">
        <v>150</v>
      </c>
    </row>
    <row r="52">
      <c r="A52" s="3" t="inlineStr">
        <is>
          <t>Held-to-maturity, Gross Unrealized Depreciation</t>
        </is>
      </c>
      <c r="B52" s="5" t="n">
        <v>0</v>
      </c>
      <c r="D52" s="5" t="n">
        <v>-1</v>
      </c>
    </row>
    <row r="53">
      <c r="A53" s="3" t="inlineStr">
        <is>
          <t>Held-to-maturity, Fair Value</t>
        </is>
      </c>
      <c r="B53" s="7" t="n">
        <v>5123</v>
      </c>
      <c r="D53" s="5" t="n">
        <v>5309</v>
      </c>
    </row>
    <row r="54">
      <c r="A54" s="3" t="inlineStr">
        <is>
          <t>Accumulated Other Comprehensive Income (Loss), Other than Temporary Impairment, Not Credit Loss, Net of Tax, Held-to-maturity, Debt Securities</t>
        </is>
      </c>
      <c r="D54"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to-maturity credit quality indicator) (Details) - USD ($) $ in Millions</t>
        </is>
      </c>
      <c r="B1" s="2" t="inlineStr">
        <is>
          <t>Sep. 30, 2020</t>
        </is>
      </c>
      <c r="C1" s="2" t="inlineStr">
        <is>
          <t>Dec. 31, 2019</t>
        </is>
      </c>
    </row>
    <row r="2">
      <c r="A2" s="6" t="inlineStr">
        <is>
          <t>Debt Securities, Held-to-maturity, Credit Quality Indicator [Line Items]</t>
        </is>
      </c>
    </row>
    <row r="3">
      <c r="A3" s="3" t="inlineStr">
        <is>
          <t>Debt Securities, Held-to-maturity</t>
        </is>
      </c>
      <c r="B3" s="7" t="n">
        <v>11696</v>
      </c>
      <c r="C3" s="7" t="n">
        <v>12581</v>
      </c>
    </row>
    <row r="4">
      <c r="A4" s="3" t="inlineStr">
        <is>
          <t>Fixed Maturities Percent of Total Amortized cost</t>
        </is>
      </c>
      <c r="B4" s="3" t="inlineStr">
        <is>
          <t>100.00%</t>
        </is>
      </c>
    </row>
    <row r="5">
      <c r="A5" s="3" t="inlineStr">
        <is>
          <t>Standard &amp; Poor's, AAA Rating [Member]</t>
        </is>
      </c>
    </row>
    <row r="6">
      <c r="A6" s="6" t="inlineStr">
        <is>
          <t>Debt Securities, Held-to-maturity, Credit Quality Indicator [Line Items]</t>
        </is>
      </c>
    </row>
    <row r="7">
      <c r="A7" s="3" t="inlineStr">
        <is>
          <t>Debt Securities, Held-to-maturity</t>
        </is>
      </c>
      <c r="B7" s="7" t="n">
        <v>2542</v>
      </c>
    </row>
    <row r="8">
      <c r="A8" s="3" t="inlineStr">
        <is>
          <t>Fixed Maturities Percent of Total Amortized cost</t>
        </is>
      </c>
      <c r="B8" s="3" t="inlineStr">
        <is>
          <t>22.00%</t>
        </is>
      </c>
    </row>
    <row r="9">
      <c r="A9" s="3" t="inlineStr">
        <is>
          <t>Standard &amp; Poor's, AA Rating [Member]</t>
        </is>
      </c>
    </row>
    <row r="10">
      <c r="A10" s="6" t="inlineStr">
        <is>
          <t>Debt Securities, Held-to-maturity, Credit Quality Indicator [Line Items]</t>
        </is>
      </c>
    </row>
    <row r="11">
      <c r="A11" s="3" t="inlineStr">
        <is>
          <t>Debt Securities, Held-to-maturity</t>
        </is>
      </c>
      <c r="B11" s="7" t="n">
        <v>6239</v>
      </c>
    </row>
    <row r="12">
      <c r="A12" s="3" t="inlineStr">
        <is>
          <t>Fixed Maturities Percent of Total Amortized cost</t>
        </is>
      </c>
      <c r="B12" s="3" t="inlineStr">
        <is>
          <t>53.00%</t>
        </is>
      </c>
    </row>
    <row r="13">
      <c r="A13" s="3" t="inlineStr">
        <is>
          <t>Standard &amp; Poor's, A Rating [Member]</t>
        </is>
      </c>
    </row>
    <row r="14">
      <c r="A14" s="6" t="inlineStr">
        <is>
          <t>Debt Securities, Held-to-maturity, Credit Quality Indicator [Line Items]</t>
        </is>
      </c>
    </row>
    <row r="15">
      <c r="A15" s="3" t="inlineStr">
        <is>
          <t>Debt Securities, Held-to-maturity</t>
        </is>
      </c>
      <c r="B15" s="7" t="n">
        <v>2072</v>
      </c>
    </row>
    <row r="16">
      <c r="A16" s="3" t="inlineStr">
        <is>
          <t>Fixed Maturities Percent of Total Amortized cost</t>
        </is>
      </c>
      <c r="B16" s="3" t="inlineStr">
        <is>
          <t>18.00%</t>
        </is>
      </c>
    </row>
    <row r="17">
      <c r="A17" s="3" t="inlineStr">
        <is>
          <t>Standard &amp; Poor's, BBB Rating [Member]</t>
        </is>
      </c>
    </row>
    <row r="18">
      <c r="A18" s="6" t="inlineStr">
        <is>
          <t>Debt Securities, Held-to-maturity, Credit Quality Indicator [Line Items]</t>
        </is>
      </c>
    </row>
    <row r="19">
      <c r="A19" s="3" t="inlineStr">
        <is>
          <t>Debt Securities, Held-to-maturity</t>
        </is>
      </c>
      <c r="B19" s="7" t="n">
        <v>821</v>
      </c>
    </row>
    <row r="20">
      <c r="A20" s="3" t="inlineStr">
        <is>
          <t>Fixed Maturities Percent of Total Amortized cost</t>
        </is>
      </c>
      <c r="B20" s="3" t="inlineStr">
        <is>
          <t>7.00%</t>
        </is>
      </c>
    </row>
    <row r="21">
      <c r="A21" s="3" t="inlineStr">
        <is>
          <t>Standard &amp; Poor's, BB Rating [Member]</t>
        </is>
      </c>
    </row>
    <row r="22">
      <c r="A22" s="6" t="inlineStr">
        <is>
          <t>Debt Securities, Held-to-maturity, Credit Quality Indicator [Line Items]</t>
        </is>
      </c>
    </row>
    <row r="23">
      <c r="A23" s="3" t="inlineStr">
        <is>
          <t>Debt Securities, Held-to-maturity</t>
        </is>
      </c>
      <c r="B23" s="7" t="n">
        <v>21</v>
      </c>
    </row>
    <row r="24">
      <c r="A24" s="3" t="inlineStr">
        <is>
          <t>Fixed Maturities Percent of Total Amortized cost</t>
        </is>
      </c>
      <c r="B24" s="3" t="inlineStr">
        <is>
          <t>0.00%</t>
        </is>
      </c>
    </row>
    <row r="25">
      <c r="A25" s="3" t="inlineStr">
        <is>
          <t>Other [Member]</t>
        </is>
      </c>
    </row>
    <row r="26">
      <c r="A26" s="6" t="inlineStr">
        <is>
          <t>Debt Securities, Held-to-maturity, Credit Quality Indicator [Line Items]</t>
        </is>
      </c>
    </row>
    <row r="27">
      <c r="A27" s="3" t="inlineStr">
        <is>
          <t>Debt Securities, Held-to-maturity</t>
        </is>
      </c>
      <c r="B27" s="7" t="n">
        <v>1</v>
      </c>
    </row>
    <row r="28">
      <c r="A28" s="3" t="inlineStr">
        <is>
          <t>Fixed Maturities Percent of Total Amortized cost</t>
        </is>
      </c>
      <c r="B28" s="3"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 - USD ($) $ in Millions</t>
        </is>
      </c>
      <c r="B1" s="2" t="inlineStr">
        <is>
          <t>Sep. 30, 2020</t>
        </is>
      </c>
      <c r="C1" s="2" t="inlineStr">
        <is>
          <t>Dec. 31, 2019</t>
        </is>
      </c>
    </row>
    <row r="2">
      <c r="A2" s="6" t="inlineStr">
        <is>
          <t>Investments, Debt and Equity Securities [Abstract]</t>
        </is>
      </c>
    </row>
    <row r="3">
      <c r="A3" s="3" t="inlineStr">
        <is>
          <t>Available for sale, Due in 1 year or less, Amortized Cost</t>
        </is>
      </c>
      <c r="C3" s="7" t="n">
        <v>3951</v>
      </c>
    </row>
    <row r="4">
      <c r="A4" s="3" t="inlineStr">
        <is>
          <t>Available for sale, Due after 1 year through 5 years, Amortized Cost</t>
        </is>
      </c>
      <c r="C4" s="5" t="n">
        <v>27142</v>
      </c>
    </row>
    <row r="5">
      <c r="A5" s="3" t="inlineStr">
        <is>
          <t>Available for sale, Due after 5 years though 10 years, Amortized Cost</t>
        </is>
      </c>
      <c r="C5" s="5" t="n">
        <v>23901</v>
      </c>
    </row>
    <row r="6">
      <c r="A6" s="3" t="inlineStr">
        <is>
          <t>Available for sale, Due after 10 years, Amortized Cost</t>
        </is>
      </c>
      <c r="C6" s="5" t="n">
        <v>8874</v>
      </c>
    </row>
    <row r="7">
      <c r="A7" s="3" t="inlineStr">
        <is>
          <t>Debt Securities, Available-for-sale, Maturity, Allocated and Single Maturity Date, Amortized Cost</t>
        </is>
      </c>
      <c r="C7" s="5" t="n">
        <v>63868</v>
      </c>
    </row>
    <row r="8">
      <c r="A8" s="3" t="inlineStr">
        <is>
          <t>Available for sale, Mortgage-backed securities, Amortized Cost</t>
        </is>
      </c>
      <c r="C8" s="5" t="n">
        <v>18712</v>
      </c>
    </row>
    <row r="9">
      <c r="A9" s="3" t="inlineStr">
        <is>
          <t>Available for sale, at amortized cost</t>
        </is>
      </c>
      <c r="B9" s="7" t="n">
        <v>85201</v>
      </c>
      <c r="C9" s="5" t="n">
        <v>82580</v>
      </c>
    </row>
    <row r="10">
      <c r="A10" s="3" t="inlineStr">
        <is>
          <t>Available for sale, Due in 1 year or less, Fair Value</t>
        </is>
      </c>
      <c r="B10" s="5" t="n">
        <v>4703</v>
      </c>
      <c r="C10" s="5" t="n">
        <v>3973</v>
      </c>
    </row>
    <row r="11">
      <c r="A11" s="3" t="inlineStr">
        <is>
          <t>Available for sale, Due after 1 year through 5 years, Fair Value</t>
        </is>
      </c>
      <c r="B11" s="5" t="n">
        <v>26319</v>
      </c>
      <c r="C11" s="5" t="n">
        <v>27720</v>
      </c>
    </row>
    <row r="12">
      <c r="A12" s="3" t="inlineStr">
        <is>
          <t>Available for sale, Due after 5 years through 10 years, Fair Value</t>
        </is>
      </c>
      <c r="B12" s="5" t="n">
        <v>26456</v>
      </c>
      <c r="C12" s="5" t="n">
        <v>24874</v>
      </c>
    </row>
    <row r="13">
      <c r="A13" s="3" t="inlineStr">
        <is>
          <t>Available for sale, Due after 10 years, Fair Value</t>
        </is>
      </c>
      <c r="B13" s="5" t="n">
        <v>13037</v>
      </c>
      <c r="C13" s="5" t="n">
        <v>9729</v>
      </c>
    </row>
    <row r="14">
      <c r="A14" s="3" t="inlineStr">
        <is>
          <t>Debt Securities, Available-for-sale, Maturity, Allocated and Single Maturity Date, Fair Value</t>
        </is>
      </c>
      <c r="B14" s="5" t="n">
        <v>70515</v>
      </c>
      <c r="C14" s="5" t="n">
        <v>66296</v>
      </c>
    </row>
    <row r="15">
      <c r="A15" s="3" t="inlineStr">
        <is>
          <t>Available for sale, Mortgage backed securities, Fair Value</t>
        </is>
      </c>
      <c r="B15" s="5" t="n">
        <v>19337</v>
      </c>
      <c r="C15" s="5" t="n">
        <v>19192</v>
      </c>
    </row>
    <row r="16">
      <c r="A16" s="3" t="inlineStr">
        <is>
          <t>Available for sale, Fair Value</t>
        </is>
      </c>
      <c r="B16" s="5" t="n">
        <v>89852</v>
      </c>
      <c r="C16" s="5" t="n">
        <v>85488</v>
      </c>
    </row>
    <row r="17">
      <c r="A17" s="3" t="inlineStr">
        <is>
          <t>Debt securities, Held-to-maturity, maturity, allocated and single maturity date, within one year, net carrying value</t>
        </is>
      </c>
      <c r="B17" s="5" t="n">
        <v>1045</v>
      </c>
    </row>
    <row r="18">
      <c r="A18" s="3" t="inlineStr">
        <is>
          <t>Held to maturity, Due in 1 year or less, Amortized Cost</t>
        </is>
      </c>
      <c r="C18" s="5" t="n">
        <v>478</v>
      </c>
    </row>
    <row r="19">
      <c r="A19" s="3" t="inlineStr">
        <is>
          <t>Held to maturity, Due after 1 year through 5 years, Amortized Cost</t>
        </is>
      </c>
      <c r="C19" s="5" t="n">
        <v>3869</v>
      </c>
    </row>
    <row r="20">
      <c r="A20" s="3" t="inlineStr">
        <is>
          <t>Held to maturity, Due after 5 years through 10 years, Amortized Cost</t>
        </is>
      </c>
      <c r="C20" s="5" t="n">
        <v>3756</v>
      </c>
    </row>
    <row r="21">
      <c r="A21" s="3" t="inlineStr">
        <is>
          <t>Held to maturity, Due after 10 years, Amortized Cost</t>
        </is>
      </c>
      <c r="C21" s="5" t="n">
        <v>2147</v>
      </c>
    </row>
    <row r="22">
      <c r="A22" s="3" t="inlineStr">
        <is>
          <t>Debt Securities, Held-to-maturity, Maturity, Allocated and Single Maturity Date, Amortized Cost</t>
        </is>
      </c>
      <c r="C22" s="5" t="n">
        <v>10250</v>
      </c>
    </row>
    <row r="23">
      <c r="A23" s="3" t="inlineStr">
        <is>
          <t>Held to maturity, Mortgage backed securities, Amortized Cost</t>
        </is>
      </c>
      <c r="C23" s="5" t="n">
        <v>2331</v>
      </c>
    </row>
    <row r="24">
      <c r="A24" s="3" t="inlineStr">
        <is>
          <t>Held to maturity, Amortized Cost</t>
        </is>
      </c>
      <c r="B24" s="5" t="n">
        <v>11696</v>
      </c>
      <c r="C24" s="5" t="n">
        <v>12581</v>
      </c>
    </row>
    <row r="25">
      <c r="A25" s="3" t="inlineStr">
        <is>
          <t>Held to maturity, Due in 1 year or less, Fair Value</t>
        </is>
      </c>
      <c r="B25" s="5" t="n">
        <v>1056</v>
      </c>
      <c r="C25" s="5" t="n">
        <v>479</v>
      </c>
    </row>
    <row r="26">
      <c r="A26" s="3" t="inlineStr">
        <is>
          <t>Held-to-maturity, after one through five years, net carrying value</t>
        </is>
      </c>
      <c r="B26" s="5" t="n">
        <v>3501</v>
      </c>
    </row>
    <row r="27">
      <c r="A27" s="3" t="inlineStr">
        <is>
          <t>Held to maturity, Due after 1 year through 5, Fair Value</t>
        </is>
      </c>
      <c r="B27" s="5" t="n">
        <v>3667</v>
      </c>
      <c r="C27" s="5" t="n">
        <v>3940</v>
      </c>
    </row>
    <row r="28">
      <c r="A28" s="3" t="inlineStr">
        <is>
          <t>Held-to-maturity, after 5 through 10 years, net carrying value</t>
        </is>
      </c>
      <c r="B28" s="5" t="n">
        <v>3119</v>
      </c>
    </row>
    <row r="29">
      <c r="A29" s="3" t="inlineStr">
        <is>
          <t>Held to maturity, Due after 5 years through 10 years, Fair Value</t>
        </is>
      </c>
      <c r="B29" s="5" t="n">
        <v>3315</v>
      </c>
      <c r="C29" s="5" t="n">
        <v>3883</v>
      </c>
    </row>
    <row r="30">
      <c r="A30" s="3" t="inlineStr">
        <is>
          <t>Held-to-maturity, after 10 years, net carrying value</t>
        </is>
      </c>
      <c r="B30" s="5" t="n">
        <v>1883</v>
      </c>
    </row>
    <row r="31">
      <c r="A31" s="3" t="inlineStr">
        <is>
          <t>Held to maturity, Due after 10 years, Fair Value</t>
        </is>
      </c>
      <c r="B31" s="5" t="n">
        <v>2182</v>
      </c>
      <c r="C31" s="5" t="n">
        <v>2307</v>
      </c>
    </row>
    <row r="32">
      <c r="A32" s="3" t="inlineStr">
        <is>
          <t>Debt securities, Held-to-maturity, maturity, allocated and single maturity date, net carrying value</t>
        </is>
      </c>
      <c r="B32" s="5" t="n">
        <v>9548</v>
      </c>
    </row>
    <row r="33">
      <c r="A33" s="3" t="inlineStr">
        <is>
          <t>Debt Securities, Held-to-maturity, Maturity, Allocated and Single Maturity Date, Fair Value</t>
        </is>
      </c>
      <c r="B33" s="5" t="n">
        <v>10220</v>
      </c>
      <c r="C33" s="5" t="n">
        <v>10609</v>
      </c>
    </row>
    <row r="34">
      <c r="A34" s="3" t="inlineStr">
        <is>
          <t>Held-to-maturity, MBS, net carrying value</t>
        </is>
      </c>
      <c r="B34" s="5" t="n">
        <v>2103</v>
      </c>
    </row>
    <row r="35">
      <c r="A35" s="3" t="inlineStr">
        <is>
          <t>Held to maturity, Mortgage backed securities, Fair Value</t>
        </is>
      </c>
      <c r="B35" s="5" t="n">
        <v>2253</v>
      </c>
      <c r="C35" s="5" t="n">
        <v>2396</v>
      </c>
    </row>
    <row r="36">
      <c r="A36" s="3" t="inlineStr">
        <is>
          <t>Debt securities, held to maturity, net carrying value</t>
        </is>
      </c>
      <c r="B36" s="5" t="n">
        <v>11651</v>
      </c>
    </row>
    <row r="37">
      <c r="A37" s="3" t="inlineStr">
        <is>
          <t>Held to maturity, Fair Value</t>
        </is>
      </c>
      <c r="B37" s="7" t="n">
        <v>12473</v>
      </c>
      <c r="C37" s="7" t="n">
        <v>13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 - Fixed Maturities [Member] - USD ($) $ in Millions</t>
        </is>
      </c>
      <c r="B1" s="2" t="inlineStr">
        <is>
          <t>Sep. 30, 2020</t>
        </is>
      </c>
      <c r="C1" s="2" t="inlineStr">
        <is>
          <t>Dec. 31, 2019</t>
        </is>
      </c>
    </row>
    <row r="2">
      <c r="A2" s="6" t="inlineStr">
        <is>
          <t>Debt Securities, Available-for-sale, Unrealized Loss Position [Line Items]</t>
        </is>
      </c>
    </row>
    <row r="3">
      <c r="A3" s="3" t="inlineStr">
        <is>
          <t>Debt Securities, Available-for-sale, Continuous Unrealized Loss Position, Less than 12 Months</t>
        </is>
      </c>
      <c r="B3" s="7" t="n">
        <v>10668</v>
      </c>
      <c r="C3" s="7" t="n">
        <v>5563</v>
      </c>
    </row>
    <row r="4">
      <c r="A4" s="3" t="inlineStr">
        <is>
          <t>Debt Securities, Available-for-sale, Continuous Unrealized Loss Position, Less than 12 Months, Accumulated Loss</t>
        </is>
      </c>
      <c r="B4" s="5" t="n">
        <v>-247</v>
      </c>
      <c r="C4" s="5" t="n">
        <v>-81</v>
      </c>
    </row>
    <row r="5">
      <c r="A5" s="3" t="inlineStr">
        <is>
          <t>Debt Securities, Available-for-sale, Continuous Unrealized Loss Position, 12 Months or Longer</t>
        </is>
      </c>
      <c r="B5" s="5" t="n">
        <v>923</v>
      </c>
      <c r="C5" s="5" t="n">
        <v>3337</v>
      </c>
    </row>
    <row r="6">
      <c r="A6" s="3" t="inlineStr">
        <is>
          <t>Debt Securities, Available-for-sale, Continuous Unrealized Loss Position, 12 Months or Longer, Accumulated Loss</t>
        </is>
      </c>
      <c r="B6" s="5" t="n">
        <v>-59</v>
      </c>
      <c r="C6" s="5" t="n">
        <v>-88</v>
      </c>
    </row>
    <row r="7">
      <c r="A7" s="3" t="inlineStr">
        <is>
          <t>Debt Securities, Available-for-sale, Unrealized Loss Position</t>
        </is>
      </c>
      <c r="B7" s="5" t="n">
        <v>11591</v>
      </c>
      <c r="C7" s="5" t="n">
        <v>8900</v>
      </c>
    </row>
    <row r="8">
      <c r="A8" s="3" t="inlineStr">
        <is>
          <t>Debt Securities, Available-for-sale, Unrealized Loss Position, Accumulated Loss</t>
        </is>
      </c>
      <c r="B8" s="5" t="n">
        <v>-306</v>
      </c>
      <c r="C8" s="5" t="n">
        <v>-169</v>
      </c>
    </row>
    <row r="9">
      <c r="A9" s="3" t="inlineStr">
        <is>
          <t>U.S. Treasury / Agency</t>
        </is>
      </c>
    </row>
    <row r="10">
      <c r="A10" s="6" t="inlineStr">
        <is>
          <t>Debt Securities, Available-for-sale, Unrealized Loss Position [Line Items]</t>
        </is>
      </c>
    </row>
    <row r="11">
      <c r="A11" s="3" t="inlineStr">
        <is>
          <t>Debt Securities, Available-for-sale, Continuous Unrealized Loss Position, Less than 12 Months</t>
        </is>
      </c>
      <c r="C11" s="5" t="n">
        <v>234</v>
      </c>
    </row>
    <row r="12">
      <c r="A12" s="3" t="inlineStr">
        <is>
          <t>Debt Securities, Available-for-sale, Continuous Unrealized Loss Position, Less than 12 Months, Accumulated Loss</t>
        </is>
      </c>
      <c r="C12" s="5" t="n">
        <v>-1</v>
      </c>
    </row>
    <row r="13">
      <c r="A13" s="3" t="inlineStr">
        <is>
          <t>Debt Securities, Available-for-sale, Continuous Unrealized Loss Position, 12 Months or Longer</t>
        </is>
      </c>
      <c r="C13" s="5" t="n">
        <v>339</v>
      </c>
    </row>
    <row r="14">
      <c r="A14" s="3" t="inlineStr">
        <is>
          <t>Debt Securities, Available-for-sale, Continuous Unrealized Loss Position, 12 Months or Longer, Accumulated Loss</t>
        </is>
      </c>
      <c r="C14" s="5" t="n">
        <v>0</v>
      </c>
    </row>
    <row r="15">
      <c r="A15" s="3" t="inlineStr">
        <is>
          <t>Debt Securities, Available-for-sale, Unrealized Loss Position</t>
        </is>
      </c>
      <c r="C15" s="5" t="n">
        <v>573</v>
      </c>
    </row>
    <row r="16">
      <c r="A16" s="3" t="inlineStr">
        <is>
          <t>Debt Securities, Available-for-sale, Unrealized Loss Position, Accumulated Loss</t>
        </is>
      </c>
      <c r="C16" s="5" t="n">
        <v>-1</v>
      </c>
    </row>
    <row r="17">
      <c r="A17" s="3" t="inlineStr">
        <is>
          <t>Non-U.S.</t>
        </is>
      </c>
    </row>
    <row r="18">
      <c r="A18" s="6" t="inlineStr">
        <is>
          <t>Debt Securities, Available-for-sale, Unrealized Loss Position [Line Items]</t>
        </is>
      </c>
    </row>
    <row r="19">
      <c r="A19" s="3" t="inlineStr">
        <is>
          <t>Debt Securities, Available-for-sale, Continuous Unrealized Loss Position, Less than 12 Months</t>
        </is>
      </c>
      <c r="B19" s="5" t="n">
        <v>2848</v>
      </c>
      <c r="C19" s="5" t="n">
        <v>1846</v>
      </c>
    </row>
    <row r="20">
      <c r="A20" s="3" t="inlineStr">
        <is>
          <t>Debt Securities, Available-for-sale, Continuous Unrealized Loss Position, Less than 12 Months, Accumulated Loss</t>
        </is>
      </c>
      <c r="B20" s="5" t="n">
        <v>-89</v>
      </c>
      <c r="C20" s="5" t="n">
        <v>-34</v>
      </c>
    </row>
    <row r="21">
      <c r="A21" s="3" t="inlineStr">
        <is>
          <t>Debt Securities, Available-for-sale, Continuous Unrealized Loss Position, 12 Months or Longer</t>
        </is>
      </c>
      <c r="B21" s="5" t="n">
        <v>122</v>
      </c>
      <c r="C21" s="5" t="n">
        <v>802</v>
      </c>
    </row>
    <row r="22">
      <c r="A22" s="3" t="inlineStr">
        <is>
          <t>Debt Securities, Available-for-sale, Continuous Unrealized Loss Position, 12 Months or Longer, Accumulated Loss</t>
        </is>
      </c>
      <c r="B22" s="5" t="n">
        <v>-14</v>
      </c>
      <c r="C22" s="5" t="n">
        <v>-28</v>
      </c>
    </row>
    <row r="23">
      <c r="A23" s="3" t="inlineStr">
        <is>
          <t>Debt Securities, Available-for-sale, Unrealized Loss Position</t>
        </is>
      </c>
      <c r="B23" s="5" t="n">
        <v>2970</v>
      </c>
      <c r="C23" s="5" t="n">
        <v>2648</v>
      </c>
    </row>
    <row r="24">
      <c r="A24" s="3" t="inlineStr">
        <is>
          <t>Debt Securities, Available-for-sale, Unrealized Loss Position, Accumulated Loss</t>
        </is>
      </c>
      <c r="B24" s="5" t="n">
        <v>-103</v>
      </c>
      <c r="C24" s="5" t="n">
        <v>-62</v>
      </c>
    </row>
    <row r="25">
      <c r="A25" s="3" t="inlineStr">
        <is>
          <t>Corporate and asset-backed securities</t>
        </is>
      </c>
    </row>
    <row r="26">
      <c r="A26" s="6" t="inlineStr">
        <is>
          <t>Debt Securities, Available-for-sale, Unrealized Loss Position [Line Items]</t>
        </is>
      </c>
    </row>
    <row r="27">
      <c r="A27" s="3" t="inlineStr">
        <is>
          <t>Debt Securities, Available-for-sale, Continuous Unrealized Loss Position, Less than 12 Months</t>
        </is>
      </c>
      <c r="B27" s="5" t="n">
        <v>6149</v>
      </c>
      <c r="C27" s="5" t="n">
        <v>2121</v>
      </c>
    </row>
    <row r="28">
      <c r="A28" s="3" t="inlineStr">
        <is>
          <t>Debt Securities, Available-for-sale, Continuous Unrealized Loss Position, Less than 12 Months, Accumulated Loss</t>
        </is>
      </c>
      <c r="B28" s="5" t="n">
        <v>-145</v>
      </c>
      <c r="C28" s="5" t="n">
        <v>-40</v>
      </c>
    </row>
    <row r="29">
      <c r="A29" s="3" t="inlineStr">
        <is>
          <t>Debt Securities, Available-for-sale, Continuous Unrealized Loss Position, 12 Months or Longer</t>
        </is>
      </c>
      <c r="B29" s="5" t="n">
        <v>721</v>
      </c>
      <c r="C29" s="5" t="n">
        <v>988</v>
      </c>
    </row>
    <row r="30">
      <c r="A30" s="3" t="inlineStr">
        <is>
          <t>Debt Securities, Available-for-sale, Continuous Unrealized Loss Position, 12 Months or Longer, Accumulated Loss</t>
        </is>
      </c>
      <c r="B30" s="5" t="n">
        <v>-41</v>
      </c>
      <c r="C30" s="5" t="n">
        <v>-40</v>
      </c>
    </row>
    <row r="31">
      <c r="A31" s="3" t="inlineStr">
        <is>
          <t>Debt Securities, Available-for-sale, Unrealized Loss Position</t>
        </is>
      </c>
      <c r="B31" s="5" t="n">
        <v>6870</v>
      </c>
      <c r="C31" s="5" t="n">
        <v>3109</v>
      </c>
    </row>
    <row r="32">
      <c r="A32" s="3" t="inlineStr">
        <is>
          <t>Debt Securities, Available-for-sale, Unrealized Loss Position, Accumulated Loss</t>
        </is>
      </c>
      <c r="B32" s="5" t="n">
        <v>-186</v>
      </c>
      <c r="C32" s="5" t="n">
        <v>-80</v>
      </c>
    </row>
    <row r="33">
      <c r="A33" s="3" t="inlineStr">
        <is>
          <t>Mortgage-backed securities</t>
        </is>
      </c>
    </row>
    <row r="34">
      <c r="A34" s="6" t="inlineStr">
        <is>
          <t>Debt Securities, Available-for-sale, Unrealized Loss Position [Line Items]</t>
        </is>
      </c>
    </row>
    <row r="35">
      <c r="A35" s="3" t="inlineStr">
        <is>
          <t>Debt Securities, Available-for-sale, Continuous Unrealized Loss Position, Less than 12 Months</t>
        </is>
      </c>
      <c r="B35" s="5" t="n">
        <v>1481</v>
      </c>
      <c r="C35" s="5" t="n">
        <v>1174</v>
      </c>
    </row>
    <row r="36">
      <c r="A36" s="3" t="inlineStr">
        <is>
          <t>Debt Securities, Available-for-sale, Continuous Unrealized Loss Position, Less than 12 Months, Accumulated Loss</t>
        </is>
      </c>
      <c r="B36" s="5" t="n">
        <v>-11</v>
      </c>
      <c r="C36" s="5" t="n">
        <v>-6</v>
      </c>
    </row>
    <row r="37">
      <c r="A37" s="3" t="inlineStr">
        <is>
          <t>Debt Securities, Available-for-sale, Continuous Unrealized Loss Position, 12 Months or Longer</t>
        </is>
      </c>
      <c r="B37" s="5" t="n">
        <v>26</v>
      </c>
      <c r="C37" s="5" t="n">
        <v>932</v>
      </c>
    </row>
    <row r="38">
      <c r="A38" s="3" t="inlineStr">
        <is>
          <t>Debt Securities, Available-for-sale, Continuous Unrealized Loss Position, 12 Months or Longer, Accumulated Loss</t>
        </is>
      </c>
      <c r="B38" s="5" t="n">
        <v>-2</v>
      </c>
      <c r="C38" s="5" t="n">
        <v>-8</v>
      </c>
    </row>
    <row r="39">
      <c r="A39" s="3" t="inlineStr">
        <is>
          <t>Debt Securities, Available-for-sale, Unrealized Loss Position</t>
        </is>
      </c>
      <c r="B39" s="5" t="n">
        <v>1507</v>
      </c>
      <c r="C39" s="5" t="n">
        <v>2106</v>
      </c>
    </row>
    <row r="40">
      <c r="A40" s="3" t="inlineStr">
        <is>
          <t>Debt Securities, Available-for-sale, Unrealized Loss Position, Accumulated Loss</t>
        </is>
      </c>
      <c r="B40" s="5" t="n">
        <v>-13</v>
      </c>
      <c r="C40" s="5" t="n">
        <v>-14</v>
      </c>
    </row>
    <row r="41">
      <c r="A41" s="3" t="inlineStr">
        <is>
          <t>Municipal</t>
        </is>
      </c>
    </row>
    <row r="42">
      <c r="A42" s="6" t="inlineStr">
        <is>
          <t>Debt Securities, Available-for-sale, Unrealized Loss Position [Line Items]</t>
        </is>
      </c>
    </row>
    <row r="43">
      <c r="A43" s="3" t="inlineStr">
        <is>
          <t>Debt Securities, Available-for-sale, Continuous Unrealized Loss Position, Less than 12 Months</t>
        </is>
      </c>
      <c r="B43" s="5" t="n">
        <v>190</v>
      </c>
      <c r="C43" s="5" t="n">
        <v>188</v>
      </c>
    </row>
    <row r="44">
      <c r="A44" s="3" t="inlineStr">
        <is>
          <t>Debt Securities, Available-for-sale, Continuous Unrealized Loss Position, Less than 12 Months, Accumulated Loss</t>
        </is>
      </c>
      <c r="B44" s="5" t="n">
        <v>-2</v>
      </c>
      <c r="C44" s="5" t="n">
        <v>0</v>
      </c>
    </row>
    <row r="45">
      <c r="A45" s="3" t="inlineStr">
        <is>
          <t>Debt Securities, Available-for-sale, Continuous Unrealized Loss Position, 12 Months or Longer</t>
        </is>
      </c>
      <c r="B45" s="5" t="n">
        <v>54</v>
      </c>
      <c r="C45" s="5" t="n">
        <v>276</v>
      </c>
    </row>
    <row r="46">
      <c r="A46" s="3" t="inlineStr">
        <is>
          <t>Debt Securities, Available-for-sale, Continuous Unrealized Loss Position, 12 Months or Longer, Accumulated Loss</t>
        </is>
      </c>
      <c r="B46" s="5" t="n">
        <v>-2</v>
      </c>
      <c r="C46" s="5" t="n">
        <v>-12</v>
      </c>
    </row>
    <row r="47">
      <c r="A47" s="3" t="inlineStr">
        <is>
          <t>Debt Securities, Available-for-sale, Unrealized Loss Position</t>
        </is>
      </c>
      <c r="B47" s="5" t="n">
        <v>244</v>
      </c>
      <c r="C47" s="5" t="n">
        <v>464</v>
      </c>
    </row>
    <row r="48">
      <c r="A48" s="3" t="inlineStr">
        <is>
          <t>Debt Securities, Available-for-sale, Unrealized Loss Position, Accumulated Loss</t>
        </is>
      </c>
      <c r="B48" s="7" t="n">
        <v>-4</v>
      </c>
      <c r="C48" s="7"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Investments (Net Realized Gains (Losses) And Losses Included In Net Realized Gains (Losses) And Other Comprehensive Income) (Detail)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6" t="inlineStr">
        <is>
          <t>Gain (Loss) on Securities [Line Items]</t>
        </is>
      </c>
    </row>
    <row r="4">
      <c r="A4" s="3" t="inlineStr">
        <is>
          <t>OTTI on fixed maturities, gross</t>
        </is>
      </c>
      <c r="B4" s="7" t="n">
        <v>0</v>
      </c>
      <c r="D4" s="7" t="n">
        <v>-54</v>
      </c>
      <c r="F4" s="7" t="n">
        <v>0</v>
      </c>
      <c r="H4" s="7" t="n">
        <v>-81</v>
      </c>
    </row>
    <row r="5">
      <c r="A5" s="3" t="inlineStr">
        <is>
          <t>Debt Securities, Allowance for Credit Loss, Period Increase (Decrease)</t>
        </is>
      </c>
      <c r="B5" s="5" t="n">
        <v>5</v>
      </c>
      <c r="F5" s="5" t="n">
        <v>183</v>
      </c>
    </row>
    <row r="6">
      <c r="A6" s="3" t="inlineStr">
        <is>
          <t>Debt Securities, Available-For-Sale, Credit Impairment Charges Intent to Sell</t>
        </is>
      </c>
      <c r="B6" s="5" t="n">
        <v>-11</v>
      </c>
      <c r="C6" s="3" t="inlineStr">
        <is>
          <t>[1]</t>
        </is>
      </c>
      <c r="D6" s="5" t="n">
        <v>0</v>
      </c>
      <c r="E6" s="3" t="inlineStr">
        <is>
          <t>[1]</t>
        </is>
      </c>
      <c r="F6" s="5" t="n">
        <v>-163</v>
      </c>
      <c r="G6" s="3" t="inlineStr">
        <is>
          <t>[1]</t>
        </is>
      </c>
      <c r="H6" s="5" t="n">
        <v>0</v>
      </c>
    </row>
    <row r="7">
      <c r="A7" s="3" t="inlineStr">
        <is>
          <t>Other investments gain (loss)</t>
        </is>
      </c>
      <c r="B7" s="5" t="n">
        <v>-141</v>
      </c>
      <c r="D7" s="5" t="n">
        <v>-155</v>
      </c>
      <c r="F7" s="5" t="n">
        <v>-1069</v>
      </c>
      <c r="H7" s="5" t="n">
        <v>-475</v>
      </c>
    </row>
    <row r="8">
      <c r="A8" s="3" t="inlineStr">
        <is>
          <t>Foreign exchange gains</t>
        </is>
      </c>
      <c r="B8" s="5" t="n">
        <v>-222</v>
      </c>
      <c r="D8" s="5" t="n">
        <v>84</v>
      </c>
      <c r="F8" s="5" t="n">
        <v>-351</v>
      </c>
      <c r="H8" s="5" t="n">
        <v>86</v>
      </c>
    </row>
    <row r="9">
      <c r="A9" s="3" t="inlineStr">
        <is>
          <t>Gain (Loss) on Derivative</t>
        </is>
      </c>
      <c r="B9" s="5" t="n">
        <v>4</v>
      </c>
      <c r="D9" s="5" t="n">
        <v>-223</v>
      </c>
      <c r="F9" s="5" t="n">
        <v>-420</v>
      </c>
      <c r="H9" s="5" t="n">
        <v>-562</v>
      </c>
    </row>
    <row r="10">
      <c r="A10" s="3" t="inlineStr">
        <is>
          <t>Other</t>
        </is>
      </c>
      <c r="B10" s="5" t="n">
        <v>-3</v>
      </c>
      <c r="D10" s="5" t="n">
        <v>-4</v>
      </c>
      <c r="F10" s="5" t="n">
        <v>-43</v>
      </c>
      <c r="H10" s="5" t="n">
        <v>-4</v>
      </c>
    </row>
    <row r="11">
      <c r="A11" s="3" t="inlineStr">
        <is>
          <t>Net Realized Gains Losses</t>
        </is>
      </c>
      <c r="B11" s="5" t="n">
        <v>-141</v>
      </c>
      <c r="D11" s="5" t="n">
        <v>-155</v>
      </c>
      <c r="F11" s="5" t="n">
        <v>-1069</v>
      </c>
      <c r="H11" s="5" t="n">
        <v>-475</v>
      </c>
    </row>
    <row r="12">
      <c r="A12" s="3" t="inlineStr">
        <is>
          <t>Other than Temporary Impairment Loss, Investments, Portion in Other Comprehensive Loss, before Tax, Portion Attributable to Parent, Available-for-sale Securities</t>
        </is>
      </c>
      <c r="B12" s="5" t="n">
        <v>0</v>
      </c>
      <c r="D12" s="5" t="n">
        <v>30</v>
      </c>
      <c r="F12" s="5" t="n">
        <v>0</v>
      </c>
      <c r="H12" s="5" t="n">
        <v>31</v>
      </c>
    </row>
    <row r="13">
      <c r="A13" s="3" t="inlineStr">
        <is>
          <t>Other-than-temporary Impairment Loss, Debt Securities, Portion Recognized in Earnings</t>
        </is>
      </c>
      <c r="B13" s="5" t="n">
        <v>0</v>
      </c>
      <c r="D13" s="5" t="n">
        <v>-24</v>
      </c>
      <c r="F13" s="5" t="n">
        <v>0</v>
      </c>
      <c r="H13" s="5" t="n">
        <v>-50</v>
      </c>
    </row>
    <row r="14">
      <c r="A14" s="3" t="inlineStr">
        <is>
          <t>Fair Value, Option, Changes in Fair Value, Gain (Loss)</t>
        </is>
      </c>
      <c r="B14" s="5" t="n">
        <v>46</v>
      </c>
      <c r="D14" s="5" t="n">
        <v>-106</v>
      </c>
      <c r="F14" s="5" t="n">
        <v>-426</v>
      </c>
      <c r="H14" s="5" t="n">
        <v>-57</v>
      </c>
    </row>
    <row r="15">
      <c r="A15" s="3" t="inlineStr">
        <is>
          <t>Other than Temporary Impairment Losses, Investments, Portion in Other Comprehensive Loss, before Tax, Portion Attributable to Parent</t>
        </is>
      </c>
      <c r="B15" s="5" t="n">
        <v>0</v>
      </c>
      <c r="D15" s="5" t="n">
        <v>30</v>
      </c>
      <c r="H15" s="5" t="n">
        <v>31</v>
      </c>
    </row>
    <row r="16">
      <c r="A16" s="3" t="inlineStr">
        <is>
          <t>Investment and embedded derivative instruments</t>
        </is>
      </c>
    </row>
    <row r="17">
      <c r="A17" s="6" t="inlineStr">
        <is>
          <t>Gain (Loss) on Securities [Line Items]</t>
        </is>
      </c>
    </row>
    <row r="18">
      <c r="A18" s="3" t="inlineStr">
        <is>
          <t>Gain (Loss) on Derivative</t>
        </is>
      </c>
      <c r="B18" s="5" t="n">
        <v>9</v>
      </c>
      <c r="D18" s="5" t="n">
        <v>-97</v>
      </c>
      <c r="F18" s="5" t="n">
        <v>38</v>
      </c>
      <c r="H18" s="5" t="n">
        <v>-408</v>
      </c>
    </row>
    <row r="19">
      <c r="A19" s="3" t="inlineStr">
        <is>
          <t>S&amp;P put options and futures</t>
        </is>
      </c>
    </row>
    <row r="20">
      <c r="A20" s="6" t="inlineStr">
        <is>
          <t>Gain (Loss) on Securities [Line Items]</t>
        </is>
      </c>
    </row>
    <row r="21">
      <c r="A21" s="3" t="inlineStr">
        <is>
          <t>Gain (Loss) on Derivative</t>
        </is>
      </c>
      <c r="B21" s="5" t="n">
        <v>-52</v>
      </c>
      <c r="D21" s="5" t="n">
        <v>-6</v>
      </c>
      <c r="F21" s="5" t="n">
        <v>-30</v>
      </c>
      <c r="H21" s="5" t="n">
        <v>-89</v>
      </c>
    </row>
    <row r="22">
      <c r="A22" s="3" t="inlineStr">
        <is>
          <t>Other derivative instruments</t>
        </is>
      </c>
    </row>
    <row r="23">
      <c r="A23" s="6" t="inlineStr">
        <is>
          <t>Gain (Loss) on Securities [Line Items]</t>
        </is>
      </c>
    </row>
    <row r="24">
      <c r="A24" s="3" t="inlineStr">
        <is>
          <t>Gain (Loss) on Derivative</t>
        </is>
      </c>
      <c r="B24" s="5" t="n">
        <v>1</v>
      </c>
      <c r="D24" s="5" t="n">
        <v>-14</v>
      </c>
      <c r="F24" s="5" t="n">
        <v>-2</v>
      </c>
      <c r="H24" s="5" t="n">
        <v>-8</v>
      </c>
    </row>
    <row r="25">
      <c r="A25" s="3" t="inlineStr">
        <is>
          <t>Fixed Maturities [Member]</t>
        </is>
      </c>
    </row>
    <row r="26">
      <c r="A26" s="6" t="inlineStr">
        <is>
          <t>Gain (Loss) on Securities [Line Items]</t>
        </is>
      </c>
    </row>
    <row r="27">
      <c r="A27" s="3" t="inlineStr">
        <is>
          <t>OTTI on fixed maturities, gross</t>
        </is>
      </c>
      <c r="D27" s="5" t="n">
        <v>-54</v>
      </c>
      <c r="F27" s="5" t="n">
        <v>0</v>
      </c>
      <c r="H27" s="5" t="n">
        <v>-81</v>
      </c>
    </row>
    <row r="28">
      <c r="A28" s="3" t="inlineStr">
        <is>
          <t>Debt Securities, Available-for-sale, Realized Gain, Excluding Other-than-temporary Impairment</t>
        </is>
      </c>
      <c r="B28" s="5" t="n">
        <v>50</v>
      </c>
      <c r="D28" s="5" t="n">
        <v>70</v>
      </c>
      <c r="F28" s="5" t="n">
        <v>195</v>
      </c>
      <c r="H28" s="5" t="n">
        <v>153</v>
      </c>
    </row>
    <row r="29">
      <c r="A29" s="3" t="inlineStr">
        <is>
          <t>Debt Securities, Available-for-sale, Realized Loss, Excluding Other-than-temporary Impairment</t>
        </is>
      </c>
      <c r="B29" s="5" t="n">
        <v>-32</v>
      </c>
      <c r="D29" s="5" t="n">
        <v>-57</v>
      </c>
      <c r="F29" s="5" t="n">
        <v>-331</v>
      </c>
      <c r="H29" s="5" t="n">
        <v>-146</v>
      </c>
    </row>
    <row r="30">
      <c r="A30" s="3" t="inlineStr">
        <is>
          <t>Debt Securities, Available-for-sale, Realized Gain (Loss)</t>
        </is>
      </c>
      <c r="B30" s="5" t="n">
        <v>49</v>
      </c>
      <c r="D30" s="5" t="n">
        <v>-11</v>
      </c>
      <c r="F30" s="5" t="n">
        <v>-303</v>
      </c>
      <c r="H30" s="5" t="n">
        <v>-43</v>
      </c>
    </row>
    <row r="31">
      <c r="A31" s="3" t="inlineStr">
        <is>
          <t>Debt Securities [Member]</t>
        </is>
      </c>
    </row>
    <row r="32">
      <c r="A32" s="6" t="inlineStr">
        <is>
          <t>Gain (Loss) on Securities [Line Items]</t>
        </is>
      </c>
    </row>
    <row r="33">
      <c r="A33" s="3" t="inlineStr">
        <is>
          <t>Other-than-temporary Impairment Loss, Debt Securities, Portion Recognized in Earnings</t>
        </is>
      </c>
      <c r="D33" s="5" t="n">
        <v>-24</v>
      </c>
      <c r="F33" s="5" t="n">
        <v>0</v>
      </c>
      <c r="H33" s="5" t="n">
        <v>-50</v>
      </c>
    </row>
    <row r="34">
      <c r="A34" s="3" t="inlineStr">
        <is>
          <t>Equity Securities [Member]</t>
        </is>
      </c>
    </row>
    <row r="35">
      <c r="A35" s="6" t="inlineStr">
        <is>
          <t>Gain (Loss) on Securities [Line Items]</t>
        </is>
      </c>
    </row>
    <row r="36">
      <c r="A36" s="3" t="inlineStr">
        <is>
          <t>Equity Securities, FV-NI, Realized Gain (Loss)</t>
        </is>
      </c>
      <c r="B36" s="5" t="n">
        <v>0</v>
      </c>
      <c r="D36" s="5" t="n">
        <v>3</v>
      </c>
      <c r="F36" s="5" t="n">
        <v>119</v>
      </c>
      <c r="H36" s="5" t="n">
        <v>66</v>
      </c>
    </row>
    <row r="37">
      <c r="A37" s="3" t="inlineStr">
        <is>
          <t>Other Investments [Member]</t>
        </is>
      </c>
    </row>
    <row r="38">
      <c r="A38" s="6" t="inlineStr">
        <is>
          <t>Gain (Loss) on Securities [Line Items]</t>
        </is>
      </c>
    </row>
    <row r="39">
      <c r="A39" s="3" t="inlineStr">
        <is>
          <t>Other investments gain (loss)</t>
        </is>
      </c>
      <c r="B39" s="5" t="n">
        <v>31</v>
      </c>
      <c r="D39" s="5" t="n">
        <v>-4</v>
      </c>
      <c r="F39" s="5" t="n">
        <v>-71</v>
      </c>
      <c r="H39" s="5" t="n">
        <v>-18</v>
      </c>
    </row>
    <row r="40">
      <c r="A40" s="3" t="inlineStr">
        <is>
          <t>Accounting Standards Update 2016-13 [Member]</t>
        </is>
      </c>
    </row>
    <row r="41">
      <c r="A41" s="6" t="inlineStr">
        <is>
          <t>Gain (Loss) on Securities [Line Items]</t>
        </is>
      </c>
    </row>
    <row r="42">
      <c r="A42" s="3" t="inlineStr">
        <is>
          <t>Debt Securities, Allowance for Credit Loss, Period Increase (Decrease)</t>
        </is>
      </c>
      <c r="B42" s="7" t="n">
        <v>42</v>
      </c>
      <c r="D42" s="7" t="n">
        <v>0</v>
      </c>
      <c r="F42" s="7" t="n">
        <v>-4</v>
      </c>
      <c r="H42" s="7" t="n">
        <v>0</v>
      </c>
    </row>
    <row r="43"/>
    <row r="44">
      <c r="A44" s="3" t="inlineStr">
        <is>
          <t>[1]</t>
        </is>
      </c>
      <c r="B44" s="3" t="inlineStr">
        <is>
          <t>Relates to certain securities we intended to sell and securities written to market entering default.</t>
        </is>
      </c>
    </row>
  </sheetData>
  <mergeCells count="8">
    <mergeCell ref="A1:A2"/>
    <mergeCell ref="B1:E1"/>
    <mergeCell ref="F1:H1"/>
    <mergeCell ref="B2:C2"/>
    <mergeCell ref="D2:E2"/>
    <mergeCell ref="F2:G2"/>
    <mergeCell ref="A43:H43"/>
    <mergeCell ref="B44:H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Gains and Losses on Equity and Other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Gain (Loss) on Securities [Line Items]</t>
        </is>
      </c>
    </row>
    <row r="4">
      <c r="A4" s="3" t="inlineStr">
        <is>
          <t>Net gains (losses) recognized during the period</t>
        </is>
      </c>
      <c r="B4" s="7" t="n">
        <v>-141</v>
      </c>
      <c r="C4" s="7" t="n">
        <v>-155</v>
      </c>
      <c r="D4" s="7" t="n">
        <v>-1069</v>
      </c>
      <c r="E4" s="7" t="n">
        <v>-475</v>
      </c>
    </row>
    <row r="5">
      <c r="A5" s="3" t="inlineStr">
        <is>
          <t>Equity Securities [Member]</t>
        </is>
      </c>
    </row>
    <row r="6">
      <c r="A6" s="6" t="inlineStr">
        <is>
          <t>Gain (Loss) on Securities [Line Items]</t>
        </is>
      </c>
    </row>
    <row r="7">
      <c r="A7" s="3" t="inlineStr">
        <is>
          <t>Equity Securities, FV-NI, Realized Gain (Loss)</t>
        </is>
      </c>
      <c r="B7" s="5" t="n">
        <v>0</v>
      </c>
      <c r="C7" s="5" t="n">
        <v>3</v>
      </c>
      <c r="D7" s="5" t="n">
        <v>119</v>
      </c>
      <c r="E7" s="5" t="n">
        <v>66</v>
      </c>
    </row>
    <row r="8">
      <c r="A8" s="3" t="inlineStr">
        <is>
          <t>Less: Net gains (losses) recognized from sales of securities</t>
        </is>
      </c>
      <c r="B8" s="5" t="n">
        <v>34</v>
      </c>
      <c r="C8" s="5" t="n">
        <v>24</v>
      </c>
      <c r="D8" s="5" t="n">
        <v>197</v>
      </c>
      <c r="E8" s="5" t="n">
        <v>57</v>
      </c>
    </row>
    <row r="9">
      <c r="A9" s="3" t="inlineStr">
        <is>
          <t>Unrealized gains (losses) recognized for securities still held at reporting date</t>
        </is>
      </c>
      <c r="B9" s="5" t="n">
        <v>-34</v>
      </c>
      <c r="C9" s="5" t="n">
        <v>-21</v>
      </c>
      <c r="D9" s="5" t="n">
        <v>-78</v>
      </c>
      <c r="E9" s="5" t="n">
        <v>9</v>
      </c>
    </row>
    <row r="10">
      <c r="A10" s="3" t="inlineStr">
        <is>
          <t>Other Investments [Member]</t>
        </is>
      </c>
    </row>
    <row r="11">
      <c r="A11" s="6" t="inlineStr">
        <is>
          <t>Gain (Loss) on Securities [Line Items]</t>
        </is>
      </c>
    </row>
    <row r="12">
      <c r="A12" s="3" t="inlineStr">
        <is>
          <t>Net gains (losses) recognized during the period</t>
        </is>
      </c>
      <c r="B12" s="5" t="n">
        <v>31</v>
      </c>
      <c r="C12" s="5" t="n">
        <v>-4</v>
      </c>
      <c r="D12" s="5" t="n">
        <v>-71</v>
      </c>
      <c r="E12" s="5" t="n">
        <v>-18</v>
      </c>
    </row>
    <row r="13">
      <c r="A13" s="3" t="inlineStr">
        <is>
          <t>Less: Net gains (losses) recognized from sales of securities</t>
        </is>
      </c>
      <c r="B13" s="5" t="n">
        <v>0</v>
      </c>
      <c r="C13" s="5" t="n">
        <v>-2</v>
      </c>
      <c r="D13" s="5" t="n">
        <v>0</v>
      </c>
      <c r="E13" s="5" t="n">
        <v>-4</v>
      </c>
    </row>
    <row r="14">
      <c r="A14" s="3" t="inlineStr">
        <is>
          <t>Unrealized gains (losses) recognized for securities still held at reporting date</t>
        </is>
      </c>
      <c r="B14" s="5" t="n">
        <v>31</v>
      </c>
      <c r="C14" s="5" t="n">
        <v>-2</v>
      </c>
      <c r="D14" s="5" t="n">
        <v>-71</v>
      </c>
      <c r="E14" s="5" t="n">
        <v>-14</v>
      </c>
    </row>
    <row r="15">
      <c r="A15" s="3" t="inlineStr">
        <is>
          <t>Equity securities and other investments [Member]</t>
        </is>
      </c>
    </row>
    <row r="16">
      <c r="A16" s="6" t="inlineStr">
        <is>
          <t>Gain (Loss) on Securities [Line Items]</t>
        </is>
      </c>
    </row>
    <row r="17">
      <c r="A17" s="3" t="inlineStr">
        <is>
          <t>Net gains (losses) recognized during the period</t>
        </is>
      </c>
      <c r="B17" s="5" t="n">
        <v>31</v>
      </c>
      <c r="C17" s="5" t="n">
        <v>-1</v>
      </c>
      <c r="D17" s="5" t="n">
        <v>48</v>
      </c>
      <c r="E17" s="5" t="n">
        <v>48</v>
      </c>
    </row>
    <row r="18">
      <c r="A18" s="3" t="inlineStr">
        <is>
          <t>Less: Net gains (losses) recognized from sales of securities</t>
        </is>
      </c>
      <c r="B18" s="5" t="n">
        <v>34</v>
      </c>
      <c r="C18" s="5" t="n">
        <v>22</v>
      </c>
      <c r="D18" s="5" t="n">
        <v>197</v>
      </c>
      <c r="E18" s="5" t="n">
        <v>53</v>
      </c>
    </row>
    <row r="19">
      <c r="A19" s="3" t="inlineStr">
        <is>
          <t>Unrealized gains (losses) recognized for securities still held at reporting date</t>
        </is>
      </c>
      <c r="B19" s="7" t="n">
        <v>-3</v>
      </c>
      <c r="C19" s="7" t="n">
        <v>-23</v>
      </c>
      <c r="D19" s="7" t="n">
        <v>-149</v>
      </c>
      <c r="E19" s="7"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Investments (Rollforward of expected credit-losses, AF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Dec. 31, 2019</t>
        </is>
      </c>
    </row>
    <row r="3">
      <c r="A3" s="6" t="inlineStr">
        <is>
          <t>Debt Securities, Available-for-sale, Allowance for Credit Loss [Line Items]</t>
        </is>
      </c>
    </row>
    <row r="4">
      <c r="A4" s="3" t="inlineStr">
        <is>
          <t>Debt Securities, Available-for-sale, Allowance for Credit Loss</t>
        </is>
      </c>
      <c r="B4" s="7" t="n">
        <v>34</v>
      </c>
      <c r="D4" s="7" t="n">
        <v>34</v>
      </c>
      <c r="F4" s="7" t="n">
        <v>69</v>
      </c>
      <c r="H4" s="7" t="n">
        <v>0</v>
      </c>
    </row>
    <row r="5">
      <c r="A5" s="3" t="inlineStr">
        <is>
          <t>Debt Securities, Available-for-sale, Allowance for Credit Loss, Purchased with Credit Deterioration, Increase</t>
        </is>
      </c>
      <c r="B5" s="5" t="n">
        <v>0</v>
      </c>
      <c r="D5" s="5" t="n">
        <v>5</v>
      </c>
    </row>
    <row r="6">
      <c r="A6" s="3" t="inlineStr">
        <is>
          <t>Debt Securities, Available-for-sale, Allowance for Credit Loss, Period Increase (Decrease)</t>
        </is>
      </c>
      <c r="B6" s="5" t="n">
        <v>5</v>
      </c>
      <c r="D6" s="5" t="n">
        <v>183</v>
      </c>
    </row>
    <row r="7">
      <c r="A7" s="3" t="inlineStr">
        <is>
          <t>Debt Securities, Available-for-sale, Allowance for Credit Loss, Recovery</t>
        </is>
      </c>
      <c r="B7" s="5" t="n">
        <v>-40</v>
      </c>
      <c r="D7" s="5" t="n">
        <v>-174</v>
      </c>
    </row>
    <row r="8">
      <c r="A8" s="3" t="inlineStr">
        <is>
          <t>Debt Securities, Available-for-sale, Allowance for Credit Loss, Writeoff</t>
        </is>
      </c>
      <c r="B8" s="5" t="n">
        <v>0</v>
      </c>
      <c r="D8" s="5" t="n">
        <v>-5</v>
      </c>
    </row>
    <row r="9">
      <c r="A9" s="3" t="inlineStr">
        <is>
          <t>Accounting Standards Update 2016-13 [Member]</t>
        </is>
      </c>
    </row>
    <row r="10">
      <c r="A10" s="6" t="inlineStr">
        <is>
          <t>Debt Securities, Available-for-sale, Allowance for Credit Loss [Line Items]</t>
        </is>
      </c>
    </row>
    <row r="11">
      <c r="A11" s="3" t="inlineStr">
        <is>
          <t>Debt Securities, Available-for-sale, Allowance for Credit Loss</t>
        </is>
      </c>
      <c r="G11" s="7" t="n">
        <v>25</v>
      </c>
    </row>
    <row r="12">
      <c r="A12" s="3" t="inlineStr">
        <is>
          <t>Debt Securities, Available-for-sale, Allowance for Credit Loss, Period Increase (Decrease)</t>
        </is>
      </c>
      <c r="B12" s="7" t="n">
        <v>42</v>
      </c>
      <c r="C12" s="7" t="n">
        <v>0</v>
      </c>
      <c r="D12" s="7" t="n">
        <v>-4</v>
      </c>
      <c r="E12" s="7"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s Investments (Rollforward of expected credit losses HTM)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Jan. 01, 2020</t>
        </is>
      </c>
      <c r="F2" s="2" t="inlineStr">
        <is>
          <t>Dec. 31, 2019</t>
        </is>
      </c>
    </row>
    <row r="3">
      <c r="A3" s="6" t="inlineStr">
        <is>
          <t>Debt Securities, Held-to-maturity, Allowance for Credit Loss [Line Items]</t>
        </is>
      </c>
    </row>
    <row r="4">
      <c r="A4" s="3" t="inlineStr">
        <is>
          <t>Debt Securities, Held-to-maturity, Allowance for Credit Loss</t>
        </is>
      </c>
      <c r="B4" s="7" t="n">
        <v>45</v>
      </c>
      <c r="C4" s="7" t="n">
        <v>45</v>
      </c>
      <c r="D4" s="7" t="n">
        <v>51</v>
      </c>
      <c r="F4" s="7" t="n">
        <v>0</v>
      </c>
    </row>
    <row r="5">
      <c r="A5" s="3" t="inlineStr">
        <is>
          <t>Debt Securities, Held-to-maturity, Allowance for Credit Loss, Period Increase (Decrease)</t>
        </is>
      </c>
      <c r="B5" s="5" t="n">
        <v>2</v>
      </c>
      <c r="C5" s="5" t="n">
        <v>9</v>
      </c>
    </row>
    <row r="6">
      <c r="A6" s="3" t="inlineStr">
        <is>
          <t>Debt Securities, Held-to-maturity, Allowance for Credit Loss, Recovery</t>
        </is>
      </c>
      <c r="B6" s="7" t="n">
        <v>-8</v>
      </c>
      <c r="C6" s="7" t="n">
        <v>-8</v>
      </c>
    </row>
    <row r="7">
      <c r="A7" s="3" t="inlineStr">
        <is>
          <t>Accounting Standards Update 2016-13 [Member]</t>
        </is>
      </c>
    </row>
    <row r="8">
      <c r="A8" s="6" t="inlineStr">
        <is>
          <t>Debt Securities, Held-to-maturity, Allowance for Credit Loss [Line Items]</t>
        </is>
      </c>
    </row>
    <row r="9">
      <c r="A9" s="3" t="inlineStr">
        <is>
          <t>Debt Securities, Held-to-maturity, Allowance for Credit Loss</t>
        </is>
      </c>
      <c r="E9" s="7" t="n">
        <v>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ntities that Calculate Net Asset Value Per Share (Details) - USD ($) $ in Millions</t>
        </is>
      </c>
      <c r="B1" s="2" t="inlineStr">
        <is>
          <t>3 Months Ended</t>
        </is>
      </c>
      <c r="C1" s="2" t="inlineStr">
        <is>
          <t>9 Months Ended</t>
        </is>
      </c>
    </row>
    <row r="2">
      <c r="B2" s="2" t="inlineStr">
        <is>
          <t>Mar. 31, 2020</t>
        </is>
      </c>
      <c r="C2" s="2" t="inlineStr">
        <is>
          <t>Sep. 30, 2020</t>
        </is>
      </c>
      <c r="D2" s="2" t="inlineStr">
        <is>
          <t>Dec. 31, 2019</t>
        </is>
      </c>
    </row>
    <row r="3">
      <c r="A3" s="6" t="inlineStr">
        <is>
          <t>Fair Value, Investments, Entities that Calculate Net Asset Value Per Share [Line Items]</t>
        </is>
      </c>
    </row>
    <row r="4">
      <c r="A4" s="3" t="inlineStr">
        <is>
          <t>Fair Value, Investments, Entities that Calculate Net Asset Value Per Share, Unfunded Commitments</t>
        </is>
      </c>
      <c r="C4" s="7" t="n">
        <v>3297</v>
      </c>
      <c r="D4" s="7" t="n">
        <v>3263</v>
      </c>
    </row>
    <row r="5">
      <c r="A5" s="3" t="inlineStr">
        <is>
          <t>Alternative Investment</t>
        </is>
      </c>
      <c r="C5" s="5" t="n">
        <v>5694</v>
      </c>
      <c r="D5" s="5" t="n">
        <v>4921</v>
      </c>
    </row>
    <row r="6">
      <c r="A6" s="3" t="inlineStr">
        <is>
          <t>Financial [Member]</t>
        </is>
      </c>
    </row>
    <row r="7">
      <c r="A7" s="6" t="inlineStr">
        <is>
          <t>Fair Value, Investments, Entities that Calculate Net Asset Value Per Share [Line Items]</t>
        </is>
      </c>
    </row>
    <row r="8">
      <c r="A8" s="3" t="inlineStr">
        <is>
          <t>Fair Value, Investments, Entities that Calculate Net Asset Value Per Share, Unfunded Commitments</t>
        </is>
      </c>
      <c r="C8" s="5" t="n">
        <v>293</v>
      </c>
      <c r="D8" s="5" t="n">
        <v>329</v>
      </c>
    </row>
    <row r="9">
      <c r="A9" s="3" t="inlineStr">
        <is>
          <t>Alternative Investment</t>
        </is>
      </c>
      <c r="C9" s="7" t="n">
        <v>579</v>
      </c>
      <c r="D9" s="5" t="n">
        <v>611</v>
      </c>
    </row>
    <row r="10">
      <c r="A10" s="3" t="inlineStr">
        <is>
          <t>Financial [Member] | Minimum [Member]</t>
        </is>
      </c>
    </row>
    <row r="11">
      <c r="A11" s="6" t="inlineStr">
        <is>
          <t>Fair Value, Investments, Entities that Calculate Net Asset Value Per Share [Line Items]</t>
        </is>
      </c>
    </row>
    <row r="12">
      <c r="A12" s="3" t="inlineStr">
        <is>
          <t>Fair Value, Investments, Entities that Calculate Net Asset Value Per Share, Liquidating Investment, Remaining Period</t>
        </is>
      </c>
      <c r="B12" s="3" t="inlineStr">
        <is>
          <t>2 years</t>
        </is>
      </c>
      <c r="C12" s="3" t="inlineStr">
        <is>
          <t>2 years</t>
        </is>
      </c>
    </row>
    <row r="13">
      <c r="A13" s="3" t="inlineStr">
        <is>
          <t>Financial [Member] | Maximum [Member]</t>
        </is>
      </c>
    </row>
    <row r="14">
      <c r="A14" s="6" t="inlineStr">
        <is>
          <t>Fair Value, Investments, Entities that Calculate Net Asset Value Per Share [Line Items]</t>
        </is>
      </c>
    </row>
    <row r="15">
      <c r="A15" s="3" t="inlineStr">
        <is>
          <t>Fair Value, Investments, Entities that Calculate Net Asset Value Per Share, Liquidating Investment, Remaining Period</t>
        </is>
      </c>
      <c r="B15" s="3" t="inlineStr">
        <is>
          <t>10 years</t>
        </is>
      </c>
      <c r="C15" s="3" t="inlineStr">
        <is>
          <t>10 years</t>
        </is>
      </c>
    </row>
    <row r="16">
      <c r="A16" s="3" t="inlineStr">
        <is>
          <t>Real Estate Funds [Member]</t>
        </is>
      </c>
    </row>
    <row r="17">
      <c r="A17" s="6" t="inlineStr">
        <is>
          <t>Fair Value, Investments, Entities that Calculate Net Asset Value Per Share [Line Items]</t>
        </is>
      </c>
    </row>
    <row r="18">
      <c r="A18" s="3" t="inlineStr">
        <is>
          <t>Fair Value, Investments, Entities that Calculate Net Asset Value Per Share, Unfunded Commitments</t>
        </is>
      </c>
      <c r="C18" s="7" t="n">
        <v>704</v>
      </c>
      <c r="D18" s="5" t="n">
        <v>422</v>
      </c>
    </row>
    <row r="19">
      <c r="A19" s="3" t="inlineStr">
        <is>
          <t>Alternative Investment</t>
        </is>
      </c>
      <c r="C19" s="7" t="n">
        <v>724</v>
      </c>
      <c r="D19" s="5" t="n">
        <v>712</v>
      </c>
    </row>
    <row r="20">
      <c r="A20" s="3" t="inlineStr">
        <is>
          <t>Real Estate Funds [Member] | Minimum [Member]</t>
        </is>
      </c>
    </row>
    <row r="21">
      <c r="A21" s="6" t="inlineStr">
        <is>
          <t>Fair Value, Investments, Entities that Calculate Net Asset Value Per Share [Line Items]</t>
        </is>
      </c>
    </row>
    <row r="22">
      <c r="A22" s="3" t="inlineStr">
        <is>
          <t>Fair Value, Investments, Entities that Calculate Net Asset Value Per Share, Liquidating Investment, Remaining Period</t>
        </is>
      </c>
      <c r="B22" s="3" t="inlineStr">
        <is>
          <t>2 years</t>
        </is>
      </c>
      <c r="C22" s="3" t="inlineStr">
        <is>
          <t>2 years</t>
        </is>
      </c>
    </row>
    <row r="23">
      <c r="A23" s="3" t="inlineStr">
        <is>
          <t>Real Estate Funds [Member] | Maximum [Member]</t>
        </is>
      </c>
    </row>
    <row r="24">
      <c r="A24" s="6" t="inlineStr">
        <is>
          <t>Fair Value, Investments, Entities that Calculate Net Asset Value Per Share [Line Items]</t>
        </is>
      </c>
    </row>
    <row r="25">
      <c r="A25" s="3" t="inlineStr">
        <is>
          <t>Fair Value, Investments, Entities that Calculate Net Asset Value Per Share, Liquidating Investment, Remaining Period</t>
        </is>
      </c>
      <c r="B25" s="3" t="inlineStr">
        <is>
          <t>11 years</t>
        </is>
      </c>
      <c r="C25" s="3" t="inlineStr">
        <is>
          <t>11 years</t>
        </is>
      </c>
    </row>
    <row r="26">
      <c r="A26" s="3" t="inlineStr">
        <is>
          <t>Distressed Alternative Investments [Member]</t>
        </is>
      </c>
    </row>
    <row r="27">
      <c r="A27" s="6" t="inlineStr">
        <is>
          <t>Fair Value, Investments, Entities that Calculate Net Asset Value Per Share [Line Items]</t>
        </is>
      </c>
    </row>
    <row r="28">
      <c r="A28" s="3" t="inlineStr">
        <is>
          <t>Fair Value, Investments, Entities that Calculate Net Asset Value Per Share, Unfunded Commitments</t>
        </is>
      </c>
      <c r="C28" s="7" t="n">
        <v>573</v>
      </c>
      <c r="D28" s="5" t="n">
        <v>80</v>
      </c>
    </row>
    <row r="29">
      <c r="A29" s="3" t="inlineStr">
        <is>
          <t>Alternative Investment</t>
        </is>
      </c>
      <c r="C29" s="7" t="n">
        <v>252</v>
      </c>
      <c r="D29" s="5" t="n">
        <v>263</v>
      </c>
    </row>
    <row r="30">
      <c r="A30" s="3" t="inlineStr">
        <is>
          <t>Distressed Alternative Investments [Member] | Minimum [Member]</t>
        </is>
      </c>
    </row>
    <row r="31">
      <c r="A31" s="6" t="inlineStr">
        <is>
          <t>Fair Value, Investments, Entities that Calculate Net Asset Value Per Share [Line Items]</t>
        </is>
      </c>
    </row>
    <row r="32">
      <c r="A32" s="3" t="inlineStr">
        <is>
          <t>Fair Value, Investments, Entities that Calculate Net Asset Value Per Share, Liquidating Investment, Remaining Period</t>
        </is>
      </c>
      <c r="B32" s="3" t="inlineStr">
        <is>
          <t>2 years</t>
        </is>
      </c>
      <c r="C32" s="3" t="inlineStr">
        <is>
          <t>2 years</t>
        </is>
      </c>
    </row>
    <row r="33">
      <c r="A33" s="3" t="inlineStr">
        <is>
          <t>Distressed Alternative Investments [Member] | Maximum [Member]</t>
        </is>
      </c>
    </row>
    <row r="34">
      <c r="A34" s="6" t="inlineStr">
        <is>
          <t>Fair Value, Investments, Entities that Calculate Net Asset Value Per Share [Line Items]</t>
        </is>
      </c>
    </row>
    <row r="35">
      <c r="A35" s="3" t="inlineStr">
        <is>
          <t>Fair Value, Investments, Entities that Calculate Net Asset Value Per Share, Liquidating Investment, Remaining Period</t>
        </is>
      </c>
      <c r="B35" s="3" t="inlineStr">
        <is>
          <t>8 years</t>
        </is>
      </c>
      <c r="C35" s="3" t="inlineStr">
        <is>
          <t>8 years</t>
        </is>
      </c>
    </row>
    <row r="36">
      <c r="A36" s="3" t="inlineStr">
        <is>
          <t>Private Credit Alternative Investments [Member]</t>
        </is>
      </c>
    </row>
    <row r="37">
      <c r="A37" s="6" t="inlineStr">
        <is>
          <t>Fair Value, Investments, Entities that Calculate Net Asset Value Per Share [Line Items]</t>
        </is>
      </c>
    </row>
    <row r="38">
      <c r="A38" s="3" t="inlineStr">
        <is>
          <t>Fair Value, Investments, Entities that Calculate Net Asset Value Per Share, Unfunded Commitments</t>
        </is>
      </c>
      <c r="C38" s="7" t="n">
        <v>272</v>
      </c>
      <c r="D38" s="5" t="n">
        <v>272</v>
      </c>
    </row>
    <row r="39">
      <c r="A39" s="3" t="inlineStr">
        <is>
          <t>Alternative Investment</t>
        </is>
      </c>
      <c r="C39" s="7" t="n">
        <v>86</v>
      </c>
      <c r="D39" s="5" t="n">
        <v>104</v>
      </c>
    </row>
    <row r="40">
      <c r="A40" s="3" t="inlineStr">
        <is>
          <t>Private Credit Alternative Investments [Member] | Minimum [Member]</t>
        </is>
      </c>
    </row>
    <row r="41">
      <c r="A41" s="6" t="inlineStr">
        <is>
          <t>Fair Value, Investments, Entities that Calculate Net Asset Value Per Share [Line Items]</t>
        </is>
      </c>
    </row>
    <row r="42">
      <c r="A42" s="3" t="inlineStr">
        <is>
          <t>Fair Value, Investments, Entities that Calculate Net Asset Value Per Share, Liquidating Investment, Remaining Period</t>
        </is>
      </c>
      <c r="B42" s="3" t="inlineStr">
        <is>
          <t>3 years</t>
        </is>
      </c>
      <c r="C42" s="3" t="inlineStr">
        <is>
          <t>3 years</t>
        </is>
      </c>
    </row>
    <row r="43">
      <c r="A43" s="3" t="inlineStr">
        <is>
          <t>Private Credit Alternative Investments [Member] | Maximum [Member]</t>
        </is>
      </c>
    </row>
    <row r="44">
      <c r="A44" s="6" t="inlineStr">
        <is>
          <t>Fair Value, Investments, Entities that Calculate Net Asset Value Per Share [Line Items]</t>
        </is>
      </c>
    </row>
    <row r="45">
      <c r="A45" s="3" t="inlineStr">
        <is>
          <t>Fair Value, Investments, Entities that Calculate Net Asset Value Per Share, Liquidating Investment, Remaining Period</t>
        </is>
      </c>
      <c r="B45" s="3" t="inlineStr">
        <is>
          <t>8 years</t>
        </is>
      </c>
      <c r="C45" s="3" t="inlineStr">
        <is>
          <t>8 years</t>
        </is>
      </c>
    </row>
    <row r="46">
      <c r="A46" s="3" t="inlineStr">
        <is>
          <t>Private Equity Funds [Member]</t>
        </is>
      </c>
    </row>
    <row r="47">
      <c r="A47" s="6" t="inlineStr">
        <is>
          <t>Fair Value, Investments, Entities that Calculate Net Asset Value Per Share [Line Items]</t>
        </is>
      </c>
    </row>
    <row r="48">
      <c r="A48" s="3" t="inlineStr">
        <is>
          <t>Fair Value, Investments, Entities that Calculate Net Asset Value Per Share, Unfunded Commitments</t>
        </is>
      </c>
      <c r="C48" s="7" t="n">
        <v>1455</v>
      </c>
      <c r="D48" s="5" t="n">
        <v>2160</v>
      </c>
    </row>
    <row r="49">
      <c r="A49" s="3" t="inlineStr">
        <is>
          <t>Alternative Investment</t>
        </is>
      </c>
      <c r="C49" s="7" t="n">
        <v>3727</v>
      </c>
      <c r="D49" s="5" t="n">
        <v>2844</v>
      </c>
    </row>
    <row r="50">
      <c r="A50" s="3" t="inlineStr">
        <is>
          <t>Private Equity Funds [Member] | Minimum [Member]</t>
        </is>
      </c>
    </row>
    <row r="51">
      <c r="A51" s="6" t="inlineStr">
        <is>
          <t>Fair Value, Investments, Entities that Calculate Net Asset Value Per Share [Line Items]</t>
        </is>
      </c>
    </row>
    <row r="52">
      <c r="A52" s="3" t="inlineStr">
        <is>
          <t>Fair Value, Investments, Entities that Calculate Net Asset Value Per Share, Liquidating Investment, Remaining Period</t>
        </is>
      </c>
      <c r="B52" s="3" t="inlineStr">
        <is>
          <t>2 years</t>
        </is>
      </c>
      <c r="C52" s="3" t="inlineStr">
        <is>
          <t>2 years</t>
        </is>
      </c>
    </row>
    <row r="53">
      <c r="A53" s="3" t="inlineStr">
        <is>
          <t>Private Equity Funds [Member] | Maximum [Member]</t>
        </is>
      </c>
    </row>
    <row r="54">
      <c r="A54" s="6" t="inlineStr">
        <is>
          <t>Fair Value, Investments, Entities that Calculate Net Asset Value Per Share [Line Items]</t>
        </is>
      </c>
    </row>
    <row r="55">
      <c r="A55" s="3" t="inlineStr">
        <is>
          <t>Fair Value, Investments, Entities that Calculate Net Asset Value Per Share, Liquidating Investment, Remaining Period</t>
        </is>
      </c>
      <c r="B55" s="3" t="inlineStr">
        <is>
          <t>14 years</t>
        </is>
      </c>
      <c r="C55" s="3" t="inlineStr">
        <is>
          <t>14 years</t>
        </is>
      </c>
    </row>
    <row r="56">
      <c r="A56" s="3" t="inlineStr">
        <is>
          <t>Vintage Alternative Investments [Member]</t>
        </is>
      </c>
    </row>
    <row r="57">
      <c r="A57" s="6" t="inlineStr">
        <is>
          <t>Fair Value, Investments, Entities that Calculate Net Asset Value Per Share [Line Items]</t>
        </is>
      </c>
    </row>
    <row r="58">
      <c r="A58" s="3" t="inlineStr">
        <is>
          <t>Fair Value, Investments, Entities that Calculate Net Asset Value Per Share, Unfunded Commitments</t>
        </is>
      </c>
      <c r="C58" s="7" t="n">
        <v>0</v>
      </c>
      <c r="D58" s="5" t="n">
        <v>0</v>
      </c>
    </row>
    <row r="59">
      <c r="A59" s="3" t="inlineStr">
        <is>
          <t>Alternative Investment</t>
        </is>
      </c>
      <c r="C59" s="7" t="n">
        <v>83</v>
      </c>
      <c r="D59" s="5" t="n">
        <v>116</v>
      </c>
    </row>
    <row r="60">
      <c r="A60" s="3" t="inlineStr">
        <is>
          <t>Vintage Alternative Investments [Member] | Minimum [Member]</t>
        </is>
      </c>
    </row>
    <row r="61">
      <c r="A61" s="6" t="inlineStr">
        <is>
          <t>Fair Value, Investments, Entities that Calculate Net Asset Value Per Share [Line Items]</t>
        </is>
      </c>
    </row>
    <row r="62">
      <c r="A62" s="3" t="inlineStr">
        <is>
          <t>Fair Value, Investments, Entities that Calculate Net Asset Value Per Share, Liquidating Investment, Remaining Period</t>
        </is>
      </c>
      <c r="B62" s="3" t="inlineStr">
        <is>
          <t>1 year</t>
        </is>
      </c>
      <c r="C62" s="3" t="inlineStr">
        <is>
          <t>1 year</t>
        </is>
      </c>
    </row>
    <row r="63">
      <c r="A63" s="3" t="inlineStr">
        <is>
          <t>Vintage Alternative Investments [Member] | Maximum [Member]</t>
        </is>
      </c>
    </row>
    <row r="64">
      <c r="A64" s="6" t="inlineStr">
        <is>
          <t>Fair Value, Investments, Entities that Calculate Net Asset Value Per Share [Line Items]</t>
        </is>
      </c>
    </row>
    <row r="65">
      <c r="A65" s="3" t="inlineStr">
        <is>
          <t>Fair Value, Investments, Entities that Calculate Net Asset Value Per Share, Liquidating Investment, Remaining Period</t>
        </is>
      </c>
      <c r="B65" s="3" t="inlineStr">
        <is>
          <t>2 years</t>
        </is>
      </c>
      <c r="C65" s="3" t="inlineStr">
        <is>
          <t>2 years</t>
        </is>
      </c>
    </row>
    <row r="66">
      <c r="A66" s="3" t="inlineStr">
        <is>
          <t>Investment Funds Alternative Investments [Member]</t>
        </is>
      </c>
    </row>
    <row r="67">
      <c r="A67" s="6" t="inlineStr">
        <is>
          <t>Fair Value, Investments, Entities that Calculate Net Asset Value Per Share [Line Items]</t>
        </is>
      </c>
    </row>
    <row r="68">
      <c r="A68" s="3" t="inlineStr">
        <is>
          <t>Fair Value, Investments, Entities that Calculate Net Asset Value Per Share, Unfunded Commitments</t>
        </is>
      </c>
      <c r="C68" s="7" t="n">
        <v>0</v>
      </c>
      <c r="D68" s="5" t="n">
        <v>0</v>
      </c>
    </row>
    <row r="69">
      <c r="A69" s="3" t="inlineStr">
        <is>
          <t>Alternative Investment</t>
        </is>
      </c>
      <c r="C69" s="7" t="n">
        <v>243</v>
      </c>
      <c r="D69" s="7" t="n">
        <v>2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USD ($) $ in Millions</t>
        </is>
      </c>
      <c r="B1" s="2" t="inlineStr">
        <is>
          <t>Sep. 30, 2020</t>
        </is>
      </c>
      <c r="C1" s="2" t="inlineStr">
        <is>
          <t>Dec. 31, 2019</t>
        </is>
      </c>
    </row>
    <row r="2">
      <c r="A2" s="6" t="inlineStr">
        <is>
          <t>Investments, Debt and Equity Securities [Abstract]</t>
        </is>
      </c>
    </row>
    <row r="3">
      <c r="A3" s="3" t="inlineStr">
        <is>
          <t>Trust funds</t>
        </is>
      </c>
      <c r="B3" s="7" t="n">
        <v>12746</v>
      </c>
      <c r="C3" s="7" t="n">
        <v>14004</v>
      </c>
    </row>
    <row r="4">
      <c r="A4" s="3" t="inlineStr">
        <is>
          <t>Deposits with U.S. regulatory authorities</t>
        </is>
      </c>
      <c r="B4" s="5" t="n">
        <v>2448</v>
      </c>
      <c r="C4" s="5" t="n">
        <v>2466</v>
      </c>
    </row>
    <row r="5">
      <c r="A5" s="3" t="inlineStr">
        <is>
          <t>Deposits With Non United States Regulatory Authorities</t>
        </is>
      </c>
      <c r="B5" s="5" t="n">
        <v>2957</v>
      </c>
      <c r="C5" s="5" t="n">
        <v>2709</v>
      </c>
    </row>
    <row r="6">
      <c r="A6" s="3" t="inlineStr">
        <is>
          <t>Assets pledged under repurchase agreements</t>
        </is>
      </c>
      <c r="B6" s="5" t="n">
        <v>1433</v>
      </c>
      <c r="C6" s="5" t="n">
        <v>1464</v>
      </c>
    </row>
    <row r="7">
      <c r="A7" s="3" t="inlineStr">
        <is>
          <t>Other pledged assets</t>
        </is>
      </c>
      <c r="B7" s="5" t="n">
        <v>577</v>
      </c>
      <c r="C7" s="5" t="n">
        <v>490</v>
      </c>
    </row>
    <row r="8">
      <c r="A8" s="3" t="inlineStr">
        <is>
          <t>Total restricted assets</t>
        </is>
      </c>
      <c r="B8" s="7" t="n">
        <v>20161</v>
      </c>
      <c r="C8" s="7" t="n">
        <v>21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Cash Flows - USD ($) $ in Millions</t>
        </is>
      </c>
      <c r="B1" s="2" t="inlineStr">
        <is>
          <t>9 Months Ended</t>
        </is>
      </c>
    </row>
    <row r="2">
      <c r="B2" s="2" t="inlineStr">
        <is>
          <t>Sep. 30, 2020</t>
        </is>
      </c>
      <c r="D2" s="2" t="inlineStr">
        <is>
          <t>Sep. 30, 2019</t>
        </is>
      </c>
    </row>
    <row r="3">
      <c r="A3" s="6" t="inlineStr">
        <is>
          <t>Cash flows from operating activities</t>
        </is>
      </c>
    </row>
    <row r="4">
      <c r="A4" s="3" t="inlineStr">
        <is>
          <t>Net income</t>
        </is>
      </c>
      <c r="B4" s="7" t="n">
        <v>1115</v>
      </c>
      <c r="D4" s="7" t="n">
        <v>3281</v>
      </c>
    </row>
    <row r="5">
      <c r="A5" s="6" t="inlineStr">
        <is>
          <t>Adjustments to reconcile net income to net cash flows from operating activities</t>
        </is>
      </c>
    </row>
    <row r="6">
      <c r="A6" s="3" t="inlineStr">
        <is>
          <t>Net realized (gains) losses</t>
        </is>
      </c>
      <c r="B6" s="5" t="n">
        <v>1069</v>
      </c>
      <c r="D6" s="5" t="n">
        <v>475</v>
      </c>
    </row>
    <row r="7">
      <c r="A7" s="3" t="inlineStr">
        <is>
          <t>Amortization of premiums/discounts on fixed maturities</t>
        </is>
      </c>
      <c r="B7" s="5" t="n">
        <v>280</v>
      </c>
      <c r="D7" s="5" t="n">
        <v>294</v>
      </c>
    </row>
    <row r="8">
      <c r="A8" s="3" t="inlineStr">
        <is>
          <t>Amortization of purchased intangibles</t>
        </is>
      </c>
      <c r="B8" s="5" t="n">
        <v>217</v>
      </c>
      <c r="D8" s="5" t="n">
        <v>229</v>
      </c>
    </row>
    <row r="9">
      <c r="A9" s="3" t="inlineStr">
        <is>
          <t>Deferred income taxes</t>
        </is>
      </c>
      <c r="B9" s="5" t="n">
        <v>-287</v>
      </c>
      <c r="D9" s="5" t="n">
        <v>-178</v>
      </c>
    </row>
    <row r="10">
      <c r="A10" s="3" t="inlineStr">
        <is>
          <t>Unpaid losses and loss expenses</t>
        </is>
      </c>
      <c r="B10" s="5" t="n">
        <v>5112</v>
      </c>
      <c r="D10" s="5" t="n">
        <v>277</v>
      </c>
    </row>
    <row r="11">
      <c r="A11" s="3" t="inlineStr">
        <is>
          <t>Unearned premiums</t>
        </is>
      </c>
      <c r="B11" s="5" t="n">
        <v>881</v>
      </c>
      <c r="D11" s="5" t="n">
        <v>1061</v>
      </c>
    </row>
    <row r="12">
      <c r="A12" s="3" t="inlineStr">
        <is>
          <t>Future policy benefits</t>
        </is>
      </c>
      <c r="B12" s="5" t="n">
        <v>138</v>
      </c>
      <c r="D12" s="5" t="n">
        <v>148</v>
      </c>
    </row>
    <row r="13">
      <c r="A13" s="3" t="inlineStr">
        <is>
          <t>Insurance and reinsurance balances payable</t>
        </is>
      </c>
      <c r="B13" s="5" t="n">
        <v>280</v>
      </c>
      <c r="D13" s="5" t="n">
        <v>-114</v>
      </c>
    </row>
    <row r="14">
      <c r="A14" s="3" t="inlineStr">
        <is>
          <t>Accounts payable, accrued expenses, and other liabilities</t>
        </is>
      </c>
      <c r="B14" s="5" t="n">
        <v>190</v>
      </c>
      <c r="D14" s="5" t="n">
        <v>-6</v>
      </c>
    </row>
    <row r="15">
      <c r="A15" s="3" t="inlineStr">
        <is>
          <t>Income taxes payable</t>
        </is>
      </c>
      <c r="B15" s="5" t="n">
        <v>-95</v>
      </c>
      <c r="D15" s="5" t="n">
        <v>83</v>
      </c>
    </row>
    <row r="16">
      <c r="A16" s="3" t="inlineStr">
        <is>
          <t>Insurance and reinsurance balances receivable</t>
        </is>
      </c>
      <c r="B16" s="5" t="n">
        <v>-324</v>
      </c>
      <c r="D16" s="5" t="n">
        <v>-371</v>
      </c>
    </row>
    <row r="17">
      <c r="A17" s="3" t="inlineStr">
        <is>
          <t>Reinsurance recoverable</t>
        </is>
      </c>
      <c r="B17" s="5" t="n">
        <v>-496</v>
      </c>
      <c r="D17" s="5" t="n">
        <v>426</v>
      </c>
    </row>
    <row r="18">
      <c r="A18" s="3" t="inlineStr">
        <is>
          <t>Deferred policy acquisition costs</t>
        </is>
      </c>
      <c r="B18" s="5" t="n">
        <v>-77</v>
      </c>
      <c r="D18" s="5" t="n">
        <v>-266</v>
      </c>
    </row>
    <row r="19">
      <c r="A19" s="3" t="inlineStr">
        <is>
          <t>Other</t>
        </is>
      </c>
      <c r="B19" s="5" t="n">
        <v>-762</v>
      </c>
      <c r="D19" s="5" t="n">
        <v>-426</v>
      </c>
    </row>
    <row r="20">
      <c r="A20" s="3" t="inlineStr">
        <is>
          <t>Net cash flows from operating activities</t>
        </is>
      </c>
      <c r="B20" s="5" t="n">
        <v>7241</v>
      </c>
      <c r="D20" s="5" t="n">
        <v>4913</v>
      </c>
    </row>
    <row r="21">
      <c r="A21" s="6" t="inlineStr">
        <is>
          <t>Cash flows from investing activities</t>
        </is>
      </c>
    </row>
    <row r="22">
      <c r="A22" s="3" t="inlineStr">
        <is>
          <t>Purchases of fixed maturities available for sale</t>
        </is>
      </c>
      <c r="B22" s="5" t="n">
        <v>-20793</v>
      </c>
      <c r="D22" s="5" t="n">
        <v>-19778</v>
      </c>
    </row>
    <row r="23">
      <c r="A23" s="3" t="inlineStr">
        <is>
          <t>Purchases of fixed maturities held to maturity</t>
        </is>
      </c>
      <c r="B23" s="5" t="n">
        <v>-42</v>
      </c>
      <c r="D23" s="5" t="n">
        <v>-143</v>
      </c>
    </row>
    <row r="24">
      <c r="A24" s="3" t="inlineStr">
        <is>
          <t>Purchases of equity securities</t>
        </is>
      </c>
      <c r="B24" s="5" t="n">
        <v>-3622</v>
      </c>
      <c r="D24" s="5" t="n">
        <v>-466</v>
      </c>
    </row>
    <row r="25">
      <c r="A25" s="3" t="inlineStr">
        <is>
          <t>Sales of fixed maturities available for sale</t>
        </is>
      </c>
      <c r="B25" s="5" t="n">
        <v>9537</v>
      </c>
      <c r="D25" s="5" t="n">
        <v>10430</v>
      </c>
    </row>
    <row r="26">
      <c r="A26" s="3" t="inlineStr">
        <is>
          <t>Sales of to be announced mortgage-backed securities</t>
        </is>
      </c>
      <c r="B26" s="5" t="n">
        <v>0</v>
      </c>
      <c r="D26" s="5" t="n">
        <v>6</v>
      </c>
    </row>
    <row r="27">
      <c r="A27" s="3" t="inlineStr">
        <is>
          <t>Sales of equity securities</t>
        </is>
      </c>
      <c r="B27" s="5" t="n">
        <v>1526</v>
      </c>
      <c r="D27" s="5" t="n">
        <v>577</v>
      </c>
    </row>
    <row r="28">
      <c r="A28" s="3" t="inlineStr">
        <is>
          <t>Maturities and redemptions of fixed maturities available for sale</t>
        </is>
      </c>
      <c r="B28" s="5" t="n">
        <v>8709</v>
      </c>
      <c r="D28" s="5" t="n">
        <v>6390</v>
      </c>
    </row>
    <row r="29">
      <c r="A29" s="3" t="inlineStr">
        <is>
          <t>Maturities and redemptions of fixed maturities held to maturity</t>
        </is>
      </c>
      <c r="B29" s="5" t="n">
        <v>841</v>
      </c>
      <c r="D29" s="5" t="n">
        <v>814</v>
      </c>
    </row>
    <row r="30">
      <c r="A30" s="3" t="inlineStr">
        <is>
          <t>Net change in short-term investments</t>
        </is>
      </c>
      <c r="B30" s="5" t="n">
        <v>-434</v>
      </c>
      <c r="D30" s="5" t="n">
        <v>202</v>
      </c>
    </row>
    <row r="31">
      <c r="A31" s="3" t="inlineStr">
        <is>
          <t>Net derivative instruments settlements</t>
        </is>
      </c>
      <c r="B31" s="5" t="n">
        <v>-74</v>
      </c>
      <c r="D31" s="5" t="n">
        <v>-647</v>
      </c>
    </row>
    <row r="32">
      <c r="A32" s="3" t="inlineStr">
        <is>
          <t>Private equity contribution</t>
        </is>
      </c>
      <c r="B32" s="5" t="n">
        <v>-1056</v>
      </c>
      <c r="D32" s="5" t="n">
        <v>-1093</v>
      </c>
    </row>
    <row r="33">
      <c r="A33" s="3" t="inlineStr">
        <is>
          <t>Private equity distribution</t>
        </is>
      </c>
      <c r="B33" s="5" t="n">
        <v>588</v>
      </c>
      <c r="D33" s="5" t="n">
        <v>973</v>
      </c>
    </row>
    <row r="34">
      <c r="A34" s="3" t="inlineStr">
        <is>
          <t>Payments to Acquire Other Investments</t>
        </is>
      </c>
      <c r="D34" s="5" t="n">
        <v>-329</v>
      </c>
    </row>
    <row r="35">
      <c r="A35" s="3" t="inlineStr">
        <is>
          <t>Payments for Other Deposits</t>
        </is>
      </c>
      <c r="B35" s="5" t="n">
        <v>503</v>
      </c>
    </row>
    <row r="36">
      <c r="A36" s="3" t="inlineStr">
        <is>
          <t>Portion one of payments to acquire 22.4% of Huatai Group</t>
        </is>
      </c>
      <c r="B36" s="5" t="n">
        <v>-1054</v>
      </c>
    </row>
    <row r="37">
      <c r="A37" s="3" t="inlineStr">
        <is>
          <t>Other</t>
        </is>
      </c>
      <c r="B37" s="5" t="n">
        <v>-352</v>
      </c>
      <c r="D37" s="5" t="n">
        <v>-497</v>
      </c>
    </row>
    <row r="38">
      <c r="A38" s="3" t="inlineStr">
        <is>
          <t>Net cash flows used for investing activities</t>
        </is>
      </c>
      <c r="B38" s="5" t="n">
        <v>-6729</v>
      </c>
      <c r="D38" s="5" t="n">
        <v>-3561</v>
      </c>
    </row>
    <row r="39">
      <c r="A39" s="6" t="inlineStr">
        <is>
          <t>Cash flows from financing activities</t>
        </is>
      </c>
    </row>
    <row r="40">
      <c r="A40" s="3" t="inlineStr">
        <is>
          <t>Dividends paid on Common Shares</t>
        </is>
      </c>
      <c r="B40" s="5" t="n">
        <v>-1035</v>
      </c>
      <c r="D40" s="5" t="n">
        <v>-1014</v>
      </c>
    </row>
    <row r="41">
      <c r="A41" s="3" t="inlineStr">
        <is>
          <t>Common Shares repurchased</t>
        </is>
      </c>
      <c r="B41" s="5" t="n">
        <v>-333</v>
      </c>
      <c r="D41" s="5" t="n">
        <v>-1203</v>
      </c>
    </row>
    <row r="42">
      <c r="A42" s="3" t="inlineStr">
        <is>
          <t>Proceeds from issuance of repurchase agreements</t>
        </is>
      </c>
      <c r="B42" s="5" t="n">
        <v>1402</v>
      </c>
      <c r="D42" s="5" t="n">
        <v>2394</v>
      </c>
    </row>
    <row r="43">
      <c r="A43" s="3" t="inlineStr">
        <is>
          <t>Repayment of repurchase agreements</t>
        </is>
      </c>
      <c r="B43" s="5" t="n">
        <v>-1402</v>
      </c>
      <c r="D43" s="5" t="n">
        <v>-2396</v>
      </c>
    </row>
    <row r="44">
      <c r="A44" s="3" t="inlineStr">
        <is>
          <t>Proceeds from share-based compensation plans</t>
        </is>
      </c>
      <c r="B44" s="5" t="n">
        <v>77</v>
      </c>
      <c r="D44" s="5" t="n">
        <v>155</v>
      </c>
    </row>
    <row r="45">
      <c r="A45" s="3" t="inlineStr">
        <is>
          <t>Policyholder contract deposits</t>
        </is>
      </c>
      <c r="B45" s="5" t="n">
        <v>322</v>
      </c>
      <c r="D45" s="5" t="n">
        <v>376</v>
      </c>
    </row>
    <row r="46">
      <c r="A46" s="3" t="inlineStr">
        <is>
          <t>Policyholder contract withdrawals</t>
        </is>
      </c>
      <c r="B46" s="5" t="n">
        <v>-253</v>
      </c>
      <c r="D46" s="5" t="n">
        <v>-221</v>
      </c>
    </row>
    <row r="47">
      <c r="A47" s="3" t="inlineStr">
        <is>
          <t>Net cash flows used for financing activities</t>
        </is>
      </c>
      <c r="B47" s="5" t="n">
        <v>-234</v>
      </c>
      <c r="D47" s="5" t="n">
        <v>-1124</v>
      </c>
    </row>
    <row r="48">
      <c r="A48" s="3" t="inlineStr">
        <is>
          <t>Proceeds from Issuance of Long-term Debt</t>
        </is>
      </c>
      <c r="B48" s="5" t="n">
        <v>988</v>
      </c>
      <c r="D48" s="5" t="n">
        <v>1286</v>
      </c>
    </row>
    <row r="49">
      <c r="A49" s="3" t="inlineStr">
        <is>
          <t>Repayments of Long-term Debt</t>
        </is>
      </c>
      <c r="B49" s="5" t="n">
        <v>0</v>
      </c>
      <c r="D49" s="5" t="n">
        <v>-501</v>
      </c>
    </row>
    <row r="50">
      <c r="A50" s="3" t="inlineStr">
        <is>
          <t>Effect of foreign currency rate changes on cash and restricted cash</t>
        </is>
      </c>
      <c r="B50" s="5" t="n">
        <v>-51</v>
      </c>
      <c r="D50" s="5" t="n">
        <v>21</v>
      </c>
    </row>
    <row r="51">
      <c r="A51" s="3" t="inlineStr">
        <is>
          <t>Net increase (decrease) in cash and restricted cash</t>
        </is>
      </c>
      <c r="B51" s="5" t="n">
        <v>227</v>
      </c>
      <c r="D51" s="5" t="n">
        <v>249</v>
      </c>
    </row>
    <row r="52">
      <c r="A52" s="3" t="inlineStr">
        <is>
          <t>Cash and restricted cash - beginning of period</t>
        </is>
      </c>
      <c r="B52" s="5" t="n">
        <v>1646</v>
      </c>
      <c r="C52" s="3" t="inlineStr">
        <is>
          <t>[1]</t>
        </is>
      </c>
      <c r="D52" s="5" t="n">
        <v>1340</v>
      </c>
      <c r="E52" s="3" t="inlineStr">
        <is>
          <t>[2]</t>
        </is>
      </c>
    </row>
    <row r="53">
      <c r="A53" s="3" t="inlineStr">
        <is>
          <t>Cash and restricted cash - end of period</t>
        </is>
      </c>
      <c r="B53" s="5" t="n">
        <v>1873</v>
      </c>
      <c r="C53" s="3" t="inlineStr">
        <is>
          <t>[1]</t>
        </is>
      </c>
      <c r="D53" s="5" t="n">
        <v>1589</v>
      </c>
      <c r="E53" s="3" t="inlineStr">
        <is>
          <t>[2]</t>
        </is>
      </c>
    </row>
    <row r="54">
      <c r="A54" s="6" t="inlineStr">
        <is>
          <t>Supplemental cash flow information</t>
        </is>
      </c>
    </row>
    <row r="55">
      <c r="A55" s="3" t="inlineStr">
        <is>
          <t>Taxes paid</t>
        </is>
      </c>
      <c r="B55" s="5" t="n">
        <v>668</v>
      </c>
      <c r="D55" s="5" t="n">
        <v>733</v>
      </c>
    </row>
    <row r="56">
      <c r="A56" s="3" t="inlineStr">
        <is>
          <t>Interest paid</t>
        </is>
      </c>
      <c r="B56" s="5" t="n">
        <v>323</v>
      </c>
      <c r="D56" s="5" t="n">
        <v>327</v>
      </c>
    </row>
    <row r="57">
      <c r="A57" s="3" t="inlineStr">
        <is>
          <t>CHINA | Huatai Group [Member]</t>
        </is>
      </c>
    </row>
    <row r="58">
      <c r="A58" s="6" t="inlineStr">
        <is>
          <t>Cash flows from investing activities</t>
        </is>
      </c>
    </row>
    <row r="59">
      <c r="A59" s="3" t="inlineStr">
        <is>
          <t>Payments to Acquire Other Investments</t>
        </is>
      </c>
      <c r="D59" s="5" t="n">
        <v>-329</v>
      </c>
    </row>
    <row r="60">
      <c r="A60" s="3" t="inlineStr">
        <is>
          <t>Payments for Other Deposits</t>
        </is>
      </c>
      <c r="B60" s="5" t="n">
        <v>503</v>
      </c>
      <c r="D60" s="7" t="n">
        <v>0</v>
      </c>
    </row>
    <row r="61">
      <c r="A61" s="3" t="inlineStr">
        <is>
          <t>Portion one of payments to acquire 22.4% of Huatai Group</t>
        </is>
      </c>
      <c r="B61" s="7" t="n">
        <v>-1054</v>
      </c>
    </row>
    <row r="62"/>
    <row r="63">
      <c r="A63" s="3" t="inlineStr">
        <is>
          <t>[1]</t>
        </is>
      </c>
      <c r="B63"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and December 31, 2019, the cash balance of one or more entities was negative; however, the overall Pool balances were positive.</t>
        </is>
      </c>
    </row>
    <row r="64">
      <c r="A64" s="3" t="inlineStr">
        <is>
          <t>[2]</t>
        </is>
      </c>
      <c r="B64"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9 and December 31, 2018, the cash balance of one or more entities was negative; however, the overall Pool balances were positive.</t>
        </is>
      </c>
    </row>
  </sheetData>
  <mergeCells count="7">
    <mergeCell ref="A1:A2"/>
    <mergeCell ref="B1:E1"/>
    <mergeCell ref="B2:C2"/>
    <mergeCell ref="D2:E2"/>
    <mergeCell ref="A62:E62"/>
    <mergeCell ref="B63:E63"/>
    <mergeCell ref="B64:E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Fair Value Measurements (Financial Instruments Measured At Fair Value On Recurring Basis) (Detail) - USD ($) $ in Millions</t>
        </is>
      </c>
      <c r="C1" s="2" t="inlineStr">
        <is>
          <t>Sep. 30, 2020</t>
        </is>
      </c>
      <c r="E1" s="2" t="inlineStr">
        <is>
          <t>Jun. 30, 2020</t>
        </is>
      </c>
      <c r="F1" s="2" t="inlineStr">
        <is>
          <t>Dec. 31, 2019</t>
        </is>
      </c>
      <c r="H1" s="2" t="inlineStr">
        <is>
          <t>Sep. 30, 2019</t>
        </is>
      </c>
      <c r="I1" s="2" t="inlineStr">
        <is>
          <t>Jun. 30, 2019</t>
        </is>
      </c>
      <c r="J1" s="2" t="inlineStr">
        <is>
          <t>Dec. 31, 2018</t>
        </is>
      </c>
    </row>
    <row r="2">
      <c r="A2" s="6" t="inlineStr">
        <is>
          <t>Fair Value Assets And Liabilities Measured On Recurring Basis [Line Items]</t>
        </is>
      </c>
    </row>
    <row r="3">
      <c r="A3" s="3" t="inlineStr">
        <is>
          <t>Available for sale, Fair Value</t>
        </is>
      </c>
      <c r="C3" s="7" t="n">
        <v>89852</v>
      </c>
      <c r="F3" s="7" t="n">
        <v>85488</v>
      </c>
    </row>
    <row r="4">
      <c r="A4" s="3" t="inlineStr">
        <is>
          <t>Equity securities, at fair value</t>
        </is>
      </c>
      <c r="C4" s="5" t="n">
        <v>3088</v>
      </c>
      <c r="F4" s="5" t="n">
        <v>812</v>
      </c>
    </row>
    <row r="5">
      <c r="A5" s="3" t="inlineStr">
        <is>
          <t>Short-term investments</t>
        </is>
      </c>
      <c r="C5" s="5" t="n">
        <v>4660</v>
      </c>
      <c r="F5" s="5" t="n">
        <v>4291</v>
      </c>
    </row>
    <row r="6">
      <c r="A6" s="3" t="inlineStr">
        <is>
          <t>Other Investments</t>
        </is>
      </c>
      <c r="C6" s="5" t="n">
        <v>6796</v>
      </c>
      <c r="F6" s="5" t="n">
        <v>6062</v>
      </c>
    </row>
    <row r="7">
      <c r="A7" s="3" t="inlineStr">
        <is>
          <t>Securities lending collateral</t>
        </is>
      </c>
      <c r="C7" s="5" t="n">
        <v>1851</v>
      </c>
      <c r="F7" s="5" t="n">
        <v>994</v>
      </c>
    </row>
    <row r="8">
      <c r="A8" s="3" t="inlineStr">
        <is>
          <t>U.S. Treasury / Agency</t>
        </is>
      </c>
    </row>
    <row r="9">
      <c r="A9" s="6" t="inlineStr">
        <is>
          <t>Fair Value Assets And Liabilities Measured On Recurring Basis [Line Items]</t>
        </is>
      </c>
    </row>
    <row r="10">
      <c r="A10" s="3" t="inlineStr">
        <is>
          <t>Available for sale, Fair Value</t>
        </is>
      </c>
      <c r="C10" s="5" t="n">
        <v>2791</v>
      </c>
      <c r="F10" s="5" t="n">
        <v>3283</v>
      </c>
    </row>
    <row r="11">
      <c r="A11" s="3" t="inlineStr">
        <is>
          <t>Non-U.S.</t>
        </is>
      </c>
    </row>
    <row r="12">
      <c r="A12" s="6" t="inlineStr">
        <is>
          <t>Fair Value Assets And Liabilities Measured On Recurring Basis [Line Items]</t>
        </is>
      </c>
    </row>
    <row r="13">
      <c r="A13" s="3" t="inlineStr">
        <is>
          <t>Available for sale, Fair Value</t>
        </is>
      </c>
      <c r="C13" s="5" t="n">
        <v>25282</v>
      </c>
      <c r="F13" s="5" t="n">
        <v>23707</v>
      </c>
    </row>
    <row r="14">
      <c r="A14" s="3" t="inlineStr">
        <is>
          <t>Corporate and asset-backed securities</t>
        </is>
      </c>
    </row>
    <row r="15">
      <c r="A15" s="6" t="inlineStr">
        <is>
          <t>Fair Value Assets And Liabilities Measured On Recurring Basis [Line Items]</t>
        </is>
      </c>
    </row>
    <row r="16">
      <c r="A16" s="3" t="inlineStr">
        <is>
          <t>Available for sale, Fair Value</t>
        </is>
      </c>
      <c r="C16" s="5" t="n">
        <v>35298</v>
      </c>
      <c r="F16" s="5" t="n">
        <v>31791</v>
      </c>
    </row>
    <row r="17">
      <c r="A17" s="3" t="inlineStr">
        <is>
          <t>Mortgage-backed securities</t>
        </is>
      </c>
    </row>
    <row r="18">
      <c r="A18" s="6" t="inlineStr">
        <is>
          <t>Fair Value Assets And Liabilities Measured On Recurring Basis [Line Items]</t>
        </is>
      </c>
    </row>
    <row r="19">
      <c r="A19" s="3" t="inlineStr">
        <is>
          <t>Available for sale, Fair Value</t>
        </is>
      </c>
      <c r="C19" s="5" t="n">
        <v>19337</v>
      </c>
      <c r="F19" s="5" t="n">
        <v>19192</v>
      </c>
    </row>
    <row r="20">
      <c r="A20" s="3" t="inlineStr">
        <is>
          <t>Municipal</t>
        </is>
      </c>
    </row>
    <row r="21">
      <c r="A21" s="6" t="inlineStr">
        <is>
          <t>Fair Value Assets And Liabilities Measured On Recurring Basis [Line Items]</t>
        </is>
      </c>
    </row>
    <row r="22">
      <c r="A22" s="3" t="inlineStr">
        <is>
          <t>Available for sale, Fair Value</t>
        </is>
      </c>
      <c r="C22" s="5" t="n">
        <v>7144</v>
      </c>
      <c r="F22" s="5" t="n">
        <v>7515</v>
      </c>
    </row>
    <row r="23">
      <c r="A23" s="3" t="inlineStr">
        <is>
          <t>Investment Funds Limited Partnerships Partially Owned Investment Companies Fair Value [Member]</t>
        </is>
      </c>
    </row>
    <row r="24">
      <c r="A24" s="6" t="inlineStr">
        <is>
          <t>Fair Value Assets And Liabilities Measured On Recurring Basis [Line Items]</t>
        </is>
      </c>
    </row>
    <row r="25">
      <c r="A25" s="3" t="inlineStr">
        <is>
          <t>Other Investments</t>
        </is>
      </c>
      <c r="C25" s="5" t="n">
        <v>5694</v>
      </c>
      <c r="F25" s="5" t="n">
        <v>4921</v>
      </c>
    </row>
    <row r="26">
      <c r="A26" s="3" t="inlineStr">
        <is>
          <t>Other Investments [Member]</t>
        </is>
      </c>
    </row>
    <row r="27">
      <c r="A27" s="6" t="inlineStr">
        <is>
          <t>Fair Value Assets And Liabilities Measured On Recurring Basis [Line Items]</t>
        </is>
      </c>
    </row>
    <row r="28">
      <c r="A28" s="3" t="inlineStr">
        <is>
          <t>Other Investments</t>
        </is>
      </c>
      <c r="C28" s="5" t="n">
        <v>90</v>
      </c>
      <c r="F28" s="5" t="n">
        <v>95</v>
      </c>
    </row>
    <row r="29">
      <c r="A29" s="3" t="inlineStr">
        <is>
          <t>Policy Loans [Member]</t>
        </is>
      </c>
    </row>
    <row r="30">
      <c r="A30" s="6" t="inlineStr">
        <is>
          <t>Fair Value Assets And Liabilities Measured On Recurring Basis [Line Items]</t>
        </is>
      </c>
    </row>
    <row r="31">
      <c r="A31" s="3" t="inlineStr">
        <is>
          <t>Other Investments</t>
        </is>
      </c>
      <c r="C31" s="5" t="n">
        <v>225</v>
      </c>
    </row>
    <row r="32">
      <c r="A32" s="3" t="inlineStr">
        <is>
          <t>Fair Value, Recurring [Member] | Level 1</t>
        </is>
      </c>
    </row>
    <row r="33">
      <c r="A33" s="6" t="inlineStr">
        <is>
          <t>Fair Value Assets And Liabilities Measured On Recurring Basis [Line Items]</t>
        </is>
      </c>
    </row>
    <row r="34">
      <c r="A34" s="3" t="inlineStr">
        <is>
          <t>Available for sale, Fair Value</t>
        </is>
      </c>
      <c r="C34" s="5" t="n">
        <v>2264</v>
      </c>
      <c r="F34" s="5" t="n">
        <v>2664</v>
      </c>
    </row>
    <row r="35">
      <c r="A35" s="3" t="inlineStr">
        <is>
          <t>Equity securities, at fair value</t>
        </is>
      </c>
      <c r="C35" s="5" t="n">
        <v>3022</v>
      </c>
      <c r="F35" s="5" t="n">
        <v>728</v>
      </c>
    </row>
    <row r="36">
      <c r="A36" s="3" t="inlineStr">
        <is>
          <t>Short-term investments</t>
        </is>
      </c>
      <c r="C36" s="5" t="n">
        <v>3270</v>
      </c>
      <c r="F36" s="5" t="n">
        <v>2803</v>
      </c>
    </row>
    <row r="37">
      <c r="A37" s="3" t="inlineStr">
        <is>
          <t>Other Investments</t>
        </is>
      </c>
      <c r="C37" s="5" t="n">
        <v>374</v>
      </c>
      <c r="D37" s="3" t="inlineStr">
        <is>
          <t>[1]</t>
        </is>
      </c>
      <c r="F37" s="5" t="n">
        <v>412</v>
      </c>
      <c r="G37" s="3" t="inlineStr">
        <is>
          <t>[2]</t>
        </is>
      </c>
    </row>
    <row r="38">
      <c r="A38" s="3" t="inlineStr">
        <is>
          <t>Securities lending collateral</t>
        </is>
      </c>
      <c r="C38" s="5" t="n">
        <v>0</v>
      </c>
      <c r="F38" s="5" t="n">
        <v>0</v>
      </c>
    </row>
    <row r="39">
      <c r="A39" s="3" t="inlineStr">
        <is>
          <t>Investment derivative instruments, assets</t>
        </is>
      </c>
      <c r="C39" s="5" t="n">
        <v>24</v>
      </c>
      <c r="F39" s="5" t="n">
        <v>24</v>
      </c>
    </row>
    <row r="40">
      <c r="A40" s="3" t="inlineStr">
        <is>
          <t>Other Derivative Instruments Fair Value</t>
        </is>
      </c>
      <c r="C40" s="5" t="n">
        <v>3</v>
      </c>
      <c r="F40" s="5" t="n">
        <v>2</v>
      </c>
    </row>
    <row r="41">
      <c r="A41" s="3" t="inlineStr">
        <is>
          <t>Separate Account Asset</t>
        </is>
      </c>
      <c r="C41" s="5" t="n">
        <v>3535</v>
      </c>
      <c r="F41" s="5" t="n">
        <v>3437</v>
      </c>
    </row>
    <row r="42">
      <c r="A42" s="3" t="inlineStr">
        <is>
          <t>Total assets measured at fair value</t>
        </is>
      </c>
      <c r="C42" s="5" t="n">
        <v>12492</v>
      </c>
      <c r="D42" s="3" t="inlineStr">
        <is>
          <t>[1]</t>
        </is>
      </c>
      <c r="F42" s="5" t="n">
        <v>10070</v>
      </c>
      <c r="G42" s="3" t="inlineStr">
        <is>
          <t>[2]</t>
        </is>
      </c>
    </row>
    <row r="43">
      <c r="A43" s="3" t="inlineStr">
        <is>
          <t>Investment derivative instruments, liabilities</t>
        </is>
      </c>
      <c r="C43" s="5" t="n">
        <v>77</v>
      </c>
      <c r="F43" s="5" t="n">
        <v>93</v>
      </c>
    </row>
    <row r="44">
      <c r="A44" s="3" t="inlineStr">
        <is>
          <t>Other derivative instruments, liability</t>
        </is>
      </c>
      <c r="F44" s="5" t="n">
        <v>13</v>
      </c>
    </row>
    <row r="45">
      <c r="A45" s="3" t="inlineStr">
        <is>
          <t>Liabilities Related to Investment Contracts, Fair Value Disclosure</t>
        </is>
      </c>
      <c r="C45" s="5" t="n">
        <v>77</v>
      </c>
      <c r="F45" s="5" t="n">
        <v>106</v>
      </c>
    </row>
    <row r="46">
      <c r="A46" s="3" t="inlineStr">
        <is>
          <t>Fair Value, Recurring [Member] | Level 1 | U.S. Treasury / Agency</t>
        </is>
      </c>
    </row>
    <row r="47">
      <c r="A47" s="6" t="inlineStr">
        <is>
          <t>Fair Value Assets And Liabilities Measured On Recurring Basis [Line Items]</t>
        </is>
      </c>
    </row>
    <row r="48">
      <c r="A48" s="3" t="inlineStr">
        <is>
          <t>Available for sale, Fair Value</t>
        </is>
      </c>
      <c r="C48" s="5" t="n">
        <v>2264</v>
      </c>
      <c r="F48" s="5" t="n">
        <v>2664</v>
      </c>
    </row>
    <row r="49">
      <c r="A49" s="3" t="inlineStr">
        <is>
          <t>Fair Value, Recurring [Member] | Level 1 | Non-U.S.</t>
        </is>
      </c>
    </row>
    <row r="50">
      <c r="A50" s="6" t="inlineStr">
        <is>
          <t>Fair Value Assets And Liabilities Measured On Recurring Basis [Line Items]</t>
        </is>
      </c>
    </row>
    <row r="51">
      <c r="A51" s="3" t="inlineStr">
        <is>
          <t>Available for sale, Fair Value</t>
        </is>
      </c>
      <c r="C51" s="5" t="n">
        <v>0</v>
      </c>
      <c r="F51" s="5" t="n">
        <v>0</v>
      </c>
    </row>
    <row r="52">
      <c r="A52" s="3" t="inlineStr">
        <is>
          <t>Fair Value, Recurring [Member] | Level 1 | Corporate and asset-backed securities</t>
        </is>
      </c>
    </row>
    <row r="53">
      <c r="A53" s="6" t="inlineStr">
        <is>
          <t>Fair Value Assets And Liabilities Measured On Recurring Basis [Line Items]</t>
        </is>
      </c>
    </row>
    <row r="54">
      <c r="A54" s="3" t="inlineStr">
        <is>
          <t>Available for sale, Fair Value</t>
        </is>
      </c>
      <c r="C54" s="5" t="n">
        <v>0</v>
      </c>
      <c r="F54" s="5" t="n">
        <v>0</v>
      </c>
    </row>
    <row r="55">
      <c r="A55" s="3" t="inlineStr">
        <is>
          <t>Fair Value, Recurring [Member] | Level 1 | Mortgage-backed securities</t>
        </is>
      </c>
    </row>
    <row r="56">
      <c r="A56" s="6" t="inlineStr">
        <is>
          <t>Fair Value Assets And Liabilities Measured On Recurring Basis [Line Items]</t>
        </is>
      </c>
    </row>
    <row r="57">
      <c r="A57" s="3" t="inlineStr">
        <is>
          <t>Available for sale, Fair Value</t>
        </is>
      </c>
      <c r="C57" s="5" t="n">
        <v>0</v>
      </c>
      <c r="F57" s="5" t="n">
        <v>0</v>
      </c>
    </row>
    <row r="58">
      <c r="A58" s="3" t="inlineStr">
        <is>
          <t>Fair Value, Recurring [Member] | Level 1 | Municipal</t>
        </is>
      </c>
    </row>
    <row r="59">
      <c r="A59" s="6" t="inlineStr">
        <is>
          <t>Fair Value Assets And Liabilities Measured On Recurring Basis [Line Items]</t>
        </is>
      </c>
    </row>
    <row r="60">
      <c r="A60" s="3" t="inlineStr">
        <is>
          <t>Available for sale, Fair Value</t>
        </is>
      </c>
      <c r="C60" s="5" t="n">
        <v>0</v>
      </c>
      <c r="F60" s="5" t="n">
        <v>0</v>
      </c>
    </row>
    <row r="61">
      <c r="A61" s="3" t="inlineStr">
        <is>
          <t>Fair Value, Recurring [Member] | Level 2</t>
        </is>
      </c>
    </row>
    <row r="62">
      <c r="A62" s="6" t="inlineStr">
        <is>
          <t>Fair Value Assets And Liabilities Measured On Recurring Basis [Line Items]</t>
        </is>
      </c>
    </row>
    <row r="63">
      <c r="A63" s="3" t="inlineStr">
        <is>
          <t>Available for sale, Fair Value</t>
        </is>
      </c>
      <c r="C63" s="5" t="n">
        <v>85588</v>
      </c>
      <c r="F63" s="5" t="n">
        <v>80864</v>
      </c>
    </row>
    <row r="64">
      <c r="A64" s="3" t="inlineStr">
        <is>
          <t>Equity securities, at fair value</t>
        </is>
      </c>
      <c r="C64" s="5" t="n">
        <v>0</v>
      </c>
      <c r="F64" s="5" t="n">
        <v>15</v>
      </c>
    </row>
    <row r="65">
      <c r="A65" s="3" t="inlineStr">
        <is>
          <t>Short-term investments</t>
        </is>
      </c>
      <c r="C65" s="5" t="n">
        <v>1383</v>
      </c>
      <c r="F65" s="5" t="n">
        <v>1482</v>
      </c>
    </row>
    <row r="66">
      <c r="A66" s="3" t="inlineStr">
        <is>
          <t>Other Investments</t>
        </is>
      </c>
      <c r="C66" s="5" t="n">
        <v>403</v>
      </c>
      <c r="D66" s="3" t="inlineStr">
        <is>
          <t>[1]</t>
        </is>
      </c>
      <c r="F66" s="5" t="n">
        <v>377</v>
      </c>
      <c r="G66" s="3" t="inlineStr">
        <is>
          <t>[2]</t>
        </is>
      </c>
    </row>
    <row r="67">
      <c r="A67" s="3" t="inlineStr">
        <is>
          <t>Securities lending collateral</t>
        </is>
      </c>
      <c r="C67" s="5" t="n">
        <v>1851</v>
      </c>
      <c r="F67" s="5" t="n">
        <v>994</v>
      </c>
    </row>
    <row r="68">
      <c r="A68" s="3" t="inlineStr">
        <is>
          <t>Investment derivative instruments, assets</t>
        </is>
      </c>
      <c r="C68" s="5" t="n">
        <v>0</v>
      </c>
      <c r="F68" s="5" t="n">
        <v>0</v>
      </c>
    </row>
    <row r="69">
      <c r="A69" s="3" t="inlineStr">
        <is>
          <t>Other Derivative Instruments Fair Value</t>
        </is>
      </c>
      <c r="C69" s="5" t="n">
        <v>0</v>
      </c>
      <c r="F69" s="5" t="n">
        <v>0</v>
      </c>
    </row>
    <row r="70">
      <c r="A70" s="3" t="inlineStr">
        <is>
          <t>Separate Account Asset</t>
        </is>
      </c>
      <c r="C70" s="5" t="n">
        <v>123</v>
      </c>
      <c r="F70" s="5" t="n">
        <v>136</v>
      </c>
    </row>
    <row r="71">
      <c r="A71" s="3" t="inlineStr">
        <is>
          <t>Total assets measured at fair value</t>
        </is>
      </c>
      <c r="C71" s="5" t="n">
        <v>89348</v>
      </c>
      <c r="D71" s="3" t="inlineStr">
        <is>
          <t>[1]</t>
        </is>
      </c>
      <c r="F71" s="5" t="n">
        <v>83868</v>
      </c>
      <c r="G71" s="3" t="inlineStr">
        <is>
          <t>[2]</t>
        </is>
      </c>
    </row>
    <row r="72">
      <c r="A72" s="3" t="inlineStr">
        <is>
          <t>Investment derivative instruments, liabilities</t>
        </is>
      </c>
      <c r="C72" s="5" t="n">
        <v>0</v>
      </c>
      <c r="F72" s="5" t="n">
        <v>0</v>
      </c>
    </row>
    <row r="73">
      <c r="A73" s="3" t="inlineStr">
        <is>
          <t>Other derivative instruments, liability</t>
        </is>
      </c>
      <c r="F73" s="5" t="n">
        <v>0</v>
      </c>
    </row>
    <row r="74">
      <c r="A74" s="3" t="inlineStr">
        <is>
          <t>Liabilities Related to Investment Contracts, Fair Value Disclosure</t>
        </is>
      </c>
      <c r="C74" s="5" t="n">
        <v>0</v>
      </c>
      <c r="F74" s="5" t="n">
        <v>0</v>
      </c>
    </row>
    <row r="75">
      <c r="A75" s="3" t="inlineStr">
        <is>
          <t>Fair Value, Recurring [Member] | Level 2 | U.S. Treasury / Agency</t>
        </is>
      </c>
    </row>
    <row r="76">
      <c r="A76" s="6" t="inlineStr">
        <is>
          <t>Fair Value Assets And Liabilities Measured On Recurring Basis [Line Items]</t>
        </is>
      </c>
    </row>
    <row r="77">
      <c r="A77" s="3" t="inlineStr">
        <is>
          <t>Available for sale, Fair Value</t>
        </is>
      </c>
      <c r="C77" s="5" t="n">
        <v>527</v>
      </c>
      <c r="F77" s="5" t="n">
        <v>619</v>
      </c>
    </row>
    <row r="78">
      <c r="A78" s="3" t="inlineStr">
        <is>
          <t>Fair Value, Recurring [Member] | Level 2 | Non-U.S.</t>
        </is>
      </c>
    </row>
    <row r="79">
      <c r="A79" s="6" t="inlineStr">
        <is>
          <t>Fair Value Assets And Liabilities Measured On Recurring Basis [Line Items]</t>
        </is>
      </c>
    </row>
    <row r="80">
      <c r="A80" s="3" t="inlineStr">
        <is>
          <t>Available for sale, Fair Value</t>
        </is>
      </c>
      <c r="C80" s="5" t="n">
        <v>24788</v>
      </c>
      <c r="F80" s="5" t="n">
        <v>23258</v>
      </c>
    </row>
    <row r="81">
      <c r="A81" s="3" t="inlineStr">
        <is>
          <t>Fair Value, Recurring [Member] | Level 2 | Corporate and asset-backed securities</t>
        </is>
      </c>
    </row>
    <row r="82">
      <c r="A82" s="6" t="inlineStr">
        <is>
          <t>Fair Value Assets And Liabilities Measured On Recurring Basis [Line Items]</t>
        </is>
      </c>
    </row>
    <row r="83">
      <c r="A83" s="3" t="inlineStr">
        <is>
          <t>Available for sale, Fair Value</t>
        </is>
      </c>
      <c r="C83" s="5" t="n">
        <v>33853</v>
      </c>
      <c r="F83" s="5" t="n">
        <v>30340</v>
      </c>
    </row>
    <row r="84">
      <c r="A84" s="3" t="inlineStr">
        <is>
          <t>Fair Value, Recurring [Member] | Level 2 | Mortgage-backed securities</t>
        </is>
      </c>
    </row>
    <row r="85">
      <c r="A85" s="6" t="inlineStr">
        <is>
          <t>Fair Value Assets And Liabilities Measured On Recurring Basis [Line Items]</t>
        </is>
      </c>
    </row>
    <row r="86">
      <c r="A86" s="3" t="inlineStr">
        <is>
          <t>Available for sale, Fair Value</t>
        </is>
      </c>
      <c r="C86" s="5" t="n">
        <v>19276</v>
      </c>
      <c r="F86" s="5" t="n">
        <v>19132</v>
      </c>
    </row>
    <row r="87">
      <c r="A87" s="3" t="inlineStr">
        <is>
          <t>Fair Value, Recurring [Member] | Level 2 | Municipal</t>
        </is>
      </c>
    </row>
    <row r="88">
      <c r="A88" s="6" t="inlineStr">
        <is>
          <t>Fair Value Assets And Liabilities Measured On Recurring Basis [Line Items]</t>
        </is>
      </c>
    </row>
    <row r="89">
      <c r="A89" s="3" t="inlineStr">
        <is>
          <t>Available for sale, Fair Value</t>
        </is>
      </c>
      <c r="C89" s="5" t="n">
        <v>7144</v>
      </c>
      <c r="F89" s="5" t="n">
        <v>7515</v>
      </c>
    </row>
    <row r="90">
      <c r="A90" s="3" t="inlineStr">
        <is>
          <t>Fair Value, Recurring [Member] | Level 3</t>
        </is>
      </c>
    </row>
    <row r="91">
      <c r="A91" s="6" t="inlineStr">
        <is>
          <t>Fair Value Assets And Liabilities Measured On Recurring Basis [Line Items]</t>
        </is>
      </c>
    </row>
    <row r="92">
      <c r="A92" s="3" t="inlineStr">
        <is>
          <t>Available for sale, Fair Value</t>
        </is>
      </c>
      <c r="C92" s="5" t="n">
        <v>2000</v>
      </c>
      <c r="F92" s="5" t="n">
        <v>1960</v>
      </c>
    </row>
    <row r="93">
      <c r="A93" s="3" t="inlineStr">
        <is>
          <t>Equity securities, at fair value</t>
        </is>
      </c>
      <c r="C93" s="5" t="n">
        <v>66</v>
      </c>
      <c r="F93" s="5" t="n">
        <v>69</v>
      </c>
    </row>
    <row r="94">
      <c r="A94" s="3" t="inlineStr">
        <is>
          <t>Short-term investments</t>
        </is>
      </c>
      <c r="C94" s="5" t="n">
        <v>7</v>
      </c>
      <c r="F94" s="5" t="n">
        <v>6</v>
      </c>
    </row>
    <row r="95">
      <c r="A95" s="3" t="inlineStr">
        <is>
          <t>Other Investments</t>
        </is>
      </c>
      <c r="C95" s="5" t="n">
        <v>10</v>
      </c>
      <c r="D95" s="3" t="inlineStr">
        <is>
          <t>[1]</t>
        </is>
      </c>
      <c r="F95" s="5" t="n">
        <v>10</v>
      </c>
      <c r="G95" s="3" t="inlineStr">
        <is>
          <t>[2]</t>
        </is>
      </c>
    </row>
    <row r="96">
      <c r="A96" s="3" t="inlineStr">
        <is>
          <t>Securities lending collateral</t>
        </is>
      </c>
      <c r="C96" s="5" t="n">
        <v>0</v>
      </c>
      <c r="F96" s="5" t="n">
        <v>0</v>
      </c>
    </row>
    <row r="97">
      <c r="A97" s="3" t="inlineStr">
        <is>
          <t>Investment derivative instruments, assets</t>
        </is>
      </c>
      <c r="C97" s="5" t="n">
        <v>0</v>
      </c>
      <c r="F97" s="5" t="n">
        <v>0</v>
      </c>
    </row>
    <row r="98">
      <c r="A98" s="3" t="inlineStr">
        <is>
          <t>Other Derivative Instruments Fair Value</t>
        </is>
      </c>
      <c r="C98" s="5" t="n">
        <v>0</v>
      </c>
      <c r="F98" s="5" t="n">
        <v>0</v>
      </c>
    </row>
    <row r="99">
      <c r="A99" s="3" t="inlineStr">
        <is>
          <t>Separate Account Asset</t>
        </is>
      </c>
      <c r="C99" s="5" t="n">
        <v>0</v>
      </c>
      <c r="F99" s="5" t="n">
        <v>0</v>
      </c>
    </row>
    <row r="100">
      <c r="A100" s="3" t="inlineStr">
        <is>
          <t>Total assets measured at fair value</t>
        </is>
      </c>
      <c r="C100" s="5" t="n">
        <v>2083</v>
      </c>
      <c r="D100" s="3" t="inlineStr">
        <is>
          <t>[1]</t>
        </is>
      </c>
      <c r="F100" s="5" t="n">
        <v>2045</v>
      </c>
      <c r="G100" s="3" t="inlineStr">
        <is>
          <t>[2]</t>
        </is>
      </c>
    </row>
    <row r="101">
      <c r="A101" s="3" t="inlineStr">
        <is>
          <t>Investment derivative instruments, liabilities</t>
        </is>
      </c>
      <c r="C101" s="5" t="n">
        <v>0</v>
      </c>
      <c r="F101" s="5" t="n">
        <v>0</v>
      </c>
    </row>
    <row r="102">
      <c r="A102" s="3" t="inlineStr">
        <is>
          <t>Other derivative instruments, liability</t>
        </is>
      </c>
      <c r="F102" s="5" t="n">
        <v>0</v>
      </c>
    </row>
    <row r="103">
      <c r="A103" s="3" t="inlineStr">
        <is>
          <t>Liabilities Related to Investment Contracts, Fair Value Disclosure</t>
        </is>
      </c>
      <c r="C103" s="5" t="n">
        <v>882</v>
      </c>
      <c r="F103" s="5" t="n">
        <v>456</v>
      </c>
    </row>
    <row r="104">
      <c r="A104" s="3" t="inlineStr">
        <is>
          <t>Fair Value, Recurring [Member] | Level 3 | U.S. Treasury / Agency</t>
        </is>
      </c>
    </row>
    <row r="105">
      <c r="A105" s="6" t="inlineStr">
        <is>
          <t>Fair Value Assets And Liabilities Measured On Recurring Basis [Line Items]</t>
        </is>
      </c>
    </row>
    <row r="106">
      <c r="A106" s="3" t="inlineStr">
        <is>
          <t>Available for sale, Fair Value</t>
        </is>
      </c>
      <c r="C106" s="5" t="n">
        <v>0</v>
      </c>
      <c r="F106" s="5" t="n">
        <v>0</v>
      </c>
    </row>
    <row r="107">
      <c r="A107" s="3" t="inlineStr">
        <is>
          <t>Fair Value, Recurring [Member] | Level 3 | Non-U.S.</t>
        </is>
      </c>
    </row>
    <row r="108">
      <c r="A108" s="6" t="inlineStr">
        <is>
          <t>Fair Value Assets And Liabilities Measured On Recurring Basis [Line Items]</t>
        </is>
      </c>
    </row>
    <row r="109">
      <c r="A109" s="3" t="inlineStr">
        <is>
          <t>Available for sale, Fair Value</t>
        </is>
      </c>
      <c r="C109" s="5" t="n">
        <v>494</v>
      </c>
      <c r="F109" s="5" t="n">
        <v>449</v>
      </c>
    </row>
    <row r="110">
      <c r="A110" s="3" t="inlineStr">
        <is>
          <t>Fair Value, Recurring [Member] | Level 3 | Corporate and asset-backed securities</t>
        </is>
      </c>
    </row>
    <row r="111">
      <c r="A111" s="6" t="inlineStr">
        <is>
          <t>Fair Value Assets And Liabilities Measured On Recurring Basis [Line Items]</t>
        </is>
      </c>
    </row>
    <row r="112">
      <c r="A112" s="3" t="inlineStr">
        <is>
          <t>Available for sale, Fair Value</t>
        </is>
      </c>
      <c r="C112" s="5" t="n">
        <v>1445</v>
      </c>
      <c r="F112" s="5" t="n">
        <v>1451</v>
      </c>
    </row>
    <row r="113">
      <c r="A113" s="3" t="inlineStr">
        <is>
          <t>Fair Value, Recurring [Member] | Level 3 | Mortgage-backed securities</t>
        </is>
      </c>
    </row>
    <row r="114">
      <c r="A114" s="6" t="inlineStr">
        <is>
          <t>Fair Value Assets And Liabilities Measured On Recurring Basis [Line Items]</t>
        </is>
      </c>
    </row>
    <row r="115">
      <c r="A115" s="3" t="inlineStr">
        <is>
          <t>Available for sale, Fair Value</t>
        </is>
      </c>
      <c r="C115" s="5" t="n">
        <v>61</v>
      </c>
      <c r="F115" s="5" t="n">
        <v>60</v>
      </c>
    </row>
    <row r="116">
      <c r="A116" s="3" t="inlineStr">
        <is>
          <t>Fair Value, Recurring [Member] | Level 3 | Municipal</t>
        </is>
      </c>
    </row>
    <row r="117">
      <c r="A117" s="6" t="inlineStr">
        <is>
          <t>Fair Value Assets And Liabilities Measured On Recurring Basis [Line Items]</t>
        </is>
      </c>
    </row>
    <row r="118">
      <c r="A118" s="3" t="inlineStr">
        <is>
          <t>Available for sale, Fair Value</t>
        </is>
      </c>
      <c r="C118" s="5" t="n">
        <v>0</v>
      </c>
      <c r="F118" s="5" t="n">
        <v>0</v>
      </c>
    </row>
    <row r="119">
      <c r="A119" s="3" t="inlineStr">
        <is>
          <t>Fair Value, Recurring [Member] | Estimate of Fair Value Measurement [Member]</t>
        </is>
      </c>
    </row>
    <row r="120">
      <c r="A120" s="6" t="inlineStr">
        <is>
          <t>Fair Value Assets And Liabilities Measured On Recurring Basis [Line Items]</t>
        </is>
      </c>
    </row>
    <row r="121">
      <c r="A121" s="3" t="inlineStr">
        <is>
          <t>Available for sale, Fair Value</t>
        </is>
      </c>
      <c r="C121" s="5" t="n">
        <v>89852</v>
      </c>
      <c r="F121" s="5" t="n">
        <v>85488</v>
      </c>
    </row>
    <row r="122">
      <c r="A122" s="3" t="inlineStr">
        <is>
          <t>Equity securities, at fair value</t>
        </is>
      </c>
      <c r="C122" s="5" t="n">
        <v>3088</v>
      </c>
      <c r="F122" s="5" t="n">
        <v>812</v>
      </c>
    </row>
    <row r="123">
      <c r="A123" s="3" t="inlineStr">
        <is>
          <t>Short-term investments</t>
        </is>
      </c>
      <c r="C123" s="5" t="n">
        <v>4660</v>
      </c>
      <c r="F123" s="5" t="n">
        <v>4291</v>
      </c>
    </row>
    <row r="124">
      <c r="A124" s="3" t="inlineStr">
        <is>
          <t>Other Investments</t>
        </is>
      </c>
      <c r="C124" s="5" t="n">
        <v>787</v>
      </c>
      <c r="D124" s="3" t="inlineStr">
        <is>
          <t>[1]</t>
        </is>
      </c>
      <c r="F124" s="5" t="n">
        <v>799</v>
      </c>
      <c r="G124" s="3" t="inlineStr">
        <is>
          <t>[2]</t>
        </is>
      </c>
    </row>
    <row r="125">
      <c r="A125" s="3" t="inlineStr">
        <is>
          <t>Securities lending collateral</t>
        </is>
      </c>
      <c r="C125" s="5" t="n">
        <v>1851</v>
      </c>
      <c r="F125" s="5" t="n">
        <v>994</v>
      </c>
    </row>
    <row r="126">
      <c r="A126" s="3" t="inlineStr">
        <is>
          <t>Investment derivative instruments, assets</t>
        </is>
      </c>
      <c r="C126" s="5" t="n">
        <v>24</v>
      </c>
      <c r="F126" s="5" t="n">
        <v>24</v>
      </c>
    </row>
    <row r="127">
      <c r="A127" s="3" t="inlineStr">
        <is>
          <t>Other Derivative Instruments Fair Value</t>
        </is>
      </c>
      <c r="C127" s="5" t="n">
        <v>3</v>
      </c>
      <c r="F127" s="5" t="n">
        <v>2</v>
      </c>
    </row>
    <row r="128">
      <c r="A128" s="3" t="inlineStr">
        <is>
          <t>Separate Account Asset</t>
        </is>
      </c>
      <c r="C128" s="5" t="n">
        <v>3658</v>
      </c>
      <c r="F128" s="5" t="n">
        <v>3573</v>
      </c>
    </row>
    <row r="129">
      <c r="A129" s="3" t="inlineStr">
        <is>
          <t>Total assets measured at fair value</t>
        </is>
      </c>
      <c r="C129" s="5" t="n">
        <v>103923</v>
      </c>
      <c r="D129" s="3" t="inlineStr">
        <is>
          <t>[1]</t>
        </is>
      </c>
      <c r="F129" s="5" t="n">
        <v>95983</v>
      </c>
      <c r="G129" s="3" t="inlineStr">
        <is>
          <t>[2]</t>
        </is>
      </c>
    </row>
    <row r="130">
      <c r="A130" s="3" t="inlineStr">
        <is>
          <t>Investment derivative instruments, liabilities</t>
        </is>
      </c>
      <c r="C130" s="5" t="n">
        <v>77</v>
      </c>
      <c r="F130" s="5" t="n">
        <v>93</v>
      </c>
    </row>
    <row r="131">
      <c r="A131" s="3" t="inlineStr">
        <is>
          <t>Other derivative instruments, liability</t>
        </is>
      </c>
      <c r="F131" s="5" t="n">
        <v>13</v>
      </c>
    </row>
    <row r="132">
      <c r="A132" s="3" t="inlineStr">
        <is>
          <t>Liabilities Related to Investment Contracts, Fair Value Disclosure</t>
        </is>
      </c>
      <c r="C132" s="5" t="n">
        <v>959</v>
      </c>
      <c r="F132" s="5" t="n">
        <v>562</v>
      </c>
    </row>
    <row r="133">
      <c r="A133" s="3" t="inlineStr">
        <is>
          <t>Fair Value, Recurring [Member] | Estimate of Fair Value Measurement [Member] | U.S. Treasury / Agency</t>
        </is>
      </c>
    </row>
    <row r="134">
      <c r="A134" s="6" t="inlineStr">
        <is>
          <t>Fair Value Assets And Liabilities Measured On Recurring Basis [Line Items]</t>
        </is>
      </c>
    </row>
    <row r="135">
      <c r="A135" s="3" t="inlineStr">
        <is>
          <t>Available for sale, Fair Value</t>
        </is>
      </c>
      <c r="C135" s="5" t="n">
        <v>2791</v>
      </c>
      <c r="F135" s="5" t="n">
        <v>3283</v>
      </c>
    </row>
    <row r="136">
      <c r="A136" s="3" t="inlineStr">
        <is>
          <t>Fair Value, Recurring [Member] | Estimate of Fair Value Measurement [Member] | Non-U.S.</t>
        </is>
      </c>
    </row>
    <row r="137">
      <c r="A137" s="6" t="inlineStr">
        <is>
          <t>Fair Value Assets And Liabilities Measured On Recurring Basis [Line Items]</t>
        </is>
      </c>
    </row>
    <row r="138">
      <c r="A138" s="3" t="inlineStr">
        <is>
          <t>Available for sale, Fair Value</t>
        </is>
      </c>
      <c r="C138" s="5" t="n">
        <v>25282</v>
      </c>
      <c r="F138" s="5" t="n">
        <v>23707</v>
      </c>
    </row>
    <row r="139">
      <c r="A139" s="3" t="inlineStr">
        <is>
          <t>Fair Value, Recurring [Member] | Estimate of Fair Value Measurement [Member] | Corporate and asset-backed securities</t>
        </is>
      </c>
    </row>
    <row r="140">
      <c r="A140" s="6" t="inlineStr">
        <is>
          <t>Fair Value Assets And Liabilities Measured On Recurring Basis [Line Items]</t>
        </is>
      </c>
    </row>
    <row r="141">
      <c r="A141" s="3" t="inlineStr">
        <is>
          <t>Available for sale, Fair Value</t>
        </is>
      </c>
      <c r="C141" s="5" t="n">
        <v>35298</v>
      </c>
      <c r="F141" s="5" t="n">
        <v>31791</v>
      </c>
    </row>
    <row r="142">
      <c r="A142" s="3" t="inlineStr">
        <is>
          <t>Fair Value, Recurring [Member] | Estimate of Fair Value Measurement [Member] | Mortgage-backed securities</t>
        </is>
      </c>
    </row>
    <row r="143">
      <c r="A143" s="6" t="inlineStr">
        <is>
          <t>Fair Value Assets And Liabilities Measured On Recurring Basis [Line Items]</t>
        </is>
      </c>
    </row>
    <row r="144">
      <c r="A144" s="3" t="inlineStr">
        <is>
          <t>Available for sale, Fair Value</t>
        </is>
      </c>
      <c r="C144" s="5" t="n">
        <v>19337</v>
      </c>
      <c r="F144" s="5" t="n">
        <v>19192</v>
      </c>
    </row>
    <row r="145">
      <c r="A145" s="3" t="inlineStr">
        <is>
          <t>Fair Value, Recurring [Member] | Estimate of Fair Value Measurement [Member] | Municipal</t>
        </is>
      </c>
    </row>
    <row r="146">
      <c r="A146" s="6" t="inlineStr">
        <is>
          <t>Fair Value Assets And Liabilities Measured On Recurring Basis [Line Items]</t>
        </is>
      </c>
    </row>
    <row r="147">
      <c r="A147" s="3" t="inlineStr">
        <is>
          <t>Available for sale, Fair Value</t>
        </is>
      </c>
      <c r="C147" s="5" t="n">
        <v>7144</v>
      </c>
      <c r="F147" s="5" t="n">
        <v>7515</v>
      </c>
    </row>
    <row r="148">
      <c r="A148" s="3" t="inlineStr">
        <is>
          <t>Guaranteed Minimum Income Benefit [Member]</t>
        </is>
      </c>
    </row>
    <row r="149">
      <c r="A149" s="6" t="inlineStr">
        <is>
          <t>Fair Value Assets And Liabilities Measured On Recurring Basis [Line Items]</t>
        </is>
      </c>
    </row>
    <row r="150">
      <c r="A150" s="3" t="inlineStr">
        <is>
          <t>Fair Value, Measurement with Unobservable Inputs Reconciliation, Recurring Basis, Liability Value</t>
        </is>
      </c>
      <c r="C150" s="5" t="n">
        <v>882</v>
      </c>
      <c r="E150" s="7" t="n">
        <v>928</v>
      </c>
      <c r="F150" s="5" t="n">
        <v>456</v>
      </c>
      <c r="H150" s="7" t="n">
        <v>509</v>
      </c>
      <c r="I150" s="7" t="n">
        <v>403</v>
      </c>
      <c r="J150" s="7" t="n">
        <v>452</v>
      </c>
    </row>
    <row r="151">
      <c r="A151" s="3" t="inlineStr">
        <is>
          <t>Guaranteed Minimum Income Benefit [Member] | Fair Value, Recurring [Member] | Level 1</t>
        </is>
      </c>
    </row>
    <row r="152">
      <c r="A152" s="6" t="inlineStr">
        <is>
          <t>Fair Value Assets And Liabilities Measured On Recurring Basis [Line Items]</t>
        </is>
      </c>
    </row>
    <row r="153">
      <c r="A153" s="3" t="inlineStr">
        <is>
          <t>Fair Value, Measurement with Unobservable Inputs Reconciliation, Recurring Basis, Liability Value</t>
        </is>
      </c>
      <c r="C153" s="5" t="n">
        <v>0</v>
      </c>
      <c r="D153" s="3" t="inlineStr">
        <is>
          <t>[3]</t>
        </is>
      </c>
      <c r="F153" s="5" t="n">
        <v>0</v>
      </c>
      <c r="G153" s="3" t="inlineStr">
        <is>
          <t>[4]</t>
        </is>
      </c>
    </row>
    <row r="154">
      <c r="A154" s="3" t="inlineStr">
        <is>
          <t>Guaranteed Minimum Income Benefit [Member] | Fair Value, Recurring [Member] | Level 2</t>
        </is>
      </c>
    </row>
    <row r="155">
      <c r="A155" s="6" t="inlineStr">
        <is>
          <t>Fair Value Assets And Liabilities Measured On Recurring Basis [Line Items]</t>
        </is>
      </c>
    </row>
    <row r="156">
      <c r="A156" s="3" t="inlineStr">
        <is>
          <t>Fair Value, Measurement with Unobservable Inputs Reconciliation, Recurring Basis, Liability Value</t>
        </is>
      </c>
      <c r="C156" s="5" t="n">
        <v>0</v>
      </c>
      <c r="D156" s="3" t="inlineStr">
        <is>
          <t>[3]</t>
        </is>
      </c>
      <c r="F156" s="5" t="n">
        <v>0</v>
      </c>
      <c r="G156" s="3" t="inlineStr">
        <is>
          <t>[4]</t>
        </is>
      </c>
    </row>
    <row r="157">
      <c r="A157" s="3" t="inlineStr">
        <is>
          <t>Guaranteed Minimum Income Benefit [Member] | Fair Value, Recurring [Member] | Level 3</t>
        </is>
      </c>
    </row>
    <row r="158">
      <c r="A158" s="6" t="inlineStr">
        <is>
          <t>Fair Value Assets And Liabilities Measured On Recurring Basis [Line Items]</t>
        </is>
      </c>
    </row>
    <row r="159">
      <c r="A159" s="3" t="inlineStr">
        <is>
          <t>Fair Value, Measurement with Unobservable Inputs Reconciliation, Recurring Basis, Liability Value</t>
        </is>
      </c>
      <c r="B159" s="3" t="inlineStr">
        <is>
          <t>[5]</t>
        </is>
      </c>
      <c r="C159" s="5" t="n">
        <v>882</v>
      </c>
      <c r="D159" s="3" t="inlineStr">
        <is>
          <t>[3]</t>
        </is>
      </c>
      <c r="F159" s="5" t="n">
        <v>456</v>
      </c>
      <c r="G159" s="3" t="inlineStr">
        <is>
          <t>[4]</t>
        </is>
      </c>
    </row>
    <row r="160">
      <c r="A160" s="3" t="inlineStr">
        <is>
          <t>Guaranteed Minimum Income Benefit [Member] | Fair Value, Recurring [Member] | Estimate of Fair Value Measurement [Member]</t>
        </is>
      </c>
    </row>
    <row r="161">
      <c r="A161" s="6" t="inlineStr">
        <is>
          <t>Fair Value Assets And Liabilities Measured On Recurring Basis [Line Items]</t>
        </is>
      </c>
    </row>
    <row r="162">
      <c r="A162" s="3" t="inlineStr">
        <is>
          <t>Fair Value, Measurement with Unobservable Inputs Reconciliation, Recurring Basis, Liability Value</t>
        </is>
      </c>
      <c r="C162" s="7" t="n">
        <v>882</v>
      </c>
      <c r="D162" s="3" t="inlineStr">
        <is>
          <t>[3]</t>
        </is>
      </c>
      <c r="F162" s="7" t="n">
        <v>456</v>
      </c>
      <c r="G162" s="3" t="inlineStr">
        <is>
          <t>[4]</t>
        </is>
      </c>
    </row>
    <row r="163"/>
    <row r="164">
      <c r="A164" s="3" t="inlineStr">
        <is>
          <t>[1]</t>
        </is>
      </c>
      <c r="B164" s="3" t="inlineStr">
        <is>
          <t>Excluded from the table above are partially-owned investments, investment funds, and limited partnerships of $5,694 million, policy loans of $225 million and other investments of $90 million at September 30, 2020 measured using NAV as a practical expedient.</t>
        </is>
      </c>
    </row>
    <row r="165">
      <c r="A165" s="3" t="inlineStr">
        <is>
          <t>[2]</t>
        </is>
      </c>
      <c r="B165" s="3" t="inlineStr">
        <is>
          <t>Excluded from the table above are partially-owned investments, investment funds, and limited partnerships of $4,921 million and other investments of $95 million at December 31, 2019 measured using NAV as a practical expedient.</t>
        </is>
      </c>
    </row>
    <row r="166">
      <c r="A166" s="3" t="inlineStr">
        <is>
          <t>[3]</t>
        </is>
      </c>
      <c r="B166"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row r="167">
      <c r="A167" s="3" t="inlineStr">
        <is>
          <t>[4]</t>
        </is>
      </c>
      <c r="B167"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row r="168">
      <c r="A168" s="3" t="inlineStr">
        <is>
          <t>[5]</t>
        </is>
      </c>
      <c r="B168" s="3" t="inlineStr">
        <is>
          <t>The weighted average lapse and annuitization rates are determined by weighting each treaty's rates by the GLB contracts fair value.</t>
        </is>
      </c>
    </row>
  </sheetData>
  <mergeCells count="9">
    <mergeCell ref="A1:B1"/>
    <mergeCell ref="C1:D1"/>
    <mergeCell ref="F1:G1"/>
    <mergeCell ref="A163:I163"/>
    <mergeCell ref="B164:I164"/>
    <mergeCell ref="B165:I165"/>
    <mergeCell ref="B166:I166"/>
    <mergeCell ref="B167:I167"/>
    <mergeCell ref="B168:I1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Fair Value Measurements (Schedule Of Significant Unobservable Inputs Used In Level 3 Liability Valuations) (Detail) - USD ($) $ in Millions</t>
        </is>
      </c>
      <c r="C1" s="2" t="inlineStr">
        <is>
          <t>9 Months Ended</t>
        </is>
      </c>
    </row>
    <row r="2">
      <c r="C2" s="2" t="inlineStr">
        <is>
          <t>Sep. 30, 2020</t>
        </is>
      </c>
      <c r="E2" s="2" t="inlineStr">
        <is>
          <t>Jun. 30, 2020</t>
        </is>
      </c>
      <c r="F2" s="2" t="inlineStr">
        <is>
          <t>Dec. 31, 2019</t>
        </is>
      </c>
      <c r="H2" s="2" t="inlineStr">
        <is>
          <t>Sep. 30, 2019</t>
        </is>
      </c>
      <c r="I2" s="2" t="inlineStr">
        <is>
          <t>Jun. 30, 2019</t>
        </is>
      </c>
      <c r="J2" s="2" t="inlineStr">
        <is>
          <t>Dec. 31, 2018</t>
        </is>
      </c>
    </row>
    <row r="3">
      <c r="A3" s="6" t="inlineStr">
        <is>
          <t>Fair Value, Liabilities Measured on Recurring Basis, Unobservable Input Reconciliation [Line Items]</t>
        </is>
      </c>
    </row>
    <row r="4">
      <c r="A4" s="3" t="inlineStr">
        <is>
          <t>Fair Value Measurements, Valuation Processes, Description</t>
        </is>
      </c>
      <c r="C4" s="3" t="inlineStr">
        <is>
          <t>Actuarial model</t>
        </is>
      </c>
    </row>
    <row r="5">
      <c r="A5" s="3" t="inlineStr">
        <is>
          <t>GLB</t>
        </is>
      </c>
    </row>
    <row r="6">
      <c r="A6" s="6" t="inlineStr">
        <is>
          <t>Fair Value, Liabilities Measured on Recurring Basis, Unobservable Input Reconciliation [Line Items]</t>
        </is>
      </c>
    </row>
    <row r="7">
      <c r="A7" s="3" t="inlineStr">
        <is>
          <t>Fair Value, Measurement with Unobservable Inputs Reconciliation, Recurring Basis, Liability Value</t>
        </is>
      </c>
      <c r="C7" s="7" t="n">
        <v>882</v>
      </c>
      <c r="E7" s="7" t="n">
        <v>928</v>
      </c>
      <c r="F7" s="7" t="n">
        <v>456</v>
      </c>
      <c r="H7" s="7" t="n">
        <v>509</v>
      </c>
      <c r="I7" s="7" t="n">
        <v>403</v>
      </c>
      <c r="J7" s="7" t="n">
        <v>452</v>
      </c>
    </row>
    <row r="8">
      <c r="A8" s="3" t="inlineStr">
        <is>
          <t>Guaranteed Benefit Liability, Net</t>
        </is>
      </c>
      <c r="C8" s="7" t="n">
        <v>1318</v>
      </c>
      <c r="E8" s="7" t="n">
        <v>1372</v>
      </c>
      <c r="F8" s="5" t="n">
        <v>897</v>
      </c>
      <c r="H8" s="7" t="n">
        <v>935</v>
      </c>
      <c r="I8" s="7" t="n">
        <v>815</v>
      </c>
      <c r="J8" s="7" t="n">
        <v>861</v>
      </c>
    </row>
    <row r="9">
      <c r="A9" s="3" t="inlineStr">
        <is>
          <t>Weighted Average [Member]</t>
        </is>
      </c>
    </row>
    <row r="10">
      <c r="A10" s="6" t="inlineStr">
        <is>
          <t>Fair Value, Liabilities Measured on Recurring Basis, Unobservable Input Reconciliation [Line Items]</t>
        </is>
      </c>
    </row>
    <row r="11">
      <c r="A11" s="3" t="inlineStr">
        <is>
          <t>Long-Duration Contracts, Assumptions by Product and Guarantee, Lapse Rate</t>
        </is>
      </c>
      <c r="B11" s="3" t="inlineStr">
        <is>
          <t>[1]</t>
        </is>
      </c>
      <c r="C11" s="3" t="inlineStr">
        <is>
          <t>4.70%</t>
        </is>
      </c>
    </row>
    <row r="12">
      <c r="A12" s="3" t="inlineStr">
        <is>
          <t>Significant Unobservable Inputs Annuitization Rate</t>
        </is>
      </c>
      <c r="B12" s="3" t="inlineStr">
        <is>
          <t>[1]</t>
        </is>
      </c>
      <c r="C12" s="3" t="inlineStr">
        <is>
          <t>4.00%</t>
        </is>
      </c>
    </row>
    <row r="13">
      <c r="A13" s="3" t="inlineStr">
        <is>
          <t>Minimum [Member]</t>
        </is>
      </c>
    </row>
    <row r="14">
      <c r="A14" s="6" t="inlineStr">
        <is>
          <t>Fair Value, Liabilities Measured on Recurring Basis, Unobservable Input Reconciliation [Line Items]</t>
        </is>
      </c>
    </row>
    <row r="15">
      <c r="A15" s="3" t="inlineStr">
        <is>
          <t>Long-Duration Contracts, Assumptions by Product and Guarantee, Lapse Rate</t>
        </is>
      </c>
      <c r="C15" s="3" t="inlineStr">
        <is>
          <t>3.00%</t>
        </is>
      </c>
    </row>
    <row r="16">
      <c r="A16" s="3" t="inlineStr">
        <is>
          <t>Significant Unobservable Inputs Annuitization Rate</t>
        </is>
      </c>
      <c r="C16" s="3" t="inlineStr">
        <is>
          <t>0.00%</t>
        </is>
      </c>
    </row>
    <row r="17">
      <c r="A17" s="3" t="inlineStr">
        <is>
          <t>Maximum [Member]</t>
        </is>
      </c>
    </row>
    <row r="18">
      <c r="A18" s="6" t="inlineStr">
        <is>
          <t>Fair Value, Liabilities Measured on Recurring Basis, Unobservable Input Reconciliation [Line Items]</t>
        </is>
      </c>
    </row>
    <row r="19">
      <c r="A19" s="3" t="inlineStr">
        <is>
          <t>Long-Duration Contracts, Assumptions by Product and Guarantee, Lapse Rate</t>
        </is>
      </c>
      <c r="C19" s="3" t="inlineStr">
        <is>
          <t>34.00%</t>
        </is>
      </c>
    </row>
    <row r="20">
      <c r="A20" s="3" t="inlineStr">
        <is>
          <t>Significant Unobservable Inputs Annuitization Rate</t>
        </is>
      </c>
      <c r="C20" s="3" t="inlineStr">
        <is>
          <t>52.00%</t>
        </is>
      </c>
    </row>
    <row r="21">
      <c r="A21" s="3" t="inlineStr">
        <is>
          <t>Level 3 | Fair Value, Recurring [Member] | GLB</t>
        </is>
      </c>
    </row>
    <row r="22">
      <c r="A22" s="6" t="inlineStr">
        <is>
          <t>Fair Value, Liabilities Measured on Recurring Basis, Unobservable Input Reconciliation [Line Items]</t>
        </is>
      </c>
    </row>
    <row r="23">
      <c r="A23" s="3" t="inlineStr">
        <is>
          <t>Fair Value, Measurement with Unobservable Inputs Reconciliation, Recurring Basis, Liability Value</t>
        </is>
      </c>
      <c r="B23" s="3" t="inlineStr">
        <is>
          <t>[1]</t>
        </is>
      </c>
      <c r="C23" s="7" t="n">
        <v>882</v>
      </c>
      <c r="D23" s="3" t="inlineStr">
        <is>
          <t>[2]</t>
        </is>
      </c>
      <c r="F23" s="7" t="n">
        <v>456</v>
      </c>
      <c r="G23" s="3" t="inlineStr">
        <is>
          <t>[3]</t>
        </is>
      </c>
    </row>
    <row r="24"/>
    <row r="25">
      <c r="A25" s="3" t="inlineStr">
        <is>
          <t>[1]</t>
        </is>
      </c>
      <c r="B25" s="3" t="inlineStr">
        <is>
          <t>The weighted average lapse and annuitization rates are determined by weighting each treaty's rates by the GLB contracts fair value.</t>
        </is>
      </c>
    </row>
    <row r="26">
      <c r="A26" s="3" t="inlineStr">
        <is>
          <t>[2]</t>
        </is>
      </c>
      <c r="B26"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row r="27">
      <c r="A27" s="3" t="inlineStr">
        <is>
          <t>[3]</t>
        </is>
      </c>
      <c r="B27"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sheetData>
  <mergeCells count="9">
    <mergeCell ref="A1:B2"/>
    <mergeCell ref="C1:D1"/>
    <mergeCell ref="F1:G1"/>
    <mergeCell ref="C2:D2"/>
    <mergeCell ref="F2:G2"/>
    <mergeCell ref="A24:I24"/>
    <mergeCell ref="B25:I25"/>
    <mergeCell ref="B26:I26"/>
    <mergeCell ref="B27:I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Fair Value Measurements (Assets Measured At Fair Value Using Significant Unobservable Inputs) (Detail)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Jun. 30, 2020</t>
        </is>
      </c>
      <c r="M2" s="2" t="inlineStr">
        <is>
          <t>Dec. 31, 2019</t>
        </is>
      </c>
      <c r="O2" s="2" t="inlineStr">
        <is>
          <t>Jun. 30, 2019</t>
        </is>
      </c>
      <c r="Q2" s="2" t="inlineStr">
        <is>
          <t>Dec. 31, 2018</t>
        </is>
      </c>
    </row>
    <row r="3">
      <c r="A3" s="3" t="inlineStr">
        <is>
          <t>Level 3 | Non-U.S.</t>
        </is>
      </c>
    </row>
    <row r="4">
      <c r="A4" s="6" t="inlineStr">
        <is>
          <t>Fair Value, Assets Measured on Recurring Basis, Unobservable Input Reconciliation [Line Items]</t>
        </is>
      </c>
    </row>
    <row r="5">
      <c r="A5" s="3" t="inlineStr">
        <is>
          <t>Balance- Beginning of Period, Assets</t>
        </is>
      </c>
      <c r="C5" s="7" t="n">
        <v>469</v>
      </c>
      <c r="E5" s="7" t="n">
        <v>371</v>
      </c>
      <c r="G5" s="7" t="n">
        <v>449</v>
      </c>
      <c r="I5" s="7" t="n">
        <v>345</v>
      </c>
    </row>
    <row r="6">
      <c r="A6" s="3" t="inlineStr">
        <is>
          <t>Transfers Into Level 3, Asset</t>
        </is>
      </c>
      <c r="C6" s="5" t="n">
        <v>0</v>
      </c>
      <c r="E6" s="5" t="n">
        <v>0</v>
      </c>
      <c r="G6" s="5" t="n">
        <v>0</v>
      </c>
      <c r="I6" s="5" t="n">
        <v>3</v>
      </c>
    </row>
    <row r="7">
      <c r="A7" s="3" t="inlineStr">
        <is>
          <t>Transfers out of Level 3, Assets</t>
        </is>
      </c>
      <c r="C7" s="5" t="n">
        <v>0</v>
      </c>
      <c r="G7" s="5" t="n">
        <v>-16</v>
      </c>
      <c r="I7" s="5" t="n">
        <v>-15</v>
      </c>
    </row>
    <row r="8">
      <c r="A8" s="3" t="inlineStr">
        <is>
          <t>Asset, Net realized Gain (Loss) Included in Other Comprehensive Income (Loss)</t>
        </is>
      </c>
      <c r="C8" s="5" t="n">
        <v>21</v>
      </c>
      <c r="E8" s="5" t="n">
        <v>-8</v>
      </c>
      <c r="G8" s="5" t="n">
        <v>1</v>
      </c>
      <c r="I8" s="5" t="n">
        <v>-2</v>
      </c>
    </row>
    <row r="9">
      <c r="A9" s="3" t="inlineStr">
        <is>
          <t>Net Realized Gains/ (Losses), Assets</t>
        </is>
      </c>
      <c r="C9" s="5" t="n">
        <v>1</v>
      </c>
      <c r="E9" s="5" t="n">
        <v>0</v>
      </c>
      <c r="G9" s="5" t="n">
        <v>-2</v>
      </c>
      <c r="I9" s="5" t="n">
        <v>-1</v>
      </c>
    </row>
    <row r="10">
      <c r="A10" s="3" t="inlineStr">
        <is>
          <t>Purchases, Assets</t>
        </is>
      </c>
      <c r="C10" s="5" t="n">
        <v>41</v>
      </c>
      <c r="E10" s="5" t="n">
        <v>68</v>
      </c>
      <c r="G10" s="5" t="n">
        <v>190</v>
      </c>
      <c r="I10" s="5" t="n">
        <v>164</v>
      </c>
    </row>
    <row r="11">
      <c r="A11" s="3" t="inlineStr">
        <is>
          <t>Sales, Assets</t>
        </is>
      </c>
      <c r="C11" s="5" t="n">
        <v>-19</v>
      </c>
      <c r="E11" s="5" t="n">
        <v>-35</v>
      </c>
      <c r="G11" s="5" t="n">
        <v>-81</v>
      </c>
      <c r="I11" s="5" t="n">
        <v>-54</v>
      </c>
    </row>
    <row r="12">
      <c r="A12" s="3" t="inlineStr">
        <is>
          <t>Settlements, Assets</t>
        </is>
      </c>
      <c r="C12" s="5" t="n">
        <v>-19</v>
      </c>
      <c r="E12" s="5" t="n">
        <v>-3</v>
      </c>
      <c r="G12" s="5" t="n">
        <v>-47</v>
      </c>
      <c r="I12" s="5" t="n">
        <v>-47</v>
      </c>
    </row>
    <row r="13">
      <c r="A13" s="3" t="inlineStr">
        <is>
          <t>Balance-End of Period, Assets</t>
        </is>
      </c>
      <c r="C13" s="5" t="n">
        <v>494</v>
      </c>
      <c r="E13" s="5" t="n">
        <v>393</v>
      </c>
      <c r="G13" s="5" t="n">
        <v>494</v>
      </c>
      <c r="I13" s="5" t="n">
        <v>393</v>
      </c>
    </row>
    <row r="14">
      <c r="A14" s="3" t="inlineStr">
        <is>
          <t>Fair Value, Asset, Recurring Basis, Still Held, Unrealized Gain (Loss)</t>
        </is>
      </c>
      <c r="C14" s="5" t="n">
        <v>0</v>
      </c>
      <c r="E14" s="5" t="n">
        <v>0</v>
      </c>
      <c r="G14" s="5" t="n">
        <v>0</v>
      </c>
      <c r="I14" s="5" t="n">
        <v>0</v>
      </c>
    </row>
    <row r="15">
      <c r="A15" s="3" t="inlineStr">
        <is>
          <t>Level 3 | Corporate and asset-backed securities</t>
        </is>
      </c>
    </row>
    <row r="16">
      <c r="A16" s="6" t="inlineStr">
        <is>
          <t>Fair Value, Assets Measured on Recurring Basis, Unobservable Input Reconciliation [Line Items]</t>
        </is>
      </c>
    </row>
    <row r="17">
      <c r="A17" s="3" t="inlineStr">
        <is>
          <t>Balance- Beginning of Period, Assets</t>
        </is>
      </c>
      <c r="C17" s="5" t="n">
        <v>1369</v>
      </c>
      <c r="E17" s="5" t="n">
        <v>1359</v>
      </c>
      <c r="G17" s="5" t="n">
        <v>1451</v>
      </c>
      <c r="I17" s="5" t="n">
        <v>1299</v>
      </c>
    </row>
    <row r="18">
      <c r="A18" s="3" t="inlineStr">
        <is>
          <t>Transfers Into Level 3, Asset</t>
        </is>
      </c>
      <c r="C18" s="5" t="n">
        <v>1</v>
      </c>
      <c r="E18" s="5" t="n">
        <v>1</v>
      </c>
      <c r="G18" s="5" t="n">
        <v>92</v>
      </c>
      <c r="I18" s="5" t="n">
        <v>16</v>
      </c>
    </row>
    <row r="19">
      <c r="A19" s="3" t="inlineStr">
        <is>
          <t>Transfers out of Level 3, Assets</t>
        </is>
      </c>
      <c r="C19" s="5" t="n">
        <v>-1</v>
      </c>
      <c r="G19" s="5" t="n">
        <v>-73</v>
      </c>
      <c r="I19" s="5" t="n">
        <v>0</v>
      </c>
    </row>
    <row r="20">
      <c r="A20" s="3" t="inlineStr">
        <is>
          <t>Asset, Net realized Gain (Loss) Included in Other Comprehensive Income (Loss)</t>
        </is>
      </c>
      <c r="C20" s="5" t="n">
        <v>13</v>
      </c>
      <c r="E20" s="5" t="n">
        <v>-4</v>
      </c>
      <c r="G20" s="5" t="n">
        <v>-31</v>
      </c>
      <c r="I20" s="5" t="n">
        <v>1</v>
      </c>
    </row>
    <row r="21">
      <c r="A21" s="3" t="inlineStr">
        <is>
          <t>Net Realized Gains/ (Losses), Assets</t>
        </is>
      </c>
      <c r="C21" s="5" t="n">
        <v>3</v>
      </c>
      <c r="E21" s="5" t="n">
        <v>0</v>
      </c>
      <c r="G21" s="5" t="n">
        <v>-23</v>
      </c>
      <c r="I21" s="5" t="n">
        <v>0</v>
      </c>
    </row>
    <row r="22">
      <c r="A22" s="3" t="inlineStr">
        <is>
          <t>Purchases, Assets</t>
        </is>
      </c>
      <c r="C22" s="5" t="n">
        <v>194</v>
      </c>
      <c r="E22" s="5" t="n">
        <v>176</v>
      </c>
      <c r="G22" s="5" t="n">
        <v>416</v>
      </c>
      <c r="I22" s="5" t="n">
        <v>425</v>
      </c>
    </row>
    <row r="23">
      <c r="A23" s="3" t="inlineStr">
        <is>
          <t>Sales, Assets</t>
        </is>
      </c>
      <c r="C23" s="5" t="n">
        <v>-80</v>
      </c>
      <c r="E23" s="5" t="n">
        <v>-18</v>
      </c>
      <c r="G23" s="5" t="n">
        <v>-147</v>
      </c>
      <c r="I23" s="5" t="n">
        <v>-91</v>
      </c>
    </row>
    <row r="24">
      <c r="A24" s="3" t="inlineStr">
        <is>
          <t>Settlements, Assets</t>
        </is>
      </c>
      <c r="C24" s="5" t="n">
        <v>-54</v>
      </c>
      <c r="E24" s="5" t="n">
        <v>-64</v>
      </c>
      <c r="G24" s="5" t="n">
        <v>-240</v>
      </c>
      <c r="I24" s="5" t="n">
        <v>-200</v>
      </c>
    </row>
    <row r="25">
      <c r="A25" s="3" t="inlineStr">
        <is>
          <t>Balance-End of Period, Assets</t>
        </is>
      </c>
      <c r="C25" s="5" t="n">
        <v>1445</v>
      </c>
      <c r="E25" s="5" t="n">
        <v>1450</v>
      </c>
      <c r="G25" s="5" t="n">
        <v>1445</v>
      </c>
      <c r="I25" s="5" t="n">
        <v>1450</v>
      </c>
    </row>
    <row r="26">
      <c r="A26" s="3" t="inlineStr">
        <is>
          <t>Fair Value, Asset, Recurring Basis, Still Held, Unrealized Gain (Loss)</t>
        </is>
      </c>
      <c r="C26" s="5" t="n">
        <v>3</v>
      </c>
      <c r="E26" s="5" t="n">
        <v>0</v>
      </c>
      <c r="G26" s="5" t="n">
        <v>-6</v>
      </c>
      <c r="I26" s="5" t="n">
        <v>-1</v>
      </c>
    </row>
    <row r="27">
      <c r="A27" s="3" t="inlineStr">
        <is>
          <t>Level 3 | Mortgage-backed securities</t>
        </is>
      </c>
    </row>
    <row r="28">
      <c r="A28" s="6" t="inlineStr">
        <is>
          <t>Fair Value, Assets Measured on Recurring Basis, Unobservable Input Reconciliation [Line Items]</t>
        </is>
      </c>
    </row>
    <row r="29">
      <c r="A29" s="3" t="inlineStr">
        <is>
          <t>Balance- Beginning of Period, Assets</t>
        </is>
      </c>
      <c r="C29" s="5" t="n">
        <v>60</v>
      </c>
      <c r="E29" s="5" t="n">
        <v>76</v>
      </c>
      <c r="G29" s="5" t="n">
        <v>60</v>
      </c>
      <c r="I29" s="5" t="n">
        <v>61</v>
      </c>
    </row>
    <row r="30">
      <c r="A30" s="3" t="inlineStr">
        <is>
          <t>Transfers Into Level 3, Asset</t>
        </is>
      </c>
      <c r="C30" s="5" t="n">
        <v>0</v>
      </c>
      <c r="E30" s="5" t="n">
        <v>0</v>
      </c>
      <c r="G30" s="5" t="n">
        <v>0</v>
      </c>
      <c r="I30" s="5" t="n">
        <v>0</v>
      </c>
    </row>
    <row r="31">
      <c r="A31" s="3" t="inlineStr">
        <is>
          <t>Transfers out of Level 3, Assets</t>
        </is>
      </c>
      <c r="C31" s="5" t="n">
        <v>0</v>
      </c>
      <c r="G31" s="5" t="n">
        <v>0</v>
      </c>
      <c r="I31" s="5" t="n">
        <v>0</v>
      </c>
    </row>
    <row r="32">
      <c r="A32" s="3" t="inlineStr">
        <is>
          <t>Asset, Net realized Gain (Loss) Included in Other Comprehensive Income (Loss)</t>
        </is>
      </c>
      <c r="C32" s="5" t="n">
        <v>0</v>
      </c>
      <c r="E32" s="5" t="n">
        <v>0</v>
      </c>
      <c r="G32" s="5" t="n">
        <v>0</v>
      </c>
      <c r="I32" s="5" t="n">
        <v>0</v>
      </c>
    </row>
    <row r="33">
      <c r="A33" s="3" t="inlineStr">
        <is>
          <t>Net Realized Gains/ (Losses), Assets</t>
        </is>
      </c>
      <c r="C33" s="5" t="n">
        <v>0</v>
      </c>
      <c r="E33" s="5" t="n">
        <v>0</v>
      </c>
      <c r="G33" s="5" t="n">
        <v>0</v>
      </c>
      <c r="I33" s="5" t="n">
        <v>0</v>
      </c>
    </row>
    <row r="34">
      <c r="A34" s="3" t="inlineStr">
        <is>
          <t>Purchases, Assets</t>
        </is>
      </c>
      <c r="C34" s="5" t="n">
        <v>2</v>
      </c>
      <c r="E34" s="5" t="n">
        <v>1</v>
      </c>
      <c r="G34" s="5" t="n">
        <v>2</v>
      </c>
      <c r="I34" s="5" t="n">
        <v>19</v>
      </c>
    </row>
    <row r="35">
      <c r="A35" s="3" t="inlineStr">
        <is>
          <t>Sales, Assets</t>
        </is>
      </c>
      <c r="C35" s="5" t="n">
        <v>0</v>
      </c>
      <c r="E35" s="5" t="n">
        <v>0</v>
      </c>
      <c r="G35" s="5" t="n">
        <v>0</v>
      </c>
      <c r="I35" s="5" t="n">
        <v>-1</v>
      </c>
    </row>
    <row r="36">
      <c r="A36" s="3" t="inlineStr">
        <is>
          <t>Settlements, Assets</t>
        </is>
      </c>
      <c r="C36" s="5" t="n">
        <v>-1</v>
      </c>
      <c r="E36" s="5" t="n">
        <v>0</v>
      </c>
      <c r="G36" s="5" t="n">
        <v>-1</v>
      </c>
      <c r="I36" s="5" t="n">
        <v>-2</v>
      </c>
    </row>
    <row r="37">
      <c r="A37" s="3" t="inlineStr">
        <is>
          <t>Balance-End of Period, Assets</t>
        </is>
      </c>
      <c r="C37" s="5" t="n">
        <v>61</v>
      </c>
      <c r="E37" s="5" t="n">
        <v>77</v>
      </c>
      <c r="G37" s="5" t="n">
        <v>61</v>
      </c>
      <c r="I37" s="5" t="n">
        <v>77</v>
      </c>
    </row>
    <row r="38">
      <c r="A38" s="3" t="inlineStr">
        <is>
          <t>Fair Value, Asset, Recurring Basis, Still Held, Unrealized Gain (Loss)</t>
        </is>
      </c>
      <c r="C38" s="5" t="n">
        <v>0</v>
      </c>
      <c r="E38" s="5" t="n">
        <v>0</v>
      </c>
      <c r="G38" s="5" t="n">
        <v>0</v>
      </c>
      <c r="I38" s="5" t="n">
        <v>0</v>
      </c>
    </row>
    <row r="39">
      <c r="A39" s="3" t="inlineStr">
        <is>
          <t>Level 3 | Equity Securities [Member]</t>
        </is>
      </c>
    </row>
    <row r="40">
      <c r="A40" s="6" t="inlineStr">
        <is>
          <t>Fair Value, Assets Measured on Recurring Basis, Unobservable Input Reconciliation [Line Items]</t>
        </is>
      </c>
    </row>
    <row r="41">
      <c r="A41" s="3" t="inlineStr">
        <is>
          <t>Fair Value, Asset, Recurring Basis, Still Held, Unrealized Gain (Loss), OCI</t>
        </is>
      </c>
      <c r="C41" s="5" t="n">
        <v>0</v>
      </c>
      <c r="G41" s="5" t="n">
        <v>0</v>
      </c>
    </row>
    <row r="42">
      <c r="A42" s="3" t="inlineStr">
        <is>
          <t>Balance- Beginning of Period, Assets</t>
        </is>
      </c>
      <c r="C42" s="5" t="n">
        <v>64</v>
      </c>
      <c r="E42" s="5" t="n">
        <v>56</v>
      </c>
      <c r="G42" s="5" t="n">
        <v>69</v>
      </c>
      <c r="I42" s="5" t="n">
        <v>57</v>
      </c>
    </row>
    <row r="43">
      <c r="A43" s="3" t="inlineStr">
        <is>
          <t>Transfers Into Level 3, Asset</t>
        </is>
      </c>
      <c r="C43" s="5" t="n">
        <v>0</v>
      </c>
      <c r="E43" s="5" t="n">
        <v>0</v>
      </c>
      <c r="G43" s="5" t="n">
        <v>0</v>
      </c>
      <c r="I43" s="5" t="n">
        <v>0</v>
      </c>
    </row>
    <row r="44">
      <c r="A44" s="3" t="inlineStr">
        <is>
          <t>Transfers out of Level 3, Assets</t>
        </is>
      </c>
      <c r="C44" s="5" t="n">
        <v>0</v>
      </c>
      <c r="G44" s="5" t="n">
        <v>0</v>
      </c>
      <c r="I44" s="5" t="n">
        <v>0</v>
      </c>
    </row>
    <row r="45">
      <c r="A45" s="3" t="inlineStr">
        <is>
          <t>Asset, Net realized Gain (Loss) Included in Other Comprehensive Income (Loss)</t>
        </is>
      </c>
      <c r="C45" s="5" t="n">
        <v>0</v>
      </c>
      <c r="E45" s="5" t="n">
        <v>-1</v>
      </c>
      <c r="G45" s="5" t="n">
        <v>0</v>
      </c>
      <c r="I45" s="5" t="n">
        <v>1</v>
      </c>
    </row>
    <row r="46">
      <c r="A46" s="3" t="inlineStr">
        <is>
          <t>Net Realized Gains/ (Losses), Assets</t>
        </is>
      </c>
      <c r="C46" s="5" t="n">
        <v>2</v>
      </c>
      <c r="E46" s="5" t="n">
        <v>-1</v>
      </c>
      <c r="G46" s="5" t="n">
        <v>-1</v>
      </c>
      <c r="I46" s="5" t="n">
        <v>-4</v>
      </c>
    </row>
    <row r="47">
      <c r="A47" s="3" t="inlineStr">
        <is>
          <t>Purchases, Assets</t>
        </is>
      </c>
      <c r="C47" s="5" t="n">
        <v>3</v>
      </c>
      <c r="E47" s="5" t="n">
        <v>5</v>
      </c>
      <c r="G47" s="5" t="n">
        <v>14</v>
      </c>
      <c r="I47" s="5" t="n">
        <v>19</v>
      </c>
    </row>
    <row r="48">
      <c r="A48" s="3" t="inlineStr">
        <is>
          <t>Sales, Assets</t>
        </is>
      </c>
      <c r="C48" s="5" t="n">
        <v>-3</v>
      </c>
      <c r="E48" s="5" t="n">
        <v>-3</v>
      </c>
      <c r="G48" s="5" t="n">
        <v>-16</v>
      </c>
      <c r="I48" s="5" t="n">
        <v>-17</v>
      </c>
    </row>
    <row r="49">
      <c r="A49" s="3" t="inlineStr">
        <is>
          <t>Settlements, Assets</t>
        </is>
      </c>
      <c r="C49" s="5" t="n">
        <v>0</v>
      </c>
      <c r="E49" s="5" t="n">
        <v>0</v>
      </c>
      <c r="G49" s="5" t="n">
        <v>0</v>
      </c>
      <c r="I49" s="5" t="n">
        <v>0</v>
      </c>
    </row>
    <row r="50">
      <c r="A50" s="3" t="inlineStr">
        <is>
          <t>Balance-End of Period, Assets</t>
        </is>
      </c>
      <c r="C50" s="5" t="n">
        <v>66</v>
      </c>
      <c r="E50" s="5" t="n">
        <v>56</v>
      </c>
      <c r="G50" s="5" t="n">
        <v>66</v>
      </c>
      <c r="I50" s="5" t="n">
        <v>56</v>
      </c>
    </row>
    <row r="51">
      <c r="A51" s="3" t="inlineStr">
        <is>
          <t>Fair Value, Asset, Recurring Basis, Still Held, Unrealized Gain (Loss)</t>
        </is>
      </c>
      <c r="C51" s="5" t="n">
        <v>2</v>
      </c>
      <c r="E51" s="5" t="n">
        <v>-1</v>
      </c>
      <c r="G51" s="5" t="n">
        <v>1</v>
      </c>
      <c r="I51" s="5" t="n">
        <v>-3</v>
      </c>
    </row>
    <row r="52">
      <c r="A52" s="3" t="inlineStr">
        <is>
          <t>Level 3 | Short-term Investments [Member]</t>
        </is>
      </c>
    </row>
    <row r="53">
      <c r="A53" s="6" t="inlineStr">
        <is>
          <t>Fair Value, Assets Measured on Recurring Basis, Unobservable Input Reconciliation [Line Items]</t>
        </is>
      </c>
    </row>
    <row r="54">
      <c r="A54" s="3" t="inlineStr">
        <is>
          <t>Fair Value, Asset, Recurring Basis, Still Held, Unrealized Gain (Loss), OCI</t>
        </is>
      </c>
      <c r="C54" s="5" t="n">
        <v>-1</v>
      </c>
      <c r="G54" s="5" t="n">
        <v>-1</v>
      </c>
    </row>
    <row r="55">
      <c r="A55" s="3" t="inlineStr">
        <is>
          <t>Balance- Beginning of Period, Assets</t>
        </is>
      </c>
      <c r="C55" s="5" t="n">
        <v>2</v>
      </c>
      <c r="E55" s="5" t="n">
        <v>4</v>
      </c>
      <c r="G55" s="5" t="n">
        <v>6</v>
      </c>
      <c r="I55" s="5" t="n">
        <v>1</v>
      </c>
    </row>
    <row r="56">
      <c r="A56" s="3" t="inlineStr">
        <is>
          <t>Transfers Into Level 3, Asset</t>
        </is>
      </c>
      <c r="C56" s="5" t="n">
        <v>0</v>
      </c>
      <c r="E56" s="5" t="n">
        <v>0</v>
      </c>
      <c r="G56" s="5" t="n">
        <v>0</v>
      </c>
      <c r="I56" s="5" t="n">
        <v>0</v>
      </c>
    </row>
    <row r="57">
      <c r="A57" s="3" t="inlineStr">
        <is>
          <t>Transfers out of Level 3, Assets</t>
        </is>
      </c>
      <c r="C57" s="5" t="n">
        <v>0</v>
      </c>
      <c r="G57" s="5" t="n">
        <v>0</v>
      </c>
      <c r="I57" s="5" t="n">
        <v>0</v>
      </c>
    </row>
    <row r="58">
      <c r="A58" s="3" t="inlineStr">
        <is>
          <t>Asset, Net realized Gain (Loss) Included in Other Comprehensive Income (Loss)</t>
        </is>
      </c>
      <c r="C58" s="5" t="n">
        <v>-1</v>
      </c>
      <c r="E58" s="5" t="n">
        <v>0</v>
      </c>
      <c r="G58" s="5" t="n">
        <v>-1</v>
      </c>
      <c r="I58" s="5" t="n">
        <v>0</v>
      </c>
    </row>
    <row r="59">
      <c r="A59" s="3" t="inlineStr">
        <is>
          <t>Net Realized Gains/ (Losses), Assets</t>
        </is>
      </c>
      <c r="C59" s="5" t="n">
        <v>0</v>
      </c>
      <c r="E59" s="5" t="n">
        <v>0</v>
      </c>
      <c r="G59" s="5" t="n">
        <v>0</v>
      </c>
      <c r="I59" s="5" t="n">
        <v>0</v>
      </c>
    </row>
    <row r="60">
      <c r="A60" s="3" t="inlineStr">
        <is>
          <t>Purchases, Assets</t>
        </is>
      </c>
      <c r="C60" s="5" t="n">
        <v>7</v>
      </c>
      <c r="E60" s="5" t="n">
        <v>2</v>
      </c>
      <c r="G60" s="5" t="n">
        <v>9</v>
      </c>
      <c r="I60" s="5" t="n">
        <v>6</v>
      </c>
    </row>
    <row r="61">
      <c r="A61" s="3" t="inlineStr">
        <is>
          <t>Sales, Assets</t>
        </is>
      </c>
      <c r="C61" s="5" t="n">
        <v>0</v>
      </c>
      <c r="E61" s="5" t="n">
        <v>0</v>
      </c>
      <c r="G61" s="5" t="n">
        <v>0</v>
      </c>
      <c r="I61" s="5" t="n">
        <v>0</v>
      </c>
    </row>
    <row r="62">
      <c r="A62" s="3" t="inlineStr">
        <is>
          <t>Settlements, Assets</t>
        </is>
      </c>
      <c r="C62" s="5" t="n">
        <v>-1</v>
      </c>
      <c r="E62" s="5" t="n">
        <v>0</v>
      </c>
      <c r="G62" s="5" t="n">
        <v>-7</v>
      </c>
      <c r="I62" s="5" t="n">
        <v>-1</v>
      </c>
    </row>
    <row r="63">
      <c r="A63" s="3" t="inlineStr">
        <is>
          <t>Balance-End of Period, Assets</t>
        </is>
      </c>
      <c r="C63" s="5" t="n">
        <v>7</v>
      </c>
      <c r="E63" s="5" t="n">
        <v>6</v>
      </c>
      <c r="G63" s="5" t="n">
        <v>7</v>
      </c>
      <c r="I63" s="5" t="n">
        <v>6</v>
      </c>
    </row>
    <row r="64">
      <c r="A64" s="3" t="inlineStr">
        <is>
          <t>Fair Value, Asset, Recurring Basis, Still Held, Unrealized Gain (Loss)</t>
        </is>
      </c>
      <c r="C64" s="5" t="n">
        <v>0</v>
      </c>
      <c r="E64" s="5" t="n">
        <v>0</v>
      </c>
      <c r="G64" s="5" t="n">
        <v>0</v>
      </c>
      <c r="I64" s="5" t="n">
        <v>0</v>
      </c>
    </row>
    <row r="65">
      <c r="A65" s="3" t="inlineStr">
        <is>
          <t>Level 3 | Other Long-term Investments [Member]</t>
        </is>
      </c>
    </row>
    <row r="66">
      <c r="A66" s="6" t="inlineStr">
        <is>
          <t>Fair Value, Assets Measured on Recurring Basis, Unobservable Input Reconciliation [Line Items]</t>
        </is>
      </c>
    </row>
    <row r="67">
      <c r="A67" s="3" t="inlineStr">
        <is>
          <t>Fair Value, Asset, Recurring Basis, Still Held, Unrealized Gain (Loss), OCI</t>
        </is>
      </c>
      <c r="C67" s="5" t="n">
        <v>0</v>
      </c>
      <c r="G67" s="5" t="n">
        <v>0</v>
      </c>
    </row>
    <row r="68">
      <c r="A68" s="3" t="inlineStr">
        <is>
          <t>Balance- Beginning of Period, Assets</t>
        </is>
      </c>
      <c r="C68" s="5" t="n">
        <v>10</v>
      </c>
      <c r="E68" s="5" t="n">
        <v>11</v>
      </c>
      <c r="G68" s="5" t="n">
        <v>10</v>
      </c>
      <c r="I68" s="5" t="n">
        <v>11</v>
      </c>
    </row>
    <row r="69">
      <c r="A69" s="3" t="inlineStr">
        <is>
          <t>Transfers Into Level 3, Asset</t>
        </is>
      </c>
      <c r="C69" s="5" t="n">
        <v>0</v>
      </c>
      <c r="E69" s="5" t="n">
        <v>0</v>
      </c>
      <c r="G69" s="5" t="n">
        <v>0</v>
      </c>
      <c r="I69" s="5" t="n">
        <v>0</v>
      </c>
    </row>
    <row r="70">
      <c r="A70" s="3" t="inlineStr">
        <is>
          <t>Transfers out of Level 3, Assets</t>
        </is>
      </c>
      <c r="C70" s="5" t="n">
        <v>0</v>
      </c>
      <c r="G70" s="5" t="n">
        <v>0</v>
      </c>
      <c r="I70" s="5" t="n">
        <v>0</v>
      </c>
    </row>
    <row r="71">
      <c r="A71" s="3" t="inlineStr">
        <is>
          <t>Asset, Net realized Gain (Loss) Included in Other Comprehensive Income (Loss)</t>
        </is>
      </c>
      <c r="C71" s="5" t="n">
        <v>0</v>
      </c>
      <c r="E71" s="5" t="n">
        <v>0</v>
      </c>
      <c r="G71" s="5" t="n">
        <v>0</v>
      </c>
      <c r="I71" s="5" t="n">
        <v>0</v>
      </c>
    </row>
    <row r="72">
      <c r="A72" s="3" t="inlineStr">
        <is>
          <t>Net Realized Gains/ (Losses), Assets</t>
        </is>
      </c>
      <c r="C72" s="5" t="n">
        <v>0</v>
      </c>
      <c r="E72" s="5" t="n">
        <v>0</v>
      </c>
      <c r="G72" s="5" t="n">
        <v>0</v>
      </c>
      <c r="I72" s="5" t="n">
        <v>0</v>
      </c>
    </row>
    <row r="73">
      <c r="A73" s="3" t="inlineStr">
        <is>
          <t>Purchases, Assets</t>
        </is>
      </c>
      <c r="C73" s="5" t="n">
        <v>0</v>
      </c>
      <c r="E73" s="5" t="n">
        <v>0</v>
      </c>
      <c r="G73" s="5" t="n">
        <v>0</v>
      </c>
      <c r="I73" s="5" t="n">
        <v>0</v>
      </c>
    </row>
    <row r="74">
      <c r="A74" s="3" t="inlineStr">
        <is>
          <t>Sales, Assets</t>
        </is>
      </c>
      <c r="C74" s="5" t="n">
        <v>0</v>
      </c>
      <c r="E74" s="5" t="n">
        <v>0</v>
      </c>
      <c r="G74" s="5" t="n">
        <v>0</v>
      </c>
      <c r="I74" s="5" t="n">
        <v>0</v>
      </c>
    </row>
    <row r="75">
      <c r="A75" s="3" t="inlineStr">
        <is>
          <t>Settlements, Assets</t>
        </is>
      </c>
      <c r="C75" s="5" t="n">
        <v>0</v>
      </c>
      <c r="E75" s="5" t="n">
        <v>-1</v>
      </c>
      <c r="G75" s="5" t="n">
        <v>0</v>
      </c>
      <c r="I75" s="5" t="n">
        <v>-1</v>
      </c>
    </row>
    <row r="76">
      <c r="A76" s="3" t="inlineStr">
        <is>
          <t>Balance-End of Period, Assets</t>
        </is>
      </c>
      <c r="C76" s="5" t="n">
        <v>10</v>
      </c>
      <c r="E76" s="5" t="n">
        <v>10</v>
      </c>
      <c r="G76" s="5" t="n">
        <v>10</v>
      </c>
      <c r="I76" s="5" t="n">
        <v>10</v>
      </c>
    </row>
    <row r="77">
      <c r="A77" s="3" t="inlineStr">
        <is>
          <t>Fair Value, Asset, Recurring Basis, Still Held, Unrealized Gain (Loss)</t>
        </is>
      </c>
      <c r="C77" s="5" t="n">
        <v>0</v>
      </c>
      <c r="E77" s="5" t="n">
        <v>0</v>
      </c>
      <c r="G77" s="5" t="n">
        <v>0</v>
      </c>
      <c r="I77" s="5" t="n">
        <v>0</v>
      </c>
    </row>
    <row r="78">
      <c r="A78" s="3" t="inlineStr">
        <is>
          <t>Available-for-sale Securities [Member] | Level 3 | Non-U.S.</t>
        </is>
      </c>
    </row>
    <row r="79">
      <c r="A79" s="6" t="inlineStr">
        <is>
          <t>Fair Value, Assets Measured on Recurring Basis, Unobservable Input Reconciliation [Line Items]</t>
        </is>
      </c>
    </row>
    <row r="80">
      <c r="A80" s="3" t="inlineStr">
        <is>
          <t>Fair Value, Asset, Recurring Basis, Still Held, Unrealized Gain (Loss), OCI</t>
        </is>
      </c>
      <c r="C80" s="5" t="n">
        <v>20</v>
      </c>
      <c r="G80" s="5" t="n">
        <v>0</v>
      </c>
    </row>
    <row r="81">
      <c r="A81" s="3" t="inlineStr">
        <is>
          <t>Available-for-sale Securities [Member] | Level 3 | Corporate and asset-backed securities</t>
        </is>
      </c>
    </row>
    <row r="82">
      <c r="A82" s="6" t="inlineStr">
        <is>
          <t>Fair Value, Assets Measured on Recurring Basis, Unobservable Input Reconciliation [Line Items]</t>
        </is>
      </c>
    </row>
    <row r="83">
      <c r="A83" s="3" t="inlineStr">
        <is>
          <t>Fair Value, Asset, Recurring Basis, Still Held, Unrealized Gain (Loss), OCI</t>
        </is>
      </c>
      <c r="C83" s="5" t="n">
        <v>12</v>
      </c>
      <c r="G83" s="5" t="n">
        <v>-25</v>
      </c>
    </row>
    <row r="84">
      <c r="A84" s="3" t="inlineStr">
        <is>
          <t>Available-for-sale Securities [Member] | Level 3 | Mortgage-backed securities</t>
        </is>
      </c>
    </row>
    <row r="85">
      <c r="A85" s="6" t="inlineStr">
        <is>
          <t>Fair Value, Assets Measured on Recurring Basis, Unobservable Input Reconciliation [Line Items]</t>
        </is>
      </c>
    </row>
    <row r="86">
      <c r="A86" s="3" t="inlineStr">
        <is>
          <t>Fair Value, Asset, Recurring Basis, Still Held, Unrealized Gain (Loss), OCI</t>
        </is>
      </c>
      <c r="C86" s="5" t="n">
        <v>0</v>
      </c>
      <c r="G86" s="5" t="n">
        <v>0</v>
      </c>
    </row>
    <row r="87">
      <c r="A87" s="3" t="inlineStr">
        <is>
          <t>Guaranteed Minimum Income Benefit [Member]</t>
        </is>
      </c>
    </row>
    <row r="88">
      <c r="A88" s="6" t="inlineStr">
        <is>
          <t>Fair Value, Assets Measured on Recurring Basis, Unobservable Input Reconciliation [Line Items]</t>
        </is>
      </c>
    </row>
    <row r="89">
      <c r="A89" s="3" t="inlineStr">
        <is>
          <t>Fair Value, Measurement with Unobservable Inputs Reconciliation, Recurring Basis, Liability Value</t>
        </is>
      </c>
      <c r="C89" s="5" t="n">
        <v>882</v>
      </c>
      <c r="E89" s="5" t="n">
        <v>509</v>
      </c>
      <c r="G89" s="5" t="n">
        <v>882</v>
      </c>
      <c r="I89" s="5" t="n">
        <v>509</v>
      </c>
      <c r="K89" s="7" t="n">
        <v>928</v>
      </c>
      <c r="M89" s="7" t="n">
        <v>456</v>
      </c>
      <c r="O89" s="7" t="n">
        <v>403</v>
      </c>
      <c r="Q89" s="7" t="n">
        <v>452</v>
      </c>
    </row>
    <row r="90">
      <c r="A90" s="3" t="inlineStr">
        <is>
          <t>Guaranteed Minimum Income Benefit [Member] | Level 3</t>
        </is>
      </c>
    </row>
    <row r="91">
      <c r="A91" s="6" t="inlineStr">
        <is>
          <t>Fair Value, Assets Measured on Recurring Basis, Unobservable Input Reconciliation [Line Items]</t>
        </is>
      </c>
    </row>
    <row r="92">
      <c r="A92" s="3" t="inlineStr">
        <is>
          <t>Fair Value, Liability, Recurring Basis, Still Held, Unrealized Gain (Loss), OCI</t>
        </is>
      </c>
      <c r="C92" s="5" t="n">
        <v>0</v>
      </c>
      <c r="G92" s="5" t="n">
        <v>0</v>
      </c>
    </row>
    <row r="93">
      <c r="A93" s="3" t="inlineStr">
        <is>
          <t>Guaranteed Minimum Income Benefit [Member] | Fair Value, Recurring [Member] | Level 3</t>
        </is>
      </c>
    </row>
    <row r="94">
      <c r="A94" s="6" t="inlineStr">
        <is>
          <t>Fair Value, Assets Measured on Recurring Basis, Unobservable Input Reconciliation [Line Items]</t>
        </is>
      </c>
    </row>
    <row r="95">
      <c r="A95" s="3" t="inlineStr">
        <is>
          <t>Fair Value, Measurement with Unobservable Inputs Reconciliation, Recurring Basis, Liability Value</t>
        </is>
      </c>
      <c r="B95" s="3" t="inlineStr">
        <is>
          <t>[2]</t>
        </is>
      </c>
      <c r="C95" s="5" t="n">
        <v>882</v>
      </c>
      <c r="D95" s="3" t="inlineStr">
        <is>
          <t>[1]</t>
        </is>
      </c>
      <c r="G95" s="5" t="n">
        <v>882</v>
      </c>
      <c r="H95" s="3" t="inlineStr">
        <is>
          <t>[1]</t>
        </is>
      </c>
      <c r="M95" s="5" t="n">
        <v>456</v>
      </c>
      <c r="N95" s="3" t="inlineStr">
        <is>
          <t>[3]</t>
        </is>
      </c>
    </row>
    <row r="96">
      <c r="A96" s="3" t="inlineStr">
        <is>
          <t>Guaranteed Minimum Income Benefit [Member] | Guarantees [Member] | Level 3</t>
        </is>
      </c>
    </row>
    <row r="97">
      <c r="A97" s="6" t="inlineStr">
        <is>
          <t>Fair Value, Assets Measured on Recurring Basis, Unobservable Input Reconciliation [Line Items]</t>
        </is>
      </c>
    </row>
    <row r="98">
      <c r="A98" s="3" t="inlineStr">
        <is>
          <t>Fair Value, Measurement with Unobservable Inputs Reconciliation, Recurring Basis, Liability Value</t>
        </is>
      </c>
      <c r="C98" s="5" t="n">
        <v>882</v>
      </c>
      <c r="D98" s="3" t="inlineStr">
        <is>
          <t>[4],[5]</t>
        </is>
      </c>
      <c r="E98" s="5" t="n">
        <v>509</v>
      </c>
      <c r="F98" s="3" t="inlineStr">
        <is>
          <t>[5]</t>
        </is>
      </c>
      <c r="G98" s="5" t="n">
        <v>882</v>
      </c>
      <c r="H98" s="3" t="inlineStr">
        <is>
          <t>[4],[5]</t>
        </is>
      </c>
      <c r="I98" s="5" t="n">
        <v>509</v>
      </c>
      <c r="J98" s="3" t="inlineStr">
        <is>
          <t>[5]</t>
        </is>
      </c>
      <c r="K98" s="7" t="n">
        <v>928</v>
      </c>
      <c r="L98" s="3" t="inlineStr">
        <is>
          <t>[4]</t>
        </is>
      </c>
      <c r="M98" s="7" t="n">
        <v>456</v>
      </c>
      <c r="O98" s="7" t="n">
        <v>403</v>
      </c>
      <c r="P98" s="3" t="inlineStr">
        <is>
          <t>[5]</t>
        </is>
      </c>
      <c r="Q98" s="7" t="n">
        <v>452</v>
      </c>
      <c r="R98" s="3" t="inlineStr">
        <is>
          <t>[5]</t>
        </is>
      </c>
    </row>
    <row r="99">
      <c r="A99" s="3" t="inlineStr">
        <is>
          <t>Transfers into level 3, liability</t>
        </is>
      </c>
      <c r="C99" s="5" t="n">
        <v>0</v>
      </c>
      <c r="E99" s="5" t="n">
        <v>0</v>
      </c>
      <c r="G99" s="5" t="n">
        <v>0</v>
      </c>
      <c r="I99" s="5" t="n">
        <v>0</v>
      </c>
    </row>
    <row r="100">
      <c r="A100" s="3" t="inlineStr">
        <is>
          <t>Fair Value, Measurement with Unobservable Inputs Reconciliation, Recurring Basis, Liability, Gain (Loss) Included in Other Comprehensive Income (Loss)</t>
        </is>
      </c>
      <c r="C100" s="5" t="n">
        <v>0</v>
      </c>
      <c r="E100" s="5" t="n">
        <v>0</v>
      </c>
      <c r="G100" s="5" t="n">
        <v>0</v>
      </c>
      <c r="I100" s="5" t="n">
        <v>0</v>
      </c>
    </row>
    <row r="101">
      <c r="A101" s="3" t="inlineStr">
        <is>
          <t>Fair Value, Measurement with Unobservable Inputs Reconciliation, Recurring Basis, Liability, Gain (Loss) Included in Earnings</t>
        </is>
      </c>
      <c r="C101" s="5" t="n">
        <v>-46</v>
      </c>
      <c r="D101" s="3" t="inlineStr">
        <is>
          <t>[4]</t>
        </is>
      </c>
      <c r="E101" s="5" t="n">
        <v>106</v>
      </c>
      <c r="F101" s="3" t="inlineStr">
        <is>
          <t>[5]</t>
        </is>
      </c>
      <c r="G101" s="5" t="n">
        <v>426</v>
      </c>
      <c r="I101" s="5" t="n">
        <v>57</v>
      </c>
      <c r="J101" s="3" t="inlineStr">
        <is>
          <t>[5]</t>
        </is>
      </c>
    </row>
    <row r="102">
      <c r="A102" s="3" t="inlineStr">
        <is>
          <t>Fair Value, Measurement with Unobservable Inputs Reconciliation, Recurring Basis, Liability, Purchases</t>
        </is>
      </c>
      <c r="C102" s="5" t="n">
        <v>0</v>
      </c>
      <c r="E102" s="5" t="n">
        <v>0</v>
      </c>
      <c r="G102" s="5" t="n">
        <v>0</v>
      </c>
      <c r="I102" s="5" t="n">
        <v>0</v>
      </c>
    </row>
    <row r="103">
      <c r="A103" s="3" t="inlineStr">
        <is>
          <t>Fair Value, Measurement with Unobservable Inputs Reconciliation, Recurring Basis, Liability, Sales</t>
        </is>
      </c>
      <c r="C103" s="5" t="n">
        <v>0</v>
      </c>
      <c r="E103" s="5" t="n">
        <v>0</v>
      </c>
      <c r="G103" s="5" t="n">
        <v>0</v>
      </c>
      <c r="I103" s="5" t="n">
        <v>0</v>
      </c>
    </row>
    <row r="104">
      <c r="A104" s="3" t="inlineStr">
        <is>
          <t>Fair Value, Measurement with Unobservable Inputs Reconciliation, Recurring Basis, Liability, Settlements</t>
        </is>
      </c>
      <c r="C104" s="5" t="n">
        <v>0</v>
      </c>
      <c r="E104" s="5" t="n">
        <v>0</v>
      </c>
      <c r="G104" s="5" t="n">
        <v>0</v>
      </c>
      <c r="I104" s="5" t="n">
        <v>0</v>
      </c>
    </row>
    <row r="105">
      <c r="A105" s="3" t="inlineStr">
        <is>
          <t>Fair Value, Liability, Recurring Basis, Still Held, Unrealized Gain (Loss)</t>
        </is>
      </c>
      <c r="C105" s="5" t="n">
        <v>-46</v>
      </c>
      <c r="D105" s="3" t="inlineStr">
        <is>
          <t>[4]</t>
        </is>
      </c>
      <c r="E105" s="7" t="n">
        <v>106</v>
      </c>
      <c r="F105" s="3" t="inlineStr">
        <is>
          <t>[5]</t>
        </is>
      </c>
      <c r="G105" s="5" t="n">
        <v>426</v>
      </c>
      <c r="I105" s="5" t="n">
        <v>57</v>
      </c>
      <c r="J105" s="3" t="inlineStr">
        <is>
          <t>[5]</t>
        </is>
      </c>
    </row>
    <row r="106">
      <c r="A106" s="3" t="inlineStr">
        <is>
          <t>Transfers out of Level 3, Liabilities</t>
        </is>
      </c>
      <c r="C106" s="7" t="n">
        <v>0</v>
      </c>
      <c r="G106" s="7" t="n">
        <v>0</v>
      </c>
      <c r="I106" s="7" t="n">
        <v>0</v>
      </c>
    </row>
    <row r="107"/>
    <row r="108">
      <c r="A108" s="3" t="inlineStr">
        <is>
          <t>[1]</t>
        </is>
      </c>
      <c r="B108"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row r="109">
      <c r="A109" s="3" t="inlineStr">
        <is>
          <t>[2]</t>
        </is>
      </c>
      <c r="B109" s="3" t="inlineStr">
        <is>
          <t>The weighted average lapse and annuitization rates are determined by weighting each treaty's rates by the GLB contracts fair value.</t>
        </is>
      </c>
    </row>
    <row r="110">
      <c r="A110" s="3" t="inlineStr">
        <is>
          <t>[3]</t>
        </is>
      </c>
      <c r="B110"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row r="111">
      <c r="A111" s="3" t="inlineStr">
        <is>
          <t>[4]</t>
        </is>
      </c>
      <c r="B111"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1,372 million at June 30, 2020, which includes a fair value derivative adjustment of $882 million and $928 million, respectivel</t>
        </is>
      </c>
    </row>
    <row r="112">
      <c r="A112" s="3" t="inlineStr">
        <is>
          <t>[5]</t>
        </is>
      </c>
      <c r="B112"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15 million at June 30, 2019, which includes a fair value derivative adjustment of $509 million and $403 million, respectively</t>
        </is>
      </c>
    </row>
  </sheetData>
  <mergeCells count="21">
    <mergeCell ref="A1:B2"/>
    <mergeCell ref="C1:F1"/>
    <mergeCell ref="G1:J1"/>
    <mergeCell ref="K1:L1"/>
    <mergeCell ref="M1:N1"/>
    <mergeCell ref="O1:P1"/>
    <mergeCell ref="Q1:R1"/>
    <mergeCell ref="C2:D2"/>
    <mergeCell ref="E2:F2"/>
    <mergeCell ref="G2:H2"/>
    <mergeCell ref="I2:J2"/>
    <mergeCell ref="K2:L2"/>
    <mergeCell ref="M2:N2"/>
    <mergeCell ref="O2:P2"/>
    <mergeCell ref="Q2:R2"/>
    <mergeCell ref="A107:Q107"/>
    <mergeCell ref="B108:Q108"/>
    <mergeCell ref="B109:Q109"/>
    <mergeCell ref="B110:Q110"/>
    <mergeCell ref="B111:Q111"/>
    <mergeCell ref="B112:Q1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Fair value measurements Fair Value, Liabilities Measured on Recurring Basis, Unobservable Input Reconciliation (Details) - Guaranteed Minimum Income Benefit [Member]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Jun. 30, 2020</t>
        </is>
      </c>
      <c r="L2" s="2" t="inlineStr">
        <is>
          <t>Dec. 31, 2019</t>
        </is>
      </c>
      <c r="M2" s="2" t="inlineStr">
        <is>
          <t>Jun. 30, 2019</t>
        </is>
      </c>
      <c r="N2" s="2" t="inlineStr">
        <is>
          <t>Dec. 31, 2018</t>
        </is>
      </c>
    </row>
    <row r="3">
      <c r="A3" s="6" t="inlineStr">
        <is>
          <t>Fair Value, Liabilities Measured on Recurring Basis, Unobservable Input Reconciliation [Line Items]</t>
        </is>
      </c>
    </row>
    <row r="4">
      <c r="A4" s="3" t="inlineStr">
        <is>
          <t>Guaranteed Benefit Liability, Net</t>
        </is>
      </c>
      <c r="C4" s="7" t="n">
        <v>1318</v>
      </c>
      <c r="E4" s="7" t="n">
        <v>935</v>
      </c>
      <c r="G4" s="7" t="n">
        <v>1318</v>
      </c>
      <c r="I4" s="7" t="n">
        <v>935</v>
      </c>
      <c r="K4" s="7" t="n">
        <v>1372</v>
      </c>
      <c r="L4" s="7" t="n">
        <v>897</v>
      </c>
      <c r="M4" s="7" t="n">
        <v>815</v>
      </c>
      <c r="N4" s="7" t="n">
        <v>861</v>
      </c>
    </row>
    <row r="5">
      <c r="A5" s="6" t="inlineStr">
        <is>
          <t>Fair Value, Liabilities Measured on Recurring Basis, Unobservable Input Reconciliation, Calculation [Roll Forward]</t>
        </is>
      </c>
    </row>
    <row r="6">
      <c r="A6" s="3" t="inlineStr">
        <is>
          <t>Balance - Beginning of Period, Liabilities</t>
        </is>
      </c>
      <c r="C6" s="5" t="n">
        <v>928</v>
      </c>
      <c r="E6" s="5" t="n">
        <v>403</v>
      </c>
      <c r="G6" s="5" t="n">
        <v>456</v>
      </c>
      <c r="I6" s="5" t="n">
        <v>452</v>
      </c>
    </row>
    <row r="7">
      <c r="A7" s="3" t="inlineStr">
        <is>
          <t>Balance - End of Period, Liabilities</t>
        </is>
      </c>
      <c r="C7" s="5" t="n">
        <v>882</v>
      </c>
      <c r="E7" s="5" t="n">
        <v>509</v>
      </c>
      <c r="G7" s="5" t="n">
        <v>882</v>
      </c>
      <c r="I7" s="5" t="n">
        <v>509</v>
      </c>
    </row>
    <row r="8">
      <c r="A8" s="3" t="inlineStr">
        <is>
          <t>Guarantees [Member] | Level 3</t>
        </is>
      </c>
    </row>
    <row r="9">
      <c r="A9" s="6" t="inlineStr">
        <is>
          <t>Fair Value, Liabilities Measured on Recurring Basis, Unobservable Input Reconciliation, Calculation [Roll Forward]</t>
        </is>
      </c>
    </row>
    <row r="10">
      <c r="A10" s="3" t="inlineStr">
        <is>
          <t>Balance - Beginning of Period, Liabilities</t>
        </is>
      </c>
      <c r="C10" s="5" t="n">
        <v>928</v>
      </c>
      <c r="D10" s="3" t="inlineStr">
        <is>
          <t>[1]</t>
        </is>
      </c>
      <c r="E10" s="5" t="n">
        <v>403</v>
      </c>
      <c r="F10" s="3" t="inlineStr">
        <is>
          <t>[2]</t>
        </is>
      </c>
      <c r="G10" s="5" t="n">
        <v>456</v>
      </c>
      <c r="I10" s="5" t="n">
        <v>452</v>
      </c>
      <c r="J10" s="3" t="inlineStr">
        <is>
          <t>[2]</t>
        </is>
      </c>
    </row>
    <row r="11">
      <c r="A11" s="3" t="inlineStr">
        <is>
          <t>Transfers into level 3, liability</t>
        </is>
      </c>
      <c r="C11" s="5" t="n">
        <v>0</v>
      </c>
      <c r="E11" s="5" t="n">
        <v>0</v>
      </c>
      <c r="G11" s="5" t="n">
        <v>0</v>
      </c>
      <c r="I11" s="5" t="n">
        <v>0</v>
      </c>
    </row>
    <row r="12">
      <c r="A12" s="3" t="inlineStr">
        <is>
          <t>Transfers out of Level 3, Liabilities</t>
        </is>
      </c>
      <c r="C12" s="5" t="n">
        <v>0</v>
      </c>
      <c r="G12" s="5" t="n">
        <v>0</v>
      </c>
      <c r="I12" s="5" t="n">
        <v>0</v>
      </c>
    </row>
    <row r="13">
      <c r="A13" s="3" t="inlineStr">
        <is>
          <t>Change in Net Unrealized Gains (Losses) included in OCI, Liabilities</t>
        </is>
      </c>
      <c r="C13" s="5" t="n">
        <v>0</v>
      </c>
      <c r="E13" s="5" t="n">
        <v>0</v>
      </c>
      <c r="G13" s="5" t="n">
        <v>0</v>
      </c>
      <c r="I13" s="5" t="n">
        <v>0</v>
      </c>
    </row>
    <row r="14">
      <c r="A14" s="3" t="inlineStr">
        <is>
          <t>Net Realized Gains/Losses, Liabilities</t>
        </is>
      </c>
      <c r="C14" s="5" t="n">
        <v>-46</v>
      </c>
      <c r="D14" s="3" t="inlineStr">
        <is>
          <t>[1]</t>
        </is>
      </c>
      <c r="E14" s="5" t="n">
        <v>106</v>
      </c>
      <c r="F14" s="3" t="inlineStr">
        <is>
          <t>[2]</t>
        </is>
      </c>
      <c r="G14" s="5" t="n">
        <v>426</v>
      </c>
      <c r="I14" s="5" t="n">
        <v>57</v>
      </c>
      <c r="J14" s="3" t="inlineStr">
        <is>
          <t>[2]</t>
        </is>
      </c>
    </row>
    <row r="15">
      <c r="A15" s="3" t="inlineStr">
        <is>
          <t>Purchases, Liabilities</t>
        </is>
      </c>
      <c r="C15" s="5" t="n">
        <v>0</v>
      </c>
      <c r="E15" s="5" t="n">
        <v>0</v>
      </c>
      <c r="G15" s="5" t="n">
        <v>0</v>
      </c>
      <c r="I15" s="5" t="n">
        <v>0</v>
      </c>
    </row>
    <row r="16">
      <c r="A16" s="3" t="inlineStr">
        <is>
          <t>Sales, Liabilities</t>
        </is>
      </c>
      <c r="C16" s="5" t="n">
        <v>0</v>
      </c>
      <c r="E16" s="5" t="n">
        <v>0</v>
      </c>
      <c r="G16" s="5" t="n">
        <v>0</v>
      </c>
      <c r="I16" s="5" t="n">
        <v>0</v>
      </c>
    </row>
    <row r="17">
      <c r="A17" s="3" t="inlineStr">
        <is>
          <t>Fair Value, Measurement with Unobservable Inputs Reconciliation, Recurring Basis, Liability, Settlements</t>
        </is>
      </c>
      <c r="C17" s="5" t="n">
        <v>0</v>
      </c>
      <c r="E17" s="5" t="n">
        <v>0</v>
      </c>
      <c r="G17" s="5" t="n">
        <v>0</v>
      </c>
      <c r="I17" s="5" t="n">
        <v>0</v>
      </c>
    </row>
    <row r="18">
      <c r="A18" s="3" t="inlineStr">
        <is>
          <t>Balance - End of Period, Liabilities</t>
        </is>
      </c>
      <c r="B18" s="3" t="inlineStr">
        <is>
          <t>[2]</t>
        </is>
      </c>
      <c r="C18" s="5" t="n">
        <v>882</v>
      </c>
      <c r="D18" s="3" t="inlineStr">
        <is>
          <t>[1]</t>
        </is>
      </c>
      <c r="E18" s="5" t="n">
        <v>509</v>
      </c>
      <c r="G18" s="5" t="n">
        <v>882</v>
      </c>
      <c r="H18" s="3" t="inlineStr">
        <is>
          <t>[1]</t>
        </is>
      </c>
      <c r="I18" s="5" t="n">
        <v>509</v>
      </c>
    </row>
    <row r="19">
      <c r="A19" s="3" t="inlineStr">
        <is>
          <t>Fair Value, Liability, Recurring Basis, Still Held, Unrealized Gain (Loss)</t>
        </is>
      </c>
      <c r="C19" s="7" t="n">
        <v>-46</v>
      </c>
      <c r="D19" s="3" t="inlineStr">
        <is>
          <t>[1]</t>
        </is>
      </c>
      <c r="E19" s="7" t="n">
        <v>106</v>
      </c>
      <c r="F19" s="3" t="inlineStr">
        <is>
          <t>[2]</t>
        </is>
      </c>
      <c r="G19" s="7" t="n">
        <v>426</v>
      </c>
      <c r="I19" s="7" t="n">
        <v>57</v>
      </c>
      <c r="J19" s="3" t="inlineStr">
        <is>
          <t>[2]</t>
        </is>
      </c>
    </row>
    <row r="20"/>
    <row r="21">
      <c r="A21" s="3" t="inlineStr">
        <is>
          <t>[1]</t>
        </is>
      </c>
      <c r="B21"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1,372 million at June 30, 2020, which includes a fair value derivative adjustment of $882 million and $928 million, respectivel</t>
        </is>
      </c>
    </row>
    <row r="22">
      <c r="A22" s="3" t="inlineStr">
        <is>
          <t>[2]</t>
        </is>
      </c>
      <c r="B22"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15 million at June 30, 2019, which includes a fair value derivative adjustment of $509 million and $403 million, respectively</t>
        </is>
      </c>
    </row>
  </sheetData>
  <mergeCells count="10">
    <mergeCell ref="A1:B2"/>
    <mergeCell ref="C1:F1"/>
    <mergeCell ref="G1:J1"/>
    <mergeCell ref="C2:D2"/>
    <mergeCell ref="E2:F2"/>
    <mergeCell ref="G2:H2"/>
    <mergeCell ref="I2:J2"/>
    <mergeCell ref="A20:M20"/>
    <mergeCell ref="B21:M21"/>
    <mergeCell ref="B22:M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 - USD ($) $ in Millions</t>
        </is>
      </c>
      <c r="B1" s="2" t="inlineStr">
        <is>
          <t>Sep. 30, 2020</t>
        </is>
      </c>
      <c r="C1" s="2" t="inlineStr">
        <is>
          <t>Dec. 31, 2019</t>
        </is>
      </c>
    </row>
    <row r="2">
      <c r="A2" s="6" t="inlineStr">
        <is>
          <t>Financial Instruments, Financial Assets, Balance Sheet Groupings [Abstract]</t>
        </is>
      </c>
    </row>
    <row r="3">
      <c r="A3" s="3" t="inlineStr">
        <is>
          <t>Held-to-maturity, Fair Value</t>
        </is>
      </c>
      <c r="B3" s="7" t="n">
        <v>12473</v>
      </c>
      <c r="C3" s="7" t="n">
        <v>13005</v>
      </c>
    </row>
    <row r="4">
      <c r="A4" s="3" t="inlineStr">
        <is>
          <t>Fixed maturities held to maturity, at amortized cost, net of valuation allowance - $45 at September 30, 2020 (fair value – $12,473 and $13,005)</t>
        </is>
      </c>
      <c r="B4" s="5" t="n">
        <v>11696</v>
      </c>
      <c r="C4" s="5" t="n">
        <v>12581</v>
      </c>
    </row>
    <row r="5">
      <c r="A5" s="3" t="inlineStr">
        <is>
          <t>Debt securities, held to maturity, net carrying value</t>
        </is>
      </c>
      <c r="B5" s="5" t="n">
        <v>11651</v>
      </c>
    </row>
    <row r="6">
      <c r="A6" s="3" t="inlineStr">
        <is>
          <t>Repurchase agreements</t>
        </is>
      </c>
      <c r="B6" s="5" t="n">
        <v>1413</v>
      </c>
      <c r="C6" s="5" t="n">
        <v>1416</v>
      </c>
    </row>
    <row r="7">
      <c r="A7" s="6" t="inlineStr">
        <is>
          <t>Financial Instruments, Financial Liabilities, Balance Sheet Groupings [Abstract]</t>
        </is>
      </c>
    </row>
    <row r="8">
      <c r="A8" s="3" t="inlineStr">
        <is>
          <t>Short-term debt</t>
        </is>
      </c>
      <c r="B8" s="5" t="n">
        <v>1300</v>
      </c>
      <c r="C8" s="5" t="n">
        <v>1299</v>
      </c>
    </row>
    <row r="9">
      <c r="A9" s="3" t="inlineStr">
        <is>
          <t>Long-term debt</t>
        </is>
      </c>
      <c r="B9" s="5" t="n">
        <v>14830</v>
      </c>
      <c r="C9" s="5" t="n">
        <v>13559</v>
      </c>
    </row>
    <row r="10">
      <c r="A10" s="3" t="inlineStr">
        <is>
          <t>Total liabilities</t>
        </is>
      </c>
      <c r="B10" s="5" t="n">
        <v>131373</v>
      </c>
      <c r="C10" s="5" t="n">
        <v>121612</v>
      </c>
    </row>
    <row r="11">
      <c r="A11" s="3" t="inlineStr">
        <is>
          <t>U.S. Treasury / Agency</t>
        </is>
      </c>
    </row>
    <row r="12">
      <c r="A12" s="6" t="inlineStr">
        <is>
          <t>Financial Instruments, Financial Assets, Balance Sheet Groupings [Abstract]</t>
        </is>
      </c>
    </row>
    <row r="13">
      <c r="A13" s="3" t="inlineStr">
        <is>
          <t>Held-to-maturity, Fair Value</t>
        </is>
      </c>
      <c r="B13" s="5" t="n">
        <v>1309</v>
      </c>
      <c r="C13" s="5" t="n">
        <v>1347</v>
      </c>
    </row>
    <row r="14">
      <c r="A14" s="3" t="inlineStr">
        <is>
          <t>Fixed maturities held to maturity, at amortized cost, net of valuation allowance - $45 at September 30, 2020 (fair value – $12,473 and $13,005)</t>
        </is>
      </c>
      <c r="B14" s="5" t="n">
        <v>1240</v>
      </c>
      <c r="C14" s="5" t="n">
        <v>1318</v>
      </c>
    </row>
    <row r="15">
      <c r="A15" s="3" t="inlineStr">
        <is>
          <t>Debt securities, held to maturity, net carrying value</t>
        </is>
      </c>
      <c r="B15" s="5" t="n">
        <v>1240</v>
      </c>
    </row>
    <row r="16">
      <c r="A16" s="3" t="inlineStr">
        <is>
          <t>Non-U.S.</t>
        </is>
      </c>
    </row>
    <row r="17">
      <c r="A17" s="6" t="inlineStr">
        <is>
          <t>Financial Instruments, Financial Assets, Balance Sheet Groupings [Abstract]</t>
        </is>
      </c>
    </row>
    <row r="18">
      <c r="A18" s="3" t="inlineStr">
        <is>
          <t>Held-to-maturity, Fair Value</t>
        </is>
      </c>
      <c r="B18" s="5" t="n">
        <v>1374</v>
      </c>
      <c r="C18" s="5" t="n">
        <v>1485</v>
      </c>
    </row>
    <row r="19">
      <c r="A19" s="3" t="inlineStr">
        <is>
          <t>Fixed maturities held to maturity, at amortized cost, net of valuation allowance - $45 at September 30, 2020 (fair value – $12,473 and $13,005)</t>
        </is>
      </c>
      <c r="B19" s="5" t="n">
        <v>1273</v>
      </c>
      <c r="C19" s="5" t="n">
        <v>1423</v>
      </c>
    </row>
    <row r="20">
      <c r="A20" s="3" t="inlineStr">
        <is>
          <t>Debt securities, held to maturity, net carrying value</t>
        </is>
      </c>
      <c r="B20" s="5" t="n">
        <v>1266</v>
      </c>
    </row>
    <row r="21">
      <c r="A21" s="3" t="inlineStr">
        <is>
          <t>Corporate and asset-backed securities</t>
        </is>
      </c>
    </row>
    <row r="22">
      <c r="A22" s="6" t="inlineStr">
        <is>
          <t>Financial Instruments, Financial Assets, Balance Sheet Groupings [Abstract]</t>
        </is>
      </c>
    </row>
    <row r="23">
      <c r="A23" s="3" t="inlineStr">
        <is>
          <t>Held-to-maturity, Fair Value</t>
        </is>
      </c>
      <c r="B23" s="5" t="n">
        <v>2414</v>
      </c>
      <c r="C23" s="5" t="n">
        <v>2468</v>
      </c>
    </row>
    <row r="24">
      <c r="A24" s="3" t="inlineStr">
        <is>
          <t>Fixed maturities held to maturity, at amortized cost, net of valuation allowance - $45 at September 30, 2020 (fair value – $12,473 and $13,005)</t>
        </is>
      </c>
      <c r="B24" s="5" t="n">
        <v>2204</v>
      </c>
      <c r="C24" s="5" t="n">
        <v>2349</v>
      </c>
    </row>
    <row r="25">
      <c r="A25" s="3" t="inlineStr">
        <is>
          <t>Debt securities, held to maturity, net carrying value</t>
        </is>
      </c>
      <c r="B25" s="5" t="n">
        <v>2168</v>
      </c>
    </row>
    <row r="26">
      <c r="A26" s="3" t="inlineStr">
        <is>
          <t>Mortgage-backed securities</t>
        </is>
      </c>
    </row>
    <row r="27">
      <c r="A27" s="6" t="inlineStr">
        <is>
          <t>Financial Instruments, Financial Assets, Balance Sheet Groupings [Abstract]</t>
        </is>
      </c>
    </row>
    <row r="28">
      <c r="A28" s="3" t="inlineStr">
        <is>
          <t>Held-to-maturity, Fair Value</t>
        </is>
      </c>
      <c r="B28" s="5" t="n">
        <v>2253</v>
      </c>
      <c r="C28" s="5" t="n">
        <v>2396</v>
      </c>
    </row>
    <row r="29">
      <c r="A29" s="3" t="inlineStr">
        <is>
          <t>Fixed maturities held to maturity, at amortized cost, net of valuation allowance - $45 at September 30, 2020 (fair value – $12,473 and $13,005)</t>
        </is>
      </c>
      <c r="B29" s="5" t="n">
        <v>2104</v>
      </c>
      <c r="C29" s="5" t="n">
        <v>2331</v>
      </c>
    </row>
    <row r="30">
      <c r="A30" s="3" t="inlineStr">
        <is>
          <t>Debt securities, held to maturity, net carrying value</t>
        </is>
      </c>
      <c r="B30" s="5" t="n">
        <v>2103</v>
      </c>
    </row>
    <row r="31">
      <c r="A31" s="3" t="inlineStr">
        <is>
          <t>Municipal</t>
        </is>
      </c>
    </row>
    <row r="32">
      <c r="A32" s="6" t="inlineStr">
        <is>
          <t>Financial Instruments, Financial Assets, Balance Sheet Groupings [Abstract]</t>
        </is>
      </c>
    </row>
    <row r="33">
      <c r="A33" s="3" t="inlineStr">
        <is>
          <t>Held-to-maturity, Fair Value</t>
        </is>
      </c>
      <c r="B33" s="5" t="n">
        <v>5123</v>
      </c>
      <c r="C33" s="5" t="n">
        <v>5309</v>
      </c>
    </row>
    <row r="34">
      <c r="A34" s="3" t="inlineStr">
        <is>
          <t>Fixed maturities held to maturity, at amortized cost, net of valuation allowance - $45 at September 30, 2020 (fair value – $12,473 and $13,005)</t>
        </is>
      </c>
      <c r="B34" s="5" t="n">
        <v>4875</v>
      </c>
      <c r="C34" s="5" t="n">
        <v>5160</v>
      </c>
    </row>
    <row r="35">
      <c r="A35" s="3" t="inlineStr">
        <is>
          <t>Debt securities, held to maturity, net carrying value</t>
        </is>
      </c>
      <c r="B35" s="5" t="n">
        <v>4874</v>
      </c>
    </row>
    <row r="36">
      <c r="A36" s="3" t="inlineStr">
        <is>
          <t>Level 1</t>
        </is>
      </c>
    </row>
    <row r="37">
      <c r="A37" s="6" t="inlineStr">
        <is>
          <t>Financial Instruments, Financial Assets, Balance Sheet Groupings [Abstract]</t>
        </is>
      </c>
    </row>
    <row r="38">
      <c r="A38" s="3" t="inlineStr">
        <is>
          <t>Held-to-maturity, Fair Value</t>
        </is>
      </c>
      <c r="B38" s="5" t="n">
        <v>1251</v>
      </c>
      <c r="C38" s="5" t="n">
        <v>1292</v>
      </c>
    </row>
    <row r="39">
      <c r="A39" s="3" t="inlineStr">
        <is>
          <t>Repurchase agreements</t>
        </is>
      </c>
      <c r="B39" s="5" t="n">
        <v>0</v>
      </c>
      <c r="C39" s="5" t="n">
        <v>0</v>
      </c>
    </row>
    <row r="40">
      <c r="A40" s="6" t="inlineStr">
        <is>
          <t>Financial Instruments, Financial Liabilities, Balance Sheet Groupings [Abstract]</t>
        </is>
      </c>
    </row>
    <row r="41">
      <c r="A41" s="3" t="inlineStr">
        <is>
          <t>Short-term Debt, Fair Value</t>
        </is>
      </c>
      <c r="B41" s="5" t="n">
        <v>0</v>
      </c>
      <c r="C41" s="5" t="n">
        <v>0</v>
      </c>
    </row>
    <row r="42">
      <c r="A42" s="3" t="inlineStr">
        <is>
          <t>Long-term Debt, Fair Value</t>
        </is>
      </c>
      <c r="B42" s="5" t="n">
        <v>0</v>
      </c>
      <c r="C42" s="5" t="n">
        <v>0</v>
      </c>
    </row>
    <row r="43">
      <c r="A43" s="3" t="inlineStr">
        <is>
          <t>Trust preferred securities</t>
        </is>
      </c>
      <c r="B43" s="5" t="n">
        <v>0</v>
      </c>
      <c r="C43" s="5" t="n">
        <v>0</v>
      </c>
    </row>
    <row r="44">
      <c r="A44" s="3" t="inlineStr">
        <is>
          <t>Total liabilities</t>
        </is>
      </c>
      <c r="B44" s="5" t="n">
        <v>0</v>
      </c>
      <c r="C44" s="5" t="n">
        <v>0</v>
      </c>
    </row>
    <row r="45">
      <c r="A45" s="3" t="inlineStr">
        <is>
          <t>Level 1 | U.S. Treasury / Agency</t>
        </is>
      </c>
    </row>
    <row r="46">
      <c r="A46" s="6" t="inlineStr">
        <is>
          <t>Financial Instruments, Financial Assets, Balance Sheet Groupings [Abstract]</t>
        </is>
      </c>
    </row>
    <row r="47">
      <c r="A47" s="3" t="inlineStr">
        <is>
          <t>Held-to-maturity, Fair Value</t>
        </is>
      </c>
      <c r="B47" s="5" t="n">
        <v>1251</v>
      </c>
      <c r="C47" s="5" t="n">
        <v>1292</v>
      </c>
    </row>
    <row r="48">
      <c r="A48" s="3" t="inlineStr">
        <is>
          <t>Level 1 | Non-U.S.</t>
        </is>
      </c>
    </row>
    <row r="49">
      <c r="A49" s="6" t="inlineStr">
        <is>
          <t>Financial Instruments, Financial Assets, Balance Sheet Groupings [Abstract]</t>
        </is>
      </c>
    </row>
    <row r="50">
      <c r="A50" s="3" t="inlineStr">
        <is>
          <t>Held-to-maturity, Fair Value</t>
        </is>
      </c>
      <c r="B50" s="5" t="n">
        <v>0</v>
      </c>
      <c r="C50" s="5" t="n">
        <v>0</v>
      </c>
    </row>
    <row r="51">
      <c r="A51" s="3" t="inlineStr">
        <is>
          <t>Level 1 | Corporate and asset-backed securities</t>
        </is>
      </c>
    </row>
    <row r="52">
      <c r="A52" s="6" t="inlineStr">
        <is>
          <t>Financial Instruments, Financial Assets, Balance Sheet Groupings [Abstract]</t>
        </is>
      </c>
    </row>
    <row r="53">
      <c r="A53" s="3" t="inlineStr">
        <is>
          <t>Held-to-maturity, Fair Value</t>
        </is>
      </c>
      <c r="B53" s="5" t="n">
        <v>0</v>
      </c>
      <c r="C53" s="5" t="n">
        <v>0</v>
      </c>
    </row>
    <row r="54">
      <c r="A54" s="3" t="inlineStr">
        <is>
          <t>Level 1 | Mortgage-backed securities</t>
        </is>
      </c>
    </row>
    <row r="55">
      <c r="A55" s="6" t="inlineStr">
        <is>
          <t>Financial Instruments, Financial Assets, Balance Sheet Groupings [Abstract]</t>
        </is>
      </c>
    </row>
    <row r="56">
      <c r="A56" s="3" t="inlineStr">
        <is>
          <t>Held-to-maturity, Fair Value</t>
        </is>
      </c>
      <c r="B56" s="5" t="n">
        <v>0</v>
      </c>
      <c r="C56" s="5" t="n">
        <v>0</v>
      </c>
    </row>
    <row r="57">
      <c r="A57" s="3" t="inlineStr">
        <is>
          <t>Level 1 | Municipal</t>
        </is>
      </c>
    </row>
    <row r="58">
      <c r="A58" s="6" t="inlineStr">
        <is>
          <t>Financial Instruments, Financial Assets, Balance Sheet Groupings [Abstract]</t>
        </is>
      </c>
    </row>
    <row r="59">
      <c r="A59" s="3" t="inlineStr">
        <is>
          <t>Held-to-maturity, Fair Value</t>
        </is>
      </c>
      <c r="B59" s="5" t="n">
        <v>0</v>
      </c>
      <c r="C59" s="5" t="n">
        <v>0</v>
      </c>
    </row>
    <row r="60">
      <c r="A60" s="3" t="inlineStr">
        <is>
          <t>Level 2</t>
        </is>
      </c>
    </row>
    <row r="61">
      <c r="A61" s="6" t="inlineStr">
        <is>
          <t>Financial Instruments, Financial Assets, Balance Sheet Groupings [Abstract]</t>
        </is>
      </c>
    </row>
    <row r="62">
      <c r="A62" s="3" t="inlineStr">
        <is>
          <t>Held-to-maturity, Fair Value</t>
        </is>
      </c>
      <c r="B62" s="5" t="n">
        <v>11222</v>
      </c>
      <c r="C62" s="5" t="n">
        <v>11681</v>
      </c>
    </row>
    <row r="63">
      <c r="A63" s="3" t="inlineStr">
        <is>
          <t>Repurchase agreements</t>
        </is>
      </c>
      <c r="B63" s="5" t="n">
        <v>1413</v>
      </c>
      <c r="C63" s="5" t="n">
        <v>1416</v>
      </c>
    </row>
    <row r="64">
      <c r="A64" s="6" t="inlineStr">
        <is>
          <t>Financial Instruments, Financial Liabilities, Balance Sheet Groupings [Abstract]</t>
        </is>
      </c>
    </row>
    <row r="65">
      <c r="A65" s="3" t="inlineStr">
        <is>
          <t>Short-term Debt, Fair Value</t>
        </is>
      </c>
      <c r="B65" s="5" t="n">
        <v>1302</v>
      </c>
      <c r="C65" s="5" t="n">
        <v>1307</v>
      </c>
    </row>
    <row r="66">
      <c r="A66" s="3" t="inlineStr">
        <is>
          <t>Long-term Debt, Fair Value</t>
        </is>
      </c>
      <c r="B66" s="5" t="n">
        <v>16995</v>
      </c>
      <c r="C66" s="5" t="n">
        <v>15048</v>
      </c>
    </row>
    <row r="67">
      <c r="A67" s="3" t="inlineStr">
        <is>
          <t>Trust preferred securities</t>
        </is>
      </c>
      <c r="B67" s="5" t="n">
        <v>462</v>
      </c>
      <c r="C67" s="5" t="n">
        <v>467</v>
      </c>
    </row>
    <row r="68">
      <c r="A68" s="3" t="inlineStr">
        <is>
          <t>Total liabilities</t>
        </is>
      </c>
      <c r="B68" s="5" t="n">
        <v>20172</v>
      </c>
      <c r="C68" s="5" t="n">
        <v>18238</v>
      </c>
    </row>
    <row r="69">
      <c r="A69" s="3" t="inlineStr">
        <is>
          <t>Level 2 | U.S. Treasury / Agency</t>
        </is>
      </c>
    </row>
    <row r="70">
      <c r="A70" s="6" t="inlineStr">
        <is>
          <t>Financial Instruments, Financial Assets, Balance Sheet Groupings [Abstract]</t>
        </is>
      </c>
    </row>
    <row r="71">
      <c r="A71" s="3" t="inlineStr">
        <is>
          <t>Held-to-maturity, Fair Value</t>
        </is>
      </c>
      <c r="B71" s="5" t="n">
        <v>58</v>
      </c>
      <c r="C71" s="5" t="n">
        <v>55</v>
      </c>
    </row>
    <row r="72">
      <c r="A72" s="3" t="inlineStr">
        <is>
          <t>Level 2 | Non-U.S.</t>
        </is>
      </c>
    </row>
    <row r="73">
      <c r="A73" s="6" t="inlineStr">
        <is>
          <t>Financial Instruments, Financial Assets, Balance Sheet Groupings [Abstract]</t>
        </is>
      </c>
    </row>
    <row r="74">
      <c r="A74" s="3" t="inlineStr">
        <is>
          <t>Held-to-maturity, Fair Value</t>
        </is>
      </c>
      <c r="B74" s="5" t="n">
        <v>1374</v>
      </c>
      <c r="C74" s="5" t="n">
        <v>1485</v>
      </c>
    </row>
    <row r="75">
      <c r="A75" s="3" t="inlineStr">
        <is>
          <t>Level 2 | Corporate and asset-backed securities</t>
        </is>
      </c>
    </row>
    <row r="76">
      <c r="A76" s="6" t="inlineStr">
        <is>
          <t>Financial Instruments, Financial Assets, Balance Sheet Groupings [Abstract]</t>
        </is>
      </c>
    </row>
    <row r="77">
      <c r="A77" s="3" t="inlineStr">
        <is>
          <t>Held-to-maturity, Fair Value</t>
        </is>
      </c>
      <c r="B77" s="5" t="n">
        <v>2414</v>
      </c>
      <c r="C77" s="5" t="n">
        <v>2436</v>
      </c>
    </row>
    <row r="78">
      <c r="A78" s="3" t="inlineStr">
        <is>
          <t>Level 2 | Mortgage-backed securities</t>
        </is>
      </c>
    </row>
    <row r="79">
      <c r="A79" s="6" t="inlineStr">
        <is>
          <t>Financial Instruments, Financial Assets, Balance Sheet Groupings [Abstract]</t>
        </is>
      </c>
    </row>
    <row r="80">
      <c r="A80" s="3" t="inlineStr">
        <is>
          <t>Held-to-maturity, Fair Value</t>
        </is>
      </c>
      <c r="B80" s="5" t="n">
        <v>2253</v>
      </c>
      <c r="C80" s="5" t="n">
        <v>2396</v>
      </c>
    </row>
    <row r="81">
      <c r="A81" s="3" t="inlineStr">
        <is>
          <t>Level 2 | Municipal</t>
        </is>
      </c>
    </row>
    <row r="82">
      <c r="A82" s="6" t="inlineStr">
        <is>
          <t>Financial Instruments, Financial Assets, Balance Sheet Groupings [Abstract]</t>
        </is>
      </c>
    </row>
    <row r="83">
      <c r="A83" s="3" t="inlineStr">
        <is>
          <t>Held-to-maturity, Fair Value</t>
        </is>
      </c>
      <c r="B83" s="5" t="n">
        <v>5123</v>
      </c>
      <c r="C83" s="5" t="n">
        <v>5309</v>
      </c>
    </row>
    <row r="84">
      <c r="A84" s="3" t="inlineStr">
        <is>
          <t>Level 3</t>
        </is>
      </c>
    </row>
    <row r="85">
      <c r="A85" s="6" t="inlineStr">
        <is>
          <t>Financial Instruments, Financial Assets, Balance Sheet Groupings [Abstract]</t>
        </is>
      </c>
    </row>
    <row r="86">
      <c r="A86" s="3" t="inlineStr">
        <is>
          <t>Held-to-maturity, Fair Value</t>
        </is>
      </c>
      <c r="B86" s="5" t="n">
        <v>0</v>
      </c>
      <c r="C86" s="5" t="n">
        <v>32</v>
      </c>
    </row>
    <row r="87">
      <c r="A87" s="3" t="inlineStr">
        <is>
          <t>Repurchase agreements</t>
        </is>
      </c>
      <c r="B87" s="5" t="n">
        <v>0</v>
      </c>
      <c r="C87" s="5" t="n">
        <v>0</v>
      </c>
    </row>
    <row r="88">
      <c r="A88" s="6" t="inlineStr">
        <is>
          <t>Financial Instruments, Financial Liabilities, Balance Sheet Groupings [Abstract]</t>
        </is>
      </c>
    </row>
    <row r="89">
      <c r="A89" s="3" t="inlineStr">
        <is>
          <t>Short-term Debt, Fair Value</t>
        </is>
      </c>
      <c r="B89" s="5" t="n">
        <v>0</v>
      </c>
      <c r="C89" s="5" t="n">
        <v>0</v>
      </c>
    </row>
    <row r="90">
      <c r="A90" s="3" t="inlineStr">
        <is>
          <t>Long-term Debt, Fair Value</t>
        </is>
      </c>
      <c r="B90" s="5" t="n">
        <v>0</v>
      </c>
      <c r="C90" s="5" t="n">
        <v>0</v>
      </c>
    </row>
    <row r="91">
      <c r="A91" s="3" t="inlineStr">
        <is>
          <t>Trust preferred securities</t>
        </is>
      </c>
      <c r="B91" s="5" t="n">
        <v>0</v>
      </c>
      <c r="C91" s="5" t="n">
        <v>0</v>
      </c>
    </row>
    <row r="92">
      <c r="A92" s="3" t="inlineStr">
        <is>
          <t>Total liabilities</t>
        </is>
      </c>
      <c r="B92" s="5" t="n">
        <v>0</v>
      </c>
      <c r="C92" s="5" t="n">
        <v>0</v>
      </c>
    </row>
    <row r="93">
      <c r="A93" s="3" t="inlineStr">
        <is>
          <t>Level 3 | U.S. Treasury / Agency</t>
        </is>
      </c>
    </row>
    <row r="94">
      <c r="A94" s="6" t="inlineStr">
        <is>
          <t>Financial Instruments, Financial Assets, Balance Sheet Groupings [Abstract]</t>
        </is>
      </c>
    </row>
    <row r="95">
      <c r="A95" s="3" t="inlineStr">
        <is>
          <t>Held-to-maturity, Fair Value</t>
        </is>
      </c>
      <c r="B95" s="5" t="n">
        <v>0</v>
      </c>
      <c r="C95" s="5" t="n">
        <v>0</v>
      </c>
    </row>
    <row r="96">
      <c r="A96" s="3" t="inlineStr">
        <is>
          <t>Level 3 | Non-U.S.</t>
        </is>
      </c>
    </row>
    <row r="97">
      <c r="A97" s="6" t="inlineStr">
        <is>
          <t>Financial Instruments, Financial Assets, Balance Sheet Groupings [Abstract]</t>
        </is>
      </c>
    </row>
    <row r="98">
      <c r="A98" s="3" t="inlineStr">
        <is>
          <t>Held-to-maturity, Fair Value</t>
        </is>
      </c>
      <c r="B98" s="5" t="n">
        <v>0</v>
      </c>
      <c r="C98" s="5" t="n">
        <v>0</v>
      </c>
    </row>
    <row r="99">
      <c r="A99" s="3" t="inlineStr">
        <is>
          <t>Level 3 | Corporate and asset-backed securities</t>
        </is>
      </c>
    </row>
    <row r="100">
      <c r="A100" s="6" t="inlineStr">
        <is>
          <t>Financial Instruments, Financial Assets, Balance Sheet Groupings [Abstract]</t>
        </is>
      </c>
    </row>
    <row r="101">
      <c r="A101" s="3" t="inlineStr">
        <is>
          <t>Held-to-maturity, Fair Value</t>
        </is>
      </c>
      <c r="B101" s="5" t="n">
        <v>0</v>
      </c>
      <c r="C101" s="5" t="n">
        <v>32</v>
      </c>
    </row>
    <row r="102">
      <c r="A102" s="3" t="inlineStr">
        <is>
          <t>Level 3 | Mortgage-backed securities</t>
        </is>
      </c>
    </row>
    <row r="103">
      <c r="A103" s="6" t="inlineStr">
        <is>
          <t>Financial Instruments, Financial Assets, Balance Sheet Groupings [Abstract]</t>
        </is>
      </c>
    </row>
    <row r="104">
      <c r="A104" s="3" t="inlineStr">
        <is>
          <t>Held-to-maturity, Fair Value</t>
        </is>
      </c>
      <c r="B104" s="5" t="n">
        <v>0</v>
      </c>
      <c r="C104" s="5" t="n">
        <v>0</v>
      </c>
    </row>
    <row r="105">
      <c r="A105" s="3" t="inlineStr">
        <is>
          <t>Level 3 | Municipal</t>
        </is>
      </c>
    </row>
    <row r="106">
      <c r="A106" s="6" t="inlineStr">
        <is>
          <t>Financial Instruments, Financial Assets, Balance Sheet Groupings [Abstract]</t>
        </is>
      </c>
    </row>
    <row r="107">
      <c r="A107" s="3" t="inlineStr">
        <is>
          <t>Held-to-maturity, Fair Value</t>
        </is>
      </c>
      <c r="B107" s="5" t="n">
        <v>0</v>
      </c>
      <c r="C107" s="5" t="n">
        <v>0</v>
      </c>
    </row>
    <row r="108">
      <c r="A108" s="3" t="inlineStr">
        <is>
          <t>Estimate of Fair Value Measurement [Member]</t>
        </is>
      </c>
    </row>
    <row r="109">
      <c r="A109" s="6" t="inlineStr">
        <is>
          <t>Financial Instruments, Financial Assets, Balance Sheet Groupings [Abstract]</t>
        </is>
      </c>
    </row>
    <row r="110">
      <c r="A110" s="3" t="inlineStr">
        <is>
          <t>Held-to-maturity, Fair Value</t>
        </is>
      </c>
      <c r="B110" s="5" t="n">
        <v>12473</v>
      </c>
      <c r="C110" s="5" t="n">
        <v>13005</v>
      </c>
    </row>
    <row r="111">
      <c r="A111" s="3" t="inlineStr">
        <is>
          <t>Repurchase agreements</t>
        </is>
      </c>
      <c r="B111" s="5" t="n">
        <v>1413</v>
      </c>
      <c r="C111" s="5" t="n">
        <v>1416</v>
      </c>
    </row>
    <row r="112">
      <c r="A112" s="6" t="inlineStr">
        <is>
          <t>Financial Instruments, Financial Liabilities, Balance Sheet Groupings [Abstract]</t>
        </is>
      </c>
    </row>
    <row r="113">
      <c r="A113" s="3" t="inlineStr">
        <is>
          <t>Short-term Debt, Fair Value</t>
        </is>
      </c>
      <c r="B113" s="5" t="n">
        <v>1302</v>
      </c>
      <c r="C113" s="5" t="n">
        <v>1307</v>
      </c>
    </row>
    <row r="114">
      <c r="A114" s="3" t="inlineStr">
        <is>
          <t>Long-term Debt, Fair Value</t>
        </is>
      </c>
      <c r="B114" s="5" t="n">
        <v>16995</v>
      </c>
      <c r="C114" s="5" t="n">
        <v>15048</v>
      </c>
    </row>
    <row r="115">
      <c r="A115" s="3" t="inlineStr">
        <is>
          <t>Trust preferred securities</t>
        </is>
      </c>
      <c r="B115" s="5" t="n">
        <v>462</v>
      </c>
      <c r="C115" s="5" t="n">
        <v>467</v>
      </c>
    </row>
    <row r="116">
      <c r="A116" s="3" t="inlineStr">
        <is>
          <t>Total liabilities</t>
        </is>
      </c>
      <c r="B116" s="5" t="n">
        <v>20172</v>
      </c>
      <c r="C116" s="5" t="n">
        <v>18238</v>
      </c>
    </row>
    <row r="117">
      <c r="A117" s="3" t="inlineStr">
        <is>
          <t>Estimate of Fair Value Measurement [Member] | U.S. Treasury / Agency</t>
        </is>
      </c>
    </row>
    <row r="118">
      <c r="A118" s="6" t="inlineStr">
        <is>
          <t>Financial Instruments, Financial Assets, Balance Sheet Groupings [Abstract]</t>
        </is>
      </c>
    </row>
    <row r="119">
      <c r="A119" s="3" t="inlineStr">
        <is>
          <t>Held-to-maturity, Fair Value</t>
        </is>
      </c>
      <c r="B119" s="5" t="n">
        <v>1309</v>
      </c>
      <c r="C119" s="5" t="n">
        <v>1347</v>
      </c>
    </row>
    <row r="120">
      <c r="A120" s="3" t="inlineStr">
        <is>
          <t>Estimate of Fair Value Measurement [Member] | Non-U.S.</t>
        </is>
      </c>
    </row>
    <row r="121">
      <c r="A121" s="6" t="inlineStr">
        <is>
          <t>Financial Instruments, Financial Assets, Balance Sheet Groupings [Abstract]</t>
        </is>
      </c>
    </row>
    <row r="122">
      <c r="A122" s="3" t="inlineStr">
        <is>
          <t>Held-to-maturity, Fair Value</t>
        </is>
      </c>
      <c r="B122" s="5" t="n">
        <v>1374</v>
      </c>
      <c r="C122" s="5" t="n">
        <v>1485</v>
      </c>
    </row>
    <row r="123">
      <c r="A123" s="3" t="inlineStr">
        <is>
          <t>Estimate of Fair Value Measurement [Member] | Corporate and asset-backed securities</t>
        </is>
      </c>
    </row>
    <row r="124">
      <c r="A124" s="6" t="inlineStr">
        <is>
          <t>Financial Instruments, Financial Assets, Balance Sheet Groupings [Abstract]</t>
        </is>
      </c>
    </row>
    <row r="125">
      <c r="A125" s="3" t="inlineStr">
        <is>
          <t>Held-to-maturity, Fair Value</t>
        </is>
      </c>
      <c r="B125" s="5" t="n">
        <v>2414</v>
      </c>
      <c r="C125" s="5" t="n">
        <v>2468</v>
      </c>
    </row>
    <row r="126">
      <c r="A126" s="3" t="inlineStr">
        <is>
          <t>Estimate of Fair Value Measurement [Member] | Mortgage-backed securities</t>
        </is>
      </c>
    </row>
    <row r="127">
      <c r="A127" s="6" t="inlineStr">
        <is>
          <t>Financial Instruments, Financial Assets, Balance Sheet Groupings [Abstract]</t>
        </is>
      </c>
    </row>
    <row r="128">
      <c r="A128" s="3" t="inlineStr">
        <is>
          <t>Held-to-maturity, Fair Value</t>
        </is>
      </c>
      <c r="B128" s="5" t="n">
        <v>2253</v>
      </c>
      <c r="C128" s="5" t="n">
        <v>2396</v>
      </c>
    </row>
    <row r="129">
      <c r="A129" s="3" t="inlineStr">
        <is>
          <t>Estimate of Fair Value Measurement [Member] | Municipal</t>
        </is>
      </c>
    </row>
    <row r="130">
      <c r="A130" s="6" t="inlineStr">
        <is>
          <t>Financial Instruments, Financial Assets, Balance Sheet Groupings [Abstract]</t>
        </is>
      </c>
    </row>
    <row r="131">
      <c r="A131" s="3" t="inlineStr">
        <is>
          <t>Held-to-maturity, Fair Value</t>
        </is>
      </c>
      <c r="B131" s="5" t="n">
        <v>5123</v>
      </c>
      <c r="C131" s="5" t="n">
        <v>5309</v>
      </c>
    </row>
    <row r="132">
      <c r="A132" s="3" t="inlineStr">
        <is>
          <t>Reported Value Measurement [Member]</t>
        </is>
      </c>
    </row>
    <row r="133">
      <c r="A133" s="6" t="inlineStr">
        <is>
          <t>Financial Instruments, Financial Assets, Balance Sheet Groupings [Abstract]</t>
        </is>
      </c>
    </row>
    <row r="134">
      <c r="A134" s="3" t="inlineStr">
        <is>
          <t>Fixed maturities held to maturity, at amortized cost, net of valuation allowance - $45 at September 30, 2020 (fair value – $12,473 and $13,005)</t>
        </is>
      </c>
      <c r="C134" s="5" t="n">
        <v>12581</v>
      </c>
    </row>
    <row r="135">
      <c r="A135" s="3" t="inlineStr">
        <is>
          <t>Debt securities, held to maturity, net carrying value</t>
        </is>
      </c>
      <c r="B135" s="5" t="n">
        <v>11651</v>
      </c>
    </row>
    <row r="136">
      <c r="A136" s="3" t="inlineStr">
        <is>
          <t>Repurchase agreements</t>
        </is>
      </c>
      <c r="B136" s="5" t="n">
        <v>1413</v>
      </c>
      <c r="C136" s="5" t="n">
        <v>1416</v>
      </c>
    </row>
    <row r="137">
      <c r="A137" s="6" t="inlineStr">
        <is>
          <t>Financial Instruments, Financial Liabilities, Balance Sheet Groupings [Abstract]</t>
        </is>
      </c>
    </row>
    <row r="138">
      <c r="A138" s="3" t="inlineStr">
        <is>
          <t>Short-term debt</t>
        </is>
      </c>
      <c r="B138" s="5" t="n">
        <v>1300</v>
      </c>
      <c r="C138" s="5" t="n">
        <v>1299</v>
      </c>
    </row>
    <row r="139">
      <c r="A139" s="3" t="inlineStr">
        <is>
          <t>Long-term debt</t>
        </is>
      </c>
      <c r="B139" s="5" t="n">
        <v>14830</v>
      </c>
      <c r="C139" s="5" t="n">
        <v>13559</v>
      </c>
    </row>
    <row r="140">
      <c r="A140" s="3" t="inlineStr">
        <is>
          <t>Trust preferred securities</t>
        </is>
      </c>
      <c r="B140" s="5" t="n">
        <v>308</v>
      </c>
      <c r="C140" s="5" t="n">
        <v>308</v>
      </c>
    </row>
    <row r="141">
      <c r="A141" s="3" t="inlineStr">
        <is>
          <t>Total liabilities</t>
        </is>
      </c>
      <c r="B141" s="5" t="n">
        <v>17851</v>
      </c>
      <c r="C141" s="5" t="n">
        <v>16582</v>
      </c>
    </row>
    <row r="142">
      <c r="A142" s="3" t="inlineStr">
        <is>
          <t>Reported Value Measurement [Member] | U.S. Treasury / Agency</t>
        </is>
      </c>
    </row>
    <row r="143">
      <c r="A143" s="6" t="inlineStr">
        <is>
          <t>Financial Instruments, Financial Assets, Balance Sheet Groupings [Abstract]</t>
        </is>
      </c>
    </row>
    <row r="144">
      <c r="A144" s="3" t="inlineStr">
        <is>
          <t>Fixed maturities held to maturity, at amortized cost, net of valuation allowance - $45 at September 30, 2020 (fair value – $12,473 and $13,005)</t>
        </is>
      </c>
      <c r="C144" s="5" t="n">
        <v>1318</v>
      </c>
    </row>
    <row r="145">
      <c r="A145" s="3" t="inlineStr">
        <is>
          <t>Debt securities, held to maturity, net carrying value</t>
        </is>
      </c>
      <c r="B145" s="5" t="n">
        <v>1240</v>
      </c>
    </row>
    <row r="146">
      <c r="A146" s="3" t="inlineStr">
        <is>
          <t>Reported Value Measurement [Member] | Non-U.S.</t>
        </is>
      </c>
    </row>
    <row r="147">
      <c r="A147" s="6" t="inlineStr">
        <is>
          <t>Financial Instruments, Financial Assets, Balance Sheet Groupings [Abstract]</t>
        </is>
      </c>
    </row>
    <row r="148">
      <c r="A148" s="3" t="inlineStr">
        <is>
          <t>Fixed maturities held to maturity, at amortized cost, net of valuation allowance - $45 at September 30, 2020 (fair value – $12,473 and $13,005)</t>
        </is>
      </c>
      <c r="C148" s="5" t="n">
        <v>1423</v>
      </c>
    </row>
    <row r="149">
      <c r="A149" s="3" t="inlineStr">
        <is>
          <t>Debt securities, held to maturity, net carrying value</t>
        </is>
      </c>
      <c r="B149" s="5" t="n">
        <v>1266</v>
      </c>
    </row>
    <row r="150">
      <c r="A150" s="3" t="inlineStr">
        <is>
          <t>Reported Value Measurement [Member] | Corporate and asset-backed securities</t>
        </is>
      </c>
    </row>
    <row r="151">
      <c r="A151" s="6" t="inlineStr">
        <is>
          <t>Financial Instruments, Financial Assets, Balance Sheet Groupings [Abstract]</t>
        </is>
      </c>
    </row>
    <row r="152">
      <c r="A152" s="3" t="inlineStr">
        <is>
          <t>Fixed maturities held to maturity, at amortized cost, net of valuation allowance - $45 at September 30, 2020 (fair value – $12,473 and $13,005)</t>
        </is>
      </c>
      <c r="C152" s="5" t="n">
        <v>2349</v>
      </c>
    </row>
    <row r="153">
      <c r="A153" s="3" t="inlineStr">
        <is>
          <t>Debt securities, held to maturity, net carrying value</t>
        </is>
      </c>
      <c r="B153" s="5" t="n">
        <v>2168</v>
      </c>
    </row>
    <row r="154">
      <c r="A154" s="3" t="inlineStr">
        <is>
          <t>Reported Value Measurement [Member] | Mortgage-backed securities</t>
        </is>
      </c>
    </row>
    <row r="155">
      <c r="A155" s="6" t="inlineStr">
        <is>
          <t>Financial Instruments, Financial Assets, Balance Sheet Groupings [Abstract]</t>
        </is>
      </c>
    </row>
    <row r="156">
      <c r="A156" s="3" t="inlineStr">
        <is>
          <t>Fixed maturities held to maturity, at amortized cost, net of valuation allowance - $45 at September 30, 2020 (fair value – $12,473 and $13,005)</t>
        </is>
      </c>
      <c r="C156" s="5" t="n">
        <v>2331</v>
      </c>
    </row>
    <row r="157">
      <c r="A157" s="3" t="inlineStr">
        <is>
          <t>Debt securities, held to maturity, net carrying value</t>
        </is>
      </c>
      <c r="B157" s="5" t="n">
        <v>2103</v>
      </c>
    </row>
    <row r="158">
      <c r="A158" s="3" t="inlineStr">
        <is>
          <t>Reported Value Measurement [Member] | Municipal</t>
        </is>
      </c>
    </row>
    <row r="159">
      <c r="A159" s="6" t="inlineStr">
        <is>
          <t>Financial Instruments, Financial Assets, Balance Sheet Groupings [Abstract]</t>
        </is>
      </c>
    </row>
    <row r="160">
      <c r="A160" s="3" t="inlineStr">
        <is>
          <t>Fixed maturities held to maturity, at amortized cost, net of valuation allowance - $45 at September 30, 2020 (fair value – $12,473 and $13,005)</t>
        </is>
      </c>
      <c r="C160" s="7" t="n">
        <v>5160</v>
      </c>
    </row>
    <row r="161">
      <c r="A161" s="3" t="inlineStr">
        <is>
          <t>Debt securities, held to maturity, net carrying value</t>
        </is>
      </c>
      <c r="B161" s="7" t="n">
        <v>48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58" customWidth="1" min="2" max="2"/>
    <col width="13" customWidth="1" min="3" max="3"/>
    <col width="14" customWidth="1" min="4" max="4"/>
    <col width="14" customWidth="1" min="5" max="5"/>
    <col width="13" customWidth="1" min="6" max="6"/>
    <col width="14" customWidth="1" min="7" max="7"/>
  </cols>
  <sheetData>
    <row r="1">
      <c r="A1" s="1" t="inlineStr">
        <is>
          <t>Reinsurance (Reinsurance Recoverable on Ceded Reinsurance) (Details) - USD ($) $ in Millions</t>
        </is>
      </c>
      <c r="B1" s="2" t="inlineStr">
        <is>
          <t>Sep. 30, 2020</t>
        </is>
      </c>
      <c r="D1" s="2" t="inlineStr">
        <is>
          <t>Dec. 31, 2019</t>
        </is>
      </c>
      <c r="E1" s="2" t="inlineStr">
        <is>
          <t>Sep. 30, 2019</t>
        </is>
      </c>
      <c r="F1" s="2" t="inlineStr">
        <is>
          <t>[1]</t>
        </is>
      </c>
      <c r="G1" s="2" t="inlineStr">
        <is>
          <t>Dec. 31, 2018</t>
        </is>
      </c>
    </row>
    <row r="2">
      <c r="A2" s="6" t="inlineStr">
        <is>
          <t>Ceded Credit Risk [Line Items]</t>
        </is>
      </c>
    </row>
    <row r="3">
      <c r="A3" s="3" t="inlineStr">
        <is>
          <t>Reinsurance Recoverable for Unpaid Claims and Claims Adjustments</t>
        </is>
      </c>
      <c r="B3" s="7" t="n">
        <v>14767</v>
      </c>
      <c r="C3" s="3" t="inlineStr">
        <is>
          <t>[1]</t>
        </is>
      </c>
      <c r="D3" s="7" t="n">
        <v>14181</v>
      </c>
      <c r="E3" s="7" t="n">
        <v>14332</v>
      </c>
      <c r="G3" s="7" t="n">
        <v>14689</v>
      </c>
    </row>
    <row r="4">
      <c r="A4" s="3" t="inlineStr">
        <is>
          <t>Reinsurance Recoverable for Paid Claims and Claims Adjustments</t>
        </is>
      </c>
      <c r="B4" s="5" t="n">
        <v>903</v>
      </c>
      <c r="D4" s="5" t="n">
        <v>1000</v>
      </c>
    </row>
    <row r="5">
      <c r="A5" s="3" t="inlineStr">
        <is>
          <t>Reinsurance recoverable on losses and loss expenses, net of valuation allowance – $320 and $316</t>
        </is>
      </c>
      <c r="B5" s="5" t="n">
        <v>15670</v>
      </c>
      <c r="D5" s="5" t="n">
        <v>15181</v>
      </c>
    </row>
    <row r="6">
      <c r="A6" s="3" t="inlineStr">
        <is>
          <t>Reinsurance recoverable on policy benefits</t>
        </is>
      </c>
      <c r="B6" s="5" t="n">
        <v>203</v>
      </c>
      <c r="D6" s="5" t="n">
        <v>197</v>
      </c>
    </row>
    <row r="7">
      <c r="A7" s="3" t="inlineStr">
        <is>
          <t>Reinsurance Recoverables on Unpaid Losses, Allowance</t>
        </is>
      </c>
      <c r="B7" s="5" t="n">
        <v>255</v>
      </c>
      <c r="D7" s="5" t="n">
        <v>240</v>
      </c>
    </row>
    <row r="8">
      <c r="A8" s="3" t="inlineStr">
        <is>
          <t>Reinsurance Recoverables on Paid Losses, Allowance</t>
        </is>
      </c>
      <c r="B8" s="5" t="n">
        <v>65</v>
      </c>
      <c r="D8" s="5" t="n">
        <v>76</v>
      </c>
    </row>
    <row r="9">
      <c r="A9" s="3" t="inlineStr">
        <is>
          <t>Reinsurance Recoverable, Allowance for Credit Loss</t>
        </is>
      </c>
      <c r="B9" s="5" t="n">
        <v>320</v>
      </c>
      <c r="D9" s="5" t="n">
        <v>316</v>
      </c>
    </row>
    <row r="10">
      <c r="A10" s="3" t="inlineStr">
        <is>
          <t>Reinsurance Recoverables on Future Policy Benefits, Allowance</t>
        </is>
      </c>
      <c r="B10" s="7" t="n">
        <v>4</v>
      </c>
      <c r="D10" s="7" t="n">
        <v>4</v>
      </c>
    </row>
    <row r="11"/>
    <row r="12">
      <c r="A12" s="3" t="inlineStr">
        <is>
          <t>[1]</t>
        </is>
      </c>
      <c r="B12" s="3" t="inlineStr">
        <is>
          <t>Net of valuation allowance for uncollectible reinsurance.</t>
        </is>
      </c>
    </row>
  </sheetData>
  <mergeCells count="12">
    <mergeCell ref="B1:C1"/>
    <mergeCell ref="E2:F2"/>
    <mergeCell ref="E3:F3"/>
    <mergeCell ref="E4:F4"/>
    <mergeCell ref="E5:F5"/>
    <mergeCell ref="E6:F6"/>
    <mergeCell ref="E7:F7"/>
    <mergeCell ref="E8:F8"/>
    <mergeCell ref="E9:F9"/>
    <mergeCell ref="E10:F10"/>
    <mergeCell ref="A11:G11"/>
    <mergeCell ref="B12:G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Reinsurance (Details) $ in Millions</t>
        </is>
      </c>
      <c r="B1" s="2" t="inlineStr">
        <is>
          <t>9 Months Ended</t>
        </is>
      </c>
    </row>
    <row r="2">
      <c r="B2" s="2" t="inlineStr">
        <is>
          <t>Sep. 30, 2020USD ($)</t>
        </is>
      </c>
    </row>
    <row r="3">
      <c r="A3" s="6" t="inlineStr">
        <is>
          <t>Reinsurance Recoverable, Allowance for Credit Loss [Roll Forward]</t>
        </is>
      </c>
    </row>
    <row r="4">
      <c r="A4" s="3" t="inlineStr">
        <is>
          <t>Reinsurance Recoverable, Allowance for Credit Loss, Beginning of period</t>
        </is>
      </c>
      <c r="B4" s="7" t="n">
        <v>316</v>
      </c>
    </row>
    <row r="5">
      <c r="A5" s="3" t="inlineStr">
        <is>
          <t>Reinsurance Recoverable, Credit Loss Expense (Reversal)</t>
        </is>
      </c>
      <c r="B5" s="5" t="n">
        <v>21</v>
      </c>
    </row>
    <row r="6">
      <c r="A6" s="3" t="inlineStr">
        <is>
          <t>Reinsurance, Loss on Uncollectible Accounts in Period, Amount</t>
        </is>
      </c>
      <c r="B6" s="5" t="n">
        <v>-19</v>
      </c>
    </row>
    <row r="7">
      <c r="A7" s="3" t="inlineStr">
        <is>
          <t>Reinsurance Recoverable, Allowance for Credit Loss, Other</t>
        </is>
      </c>
      <c r="B7" s="5" t="n">
        <v>2</v>
      </c>
    </row>
    <row r="8">
      <c r="A8" s="3" t="inlineStr">
        <is>
          <t>Reinsurance Recoverable, Allowance for Credit Loss, end of period</t>
        </is>
      </c>
      <c r="B8" s="7" t="n">
        <v>3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paid losses and loss expenses (RF) (Details) - USD ($) $ in Millions</t>
        </is>
      </c>
      <c r="C1" s="2" t="inlineStr">
        <is>
          <t>9 Months Ended</t>
        </is>
      </c>
    </row>
    <row r="2">
      <c r="C2" s="2" t="inlineStr">
        <is>
          <t>Sep. 30, 2020</t>
        </is>
      </c>
      <c r="D2" s="2" t="inlineStr">
        <is>
          <t>Sep. 30, 2019</t>
        </is>
      </c>
    </row>
    <row r="3">
      <c r="A3" s="6" t="inlineStr">
        <is>
          <t>Unpaid Losses and Loss Expenses [Roll Forward]</t>
        </is>
      </c>
    </row>
    <row r="4">
      <c r="A4" s="3" t="inlineStr">
        <is>
          <t>Gross unpaid losses and loss expenses – beginning of period</t>
        </is>
      </c>
      <c r="C4" s="7" t="n">
        <v>62690</v>
      </c>
      <c r="D4" s="7" t="n">
        <v>62960</v>
      </c>
    </row>
    <row r="5">
      <c r="A5" s="3" t="inlineStr">
        <is>
          <t>Reinsurance recoverable on unpaid losses - beginning of period (1)</t>
        </is>
      </c>
      <c r="C5" s="5" t="n">
        <v>-14181</v>
      </c>
      <c r="D5" s="5" t="n">
        <v>-14689</v>
      </c>
    </row>
    <row r="6">
      <c r="A6" s="3" t="inlineStr">
        <is>
          <t>Net unpaid losses and loss expenses – beginning of period</t>
        </is>
      </c>
      <c r="C6" s="5" t="n">
        <v>48509</v>
      </c>
      <c r="D6" s="5" t="n">
        <v>48271</v>
      </c>
    </row>
    <row r="7">
      <c r="A7" s="3" t="inlineStr">
        <is>
          <t>Current Year Claims and Claims Adjustment Expense</t>
        </is>
      </c>
      <c r="C7" s="5" t="n">
        <v>17109</v>
      </c>
      <c r="D7" s="5" t="n">
        <v>14484</v>
      </c>
    </row>
    <row r="8">
      <c r="A8" s="3" t="inlineStr">
        <is>
          <t>Prior Year Claims and Claims Adjustment Expense</t>
        </is>
      </c>
      <c r="B8" s="3" t="inlineStr">
        <is>
          <t>[1]</t>
        </is>
      </c>
      <c r="C8" s="5" t="n">
        <v>-212</v>
      </c>
      <c r="D8" s="5" t="n">
        <v>-619</v>
      </c>
    </row>
    <row r="9">
      <c r="A9" s="3" t="inlineStr">
        <is>
          <t>Total, Incurred</t>
        </is>
      </c>
      <c r="C9" s="5" t="n">
        <v>16897</v>
      </c>
      <c r="D9" s="5" t="n">
        <v>13865</v>
      </c>
    </row>
    <row r="10">
      <c r="A10" s="3" t="inlineStr">
        <is>
          <t>Net loss and loss expenses paid, Current Year</t>
        </is>
      </c>
      <c r="C10" s="5" t="n">
        <v>4766</v>
      </c>
      <c r="D10" s="5" t="n">
        <v>4920</v>
      </c>
    </row>
    <row r="11">
      <c r="A11" s="3" t="inlineStr">
        <is>
          <t>Net loss and loss expenses paid, Prior Years</t>
        </is>
      </c>
      <c r="C11" s="5" t="n">
        <v>7597</v>
      </c>
      <c r="D11" s="5" t="n">
        <v>8374</v>
      </c>
    </row>
    <row r="12">
      <c r="A12" s="3" t="inlineStr">
        <is>
          <t>Total, Paid</t>
        </is>
      </c>
      <c r="C12" s="5" t="n">
        <v>12363</v>
      </c>
      <c r="D12" s="5" t="n">
        <v>13294</v>
      </c>
    </row>
    <row r="13">
      <c r="A13" s="3" t="inlineStr">
        <is>
          <t>Liability For Unpaid Claims And Claims Adjustment Expense Foreign Currency Revaluation And Other</t>
        </is>
      </c>
      <c r="C13" s="5" t="n">
        <v>95</v>
      </c>
      <c r="D13" s="5" t="n">
        <v>-162</v>
      </c>
    </row>
    <row r="14">
      <c r="A14" s="3" t="inlineStr">
        <is>
          <t>Net unpaid losses and loss expenses – end of period</t>
        </is>
      </c>
      <c r="C14" s="5" t="n">
        <v>53138</v>
      </c>
      <c r="D14" s="5" t="n">
        <v>48680</v>
      </c>
    </row>
    <row r="15">
      <c r="A15" s="3" t="inlineStr">
        <is>
          <t>Reinsurance recoverable on unpaid losses (1)</t>
        </is>
      </c>
      <c r="B15" s="3" t="inlineStr">
        <is>
          <t>[2]</t>
        </is>
      </c>
      <c r="C15" s="5" t="n">
        <v>14767</v>
      </c>
      <c r="D15" s="5" t="n">
        <v>14332</v>
      </c>
    </row>
    <row r="16">
      <c r="A16" s="3" t="inlineStr">
        <is>
          <t>Gross unpaid losses and loss expenses – end of period</t>
        </is>
      </c>
      <c r="C16" s="5" t="n">
        <v>67905</v>
      </c>
      <c r="D16" s="5" t="n">
        <v>63012</v>
      </c>
    </row>
    <row r="17">
      <c r="A17" s="3" t="inlineStr">
        <is>
          <t>prior period development, net adjustments</t>
        </is>
      </c>
      <c r="C17" s="5" t="n">
        <v>23</v>
      </c>
      <c r="D17" s="7" t="n">
        <v>60</v>
      </c>
    </row>
    <row r="18">
      <c r="A18" s="3" t="inlineStr">
        <is>
          <t>Liability for Unpaid Claims and Claims Adjustment Expense, Period Increase (Decrease), Gross</t>
        </is>
      </c>
      <c r="C18" s="5" t="n">
        <v>5215</v>
      </c>
    </row>
    <row r="19">
      <c r="A19" s="3" t="inlineStr">
        <is>
          <t>Liability for Unpaid Claims and Claims Adjustment Expense, Period Increase (Decrease)</t>
        </is>
      </c>
      <c r="C19" s="7" t="n">
        <v>4629</v>
      </c>
    </row>
    <row r="20"/>
    <row r="21">
      <c r="A21" s="3" t="inlineStr">
        <is>
          <t>[1]</t>
        </is>
      </c>
      <c r="B21" s="3" t="inlineStr">
        <is>
          <t>Relates to prior period loss reserve development only and excludes prior period development related to reinstatement premiums, expense adjustments and earned premiums totaling $23 million and $60 million for the nine months ended September 30, 2020 and 2019, respectively.</t>
        </is>
      </c>
    </row>
    <row r="22">
      <c r="A22" s="3" t="inlineStr">
        <is>
          <t>[2]</t>
        </is>
      </c>
      <c r="B22" s="3" t="inlineStr">
        <is>
          <t>Net of valuation allowance for uncollectible reinsurance.</t>
        </is>
      </c>
    </row>
  </sheetData>
  <mergeCells count="5">
    <mergeCell ref="A1:B2"/>
    <mergeCell ref="C1:D1"/>
    <mergeCell ref="A20:C20"/>
    <mergeCell ref="B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expenses Unpaid losses and loss expenses (PPD t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Liability for Claims and Claims Adjustment Expense [Line Items]</t>
        </is>
      </c>
    </row>
    <row r="4">
      <c r="A4" s="3" t="inlineStr">
        <is>
          <t>Net Prior Period Development</t>
        </is>
      </c>
      <c r="B4" s="7" t="n">
        <v>-146</v>
      </c>
      <c r="C4" s="7" t="n">
        <v>-167</v>
      </c>
      <c r="D4" s="7" t="n">
        <v>-189</v>
      </c>
      <c r="E4" s="7" t="n">
        <v>-559</v>
      </c>
    </row>
    <row r="5">
      <c r="A5" s="3" t="inlineStr">
        <is>
          <t>North America Commercial P&amp;C Insurance [Member]</t>
        </is>
      </c>
    </row>
    <row r="6">
      <c r="A6" s="6" t="inlineStr">
        <is>
          <t>Liability for Claims and Claims Adjustment Expense [Line Items]</t>
        </is>
      </c>
    </row>
    <row r="7">
      <c r="A7" s="3" t="inlineStr">
        <is>
          <t>Net Prior Period Development</t>
        </is>
      </c>
      <c r="B7" s="5" t="n">
        <v>-200</v>
      </c>
      <c r="C7" s="5" t="n">
        <v>-109</v>
      </c>
      <c r="D7" s="5" t="n">
        <v>-451</v>
      </c>
      <c r="E7" s="5" t="n">
        <v>-425</v>
      </c>
    </row>
    <row r="8">
      <c r="A8" s="3" t="inlineStr">
        <is>
          <t>North America Personal P&amp;C Insurance [Member]</t>
        </is>
      </c>
    </row>
    <row r="9">
      <c r="A9" s="6" t="inlineStr">
        <is>
          <t>Liability for Claims and Claims Adjustment Expense [Line Items]</t>
        </is>
      </c>
    </row>
    <row r="10">
      <c r="A10" s="3" t="inlineStr">
        <is>
          <t>Net Prior Period Development</t>
        </is>
      </c>
      <c r="B10" s="5" t="n">
        <v>48</v>
      </c>
      <c r="C10" s="5" t="n">
        <v>-62</v>
      </c>
      <c r="D10" s="5" t="n">
        <v>48</v>
      </c>
      <c r="E10" s="5" t="n">
        <v>-88</v>
      </c>
    </row>
    <row r="11">
      <c r="A11" s="3" t="inlineStr">
        <is>
          <t>North American Agriculture Insurance [Member]</t>
        </is>
      </c>
    </row>
    <row r="12">
      <c r="A12" s="6" t="inlineStr">
        <is>
          <t>Liability for Claims and Claims Adjustment Expense [Line Items]</t>
        </is>
      </c>
    </row>
    <row r="13">
      <c r="A13" s="3" t="inlineStr">
        <is>
          <t>Net Prior Period Development</t>
        </is>
      </c>
      <c r="B13" s="5" t="n">
        <v>18</v>
      </c>
      <c r="C13" s="5" t="n">
        <v>18</v>
      </c>
      <c r="D13" s="5" t="n">
        <v>4</v>
      </c>
      <c r="E13" s="5" t="n">
        <v>-43</v>
      </c>
    </row>
    <row r="14">
      <c r="A14" s="3" t="inlineStr">
        <is>
          <t>Overseas General Insurance [Member]</t>
        </is>
      </c>
    </row>
    <row r="15">
      <c r="A15" s="6" t="inlineStr">
        <is>
          <t>Liability for Claims and Claims Adjustment Expense [Line Items]</t>
        </is>
      </c>
    </row>
    <row r="16">
      <c r="A16" s="3" t="inlineStr">
        <is>
          <t>Net Prior Period Development</t>
        </is>
      </c>
      <c r="B16" s="5" t="n">
        <v>-60</v>
      </c>
      <c r="C16" s="5" t="n">
        <v>-25</v>
      </c>
      <c r="D16" s="5" t="n">
        <v>-100</v>
      </c>
      <c r="E16" s="5" t="n">
        <v>-49</v>
      </c>
    </row>
    <row r="17">
      <c r="A17" s="3" t="inlineStr">
        <is>
          <t>Global Reinsurance [Member]</t>
        </is>
      </c>
    </row>
    <row r="18">
      <c r="A18" s="6" t="inlineStr">
        <is>
          <t>Liability for Claims and Claims Adjustment Expense [Line Items]</t>
        </is>
      </c>
    </row>
    <row r="19">
      <c r="A19" s="3" t="inlineStr">
        <is>
          <t>Net Prior Period Development</t>
        </is>
      </c>
      <c r="B19" s="5" t="n">
        <v>-6</v>
      </c>
      <c r="C19" s="5" t="n">
        <v>-25</v>
      </c>
      <c r="D19" s="5" t="n">
        <v>-29</v>
      </c>
      <c r="E19" s="5" t="n">
        <v>-33</v>
      </c>
    </row>
    <row r="20">
      <c r="A20" s="3" t="inlineStr">
        <is>
          <t>Corporate Segment [Member]</t>
        </is>
      </c>
    </row>
    <row r="21">
      <c r="A21" s="6" t="inlineStr">
        <is>
          <t>Liability for Claims and Claims Adjustment Expense [Line Items]</t>
        </is>
      </c>
    </row>
    <row r="22">
      <c r="A22" s="3" t="inlineStr">
        <is>
          <t>Net Prior Period Development</t>
        </is>
      </c>
      <c r="B22" s="5" t="n">
        <v>54</v>
      </c>
      <c r="C22" s="5" t="n">
        <v>36</v>
      </c>
      <c r="D22" s="5" t="n">
        <v>339</v>
      </c>
      <c r="E22" s="5" t="n">
        <v>79</v>
      </c>
    </row>
    <row r="23">
      <c r="A23" s="3" t="inlineStr">
        <is>
          <t>Short Tail [Member]</t>
        </is>
      </c>
    </row>
    <row r="24">
      <c r="A24" s="6" t="inlineStr">
        <is>
          <t>Liability for Claims and Claims Adjustment Expense [Line Items]</t>
        </is>
      </c>
    </row>
    <row r="25">
      <c r="A25" s="3" t="inlineStr">
        <is>
          <t>Net Prior Period Development</t>
        </is>
      </c>
      <c r="B25" s="5" t="n">
        <v>132</v>
      </c>
      <c r="C25" s="5" t="n">
        <v>85</v>
      </c>
      <c r="D25" s="5" t="n">
        <v>8</v>
      </c>
      <c r="E25" s="5" t="n">
        <v>-45</v>
      </c>
    </row>
    <row r="26">
      <c r="A26" s="3" t="inlineStr">
        <is>
          <t>Short Tail [Member] | North America Commercial P&amp;C Insurance [Member]</t>
        </is>
      </c>
    </row>
    <row r="27">
      <c r="A27" s="6" t="inlineStr">
        <is>
          <t>Liability for Claims and Claims Adjustment Expense [Line Items]</t>
        </is>
      </c>
    </row>
    <row r="28">
      <c r="A28" s="3" t="inlineStr">
        <is>
          <t>Net Prior Period Development</t>
        </is>
      </c>
      <c r="B28" s="5" t="n">
        <v>55</v>
      </c>
      <c r="C28" s="5" t="n">
        <v>88</v>
      </c>
      <c r="D28" s="5" t="n">
        <v>-12</v>
      </c>
      <c r="E28" s="5" t="n">
        <v>43</v>
      </c>
    </row>
    <row r="29">
      <c r="A29" s="3" t="inlineStr">
        <is>
          <t>Short Tail [Member] | North America Personal P&amp;C Insurance [Member]</t>
        </is>
      </c>
    </row>
    <row r="30">
      <c r="A30" s="6" t="inlineStr">
        <is>
          <t>Liability for Claims and Claims Adjustment Expense [Line Items]</t>
        </is>
      </c>
    </row>
    <row r="31">
      <c r="A31" s="3" t="inlineStr">
        <is>
          <t>Net Prior Period Development</t>
        </is>
      </c>
      <c r="B31" s="5" t="n">
        <v>48</v>
      </c>
      <c r="C31" s="5" t="n">
        <v>-62</v>
      </c>
      <c r="D31" s="5" t="n">
        <v>48</v>
      </c>
      <c r="E31" s="5" t="n">
        <v>-88</v>
      </c>
    </row>
    <row r="32">
      <c r="A32" s="3" t="inlineStr">
        <is>
          <t>Short Tail [Member] | North American Agriculture Insurance [Member]</t>
        </is>
      </c>
    </row>
    <row r="33">
      <c r="A33" s="6" t="inlineStr">
        <is>
          <t>Liability for Claims and Claims Adjustment Expense [Line Items]</t>
        </is>
      </c>
    </row>
    <row r="34">
      <c r="A34" s="3" t="inlineStr">
        <is>
          <t>Net Prior Period Development</t>
        </is>
      </c>
      <c r="B34" s="5" t="n">
        <v>18</v>
      </c>
      <c r="C34" s="5" t="n">
        <v>18</v>
      </c>
      <c r="D34" s="5" t="n">
        <v>4</v>
      </c>
      <c r="E34" s="5" t="n">
        <v>-43</v>
      </c>
    </row>
    <row r="35">
      <c r="A35" s="3" t="inlineStr">
        <is>
          <t>Short Tail [Member] | Overseas General Insurance [Member]</t>
        </is>
      </c>
    </row>
    <row r="36">
      <c r="A36" s="6" t="inlineStr">
        <is>
          <t>Liability for Claims and Claims Adjustment Expense [Line Items]</t>
        </is>
      </c>
    </row>
    <row r="37">
      <c r="A37" s="3" t="inlineStr">
        <is>
          <t>Net Prior Period Development</t>
        </is>
      </c>
      <c r="B37" s="5" t="n">
        <v>11</v>
      </c>
      <c r="C37" s="5" t="n">
        <v>41</v>
      </c>
      <c r="D37" s="5" t="n">
        <v>-28</v>
      </c>
      <c r="E37" s="5" t="n">
        <v>17</v>
      </c>
    </row>
    <row r="38">
      <c r="A38" s="3" t="inlineStr">
        <is>
          <t>Short Tail [Member] | Global Reinsurance [Member]</t>
        </is>
      </c>
    </row>
    <row r="39">
      <c r="A39" s="6" t="inlineStr">
        <is>
          <t>Liability for Claims and Claims Adjustment Expense [Line Items]</t>
        </is>
      </c>
    </row>
    <row r="40">
      <c r="A40" s="3" t="inlineStr">
        <is>
          <t>Net Prior Period Development</t>
        </is>
      </c>
      <c r="B40" s="5" t="n">
        <v>0</v>
      </c>
      <c r="C40" s="5" t="n">
        <v>0</v>
      </c>
      <c r="D40" s="5" t="n">
        <v>-4</v>
      </c>
      <c r="E40" s="5" t="n">
        <v>26</v>
      </c>
    </row>
    <row r="41">
      <c r="A41" s="3" t="inlineStr">
        <is>
          <t>Short Tail [Member] | Corporate Segment [Member]</t>
        </is>
      </c>
    </row>
    <row r="42">
      <c r="A42" s="6" t="inlineStr">
        <is>
          <t>Liability for Claims and Claims Adjustment Expense [Line Items]</t>
        </is>
      </c>
    </row>
    <row r="43">
      <c r="A43" s="3" t="inlineStr">
        <is>
          <t>Net Prior Period Development</t>
        </is>
      </c>
      <c r="B43" s="5" t="n">
        <v>0</v>
      </c>
      <c r="C43" s="5" t="n">
        <v>0</v>
      </c>
      <c r="D43" s="5" t="n">
        <v>0</v>
      </c>
      <c r="E43" s="5" t="n">
        <v>0</v>
      </c>
    </row>
    <row r="44">
      <c r="A44" s="3" t="inlineStr">
        <is>
          <t>Long Tail [Member]</t>
        </is>
      </c>
    </row>
    <row r="45">
      <c r="A45" s="6" t="inlineStr">
        <is>
          <t>Liability for Claims and Claims Adjustment Expense [Line Items]</t>
        </is>
      </c>
    </row>
    <row r="46">
      <c r="A46" s="3" t="inlineStr">
        <is>
          <t>Net Prior Period Development</t>
        </is>
      </c>
      <c r="B46" s="5" t="n">
        <v>-278</v>
      </c>
      <c r="C46" s="5" t="n">
        <v>-252</v>
      </c>
      <c r="D46" s="5" t="n">
        <v>-197</v>
      </c>
      <c r="E46" s="5" t="n">
        <v>-514</v>
      </c>
    </row>
    <row r="47">
      <c r="A47" s="3" t="inlineStr">
        <is>
          <t>Long Tail [Member] | North America Commercial P&amp;C Insurance [Member]</t>
        </is>
      </c>
    </row>
    <row r="48">
      <c r="A48" s="6" t="inlineStr">
        <is>
          <t>Liability for Claims and Claims Adjustment Expense [Line Items]</t>
        </is>
      </c>
    </row>
    <row r="49">
      <c r="A49" s="3" t="inlineStr">
        <is>
          <t>Net Prior Period Development</t>
        </is>
      </c>
      <c r="B49" s="5" t="n">
        <v>-255</v>
      </c>
      <c r="C49" s="5" t="n">
        <v>-197</v>
      </c>
      <c r="D49" s="5" t="n">
        <v>-439</v>
      </c>
      <c r="E49" s="5" t="n">
        <v>-468</v>
      </c>
    </row>
    <row r="50">
      <c r="A50" s="3" t="inlineStr">
        <is>
          <t>Long Tail [Member] | North America Personal P&amp;C Insurance [Member]</t>
        </is>
      </c>
    </row>
    <row r="51">
      <c r="A51" s="6" t="inlineStr">
        <is>
          <t>Liability for Claims and Claims Adjustment Expense [Line Items]</t>
        </is>
      </c>
    </row>
    <row r="52">
      <c r="A52" s="3" t="inlineStr">
        <is>
          <t>Net Prior Period Development</t>
        </is>
      </c>
      <c r="B52" s="5" t="n">
        <v>0</v>
      </c>
      <c r="C52" s="5" t="n">
        <v>0</v>
      </c>
      <c r="D52" s="5" t="n">
        <v>0</v>
      </c>
      <c r="E52" s="5" t="n">
        <v>0</v>
      </c>
    </row>
    <row r="53">
      <c r="A53" s="3" t="inlineStr">
        <is>
          <t>Long Tail [Member] | North American Agriculture Insurance [Member]</t>
        </is>
      </c>
    </row>
    <row r="54">
      <c r="A54" s="6" t="inlineStr">
        <is>
          <t>Liability for Claims and Claims Adjustment Expense [Line Items]</t>
        </is>
      </c>
    </row>
    <row r="55">
      <c r="A55" s="3" t="inlineStr">
        <is>
          <t>Net Prior Period Development</t>
        </is>
      </c>
      <c r="B55" s="5" t="n">
        <v>0</v>
      </c>
      <c r="C55" s="5" t="n">
        <v>0</v>
      </c>
      <c r="D55" s="5" t="n">
        <v>0</v>
      </c>
      <c r="E55" s="5" t="n">
        <v>0</v>
      </c>
    </row>
    <row r="56">
      <c r="A56" s="3" t="inlineStr">
        <is>
          <t>Long Tail [Member] | Overseas General Insurance [Member]</t>
        </is>
      </c>
    </row>
    <row r="57">
      <c r="A57" s="6" t="inlineStr">
        <is>
          <t>Liability for Claims and Claims Adjustment Expense [Line Items]</t>
        </is>
      </c>
    </row>
    <row r="58">
      <c r="A58" s="3" t="inlineStr">
        <is>
          <t>Net Prior Period Development</t>
        </is>
      </c>
      <c r="B58" s="5" t="n">
        <v>-71</v>
      </c>
      <c r="C58" s="5" t="n">
        <v>-66</v>
      </c>
      <c r="D58" s="5" t="n">
        <v>-72</v>
      </c>
      <c r="E58" s="5" t="n">
        <v>-66</v>
      </c>
    </row>
    <row r="59">
      <c r="A59" s="3" t="inlineStr">
        <is>
          <t>Long Tail [Member] | Global Reinsurance [Member]</t>
        </is>
      </c>
    </row>
    <row r="60">
      <c r="A60" s="6" t="inlineStr">
        <is>
          <t>Liability for Claims and Claims Adjustment Expense [Line Items]</t>
        </is>
      </c>
    </row>
    <row r="61">
      <c r="A61" s="3" t="inlineStr">
        <is>
          <t>Net Prior Period Development</t>
        </is>
      </c>
      <c r="B61" s="5" t="n">
        <v>-6</v>
      </c>
      <c r="C61" s="5" t="n">
        <v>-25</v>
      </c>
      <c r="D61" s="5" t="n">
        <v>-25</v>
      </c>
      <c r="E61" s="5" t="n">
        <v>-59</v>
      </c>
    </row>
    <row r="62">
      <c r="A62" s="3" t="inlineStr">
        <is>
          <t>Long Tail [Member] | Corporate Segment [Member]</t>
        </is>
      </c>
    </row>
    <row r="63">
      <c r="A63" s="6" t="inlineStr">
        <is>
          <t>Liability for Claims and Claims Adjustment Expense [Line Items]</t>
        </is>
      </c>
    </row>
    <row r="64">
      <c r="A64" s="3" t="inlineStr">
        <is>
          <t>Net Prior Period Development</t>
        </is>
      </c>
      <c r="B64" s="7" t="n">
        <v>54</v>
      </c>
      <c r="C64" s="7" t="n">
        <v>36</v>
      </c>
      <c r="D64" s="7" t="n">
        <v>339</v>
      </c>
      <c r="E64" s="7" t="n">
        <v>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expenses Unpaid losses and loss expens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Liability for Claims and Claims Adjustment Expense [Line Items]</t>
        </is>
      </c>
    </row>
    <row r="4">
      <c r="A4" s="3" t="inlineStr">
        <is>
          <t>Net Prior Period Development</t>
        </is>
      </c>
      <c r="B4" s="7" t="n">
        <v>-146</v>
      </c>
      <c r="C4" s="7" t="n">
        <v>-167</v>
      </c>
      <c r="D4" s="7" t="n">
        <v>-189</v>
      </c>
      <c r="E4" s="7" t="n">
        <v>-559</v>
      </c>
    </row>
    <row r="5">
      <c r="A5" s="3" t="inlineStr">
        <is>
          <t>Long Tail [Member]</t>
        </is>
      </c>
    </row>
    <row r="6">
      <c r="A6" s="6" t="inlineStr">
        <is>
          <t>Liability for Claims and Claims Adjustment Expense [Line Items]</t>
        </is>
      </c>
    </row>
    <row r="7">
      <c r="A7" s="3" t="inlineStr">
        <is>
          <t>Net Prior Period Development</t>
        </is>
      </c>
      <c r="B7" s="5" t="n">
        <v>-278</v>
      </c>
      <c r="C7" s="5" t="n">
        <v>-252</v>
      </c>
      <c r="D7" s="5" t="n">
        <v>-197</v>
      </c>
      <c r="E7" s="5" t="n">
        <v>-514</v>
      </c>
    </row>
    <row r="8">
      <c r="A8" s="3" t="inlineStr">
        <is>
          <t>Short Tail [Member]</t>
        </is>
      </c>
    </row>
    <row r="9">
      <c r="A9" s="6" t="inlineStr">
        <is>
          <t>Liability for Claims and Claims Adjustment Expense [Line Items]</t>
        </is>
      </c>
    </row>
    <row r="10">
      <c r="A10" s="3" t="inlineStr">
        <is>
          <t>Net Prior Period Development</t>
        </is>
      </c>
      <c r="B10" s="5" t="n">
        <v>132</v>
      </c>
      <c r="C10" s="5" t="n">
        <v>85</v>
      </c>
      <c r="D10" s="5" t="n">
        <v>8</v>
      </c>
      <c r="E10" s="5" t="n">
        <v>-45</v>
      </c>
    </row>
    <row r="11">
      <c r="A11" s="3" t="inlineStr">
        <is>
          <t>North America Commercial P&amp;C Insurance [Member]</t>
        </is>
      </c>
    </row>
    <row r="12">
      <c r="A12" s="6" t="inlineStr">
        <is>
          <t>Liability for Claims and Claims Adjustment Expense [Line Items]</t>
        </is>
      </c>
    </row>
    <row r="13">
      <c r="A13" s="3" t="inlineStr">
        <is>
          <t>Net Prior Period Development</t>
        </is>
      </c>
      <c r="B13" s="5" t="n">
        <v>-200</v>
      </c>
      <c r="C13" s="5" t="n">
        <v>-109</v>
      </c>
      <c r="D13" s="5" t="n">
        <v>-451</v>
      </c>
      <c r="E13" s="5" t="n">
        <v>-425</v>
      </c>
    </row>
    <row r="14">
      <c r="A14" s="3" t="inlineStr">
        <is>
          <t>North America Commercial P&amp;C Insurance [Member] | Long Tail [Member]</t>
        </is>
      </c>
    </row>
    <row r="15">
      <c r="A15" s="6" t="inlineStr">
        <is>
          <t>Liability for Claims and Claims Adjustment Expense [Line Items]</t>
        </is>
      </c>
    </row>
    <row r="16">
      <c r="A16" s="3" t="inlineStr">
        <is>
          <t>Net Prior Period Development</t>
        </is>
      </c>
      <c r="B16" s="5" t="n">
        <v>-255</v>
      </c>
      <c r="C16" s="5" t="n">
        <v>-197</v>
      </c>
      <c r="D16" s="5" t="n">
        <v>-439</v>
      </c>
      <c r="E16" s="5" t="n">
        <v>-468</v>
      </c>
    </row>
    <row r="17">
      <c r="A17" s="3" t="inlineStr">
        <is>
          <t>North America Commercial P&amp;C Insurance [Member] | Short Tail [Member]</t>
        </is>
      </c>
    </row>
    <row r="18">
      <c r="A18" s="6" t="inlineStr">
        <is>
          <t>Liability for Claims and Claims Adjustment Expense [Line Items]</t>
        </is>
      </c>
    </row>
    <row r="19">
      <c r="A19" s="3" t="inlineStr">
        <is>
          <t>Net Prior Period Development</t>
        </is>
      </c>
      <c r="B19" s="5" t="n">
        <v>55</v>
      </c>
      <c r="C19" s="5" t="n">
        <v>88</v>
      </c>
      <c r="D19" s="5" t="n">
        <v>-12</v>
      </c>
      <c r="E19" s="5" t="n">
        <v>43</v>
      </c>
    </row>
    <row r="20">
      <c r="A20" s="3" t="inlineStr">
        <is>
          <t>North America Commercial P&amp;C Insurance [Member] | Professional Malpractice Liability Insurance [Member] | Long Tail [Member]</t>
        </is>
      </c>
    </row>
    <row r="21">
      <c r="A21" s="6" t="inlineStr">
        <is>
          <t>Liability for Claims and Claims Adjustment Expense [Line Items]</t>
        </is>
      </c>
    </row>
    <row r="22">
      <c r="A22" s="3" t="inlineStr">
        <is>
          <t>Net Prior Period Development</t>
        </is>
      </c>
      <c r="E22" s="5" t="n">
        <v>-53</v>
      </c>
    </row>
    <row r="23">
      <c r="A23" s="3" t="inlineStr">
        <is>
          <t>North America Commercial P&amp;C Insurance [Member] | Commercial Excess and Umbrella [Member] | Long Tail [Member]</t>
        </is>
      </c>
    </row>
    <row r="24">
      <c r="A24" s="6" t="inlineStr">
        <is>
          <t>Liability for Claims and Claims Adjustment Expense [Line Items]</t>
        </is>
      </c>
    </row>
    <row r="25">
      <c r="A25" s="3" t="inlineStr">
        <is>
          <t>Net Prior Period Development</t>
        </is>
      </c>
      <c r="B25" s="5" t="n">
        <v>-47</v>
      </c>
      <c r="E25" s="5" t="n">
        <v>-63</v>
      </c>
    </row>
    <row r="26">
      <c r="A26" s="3" t="inlineStr">
        <is>
          <t>North America Commercial P&amp;C Insurance [Member] | Workers' Compensation Insurance [Member] | Long Tail [Member]</t>
        </is>
      </c>
    </row>
    <row r="27">
      <c r="A27" s="6" t="inlineStr">
        <is>
          <t>Liability for Claims and Claims Adjustment Expense [Line Items]</t>
        </is>
      </c>
    </row>
    <row r="28">
      <c r="A28" s="3" t="inlineStr">
        <is>
          <t>Net Prior Period Development</t>
        </is>
      </c>
      <c r="B28" s="5" t="n">
        <v>-155</v>
      </c>
      <c r="D28" s="5" t="n">
        <v>-337</v>
      </c>
      <c r="E28" s="5" t="n">
        <v>-294</v>
      </c>
    </row>
    <row r="29">
      <c r="A29" s="3" t="inlineStr">
        <is>
          <t>North America Commercial P&amp;C Insurance [Member] | Other [Member] | Long Tail [Member]</t>
        </is>
      </c>
    </row>
    <row r="30">
      <c r="A30" s="6" t="inlineStr">
        <is>
          <t>Liability for Claims and Claims Adjustment Expense [Line Items]</t>
        </is>
      </c>
    </row>
    <row r="31">
      <c r="A31" s="3" t="inlineStr">
        <is>
          <t>Net Prior Period Development</t>
        </is>
      </c>
      <c r="D31" s="5" t="n">
        <v>5</v>
      </c>
    </row>
    <row r="32">
      <c r="A32" s="3" t="inlineStr">
        <is>
          <t>North America Commercial P&amp;C Insurance [Member] | Multi-Line [Member] | Long Tail [Member]</t>
        </is>
      </c>
    </row>
    <row r="33">
      <c r="A33" s="6" t="inlineStr">
        <is>
          <t>Liability for Claims and Claims Adjustment Expense [Line Items]</t>
        </is>
      </c>
    </row>
    <row r="34">
      <c r="A34" s="3" t="inlineStr">
        <is>
          <t>Net Prior Period Development</t>
        </is>
      </c>
      <c r="B34" s="5" t="n">
        <v>26</v>
      </c>
      <c r="C34" s="5" t="n">
        <v>34</v>
      </c>
    </row>
    <row r="35">
      <c r="A35" s="3" t="inlineStr">
        <is>
          <t>North America Commercial P&amp;C Insurance [Member] | Property Insurance [Member] | Short Tail [Member]</t>
        </is>
      </c>
    </row>
    <row r="36">
      <c r="A36" s="6" t="inlineStr">
        <is>
          <t>Liability for Claims and Claims Adjustment Expense [Line Items]</t>
        </is>
      </c>
    </row>
    <row r="37">
      <c r="A37" s="3" t="inlineStr">
        <is>
          <t>Net Prior Period Development</t>
        </is>
      </c>
      <c r="B37" s="5" t="n">
        <v>35</v>
      </c>
    </row>
    <row r="38">
      <c r="A38" s="3" t="inlineStr">
        <is>
          <t>North America Commercial P&amp;C Insurance [Member] | Property and Inland Marine [Member] | Short Tail [Member] | Other [Member]</t>
        </is>
      </c>
    </row>
    <row r="39">
      <c r="A39" s="6" t="inlineStr">
        <is>
          <t>Liability for Claims and Claims Adjustment Expense [Line Items]</t>
        </is>
      </c>
    </row>
    <row r="40">
      <c r="A40" s="3" t="inlineStr">
        <is>
          <t>Net Prior Period Development</t>
        </is>
      </c>
      <c r="C40" s="5" t="n">
        <v>116</v>
      </c>
    </row>
    <row r="41">
      <c r="A41" s="3" t="inlineStr">
        <is>
          <t>North America Commercial P&amp;C Insurance [Member] | Property and Inland Marine [Member] | Short Tail [Member] | Catastrophe [Member]</t>
        </is>
      </c>
    </row>
    <row r="42">
      <c r="A42" s="6" t="inlineStr">
        <is>
          <t>Liability for Claims and Claims Adjustment Expense [Line Items]</t>
        </is>
      </c>
    </row>
    <row r="43">
      <c r="A43" s="3" t="inlineStr">
        <is>
          <t>Net Prior Period Development</t>
        </is>
      </c>
      <c r="C43" s="5" t="n">
        <v>-27</v>
      </c>
    </row>
    <row r="44">
      <c r="A44" s="3" t="inlineStr">
        <is>
          <t>North America Commercial P&amp;C Insurance [Member] | Accident Year 2013 and prior [Member] | Commercial Excess and Umbrella [Member] | Long Tail [Member]</t>
        </is>
      </c>
    </row>
    <row r="45">
      <c r="A45" s="6" t="inlineStr">
        <is>
          <t>Liability for Claims and Claims Adjustment Expense [Line Items]</t>
        </is>
      </c>
    </row>
    <row r="46">
      <c r="A46" s="3" t="inlineStr">
        <is>
          <t>Net Prior Period Development</t>
        </is>
      </c>
      <c r="C46" s="5" t="n">
        <v>-32</v>
      </c>
    </row>
    <row r="47">
      <c r="A47" s="3" t="inlineStr">
        <is>
          <t>North America Commercial P&amp;C Insurance [Member] | Accident years 2014 - 2018 [Member] | Auto Liability [Member] | Long Tail [Member]</t>
        </is>
      </c>
    </row>
    <row r="48">
      <c r="A48" s="6" t="inlineStr">
        <is>
          <t>Liability for Claims and Claims Adjustment Expense [Line Items]</t>
        </is>
      </c>
    </row>
    <row r="49">
      <c r="A49" s="3" t="inlineStr">
        <is>
          <t>Net Prior Period Development</t>
        </is>
      </c>
      <c r="E49" s="5" t="n">
        <v>31</v>
      </c>
    </row>
    <row r="50">
      <c r="A50" s="3" t="inlineStr">
        <is>
          <t>North America Commercial P&amp;C Insurance [Member] | Accident year 2015 and prior [Member] | Workers' Compensation Insurance [Member] | Long Tail [Member]</t>
        </is>
      </c>
    </row>
    <row r="51">
      <c r="A51" s="6" t="inlineStr">
        <is>
          <t>Liability for Claims and Claims Adjustment Expense [Line Items]</t>
        </is>
      </c>
    </row>
    <row r="52">
      <c r="A52" s="3" t="inlineStr">
        <is>
          <t>Net Prior Period Development</t>
        </is>
      </c>
      <c r="C52" s="5" t="n">
        <v>-94</v>
      </c>
    </row>
    <row r="53">
      <c r="A53" s="3" t="inlineStr">
        <is>
          <t>North America Commercial P&amp;C Insurance [Member] | Accident year 2015 and prior [Member] | Multi-Line [Member] | Long Tail [Member]</t>
        </is>
      </c>
    </row>
    <row r="54">
      <c r="A54" s="6" t="inlineStr">
        <is>
          <t>Liability for Claims and Claims Adjustment Expense [Line Items]</t>
        </is>
      </c>
    </row>
    <row r="55">
      <c r="A55" s="3" t="inlineStr">
        <is>
          <t>Net Prior Period Development</t>
        </is>
      </c>
      <c r="C55" s="5" t="n">
        <v>-36</v>
      </c>
      <c r="E55" s="5" t="n">
        <v>-36</v>
      </c>
    </row>
    <row r="56">
      <c r="A56" s="3" t="inlineStr">
        <is>
          <t>North America Commercial P&amp;C Insurance [Member] | Accident year 2015 and prior [Member] | Foreign Casualty Line [Member] | Long Tail [Member]</t>
        </is>
      </c>
    </row>
    <row r="57">
      <c r="A57" s="6" t="inlineStr">
        <is>
          <t>Liability for Claims and Claims Adjustment Expense [Line Items]</t>
        </is>
      </c>
    </row>
    <row r="58">
      <c r="A58" s="3" t="inlineStr">
        <is>
          <t>Net Prior Period Development</t>
        </is>
      </c>
      <c r="C58" s="5" t="n">
        <v>-39</v>
      </c>
      <c r="E58" s="5" t="n">
        <v>-39</v>
      </c>
    </row>
    <row r="59">
      <c r="A59" s="3" t="inlineStr">
        <is>
          <t>North America Commercial P&amp;C Insurance [Member] | Accident years 2015 to 2019 [Member] | Auto Liability [Member] | Long Tail [Member]</t>
        </is>
      </c>
    </row>
    <row r="60">
      <c r="A60" s="6" t="inlineStr">
        <is>
          <t>Liability for Claims and Claims Adjustment Expense [Line Items]</t>
        </is>
      </c>
    </row>
    <row r="61">
      <c r="A61" s="3" t="inlineStr">
        <is>
          <t>Net Prior Period Development</t>
        </is>
      </c>
      <c r="D61" s="5" t="n">
        <v>75</v>
      </c>
    </row>
    <row r="62">
      <c r="A62" s="3" t="inlineStr">
        <is>
          <t>North America Commercial P&amp;C Insurance [Member] | Accident years 2016 and prior [Member] | Professional Malpractice Liability Insurance [Member] | Long Tail [Member]</t>
        </is>
      </c>
    </row>
    <row r="63">
      <c r="A63" s="6" t="inlineStr">
        <is>
          <t>Liability for Claims and Claims Adjustment Expense [Line Items]</t>
        </is>
      </c>
    </row>
    <row r="64">
      <c r="A64" s="3" t="inlineStr">
        <is>
          <t>Net Prior Period Development</t>
        </is>
      </c>
      <c r="D64" s="5" t="n">
        <v>-66</v>
      </c>
    </row>
    <row r="65">
      <c r="A65" s="3" t="inlineStr">
        <is>
          <t>North America Commercial P&amp;C Insurance [Member] | Accident years 2016 and prior [Member] | Environmental lines [Member] | Long Tail [Member]</t>
        </is>
      </c>
    </row>
    <row r="66">
      <c r="A66" s="6" t="inlineStr">
        <is>
          <t>Liability for Claims and Claims Adjustment Expense [Line Items]</t>
        </is>
      </c>
    </row>
    <row r="67">
      <c r="A67" s="3" t="inlineStr">
        <is>
          <t>Net Prior Period Development</t>
        </is>
      </c>
      <c r="D67" s="5" t="n">
        <v>-43</v>
      </c>
    </row>
    <row r="68">
      <c r="A68" s="3" t="inlineStr">
        <is>
          <t>North America Commercial P&amp;C Insurance [Member] | Accident years 2016 and prior [Member] | General Liability [Member] | Long Tail [Member]</t>
        </is>
      </c>
    </row>
    <row r="69">
      <c r="A69" s="6" t="inlineStr">
        <is>
          <t>Liability for Claims and Claims Adjustment Expense [Line Items]</t>
        </is>
      </c>
    </row>
    <row r="70">
      <c r="A70" s="3" t="inlineStr">
        <is>
          <t>Net Prior Period Development</t>
        </is>
      </c>
      <c r="B70" s="5" t="n">
        <v>29</v>
      </c>
    </row>
    <row r="71">
      <c r="A71" s="3" t="inlineStr">
        <is>
          <t>North America Commercial P&amp;C Insurance [Member] | Accident years 2016 and prior [Member] | Multi-Line [Member] | Long Tail [Member]</t>
        </is>
      </c>
    </row>
    <row r="72">
      <c r="A72" s="6" t="inlineStr">
        <is>
          <t>Liability for Claims and Claims Adjustment Expense [Line Items]</t>
        </is>
      </c>
    </row>
    <row r="73">
      <c r="A73" s="3" t="inlineStr">
        <is>
          <t>Net Prior Period Development</t>
        </is>
      </c>
      <c r="B73" s="5" t="n">
        <v>-41</v>
      </c>
      <c r="D73" s="5" t="n">
        <v>-41</v>
      </c>
    </row>
    <row r="74">
      <c r="A74" s="3" t="inlineStr">
        <is>
          <t>North America Commercial P&amp;C Insurance [Member] | Short-duration Insurance Contracts, Accident Year 2016 [Member] | Foreign Casualty Line [Member] | Long Tail [Member]</t>
        </is>
      </c>
    </row>
    <row r="75">
      <c r="A75" s="6" t="inlineStr">
        <is>
          <t>Liability for Claims and Claims Adjustment Expense [Line Items]</t>
        </is>
      </c>
    </row>
    <row r="76">
      <c r="A76" s="3" t="inlineStr">
        <is>
          <t>Net Prior Period Development</t>
        </is>
      </c>
      <c r="B76" s="5" t="n">
        <v>-40</v>
      </c>
      <c r="D76" s="5" t="n">
        <v>-40</v>
      </c>
    </row>
    <row r="77">
      <c r="A77" s="3" t="inlineStr">
        <is>
          <t>North America Commercial P&amp;C Insurance [Member] | Short-duration Insurance Contracts, Accident Year 2017 [Member] | Surety Product Line [Member] | Short Tail [Member]</t>
        </is>
      </c>
    </row>
    <row r="78">
      <c r="A78" s="6" t="inlineStr">
        <is>
          <t>Liability for Claims and Claims Adjustment Expense [Line Items]</t>
        </is>
      </c>
    </row>
    <row r="79">
      <c r="A79" s="3" t="inlineStr">
        <is>
          <t>Net Prior Period Development</t>
        </is>
      </c>
      <c r="E79" s="5" t="n">
        <v>-49</v>
      </c>
    </row>
    <row r="80">
      <c r="A80" s="3" t="inlineStr">
        <is>
          <t>North America Commercial P&amp;C Insurance [Member] | Accident year 2017 and prior [Member] | Property and Inland Marine [Member] | Short Tail [Member]</t>
        </is>
      </c>
    </row>
    <row r="81">
      <c r="A81" s="6" t="inlineStr">
        <is>
          <t>Liability for Claims and Claims Adjustment Expense [Line Items]</t>
        </is>
      </c>
    </row>
    <row r="82">
      <c r="A82" s="3" t="inlineStr">
        <is>
          <t>Net Prior Period Development</t>
        </is>
      </c>
      <c r="C82" s="5" t="n">
        <v>-38</v>
      </c>
    </row>
    <row r="83">
      <c r="A83" s="3" t="inlineStr">
        <is>
          <t>North America Commercial P&amp;C Insurance [Member] | Accident year 2017 - 2018 [Member] | Property and Inland Marine [Member] | Short Tail [Member] | Catastrophe [Member]</t>
        </is>
      </c>
    </row>
    <row r="84">
      <c r="A84" s="6" t="inlineStr">
        <is>
          <t>Liability for Claims and Claims Adjustment Expense [Line Items]</t>
        </is>
      </c>
    </row>
    <row r="85">
      <c r="A85" s="3" t="inlineStr">
        <is>
          <t>Net Prior Period Development</t>
        </is>
      </c>
      <c r="C85" s="5" t="n">
        <v>-41</v>
      </c>
    </row>
    <row r="86">
      <c r="A86" s="3" t="inlineStr">
        <is>
          <t>North America Commercial P&amp;C Insurance [Member] | Short-duration Insurance Contracts, Accident Year 2018 [Member] | Surety Product Line [Member] | Short Tail [Member]</t>
        </is>
      </c>
    </row>
    <row r="87">
      <c r="A87" s="6" t="inlineStr">
        <is>
          <t>Liability for Claims and Claims Adjustment Expense [Line Items]</t>
        </is>
      </c>
    </row>
    <row r="88">
      <c r="A88" s="3" t="inlineStr">
        <is>
          <t>Net Prior Period Development</t>
        </is>
      </c>
      <c r="D88" s="5" t="n">
        <v>-31</v>
      </c>
    </row>
    <row r="89">
      <c r="A89" s="3" t="inlineStr">
        <is>
          <t>North America Commercial P&amp;C Insurance [Member] | Short-duration Insurance Contracts, Accident Year 2018 [Member] | Workers' Compensation Insurance [Member] | Long Tail [Member]</t>
        </is>
      </c>
    </row>
    <row r="90">
      <c r="A90" s="6" t="inlineStr">
        <is>
          <t>Liability for Claims and Claims Adjustment Expense [Line Items]</t>
        </is>
      </c>
    </row>
    <row r="91">
      <c r="A91" s="3" t="inlineStr">
        <is>
          <t>Net Prior Period Development</t>
        </is>
      </c>
      <c r="E91" s="5" t="n">
        <v>61</v>
      </c>
    </row>
    <row r="92">
      <c r="A92" s="3" t="inlineStr">
        <is>
          <t>North America Commercial P&amp;C Insurance [Member] | Short-duration Insurance Contracts, Accident Year 2018 [Member] | Property and Inland Marine [Member] | Short Tail [Member]</t>
        </is>
      </c>
    </row>
    <row r="93">
      <c r="A93" s="6" t="inlineStr">
        <is>
          <t>Liability for Claims and Claims Adjustment Expense [Line Items]</t>
        </is>
      </c>
    </row>
    <row r="94">
      <c r="A94" s="3" t="inlineStr">
        <is>
          <t>Net Prior Period Development</t>
        </is>
      </c>
      <c r="C94" s="5" t="n">
        <v>154</v>
      </c>
    </row>
    <row r="95">
      <c r="A95" s="3" t="inlineStr">
        <is>
          <t>North America Commercial P&amp;C Insurance [Member] | Accident years 2018 - 2019 [Member] | Accident and Health Insurance Product Line [Member] | Short Tail [Member]</t>
        </is>
      </c>
    </row>
    <row r="96">
      <c r="A96" s="6" t="inlineStr">
        <is>
          <t>Liability for Claims and Claims Adjustment Expense [Line Items]</t>
        </is>
      </c>
    </row>
    <row r="97">
      <c r="A97" s="3" t="inlineStr">
        <is>
          <t>Net Prior Period Development</t>
        </is>
      </c>
      <c r="D97" s="5" t="n">
        <v>-37</v>
      </c>
    </row>
    <row r="98">
      <c r="A98" s="3" t="inlineStr">
        <is>
          <t>North America Commercial P&amp;C Insurance [Member] | Short-Duration Insurance Contract, Accident Year 2019 [Member] | Workers' Compensation Insurance [Member] | Long Tail [Member]</t>
        </is>
      </c>
    </row>
    <row r="99">
      <c r="A99" s="6" t="inlineStr">
        <is>
          <t>Liability for Claims and Claims Adjustment Expense [Line Items]</t>
        </is>
      </c>
    </row>
    <row r="100">
      <c r="A100" s="3" t="inlineStr">
        <is>
          <t>Net Prior Period Development</t>
        </is>
      </c>
      <c r="D100" s="5" t="n">
        <v>-62</v>
      </c>
    </row>
    <row r="101">
      <c r="A101" s="3" t="inlineStr">
        <is>
          <t>North America Commercial P&amp;C Insurance [Member] | Short-Duration Insurance Contract, Accident Year 2019 [Member] | Marine [Member] | Short Tail [Member]</t>
        </is>
      </c>
    </row>
    <row r="102">
      <c r="A102" s="6" t="inlineStr">
        <is>
          <t>Liability for Claims and Claims Adjustment Expense [Line Items]</t>
        </is>
      </c>
    </row>
    <row r="103">
      <c r="A103" s="3" t="inlineStr">
        <is>
          <t>Net Prior Period Development</t>
        </is>
      </c>
      <c r="B103" s="5" t="n">
        <v>21</v>
      </c>
    </row>
    <row r="104">
      <c r="A104" s="3" t="inlineStr">
        <is>
          <t>North America Agricultural Insurance [Member]</t>
        </is>
      </c>
    </row>
    <row r="105">
      <c r="A105" s="6" t="inlineStr">
        <is>
          <t>Liability for Claims and Claims Adjustment Expense [Line Items]</t>
        </is>
      </c>
    </row>
    <row r="106">
      <c r="A106" s="3" t="inlineStr">
        <is>
          <t>Net Prior Period Development</t>
        </is>
      </c>
      <c r="B106" s="5" t="n">
        <v>18</v>
      </c>
      <c r="C106" s="5" t="n">
        <v>18</v>
      </c>
      <c r="D106" s="5" t="n">
        <v>4</v>
      </c>
      <c r="E106" s="5" t="n">
        <v>-43</v>
      </c>
    </row>
    <row r="107">
      <c r="A107" s="3" t="inlineStr">
        <is>
          <t>North America Agricultural Insurance [Member] | Long Tail [Member]</t>
        </is>
      </c>
    </row>
    <row r="108">
      <c r="A108" s="6" t="inlineStr">
        <is>
          <t>Liability for Claims and Claims Adjustment Expense [Line Items]</t>
        </is>
      </c>
    </row>
    <row r="109">
      <c r="A109" s="3" t="inlineStr">
        <is>
          <t>Net Prior Period Development</t>
        </is>
      </c>
      <c r="B109" s="5" t="n">
        <v>0</v>
      </c>
      <c r="C109" s="5" t="n">
        <v>0</v>
      </c>
      <c r="D109" s="5" t="n">
        <v>0</v>
      </c>
      <c r="E109" s="5" t="n">
        <v>0</v>
      </c>
    </row>
    <row r="110">
      <c r="A110" s="3" t="inlineStr">
        <is>
          <t>North America Agricultural Insurance [Member] | Short Tail [Member]</t>
        </is>
      </c>
    </row>
    <row r="111">
      <c r="A111" s="6" t="inlineStr">
        <is>
          <t>Liability for Claims and Claims Adjustment Expense [Line Items]</t>
        </is>
      </c>
    </row>
    <row r="112">
      <c r="A112" s="3" t="inlineStr">
        <is>
          <t>Net Prior Period Development</t>
        </is>
      </c>
      <c r="B112" s="5" t="n">
        <v>18</v>
      </c>
      <c r="C112" s="5" t="n">
        <v>18</v>
      </c>
      <c r="D112" s="5" t="n">
        <v>4</v>
      </c>
      <c r="E112" s="5" t="n">
        <v>-43</v>
      </c>
    </row>
    <row r="113">
      <c r="A113" s="3" t="inlineStr">
        <is>
          <t>Corporate Segment [Member]</t>
        </is>
      </c>
    </row>
    <row r="114">
      <c r="A114" s="6" t="inlineStr">
        <is>
          <t>Liability for Claims and Claims Adjustment Expense [Line Items]</t>
        </is>
      </c>
    </row>
    <row r="115">
      <c r="A115" s="3" t="inlineStr">
        <is>
          <t>Net Prior Period Development</t>
        </is>
      </c>
      <c r="B115" s="5" t="n">
        <v>54</v>
      </c>
      <c r="C115" s="5" t="n">
        <v>36</v>
      </c>
      <c r="D115" s="5" t="n">
        <v>339</v>
      </c>
      <c r="E115" s="5" t="n">
        <v>79</v>
      </c>
    </row>
    <row r="116">
      <c r="A116" s="3" t="inlineStr">
        <is>
          <t>Corporate Segment [Member] | Environmental Issue [Member]</t>
        </is>
      </c>
    </row>
    <row r="117">
      <c r="A117" s="6" t="inlineStr">
        <is>
          <t>Liability for Claims and Claims Adjustment Expense [Line Items]</t>
        </is>
      </c>
    </row>
    <row r="118">
      <c r="A118" s="3" t="inlineStr">
        <is>
          <t>Net Prior Period Development</t>
        </is>
      </c>
      <c r="B118" s="5" t="n">
        <v>35</v>
      </c>
      <c r="C118" s="5" t="n">
        <v>27</v>
      </c>
    </row>
    <row r="119">
      <c r="A119" s="3" t="inlineStr">
        <is>
          <t>Corporate Segment [Member] | Discontinued Operations [Member]</t>
        </is>
      </c>
    </row>
    <row r="120">
      <c r="A120" s="6" t="inlineStr">
        <is>
          <t>Liability for Claims and Claims Adjustment Expense [Line Items]</t>
        </is>
      </c>
    </row>
    <row r="121">
      <c r="A121" s="3" t="inlineStr">
        <is>
          <t>Net Prior Period Development</t>
        </is>
      </c>
      <c r="E121" s="5" t="n">
        <v>28</v>
      </c>
    </row>
    <row r="122">
      <c r="A122" s="3" t="inlineStr">
        <is>
          <t>Corporate Segment [Member] | Long Tail [Member]</t>
        </is>
      </c>
    </row>
    <row r="123">
      <c r="A123" s="6" t="inlineStr">
        <is>
          <t>Liability for Claims and Claims Adjustment Expense [Line Items]</t>
        </is>
      </c>
    </row>
    <row r="124">
      <c r="A124" s="3" t="inlineStr">
        <is>
          <t>Net Prior Period Development</t>
        </is>
      </c>
      <c r="B124" s="5" t="n">
        <v>54</v>
      </c>
      <c r="C124" s="5" t="n">
        <v>36</v>
      </c>
      <c r="D124" s="5" t="n">
        <v>339</v>
      </c>
      <c r="E124" s="5" t="n">
        <v>79</v>
      </c>
    </row>
    <row r="125">
      <c r="A125" s="3" t="inlineStr">
        <is>
          <t>Corporate Segment [Member] | Short Tail [Member]</t>
        </is>
      </c>
    </row>
    <row r="126">
      <c r="A126" s="6" t="inlineStr">
        <is>
          <t>Liability for Claims and Claims Adjustment Expense [Line Items]</t>
        </is>
      </c>
    </row>
    <row r="127">
      <c r="A127" s="3" t="inlineStr">
        <is>
          <t>Net Prior Period Development</t>
        </is>
      </c>
      <c r="B127" s="5" t="n">
        <v>0</v>
      </c>
      <c r="C127" s="5" t="n">
        <v>0</v>
      </c>
      <c r="D127" s="5" t="n">
        <v>0</v>
      </c>
      <c r="E127" s="5" t="n">
        <v>0</v>
      </c>
    </row>
    <row r="128">
      <c r="A128" s="3" t="inlineStr">
        <is>
          <t>Corporate Segment [Member] | Other [Member]</t>
        </is>
      </c>
    </row>
    <row r="129">
      <c r="A129" s="6" t="inlineStr">
        <is>
          <t>Liability for Claims and Claims Adjustment Expense [Line Items]</t>
        </is>
      </c>
    </row>
    <row r="130">
      <c r="A130" s="3" t="inlineStr">
        <is>
          <t>Net Prior Period Development</t>
        </is>
      </c>
      <c r="D130" s="5" t="n">
        <v>254</v>
      </c>
    </row>
    <row r="131">
      <c r="A131" s="3" t="inlineStr">
        <is>
          <t>Overseas General Insurance [Member]</t>
        </is>
      </c>
    </row>
    <row r="132">
      <c r="A132" s="6" t="inlineStr">
        <is>
          <t>Liability for Claims and Claims Adjustment Expense [Line Items]</t>
        </is>
      </c>
    </row>
    <row r="133">
      <c r="A133" s="3" t="inlineStr">
        <is>
          <t>Net Prior Period Development</t>
        </is>
      </c>
      <c r="B133" s="5" t="n">
        <v>-60</v>
      </c>
      <c r="C133" s="5" t="n">
        <v>-25</v>
      </c>
      <c r="D133" s="5" t="n">
        <v>-100</v>
      </c>
      <c r="E133" s="5" t="n">
        <v>-49</v>
      </c>
    </row>
    <row r="134">
      <c r="A134" s="3" t="inlineStr">
        <is>
          <t>Overseas General Insurance [Member] | Long Tail [Member]</t>
        </is>
      </c>
    </row>
    <row r="135">
      <c r="A135" s="6" t="inlineStr">
        <is>
          <t>Liability for Claims and Claims Adjustment Expense [Line Items]</t>
        </is>
      </c>
    </row>
    <row r="136">
      <c r="A136" s="3" t="inlineStr">
        <is>
          <t>Net Prior Period Development</t>
        </is>
      </c>
      <c r="B136" s="5" t="n">
        <v>-71</v>
      </c>
      <c r="C136" s="5" t="n">
        <v>-66</v>
      </c>
      <c r="D136" s="5" t="n">
        <v>-72</v>
      </c>
      <c r="E136" s="5" t="n">
        <v>-66</v>
      </c>
    </row>
    <row r="137">
      <c r="A137" s="3" t="inlineStr">
        <is>
          <t>Overseas General Insurance [Member] | Short Tail [Member]</t>
        </is>
      </c>
    </row>
    <row r="138">
      <c r="A138" s="6" t="inlineStr">
        <is>
          <t>Liability for Claims and Claims Adjustment Expense [Line Items]</t>
        </is>
      </c>
    </row>
    <row r="139">
      <c r="A139" s="3" t="inlineStr">
        <is>
          <t>Net Prior Period Development</t>
        </is>
      </c>
      <c r="B139" s="5" t="n">
        <v>11</v>
      </c>
      <c r="C139" s="5" t="n">
        <v>41</v>
      </c>
      <c r="D139" s="5" t="n">
        <v>-28</v>
      </c>
      <c r="E139" s="5" t="n">
        <v>17</v>
      </c>
    </row>
    <row r="140">
      <c r="A140" s="3" t="inlineStr">
        <is>
          <t>Overseas General Insurance [Member] | Casualty lines [Member] | Long Tail [Member]</t>
        </is>
      </c>
    </row>
    <row r="141">
      <c r="A141" s="6" t="inlineStr">
        <is>
          <t>Liability for Claims and Claims Adjustment Expense [Line Items]</t>
        </is>
      </c>
    </row>
    <row r="142">
      <c r="A142" s="3" t="inlineStr">
        <is>
          <t>Net Prior Period Development</t>
        </is>
      </c>
      <c r="B142" s="5" t="n">
        <v>-94</v>
      </c>
      <c r="C142" s="5" t="n">
        <v>-101</v>
      </c>
    </row>
    <row r="143">
      <c r="A143" s="3" t="inlineStr">
        <is>
          <t>Overseas General Insurance [Member] | Financial [Member] | Long Tail [Member]</t>
        </is>
      </c>
    </row>
    <row r="144">
      <c r="A144" s="6" t="inlineStr">
        <is>
          <t>Liability for Claims and Claims Adjustment Expense [Line Items]</t>
        </is>
      </c>
    </row>
    <row r="145">
      <c r="A145" s="3" t="inlineStr">
        <is>
          <t>Net Prior Period Development</t>
        </is>
      </c>
      <c r="B145" s="5" t="n">
        <v>57</v>
      </c>
      <c r="C145" s="5" t="n">
        <v>50</v>
      </c>
    </row>
    <row r="146">
      <c r="A146" s="3" t="inlineStr">
        <is>
          <t>Overseas General Insurance [Member] | Accident year 2015 and prior [Member] | Casualty lines [Member] | Long Tail [Member]</t>
        </is>
      </c>
    </row>
    <row r="147">
      <c r="A147" s="6" t="inlineStr">
        <is>
          <t>Liability for Claims and Claims Adjustment Expense [Line Items]</t>
        </is>
      </c>
    </row>
    <row r="148">
      <c r="A148" s="3" t="inlineStr">
        <is>
          <t>Net Prior Period Development</t>
        </is>
      </c>
      <c r="C148" s="5" t="n">
        <v>-123</v>
      </c>
    </row>
    <row r="149">
      <c r="A149" s="3" t="inlineStr">
        <is>
          <t>Overseas General Insurance [Member] | Accident year 2015 and prior [Member] | Financial [Member] | Long Tail [Member]</t>
        </is>
      </c>
    </row>
    <row r="150">
      <c r="A150" s="6" t="inlineStr">
        <is>
          <t>Liability for Claims and Claims Adjustment Expense [Line Items]</t>
        </is>
      </c>
    </row>
    <row r="151">
      <c r="A151" s="3" t="inlineStr">
        <is>
          <t>Net Prior Period Development</t>
        </is>
      </c>
      <c r="B151" s="5" t="n">
        <v>-68</v>
      </c>
      <c r="C151" s="5" t="n">
        <v>-75</v>
      </c>
    </row>
    <row r="152">
      <c r="A152" s="3" t="inlineStr">
        <is>
          <t>Overseas General Insurance [Member] | Accident years 2016 and prior [Member] | Casualty lines [Member] | Long Tail [Member]</t>
        </is>
      </c>
    </row>
    <row r="153">
      <c r="A153" s="6" t="inlineStr">
        <is>
          <t>Liability for Claims and Claims Adjustment Expense [Line Items]</t>
        </is>
      </c>
    </row>
    <row r="154">
      <c r="A154" s="3" t="inlineStr">
        <is>
          <t>Net Prior Period Development</t>
        </is>
      </c>
      <c r="B154" s="5" t="n">
        <v>-143</v>
      </c>
    </row>
    <row r="155">
      <c r="A155" s="3" t="inlineStr">
        <is>
          <t>Overseas General Insurance [Member] | Accident Year 2016 through 2018 [Member] | Casualty lines [Member] | Long Tail [Member]</t>
        </is>
      </c>
    </row>
    <row r="156">
      <c r="A156" s="6" t="inlineStr">
        <is>
          <t>Liability for Claims and Claims Adjustment Expense [Line Items]</t>
        </is>
      </c>
    </row>
    <row r="157">
      <c r="A157" s="3" t="inlineStr">
        <is>
          <t>Net Prior Period Development</t>
        </is>
      </c>
      <c r="C157" s="5" t="n">
        <v>22</v>
      </c>
    </row>
    <row r="158">
      <c r="A158" s="3" t="inlineStr">
        <is>
          <t>Overseas General Insurance [Member] | Accident Year 2016 through 2018 [Member] | Financial [Member] | Long Tail [Member]</t>
        </is>
      </c>
    </row>
    <row r="159">
      <c r="A159" s="6" t="inlineStr">
        <is>
          <t>Liability for Claims and Claims Adjustment Expense [Line Items]</t>
        </is>
      </c>
    </row>
    <row r="160">
      <c r="A160" s="3" t="inlineStr">
        <is>
          <t>Net Prior Period Development</t>
        </is>
      </c>
      <c r="C160" s="5" t="n">
        <v>125</v>
      </c>
    </row>
    <row r="161">
      <c r="A161" s="3" t="inlineStr">
        <is>
          <t>Overseas General Insurance [Member] | Accident Year 2016 - 2019 [Member] | Financial [Member] | Long Tail [Member]</t>
        </is>
      </c>
    </row>
    <row r="162">
      <c r="A162" s="6" t="inlineStr">
        <is>
          <t>Liability for Claims and Claims Adjustment Expense [Line Items]</t>
        </is>
      </c>
    </row>
    <row r="163">
      <c r="A163" s="3" t="inlineStr">
        <is>
          <t>Net Prior Period Development</t>
        </is>
      </c>
      <c r="B163" s="5" t="n">
        <v>125</v>
      </c>
    </row>
    <row r="164">
      <c r="A164" s="3" t="inlineStr">
        <is>
          <t>Overseas General Insurance [Member] | Accident year 2017 - 2018 [Member] | Surety Product Line [Member] | Short Tail [Member]</t>
        </is>
      </c>
    </row>
    <row r="165">
      <c r="A165" s="6" t="inlineStr">
        <is>
          <t>Liability for Claims and Claims Adjustment Expense [Line Items]</t>
        </is>
      </c>
    </row>
    <row r="166">
      <c r="A166" s="3" t="inlineStr">
        <is>
          <t>Net Prior Period Development</t>
        </is>
      </c>
      <c r="C166" s="5" t="n">
        <v>27</v>
      </c>
    </row>
    <row r="167">
      <c r="A167" s="3" t="inlineStr">
        <is>
          <t>Overseas General Insurance [Member] | Accident year 2017 - 2018 [Member] | Marine [Member] | Short Tail [Member]</t>
        </is>
      </c>
    </row>
    <row r="168">
      <c r="A168" s="6" t="inlineStr">
        <is>
          <t>Liability for Claims and Claims Adjustment Expense [Line Items]</t>
        </is>
      </c>
    </row>
    <row r="169">
      <c r="A169" s="3" t="inlineStr">
        <is>
          <t>Net Prior Period Development</t>
        </is>
      </c>
      <c r="D169" s="5" t="n">
        <v>-22</v>
      </c>
    </row>
    <row r="170">
      <c r="A170" s="3" t="inlineStr">
        <is>
          <t>Overseas General Insurance [Member] | Accident Year 2017 to 2019 [Member] | Casualty lines [Member] | Long Tail [Member]</t>
        </is>
      </c>
    </row>
    <row r="171">
      <c r="A171" s="6" t="inlineStr">
        <is>
          <t>Liability for Claims and Claims Adjustment Expense [Line Items]</t>
        </is>
      </c>
    </row>
    <row r="172">
      <c r="A172" s="3" t="inlineStr">
        <is>
          <t>Net Prior Period Development</t>
        </is>
      </c>
      <c r="B172" s="5" t="n">
        <v>49</v>
      </c>
    </row>
    <row r="173">
      <c r="A173" s="3" t="inlineStr">
        <is>
          <t>Overseas General Insurance [Member] | Accident years 2018 - 2019 [Member] | Political Risk [Member] | Long Tail [Member]</t>
        </is>
      </c>
    </row>
    <row r="174">
      <c r="A174" s="6" t="inlineStr">
        <is>
          <t>Liability for Claims and Claims Adjustment Expense [Line Items]</t>
        </is>
      </c>
    </row>
    <row r="175">
      <c r="A175" s="3" t="inlineStr">
        <is>
          <t>Net Prior Period Development</t>
        </is>
      </c>
      <c r="B175" s="5" t="n">
        <v>-22</v>
      </c>
    </row>
    <row r="176">
      <c r="A176" s="3" t="inlineStr">
        <is>
          <t>North America Personal P&amp;C Insurance [Member]</t>
        </is>
      </c>
    </row>
    <row r="177">
      <c r="A177" s="6" t="inlineStr">
        <is>
          <t>Liability for Claims and Claims Adjustment Expense [Line Items]</t>
        </is>
      </c>
    </row>
    <row r="178">
      <c r="A178" s="3" t="inlineStr">
        <is>
          <t>Net Prior Period Development</t>
        </is>
      </c>
      <c r="B178" s="5" t="n">
        <v>48</v>
      </c>
      <c r="C178" s="5" t="n">
        <v>-62</v>
      </c>
      <c r="D178" s="5" t="n">
        <v>48</v>
      </c>
      <c r="E178" s="5" t="n">
        <v>-88</v>
      </c>
    </row>
    <row r="179">
      <c r="A179" s="3" t="inlineStr">
        <is>
          <t>North America Personal P&amp;C Insurance [Member] | Long Tail [Member]</t>
        </is>
      </c>
    </row>
    <row r="180">
      <c r="A180" s="6" t="inlineStr">
        <is>
          <t>Liability for Claims and Claims Adjustment Expense [Line Items]</t>
        </is>
      </c>
    </row>
    <row r="181">
      <c r="A181" s="3" t="inlineStr">
        <is>
          <t>Net Prior Period Development</t>
        </is>
      </c>
      <c r="B181" s="5" t="n">
        <v>0</v>
      </c>
      <c r="C181" s="5" t="n">
        <v>0</v>
      </c>
      <c r="D181" s="5" t="n">
        <v>0</v>
      </c>
      <c r="E181" s="5" t="n">
        <v>0</v>
      </c>
    </row>
    <row r="182">
      <c r="A182" s="3" t="inlineStr">
        <is>
          <t>North America Personal P&amp;C Insurance [Member] | Short Tail [Member]</t>
        </is>
      </c>
    </row>
    <row r="183">
      <c r="A183" s="6" t="inlineStr">
        <is>
          <t>Liability for Claims and Claims Adjustment Expense [Line Items]</t>
        </is>
      </c>
    </row>
    <row r="184">
      <c r="A184" s="3" t="inlineStr">
        <is>
          <t>Net Prior Period Development</t>
        </is>
      </c>
      <c r="B184" s="5" t="n">
        <v>48</v>
      </c>
      <c r="C184" s="5" t="n">
        <v>-62</v>
      </c>
      <c r="D184" s="5" t="n">
        <v>48</v>
      </c>
      <c r="E184" s="5" t="n">
        <v>-88</v>
      </c>
    </row>
    <row r="185">
      <c r="A185" s="3" t="inlineStr">
        <is>
          <t>North America Personal P&amp;C Insurance [Member] | Personal lines [Member] | Short Tail [Member]</t>
        </is>
      </c>
    </row>
    <row r="186">
      <c r="A186" s="6" t="inlineStr">
        <is>
          <t>Liability for Claims and Claims Adjustment Expense [Line Items]</t>
        </is>
      </c>
    </row>
    <row r="187">
      <c r="A187" s="3" t="inlineStr">
        <is>
          <t>Net Prior Period Development</t>
        </is>
      </c>
      <c r="B187" s="5" t="n">
        <v>-22</v>
      </c>
      <c r="D187" s="5" t="n">
        <v>-22</v>
      </c>
    </row>
    <row r="188">
      <c r="A188" s="3" t="inlineStr">
        <is>
          <t>North America Personal P&amp;C Insurance [Member] | Short-duration Insurance Contracts, Accident Year 2016 [Member] | Personal lines [Member] | Short Tail [Member]</t>
        </is>
      </c>
    </row>
    <row r="189">
      <c r="A189" s="6" t="inlineStr">
        <is>
          <t>Liability for Claims and Claims Adjustment Expense [Line Items]</t>
        </is>
      </c>
    </row>
    <row r="190">
      <c r="A190" s="3" t="inlineStr">
        <is>
          <t>Net Prior Period Development</t>
        </is>
      </c>
      <c r="C190" s="5" t="n">
        <v>-26</v>
      </c>
      <c r="E190" s="5" t="n">
        <v>-26</v>
      </c>
    </row>
    <row r="191">
      <c r="A191" s="3" t="inlineStr">
        <is>
          <t>North America Personal P&amp;C Insurance [Member] | Accident year 2017 - 2018 [Member] | Short Tail [Member] | Catastrophe [Member]</t>
        </is>
      </c>
    </row>
    <row r="192">
      <c r="A192" s="6" t="inlineStr">
        <is>
          <t>Liability for Claims and Claims Adjustment Expense [Line Items]</t>
        </is>
      </c>
    </row>
    <row r="193">
      <c r="A193" s="3" t="inlineStr">
        <is>
          <t>Net Prior Period Development</t>
        </is>
      </c>
      <c r="E193" s="5" t="n">
        <v>-132</v>
      </c>
    </row>
    <row r="194">
      <c r="A194" s="3" t="inlineStr">
        <is>
          <t>North America Personal P&amp;C Insurance [Member] | Accident Year 2017 to 2019 [Member] | Homeowners and Valuables [Member] | Short Tail [Member]</t>
        </is>
      </c>
    </row>
    <row r="195">
      <c r="A195" s="6" t="inlineStr">
        <is>
          <t>Liability for Claims and Claims Adjustment Expense [Line Items]</t>
        </is>
      </c>
    </row>
    <row r="196">
      <c r="A196" s="3" t="inlineStr">
        <is>
          <t>Net Prior Period Development</t>
        </is>
      </c>
      <c r="B196" s="5" t="n">
        <v>69</v>
      </c>
      <c r="D196" s="5" t="n">
        <v>69</v>
      </c>
    </row>
    <row r="197">
      <c r="A197" s="3" t="inlineStr">
        <is>
          <t>North America Personal P&amp;C Insurance [Member] | Short-duration Insurance Contracts, Accident Year 2018 [Member] | Homeowners and Valuables [Member] | Short Tail [Member]</t>
        </is>
      </c>
    </row>
    <row r="198">
      <c r="A198" s="6" t="inlineStr">
        <is>
          <t>Liability for Claims and Claims Adjustment Expense [Line Items]</t>
        </is>
      </c>
    </row>
    <row r="199">
      <c r="A199" s="3" t="inlineStr">
        <is>
          <t>Net Prior Period Development</t>
        </is>
      </c>
      <c r="C199" s="5" t="n">
        <v>-36</v>
      </c>
      <c r="E199" s="5" t="n">
        <v>82</v>
      </c>
    </row>
    <row r="200">
      <c r="A200" s="3" t="inlineStr">
        <is>
          <t>Global Reinsurance [Member]</t>
        </is>
      </c>
    </row>
    <row r="201">
      <c r="A201" s="6" t="inlineStr">
        <is>
          <t>Liability for Claims and Claims Adjustment Expense [Line Items]</t>
        </is>
      </c>
    </row>
    <row r="202">
      <c r="A202" s="3" t="inlineStr">
        <is>
          <t>Net Prior Period Development</t>
        </is>
      </c>
      <c r="B202" s="5" t="n">
        <v>-6</v>
      </c>
      <c r="C202" s="5" t="n">
        <v>-25</v>
      </c>
      <c r="D202" s="5" t="n">
        <v>-29</v>
      </c>
      <c r="E202" s="5" t="n">
        <v>-33</v>
      </c>
    </row>
    <row r="203">
      <c r="A203" s="3" t="inlineStr">
        <is>
          <t>Global Reinsurance [Member] | Long Tail [Member]</t>
        </is>
      </c>
    </row>
    <row r="204">
      <c r="A204" s="6" t="inlineStr">
        <is>
          <t>Liability for Claims and Claims Adjustment Expense [Line Items]</t>
        </is>
      </c>
    </row>
    <row r="205">
      <c r="A205" s="3" t="inlineStr">
        <is>
          <t>Net Prior Period Development</t>
        </is>
      </c>
      <c r="B205" s="5" t="n">
        <v>-6</v>
      </c>
      <c r="C205" s="5" t="n">
        <v>-25</v>
      </c>
      <c r="D205" s="5" t="n">
        <v>-25</v>
      </c>
      <c r="E205" s="5" t="n">
        <v>-59</v>
      </c>
    </row>
    <row r="206">
      <c r="A206" s="3" t="inlineStr">
        <is>
          <t>Global Reinsurance [Member] | Short Tail [Member]</t>
        </is>
      </c>
    </row>
    <row r="207">
      <c r="A207" s="6" t="inlineStr">
        <is>
          <t>Liability for Claims and Claims Adjustment Expense [Line Items]</t>
        </is>
      </c>
    </row>
    <row r="208">
      <c r="A208" s="3" t="inlineStr">
        <is>
          <t>Net Prior Period Development</t>
        </is>
      </c>
      <c r="B208" s="7" t="n">
        <v>0</v>
      </c>
      <c r="C208" s="7" t="n">
        <v>0</v>
      </c>
      <c r="D208" s="7" t="n">
        <v>-4</v>
      </c>
      <c r="E208" s="5" t="n">
        <v>26</v>
      </c>
    </row>
    <row r="209">
      <c r="A209" s="3" t="inlineStr">
        <is>
          <t>Global Reinsurance [Member] | Accident year 2017 - 2018 [Member] | Short Tail [Member] | Catastrophe [Member]</t>
        </is>
      </c>
    </row>
    <row r="210">
      <c r="A210" s="6" t="inlineStr">
        <is>
          <t>Liability for Claims and Claims Adjustment Expense [Line Items]</t>
        </is>
      </c>
    </row>
    <row r="211">
      <c r="A211" s="3" t="inlineStr">
        <is>
          <t>Net Prior Period Development</t>
        </is>
      </c>
      <c r="E211" s="7" t="n">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6" t="inlineStr">
        <is>
          <t>Organization, Consolidation and Presentation of Financial Statements [Abstract]</t>
        </is>
      </c>
    </row>
    <row r="4">
      <c r="A4" s="3" t="inlineStr">
        <is>
          <t>General</t>
        </is>
      </c>
      <c r="B4" s="3" t="inlineStr">
        <is>
          <t>General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9 Form 10-K. b)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September 30 December 31 (in millions of U.S. dollars) 2020 2019 Cash $ 1,707 $ 1,537 Restricted cash 166 109 Total cash and restricted cash shown in the Consolidated statements of cash flows $ 1,873 $ 1,646 c) Goodwill During the nine months ended September 30, 2020, Goodwill decreased $42 million, primarily reflecting the impact of foreign exchange. d) Accounting guidance adopted in 2020 Financial Instruments – Credit Losses: Measurement of Credit Losses on Financial Instruments Effective January 1, 2020, we adopted, on a modified retrospective basis, new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considers historical information, current information, as well as reasonable and supportable forecasts, including estimates of prepayments. In addition, the guidance also replaced the current available for sale (AFS) security other-than-temporary impairment model by requiring an estimate of the expected credit loss (ECL) only when the fair value is below the amortized cost of the asset. The length of time the fair value of an AFS security has been below its amortized cost no longer impacts the determination of whether a potential credit loss exists. The AFS security model also requires the use of a valuation allowance as compared to the previous practice of writing down the asset. In 2020, we recognized a cumulative effect adjustment and decreased beginning retained earnings by $79 million pre-tax, or $72 million after-tax, principally related to the valuation allowance for credit losses. We also adopted the required disclosures within Note 3 Investments and Note 5 Reinsurance. Results for reporting periods prior to January 1, 2020 are presented in accordance with the previous guidance. Accounting guidance not yet adopted Effects of Reference Rate Reform on Financial Reporting In March 2020, the FASB issued guidance which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Additionally, a company may make a one-time election to sell, transfer, or both sell and transfer debt securities classified as held to maturity that reference a rate affected by reference rate reform and that were classified as held to maturity before January 1, 2020. This standard may be elected over time through December 31, 2022 as reference rate reform activities occur. We are currently assessing the effect of adopting this guidance on our financial condition and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 Refer to the 2019 Form 10-K for information on additional accounting guidance not yet adop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Detail) - USD ($) $ in Millions</t>
        </is>
      </c>
      <c r="B1" s="2" t="inlineStr">
        <is>
          <t>Sep. 30, 2020</t>
        </is>
      </c>
      <c r="C1" s="2" t="inlineStr">
        <is>
          <t>Sep. 17, 2020</t>
        </is>
      </c>
      <c r="D1" s="2" t="inlineStr">
        <is>
          <t>Dec. 31, 2019</t>
        </is>
      </c>
    </row>
    <row r="2">
      <c r="A2" s="6" t="inlineStr">
        <is>
          <t>Debt Instrument [Line Items]</t>
        </is>
      </c>
    </row>
    <row r="3">
      <c r="A3" s="3" t="inlineStr">
        <is>
          <t>Long-term debt</t>
        </is>
      </c>
      <c r="B3" s="7" t="n">
        <v>14830</v>
      </c>
      <c r="D3" s="7" t="n">
        <v>13559</v>
      </c>
    </row>
    <row r="4">
      <c r="A4" s="3" t="inlineStr">
        <is>
          <t>Senior Notes [Member] | INA Senior Notes Due September 2030 [Domain]</t>
        </is>
      </c>
    </row>
    <row r="5">
      <c r="A5" s="6" t="inlineStr">
        <is>
          <t>Debt Instrument [Line Items]</t>
        </is>
      </c>
    </row>
    <row r="6">
      <c r="A6" s="3" t="inlineStr">
        <is>
          <t>Debt Instrument, Interest Rate, Stated Percentage</t>
        </is>
      </c>
      <c r="B6" s="3" t="inlineStr">
        <is>
          <t>1.375%</t>
        </is>
      </c>
    </row>
    <row r="7">
      <c r="A7" s="3" t="inlineStr">
        <is>
          <t>Make Whole Premium Additional Percent</t>
        </is>
      </c>
      <c r="B7" s="3" t="inlineStr">
        <is>
          <t>0.15%</t>
        </is>
      </c>
    </row>
    <row r="8">
      <c r="A8" s="3" t="inlineStr">
        <is>
          <t>Long-term debt</t>
        </is>
      </c>
      <c r="C8" s="7"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 - USD ($) $ in Millions</t>
        </is>
      </c>
      <c r="B1" s="2" t="inlineStr">
        <is>
          <t>Sep. 30, 2020</t>
        </is>
      </c>
      <c r="C1" s="2" t="inlineStr">
        <is>
          <t>Dec. 31, 2019</t>
        </is>
      </c>
    </row>
    <row r="2">
      <c r="A2" s="6" t="inlineStr">
        <is>
          <t>Financial Instruments Owned and Pledged as Collateral [Line Items]</t>
        </is>
      </c>
    </row>
    <row r="3">
      <c r="A3" s="3" t="inlineStr">
        <is>
          <t>Derivative liability subject to a master netting agreement</t>
        </is>
      </c>
      <c r="B3" s="7" t="n">
        <v>45</v>
      </c>
      <c r="C3" s="7" t="n">
        <v>75</v>
      </c>
    </row>
    <row r="4">
      <c r="A4" s="3" t="inlineStr">
        <is>
          <t>Repurchase agreements</t>
        </is>
      </c>
      <c r="B4" s="5" t="n">
        <v>1413</v>
      </c>
      <c r="C4" s="5" t="n">
        <v>1416</v>
      </c>
    </row>
    <row r="5">
      <c r="A5" s="3" t="inlineStr">
        <is>
          <t>Purchase Commitment, Remaining Minimum Amount Committed</t>
        </is>
      </c>
      <c r="B5" s="5" t="n">
        <v>695</v>
      </c>
    </row>
    <row r="6">
      <c r="A6" s="3" t="inlineStr">
        <is>
          <t>Carrying value of limited partnerships and partially-owned investment companies included in other investments</t>
        </is>
      </c>
      <c r="B6" s="5" t="n">
        <v>5500</v>
      </c>
    </row>
    <row r="7">
      <c r="A7" s="3" t="inlineStr">
        <is>
          <t>Funding commitments relating to limited partnerships and partially-owned investment companies</t>
        </is>
      </c>
      <c r="B7" s="5" t="n">
        <v>3300</v>
      </c>
    </row>
    <row r="8">
      <c r="A8" s="3" t="inlineStr">
        <is>
          <t>Unrecognized tax benefits</t>
        </is>
      </c>
      <c r="B8" s="5" t="n">
        <v>50</v>
      </c>
    </row>
    <row r="9">
      <c r="A9" s="3" t="inlineStr">
        <is>
          <t>Operating Lease, Right-of-Use Asset</t>
        </is>
      </c>
      <c r="B9" s="5" t="n">
        <v>470</v>
      </c>
      <c r="C9" s="5" t="n">
        <v>551</v>
      </c>
    </row>
    <row r="10">
      <c r="A10" s="3" t="inlineStr">
        <is>
          <t>Operating Lease, Liability</t>
        </is>
      </c>
      <c r="B10" s="7" t="n">
        <v>517</v>
      </c>
      <c r="C10" s="7" t="n">
        <v>6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mmitments, Contingencies, And Guarantees (Balance Sheet Locations, Fair Values In Asset Or (Liability) Position, And Notional Values/Payment Provisions Of Derivative Instruments) (Detail) - USD ($) $ in Millions</t>
        </is>
      </c>
      <c r="C1" s="2" t="inlineStr">
        <is>
          <t>Sep. 30, 2020</t>
        </is>
      </c>
      <c r="E1" s="2" t="inlineStr">
        <is>
          <t>Jun. 30, 2020</t>
        </is>
      </c>
      <c r="F1" s="2" t="inlineStr">
        <is>
          <t>Dec. 31, 2019</t>
        </is>
      </c>
      <c r="H1" s="2" t="inlineStr">
        <is>
          <t>Sep. 30, 2019</t>
        </is>
      </c>
      <c r="I1" s="2" t="inlineStr">
        <is>
          <t>Jun. 30, 2019</t>
        </is>
      </c>
      <c r="J1" s="2" t="inlineStr">
        <is>
          <t>Dec. 31, 2018</t>
        </is>
      </c>
    </row>
    <row r="2">
      <c r="A2" s="6" t="inlineStr">
        <is>
          <t>Derivatives, Fair Value [Line Items]</t>
        </is>
      </c>
    </row>
    <row r="3">
      <c r="A3" s="3" t="inlineStr">
        <is>
          <t>Future policy benefits</t>
        </is>
      </c>
      <c r="C3" s="7" t="n">
        <v>5955</v>
      </c>
      <c r="F3" s="7" t="n">
        <v>5814</v>
      </c>
    </row>
    <row r="4">
      <c r="A4" s="3" t="inlineStr">
        <is>
          <t>Foreign currency forward contracts</t>
        </is>
      </c>
    </row>
    <row r="5">
      <c r="A5" s="6" t="inlineStr">
        <is>
          <t>Derivatives, Fair Value [Line Items]</t>
        </is>
      </c>
    </row>
    <row r="6">
      <c r="A6" s="3" t="inlineStr">
        <is>
          <t>Derivative, Notional Amount</t>
        </is>
      </c>
      <c r="C6" s="5" t="n">
        <v>2550</v>
      </c>
      <c r="F6" s="5" t="n">
        <v>2579</v>
      </c>
    </row>
    <row r="7">
      <c r="A7" s="3" t="inlineStr">
        <is>
          <t>Options/Futures contracts on notes, bonds, and equities</t>
        </is>
      </c>
    </row>
    <row r="8">
      <c r="A8" s="6" t="inlineStr">
        <is>
          <t>Derivatives, Fair Value [Line Items]</t>
        </is>
      </c>
    </row>
    <row r="9">
      <c r="A9" s="3" t="inlineStr">
        <is>
          <t>Derivative, Notional Amount</t>
        </is>
      </c>
      <c r="C9" s="5" t="n">
        <v>1457</v>
      </c>
      <c r="F9" s="5" t="n">
        <v>1615</v>
      </c>
    </row>
    <row r="10">
      <c r="A10" s="3" t="inlineStr">
        <is>
          <t>Convertible securities</t>
        </is>
      </c>
    </row>
    <row r="11">
      <c r="A11" s="6" t="inlineStr">
        <is>
          <t>Derivatives, Fair Value [Line Items]</t>
        </is>
      </c>
    </row>
    <row r="12">
      <c r="A12" s="3" t="inlineStr">
        <is>
          <t>Derivative, Notional Amount</t>
        </is>
      </c>
      <c r="B12" s="3" t="inlineStr">
        <is>
          <t>[1]</t>
        </is>
      </c>
      <c r="C12" s="5" t="n">
        <v>11</v>
      </c>
      <c r="F12" s="5" t="n">
        <v>5</v>
      </c>
    </row>
    <row r="13">
      <c r="A13" s="3" t="inlineStr">
        <is>
          <t>Total investment and embedded derivative instruments</t>
        </is>
      </c>
    </row>
    <row r="14">
      <c r="A14" s="6" t="inlineStr">
        <is>
          <t>Derivatives, Fair Value [Line Items]</t>
        </is>
      </c>
    </row>
    <row r="15">
      <c r="A15" s="3" t="inlineStr">
        <is>
          <t>Fair Value, Asset</t>
        </is>
      </c>
      <c r="C15" s="5" t="n">
        <v>33</v>
      </c>
      <c r="F15" s="5" t="n">
        <v>28</v>
      </c>
    </row>
    <row r="16">
      <c r="A16" s="3" t="inlineStr">
        <is>
          <t>Derivative, Notional Amount</t>
        </is>
      </c>
      <c r="C16" s="5" t="n">
        <v>4018</v>
      </c>
      <c r="F16" s="5" t="n">
        <v>4199</v>
      </c>
    </row>
    <row r="17">
      <c r="A17" s="3" t="inlineStr">
        <is>
          <t>Futures contracts on equities</t>
        </is>
      </c>
    </row>
    <row r="18">
      <c r="A18" s="6" t="inlineStr">
        <is>
          <t>Derivatives, Fair Value [Line Items]</t>
        </is>
      </c>
    </row>
    <row r="19">
      <c r="A19" s="3" t="inlineStr">
        <is>
          <t>Derivative, Notional Amount</t>
        </is>
      </c>
      <c r="B19" s="3" t="inlineStr">
        <is>
          <t>[2]</t>
        </is>
      </c>
      <c r="C19" s="5" t="n">
        <v>648</v>
      </c>
      <c r="F19" s="5" t="n">
        <v>613</v>
      </c>
    </row>
    <row r="20">
      <c r="A20" s="3" t="inlineStr">
        <is>
          <t>Other</t>
        </is>
      </c>
    </row>
    <row r="21">
      <c r="A21" s="6" t="inlineStr">
        <is>
          <t>Derivatives, Fair Value [Line Items]</t>
        </is>
      </c>
    </row>
    <row r="22">
      <c r="A22" s="3" t="inlineStr">
        <is>
          <t>Derivative, Notional Amount</t>
        </is>
      </c>
      <c r="C22" s="5" t="n">
        <v>113</v>
      </c>
      <c r="F22" s="5" t="n">
        <v>63</v>
      </c>
    </row>
    <row r="23">
      <c r="A23" s="3" t="inlineStr">
        <is>
          <t>Other Derivative Instruments [Member]</t>
        </is>
      </c>
    </row>
    <row r="24">
      <c r="A24" s="6" t="inlineStr">
        <is>
          <t>Derivatives, Fair Value [Line Items]</t>
        </is>
      </c>
    </row>
    <row r="25">
      <c r="A25" s="3" t="inlineStr">
        <is>
          <t>Derivative, Notional Amount</t>
        </is>
      </c>
      <c r="C25" s="5" t="n">
        <v>761</v>
      </c>
      <c r="F25" s="5" t="n">
        <v>676</v>
      </c>
    </row>
    <row r="26">
      <c r="A26" s="3" t="inlineStr">
        <is>
          <t>Guaranteed Minimum Income Benefit [Member]</t>
        </is>
      </c>
    </row>
    <row r="27">
      <c r="A27" s="6" t="inlineStr">
        <is>
          <t>Derivatives, Fair Value [Line Items]</t>
        </is>
      </c>
    </row>
    <row r="28">
      <c r="A28" s="3" t="inlineStr">
        <is>
          <t>Fair Value, Asset</t>
        </is>
      </c>
      <c r="B28" s="3" t="inlineStr">
        <is>
          <t>[3]</t>
        </is>
      </c>
      <c r="C28" s="5" t="n">
        <v>0</v>
      </c>
      <c r="F28" s="5" t="n">
        <v>0</v>
      </c>
    </row>
    <row r="29">
      <c r="A29" s="3" t="inlineStr">
        <is>
          <t>Derivative, Notional Amount</t>
        </is>
      </c>
      <c r="B29" s="3" t="inlineStr">
        <is>
          <t>[3]</t>
        </is>
      </c>
      <c r="C29" s="5" t="n">
        <v>2071</v>
      </c>
      <c r="F29" s="5" t="n">
        <v>1510</v>
      </c>
    </row>
    <row r="30">
      <c r="A30" s="3" t="inlineStr">
        <is>
          <t>Future policy benefits</t>
        </is>
      </c>
      <c r="C30" s="5" t="n">
        <v>436</v>
      </c>
      <c r="F30" s="5" t="n">
        <v>441</v>
      </c>
    </row>
    <row r="31">
      <c r="A31" s="3" t="inlineStr">
        <is>
          <t>Other Assets [Member] | Foreign currency forward contracts</t>
        </is>
      </c>
    </row>
    <row r="32">
      <c r="A32" s="6" t="inlineStr">
        <is>
          <t>Derivatives, Fair Value [Line Items]</t>
        </is>
      </c>
    </row>
    <row r="33">
      <c r="A33" s="3" t="inlineStr">
        <is>
          <t>Fair Value, Asset</t>
        </is>
      </c>
      <c r="C33" s="5" t="n">
        <v>12</v>
      </c>
      <c r="F33" s="5" t="n">
        <v>11</v>
      </c>
    </row>
    <row r="34">
      <c r="A34" s="3" t="inlineStr">
        <is>
          <t>Other Assets [Member] | Options/Futures contracts on notes, bonds, and equities</t>
        </is>
      </c>
    </row>
    <row r="35">
      <c r="A35" s="6" t="inlineStr">
        <is>
          <t>Derivatives, Fair Value [Line Items]</t>
        </is>
      </c>
    </row>
    <row r="36">
      <c r="A36" s="3" t="inlineStr">
        <is>
          <t>Fair Value, Asset</t>
        </is>
      </c>
      <c r="C36" s="5" t="n">
        <v>12</v>
      </c>
      <c r="F36" s="5" t="n">
        <v>13</v>
      </c>
    </row>
    <row r="37">
      <c r="A37" s="3" t="inlineStr">
        <is>
          <t>Other Assets [Member] | Futures contracts on equities</t>
        </is>
      </c>
    </row>
    <row r="38">
      <c r="A38" s="6" t="inlineStr">
        <is>
          <t>Derivatives, Fair Value [Line Items]</t>
        </is>
      </c>
    </row>
    <row r="39">
      <c r="A39" s="3" t="inlineStr">
        <is>
          <t>Fair Value, Asset</t>
        </is>
      </c>
      <c r="B39" s="3" t="inlineStr">
        <is>
          <t>[2]</t>
        </is>
      </c>
      <c r="C39" s="5" t="n">
        <v>0</v>
      </c>
      <c r="F39" s="5" t="n">
        <v>0</v>
      </c>
    </row>
    <row r="40">
      <c r="A40" s="3" t="inlineStr">
        <is>
          <t>Other Assets [Member] | Other</t>
        </is>
      </c>
    </row>
    <row r="41">
      <c r="A41" s="6" t="inlineStr">
        <is>
          <t>Derivatives, Fair Value [Line Items]</t>
        </is>
      </c>
    </row>
    <row r="42">
      <c r="A42" s="3" t="inlineStr">
        <is>
          <t>Fair Value, Asset</t>
        </is>
      </c>
      <c r="C42" s="5" t="n">
        <v>3</v>
      </c>
      <c r="F42" s="5" t="n">
        <v>2</v>
      </c>
    </row>
    <row r="43">
      <c r="A43" s="3" t="inlineStr">
        <is>
          <t>Other Assets [Member] | Other Derivative Instruments [Member]</t>
        </is>
      </c>
    </row>
    <row r="44">
      <c r="A44" s="6" t="inlineStr">
        <is>
          <t>Derivatives, Fair Value [Line Items]</t>
        </is>
      </c>
    </row>
    <row r="45">
      <c r="A45" s="3" t="inlineStr">
        <is>
          <t>Fair Value, Asset</t>
        </is>
      </c>
      <c r="C45" s="5" t="n">
        <v>3</v>
      </c>
      <c r="F45" s="5" t="n">
        <v>2</v>
      </c>
    </row>
    <row r="46">
      <c r="A46" s="3" t="inlineStr">
        <is>
          <t>Fixed Maturities [Member] | Convertible securities</t>
        </is>
      </c>
    </row>
    <row r="47">
      <c r="A47" s="6" t="inlineStr">
        <is>
          <t>Derivatives, Fair Value [Line Items]</t>
        </is>
      </c>
    </row>
    <row r="48">
      <c r="A48" s="3" t="inlineStr">
        <is>
          <t>Fair Value, Asset</t>
        </is>
      </c>
      <c r="B48" s="3" t="inlineStr">
        <is>
          <t>[1]</t>
        </is>
      </c>
      <c r="C48" s="5" t="n">
        <v>9</v>
      </c>
      <c r="F48" s="5" t="n">
        <v>4</v>
      </c>
    </row>
    <row r="49">
      <c r="A49" s="3" t="inlineStr">
        <is>
          <t>Equity Securities [Member] | Convertible securities</t>
        </is>
      </c>
    </row>
    <row r="50">
      <c r="A50" s="6" t="inlineStr">
        <is>
          <t>Derivatives, Fair Value [Line Items]</t>
        </is>
      </c>
    </row>
    <row r="51">
      <c r="A51" s="3" t="inlineStr">
        <is>
          <t>Fair Value, Liability</t>
        </is>
      </c>
      <c r="B51" s="3" t="inlineStr">
        <is>
          <t>[1]</t>
        </is>
      </c>
      <c r="C51" s="5" t="n">
        <v>0</v>
      </c>
      <c r="F51" s="5" t="n">
        <v>0</v>
      </c>
    </row>
    <row r="52">
      <c r="A52" s="3" t="inlineStr">
        <is>
          <t>Accounts Payable, Accrued Expenses, And Other Liabilities [Member] | Foreign currency forward contracts</t>
        </is>
      </c>
    </row>
    <row r="53">
      <c r="A53" s="6" t="inlineStr">
        <is>
          <t>Derivatives, Fair Value [Line Items]</t>
        </is>
      </c>
    </row>
    <row r="54">
      <c r="A54" s="3" t="inlineStr">
        <is>
          <t>Fair Value, Liability</t>
        </is>
      </c>
      <c r="C54" s="5" t="n">
        <v>-73</v>
      </c>
      <c r="F54" s="5" t="n">
        <v>-78</v>
      </c>
    </row>
    <row r="55">
      <c r="A55" s="3" t="inlineStr">
        <is>
          <t>Accounts Payable, Accrued Expenses, And Other Liabilities [Member] | Options/Futures contracts on notes, bonds, and equities</t>
        </is>
      </c>
    </row>
    <row r="56">
      <c r="A56" s="6" t="inlineStr">
        <is>
          <t>Derivatives, Fair Value [Line Items]</t>
        </is>
      </c>
    </row>
    <row r="57">
      <c r="A57" s="3" t="inlineStr">
        <is>
          <t>Fair Value, Liability</t>
        </is>
      </c>
      <c r="C57" s="5" t="n">
        <v>-3</v>
      </c>
      <c r="F57" s="5" t="n">
        <v>-15</v>
      </c>
    </row>
    <row r="58">
      <c r="A58" s="3" t="inlineStr">
        <is>
          <t>Accounts Payable, Accrued Expenses, And Other Liabilities [Member] | Total investment and embedded derivative instruments</t>
        </is>
      </c>
    </row>
    <row r="59">
      <c r="A59" s="6" t="inlineStr">
        <is>
          <t>Derivatives, Fair Value [Line Items]</t>
        </is>
      </c>
    </row>
    <row r="60">
      <c r="A60" s="3" t="inlineStr">
        <is>
          <t>Fair Value, Liability</t>
        </is>
      </c>
      <c r="C60" s="5" t="n">
        <v>-76</v>
      </c>
      <c r="F60" s="5" t="n">
        <v>-93</v>
      </c>
    </row>
    <row r="61">
      <c r="A61" s="3" t="inlineStr">
        <is>
          <t>Accounts Payable, Accrued Expenses, And Other Liabilities [Member] | Futures contracts on equities</t>
        </is>
      </c>
    </row>
    <row r="62">
      <c r="A62" s="6" t="inlineStr">
        <is>
          <t>Derivatives, Fair Value [Line Items]</t>
        </is>
      </c>
    </row>
    <row r="63">
      <c r="A63" s="3" t="inlineStr">
        <is>
          <t>Fair Value, Liability</t>
        </is>
      </c>
      <c r="B63" s="3" t="inlineStr">
        <is>
          <t>[2]</t>
        </is>
      </c>
      <c r="C63" s="5" t="n">
        <v>-1</v>
      </c>
      <c r="F63" s="5" t="n">
        <v>-13</v>
      </c>
    </row>
    <row r="64">
      <c r="A64" s="3" t="inlineStr">
        <is>
          <t>Accounts Payable, Accrued Expenses, And Other Liabilities [Member] | Other</t>
        </is>
      </c>
    </row>
    <row r="65">
      <c r="A65" s="6" t="inlineStr">
        <is>
          <t>Derivatives, Fair Value [Line Items]</t>
        </is>
      </c>
    </row>
    <row r="66">
      <c r="A66" s="3" t="inlineStr">
        <is>
          <t>Fair Value, Liability</t>
        </is>
      </c>
      <c r="C66" s="5" t="n">
        <v>0</v>
      </c>
      <c r="F66" s="5" t="n">
        <v>0</v>
      </c>
    </row>
    <row r="67">
      <c r="A67" s="3" t="inlineStr">
        <is>
          <t>Accounts Payable, Accrued Expenses, And Other Liabilities [Member] | Other Derivative Instruments [Member]</t>
        </is>
      </c>
    </row>
    <row r="68">
      <c r="A68" s="6" t="inlineStr">
        <is>
          <t>Derivatives, Fair Value [Line Items]</t>
        </is>
      </c>
    </row>
    <row r="69">
      <c r="A69" s="3" t="inlineStr">
        <is>
          <t>Fair Value, Liability</t>
        </is>
      </c>
      <c r="C69" s="5" t="n">
        <v>-1</v>
      </c>
      <c r="F69" s="5" t="n">
        <v>-13</v>
      </c>
    </row>
    <row r="70">
      <c r="A70" s="3" t="inlineStr">
        <is>
          <t>Balance Sheet Location Accounts Payable Future Policy Benefits [Member] | Guaranteed Minimum Income Benefit [Member]</t>
        </is>
      </c>
    </row>
    <row r="71">
      <c r="A71" s="6" t="inlineStr">
        <is>
          <t>Derivatives, Fair Value [Line Items]</t>
        </is>
      </c>
    </row>
    <row r="72">
      <c r="A72" s="3" t="inlineStr">
        <is>
          <t>Fair Value, Liability</t>
        </is>
      </c>
      <c r="B72" s="3" t="inlineStr">
        <is>
          <t>[3]</t>
        </is>
      </c>
      <c r="C72" s="5" t="n">
        <v>-1318</v>
      </c>
      <c r="F72" s="5" t="n">
        <v>-897</v>
      </c>
    </row>
    <row r="73">
      <c r="A73" s="3" t="inlineStr">
        <is>
          <t>Guaranteed Minimum Income Benefit [Member]</t>
        </is>
      </c>
    </row>
    <row r="74">
      <c r="A74" s="6" t="inlineStr">
        <is>
          <t>Derivatives, Fair Value [Line Items]</t>
        </is>
      </c>
    </row>
    <row r="75">
      <c r="A75" s="3" t="inlineStr">
        <is>
          <t>Fair Value, Measurement with Unobservable Inputs Reconciliation, Recurring Basis, Liability Value</t>
        </is>
      </c>
      <c r="C75" s="5" t="n">
        <v>882</v>
      </c>
      <c r="E75" s="7" t="n">
        <v>928</v>
      </c>
      <c r="F75" s="5" t="n">
        <v>456</v>
      </c>
      <c r="H75" s="7" t="n">
        <v>509</v>
      </c>
      <c r="I75" s="7" t="n">
        <v>403</v>
      </c>
      <c r="J75" s="7" t="n">
        <v>452</v>
      </c>
    </row>
    <row r="76">
      <c r="A76" s="3" t="inlineStr">
        <is>
          <t>Guaranteed Benefit Liability, Net</t>
        </is>
      </c>
      <c r="C76" s="5" t="n">
        <v>1318</v>
      </c>
      <c r="E76" s="7" t="n">
        <v>1372</v>
      </c>
      <c r="F76" s="5" t="n">
        <v>897</v>
      </c>
      <c r="H76" s="7" t="n">
        <v>935</v>
      </c>
      <c r="I76" s="7" t="n">
        <v>815</v>
      </c>
      <c r="J76" s="7" t="n">
        <v>861</v>
      </c>
    </row>
    <row r="77">
      <c r="A77" s="3" t="inlineStr">
        <is>
          <t>Guaranteed Minimum Income Benefit [Member] | Fair Value, Recurring [Member] | Level 3</t>
        </is>
      </c>
    </row>
    <row r="78">
      <c r="A78" s="6" t="inlineStr">
        <is>
          <t>Derivatives, Fair Value [Line Items]</t>
        </is>
      </c>
    </row>
    <row r="79">
      <c r="A79" s="3" t="inlineStr">
        <is>
          <t>Fair Value, Measurement with Unobservable Inputs Reconciliation, Recurring Basis, Liability Value</t>
        </is>
      </c>
      <c r="B79" s="3" t="inlineStr">
        <is>
          <t>[5]</t>
        </is>
      </c>
      <c r="C79" s="7" t="n">
        <v>882</v>
      </c>
      <c r="D79" s="3" t="inlineStr">
        <is>
          <t>[4]</t>
        </is>
      </c>
      <c r="F79" s="7" t="n">
        <v>456</v>
      </c>
      <c r="G79" s="3" t="inlineStr">
        <is>
          <t>[6]</t>
        </is>
      </c>
    </row>
    <row r="80"/>
    <row r="81">
      <c r="A81" s="3" t="inlineStr">
        <is>
          <t>[1]</t>
        </is>
      </c>
      <c r="B81" s="3" t="inlineStr">
        <is>
          <t>Includes fair value of embedded derivatives.</t>
        </is>
      </c>
    </row>
    <row r="82">
      <c r="A82" s="3" t="inlineStr">
        <is>
          <t>[2]</t>
        </is>
      </c>
      <c r="B82" s="3" t="inlineStr">
        <is>
          <t>Related to GMDB and GLB book of business.</t>
        </is>
      </c>
    </row>
    <row r="83">
      <c r="A83" s="3" t="inlineStr">
        <is>
          <t>[3]</t>
        </is>
      </c>
      <c r="B83" s="3" t="inlineStr">
        <is>
          <t>Includes both future policy benefits reserves of $436 million and $441 million and fair value derivative adjustment of $882 million and $456 million at September 30, 2020 and December 31, 2019, respectively. Note that the payment provision related to GLB is the net amount at risk. The concept of a notional value does not apply to the GLB reinsurance contracts.</t>
        </is>
      </c>
    </row>
    <row r="84">
      <c r="A84" s="3" t="inlineStr">
        <is>
          <t>[4]</t>
        </is>
      </c>
      <c r="B84"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row r="85">
      <c r="A85" s="3" t="inlineStr">
        <is>
          <t>[5]</t>
        </is>
      </c>
      <c r="B85" s="3" t="inlineStr">
        <is>
          <t>The weighted average lapse and annuitization rates are determined by weighting each treaty's rates by the GLB contracts fair value.</t>
        </is>
      </c>
    </row>
    <row r="86">
      <c r="A86" s="3" t="inlineStr">
        <is>
          <t>[6]</t>
        </is>
      </c>
      <c r="B86" s="3" t="inlineStr">
        <is>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is>
      </c>
    </row>
  </sheetData>
  <mergeCells count="10">
    <mergeCell ref="A1:B1"/>
    <mergeCell ref="C1:D1"/>
    <mergeCell ref="F1:G1"/>
    <mergeCell ref="A80:I80"/>
    <mergeCell ref="B81:I81"/>
    <mergeCell ref="B82:I82"/>
    <mergeCell ref="B83:I83"/>
    <mergeCell ref="B84:I84"/>
    <mergeCell ref="B85:I85"/>
    <mergeCell ref="B86:I8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Commitments, Contingencies, And Guarantees (Net Realized Gains (Losses) Of Derivative Instrument Activity In Consolidated Statement Of Operation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6" t="inlineStr">
        <is>
          <t>Derivative Instruments, Gain (Loss) [Line Items]</t>
        </is>
      </c>
    </row>
    <row r="4">
      <c r="A4" s="3" t="inlineStr">
        <is>
          <t>Gain (Loss) on Derivative</t>
        </is>
      </c>
      <c r="C4" s="7" t="n">
        <v>4</v>
      </c>
      <c r="D4" s="7" t="n">
        <v>-223</v>
      </c>
      <c r="E4" s="7" t="n">
        <v>-420</v>
      </c>
      <c r="F4" s="7" t="n">
        <v>-562</v>
      </c>
    </row>
    <row r="5">
      <c r="A5" s="3" t="inlineStr">
        <is>
          <t>Foreign currency forward contracts</t>
        </is>
      </c>
    </row>
    <row r="6">
      <c r="A6" s="6" t="inlineStr">
        <is>
          <t>Derivative Instruments, Gain (Loss) [Line Items]</t>
        </is>
      </c>
    </row>
    <row r="7">
      <c r="A7" s="3" t="inlineStr">
        <is>
          <t>Gain (Loss) on Derivative</t>
        </is>
      </c>
      <c r="C7" s="5" t="n">
        <v>0</v>
      </c>
      <c r="D7" s="5" t="n">
        <v>-20</v>
      </c>
      <c r="E7" s="5" t="n">
        <v>53</v>
      </c>
      <c r="F7" s="5" t="n">
        <v>-57</v>
      </c>
    </row>
    <row r="8">
      <c r="A8" s="3" t="inlineStr">
        <is>
          <t>Interest Rate Swap [Member]</t>
        </is>
      </c>
    </row>
    <row r="9">
      <c r="A9" s="6" t="inlineStr">
        <is>
          <t>Derivative Instruments, Gain (Loss) [Line Items]</t>
        </is>
      </c>
    </row>
    <row r="10">
      <c r="A10" s="3" t="inlineStr">
        <is>
          <t>Gain (Loss) on Derivative</t>
        </is>
      </c>
      <c r="C10" s="5" t="n">
        <v>0</v>
      </c>
      <c r="D10" s="5" t="n">
        <v>-55</v>
      </c>
      <c r="E10" s="5" t="n">
        <v>0</v>
      </c>
      <c r="F10" s="5" t="n">
        <v>-270</v>
      </c>
    </row>
    <row r="11">
      <c r="A11" s="3" t="inlineStr">
        <is>
          <t>All Other Futures Contracts, Options and equities [Member]</t>
        </is>
      </c>
    </row>
    <row r="12">
      <c r="A12" s="6" t="inlineStr">
        <is>
          <t>Derivative Instruments, Gain (Loss) [Line Items]</t>
        </is>
      </c>
    </row>
    <row r="13">
      <c r="A13" s="3" t="inlineStr">
        <is>
          <t>Gain (Loss) on Derivative</t>
        </is>
      </c>
      <c r="C13" s="5" t="n">
        <v>9</v>
      </c>
      <c r="D13" s="5" t="n">
        <v>-22</v>
      </c>
      <c r="E13" s="5" t="n">
        <v>-15</v>
      </c>
      <c r="F13" s="5" t="n">
        <v>-83</v>
      </c>
    </row>
    <row r="14">
      <c r="A14" s="3" t="inlineStr">
        <is>
          <t>Convertible securities</t>
        </is>
      </c>
    </row>
    <row r="15">
      <c r="A15" s="6" t="inlineStr">
        <is>
          <t>Derivative Instruments, Gain (Loss) [Line Items]</t>
        </is>
      </c>
    </row>
    <row r="16">
      <c r="A16" s="3" t="inlineStr">
        <is>
          <t>Gain (Loss) on Derivative</t>
        </is>
      </c>
      <c r="B16" s="3" t="inlineStr">
        <is>
          <t>[1]</t>
        </is>
      </c>
      <c r="C16" s="5" t="n">
        <v>0</v>
      </c>
      <c r="D16" s="5" t="n">
        <v>0</v>
      </c>
      <c r="E16" s="5" t="n">
        <v>0</v>
      </c>
      <c r="F16" s="5" t="n">
        <v>2</v>
      </c>
    </row>
    <row r="17">
      <c r="A17" s="3" t="inlineStr">
        <is>
          <t>Total investment and embedded derivative instruments</t>
        </is>
      </c>
    </row>
    <row r="18">
      <c r="A18" s="6" t="inlineStr">
        <is>
          <t>Derivative Instruments, Gain (Loss) [Line Items]</t>
        </is>
      </c>
    </row>
    <row r="19">
      <c r="A19" s="3" t="inlineStr">
        <is>
          <t>Gain (Loss) on Derivative</t>
        </is>
      </c>
      <c r="C19" s="5" t="n">
        <v>9</v>
      </c>
      <c r="D19" s="5" t="n">
        <v>-97</v>
      </c>
      <c r="E19" s="5" t="n">
        <v>38</v>
      </c>
      <c r="F19" s="5" t="n">
        <v>-408</v>
      </c>
    </row>
    <row r="20">
      <c r="A20" s="3" t="inlineStr">
        <is>
          <t>GLB</t>
        </is>
      </c>
    </row>
    <row r="21">
      <c r="A21" s="6" t="inlineStr">
        <is>
          <t>Derivative Instruments, Gain (Loss) [Line Items]</t>
        </is>
      </c>
    </row>
    <row r="22">
      <c r="A22" s="3" t="inlineStr">
        <is>
          <t>Gain (Loss) on Derivative</t>
        </is>
      </c>
      <c r="B22" s="3" t="inlineStr">
        <is>
          <t>[2]</t>
        </is>
      </c>
      <c r="C22" s="5" t="n">
        <v>46</v>
      </c>
      <c r="D22" s="5" t="n">
        <v>-106</v>
      </c>
      <c r="E22" s="5" t="n">
        <v>-426</v>
      </c>
      <c r="F22" s="5" t="n">
        <v>-57</v>
      </c>
    </row>
    <row r="23">
      <c r="A23" s="3" t="inlineStr">
        <is>
          <t>Futures contracts on equities</t>
        </is>
      </c>
    </row>
    <row r="24">
      <c r="A24" s="6" t="inlineStr">
        <is>
          <t>Derivative Instruments, Gain (Loss) [Line Items]</t>
        </is>
      </c>
    </row>
    <row r="25">
      <c r="A25" s="3" t="inlineStr">
        <is>
          <t>Gain (Loss) on Derivative</t>
        </is>
      </c>
      <c r="B25" s="3" t="inlineStr">
        <is>
          <t>[3]</t>
        </is>
      </c>
      <c r="C25" s="5" t="n">
        <v>-52</v>
      </c>
      <c r="D25" s="5" t="n">
        <v>-6</v>
      </c>
      <c r="E25" s="5" t="n">
        <v>-30</v>
      </c>
      <c r="F25" s="5" t="n">
        <v>-89</v>
      </c>
    </row>
    <row r="26">
      <c r="A26" s="3" t="inlineStr">
        <is>
          <t>Other</t>
        </is>
      </c>
    </row>
    <row r="27">
      <c r="A27" s="6" t="inlineStr">
        <is>
          <t>Derivative Instruments, Gain (Loss) [Line Items]</t>
        </is>
      </c>
    </row>
    <row r="28">
      <c r="A28" s="3" t="inlineStr">
        <is>
          <t>Gain (Loss) on Derivative</t>
        </is>
      </c>
      <c r="C28" s="5" t="n">
        <v>1</v>
      </c>
      <c r="D28" s="5" t="n">
        <v>-14</v>
      </c>
      <c r="E28" s="5" t="n">
        <v>-2</v>
      </c>
      <c r="F28" s="5" t="n">
        <v>-8</v>
      </c>
    </row>
    <row r="29">
      <c r="A29" s="3" t="inlineStr">
        <is>
          <t>Guaranteed Living Benefit And Other Derivative Instruments [Member]</t>
        </is>
      </c>
    </row>
    <row r="30">
      <c r="A30" s="6" t="inlineStr">
        <is>
          <t>Derivative Instruments, Gain (Loss) [Line Items]</t>
        </is>
      </c>
    </row>
    <row r="31">
      <c r="A31" s="3" t="inlineStr">
        <is>
          <t>Gain (Loss) on Derivative</t>
        </is>
      </c>
      <c r="C31" s="7" t="n">
        <v>-5</v>
      </c>
      <c r="D31" s="7" t="n">
        <v>-126</v>
      </c>
      <c r="E31" s="7" t="n">
        <v>-458</v>
      </c>
      <c r="F31" s="7" t="n">
        <v>-154</v>
      </c>
    </row>
    <row r="32"/>
    <row r="33">
      <c r="A33" s="3" t="inlineStr">
        <is>
          <t>[1]</t>
        </is>
      </c>
      <c r="B33" s="3" t="inlineStr">
        <is>
          <t>Includes embedded derivatives.</t>
        </is>
      </c>
    </row>
    <row r="34">
      <c r="A34" s="3" t="inlineStr">
        <is>
          <t>[2]</t>
        </is>
      </c>
      <c r="B34" s="3" t="inlineStr">
        <is>
          <t>Excludes foreign exchange gains (losses) related to GLB.</t>
        </is>
      </c>
    </row>
    <row r="35">
      <c r="A35" s="3" t="inlineStr">
        <is>
          <t>[3]</t>
        </is>
      </c>
      <c r="B35" s="3" t="inlineStr">
        <is>
          <t>Related to GMDB and GLB book of business.</t>
        </is>
      </c>
    </row>
  </sheetData>
  <mergeCells count="7">
    <mergeCell ref="A1:B2"/>
    <mergeCell ref="C1:D1"/>
    <mergeCell ref="E1:F1"/>
    <mergeCell ref="A32:E32"/>
    <mergeCell ref="B33:E33"/>
    <mergeCell ref="B34:E34"/>
    <mergeCell ref="B35:E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s) - USD ($) $ in Millions</t>
        </is>
      </c>
      <c r="B1" s="2" t="inlineStr">
        <is>
          <t>Sep. 30, 2020</t>
        </is>
      </c>
      <c r="C1" s="2" t="inlineStr">
        <is>
          <t>Dec. 31, 2019</t>
        </is>
      </c>
    </row>
    <row r="2">
      <c r="A2" s="6" t="inlineStr">
        <is>
          <t>Transfer of Certain Financial Assets Accounted for as Secured Borrowings [Line Items]</t>
        </is>
      </c>
    </row>
    <row r="3">
      <c r="A3" s="3" t="inlineStr">
        <is>
          <t>Securities lending collateral</t>
        </is>
      </c>
      <c r="B3" s="7" t="n">
        <v>1851</v>
      </c>
      <c r="C3" s="7" t="n">
        <v>994</v>
      </c>
    </row>
    <row r="4">
      <c r="A4" s="3" t="inlineStr">
        <is>
          <t>Securities lending payable</t>
        </is>
      </c>
      <c r="B4" s="5" t="n">
        <v>1851</v>
      </c>
      <c r="C4" s="5" t="n">
        <v>994</v>
      </c>
    </row>
    <row r="5">
      <c r="A5" s="3" t="inlineStr">
        <is>
          <t>Cash [Member] | Overnight and Continuous [Member]</t>
        </is>
      </c>
    </row>
    <row r="6">
      <c r="A6" s="6" t="inlineStr">
        <is>
          <t>Transfer of Certain Financial Assets Accounted for as Secured Borrowings [Line Items]</t>
        </is>
      </c>
    </row>
    <row r="7">
      <c r="A7" s="3" t="inlineStr">
        <is>
          <t>Securities lending collateral</t>
        </is>
      </c>
      <c r="B7" s="5" t="n">
        <v>615</v>
      </c>
      <c r="C7" s="5" t="n">
        <v>346</v>
      </c>
    </row>
    <row r="8">
      <c r="A8" s="3" t="inlineStr">
        <is>
          <t>U.S. Treasury / Agency | Overnight and Continuous [Member]</t>
        </is>
      </c>
    </row>
    <row r="9">
      <c r="A9" s="6" t="inlineStr">
        <is>
          <t>Transfer of Certain Financial Assets Accounted for as Secured Borrowings [Line Items]</t>
        </is>
      </c>
    </row>
    <row r="10">
      <c r="A10" s="3" t="inlineStr">
        <is>
          <t>Securities lending collateral</t>
        </is>
      </c>
      <c r="B10" s="5" t="n">
        <v>101</v>
      </c>
      <c r="C10" s="5" t="n">
        <v>6</v>
      </c>
    </row>
    <row r="11">
      <c r="A11" s="3" t="inlineStr">
        <is>
          <t>Foreign [Member] | Overnight and Continuous [Member]</t>
        </is>
      </c>
    </row>
    <row r="12">
      <c r="A12" s="6" t="inlineStr">
        <is>
          <t>Transfer of Certain Financial Assets Accounted for as Secured Borrowings [Line Items]</t>
        </is>
      </c>
    </row>
    <row r="13">
      <c r="A13" s="3" t="inlineStr">
        <is>
          <t>Securities lending collateral</t>
        </is>
      </c>
      <c r="B13" s="5" t="n">
        <v>1047</v>
      </c>
      <c r="C13" s="5" t="n">
        <v>595</v>
      </c>
    </row>
    <row r="14">
      <c r="A14" s="3" t="inlineStr">
        <is>
          <t>Corporate and asset-backed securities | Overnight and Continuous [Member]</t>
        </is>
      </c>
    </row>
    <row r="15">
      <c r="A15" s="6" t="inlineStr">
        <is>
          <t>Transfer of Certain Financial Assets Accounted for as Secured Borrowings [Line Items]</t>
        </is>
      </c>
    </row>
    <row r="16">
      <c r="A16" s="3" t="inlineStr">
        <is>
          <t>Securities lending collateral</t>
        </is>
      </c>
      <c r="B16" s="5" t="n">
        <v>44</v>
      </c>
      <c r="C16" s="5" t="n">
        <v>5</v>
      </c>
    </row>
    <row r="17">
      <c r="A17" s="3" t="inlineStr">
        <is>
          <t>Mortgage-backed securities | Overnight and Continuous [Member]</t>
        </is>
      </c>
    </row>
    <row r="18">
      <c r="A18" s="6" t="inlineStr">
        <is>
          <t>Transfer of Certain Financial Assets Accounted for as Secured Borrowings [Line Items]</t>
        </is>
      </c>
    </row>
    <row r="19">
      <c r="A19" s="3" t="inlineStr">
        <is>
          <t>Securities lending collateral</t>
        </is>
      </c>
      <c r="B19" s="5" t="n">
        <v>0</v>
      </c>
      <c r="C19" s="5" t="n">
        <v>18</v>
      </c>
    </row>
    <row r="20">
      <c r="A20" s="3" t="inlineStr">
        <is>
          <t>Equity Securities [Member] | Overnight and Continuous [Member]</t>
        </is>
      </c>
    </row>
    <row r="21">
      <c r="A21" s="6" t="inlineStr">
        <is>
          <t>Transfer of Certain Financial Assets Accounted for as Secured Borrowings [Line Items]</t>
        </is>
      </c>
    </row>
    <row r="22">
      <c r="A22" s="3" t="inlineStr">
        <is>
          <t>Securities lending collateral</t>
        </is>
      </c>
      <c r="B22" s="7" t="n">
        <v>44</v>
      </c>
      <c r="C22" s="7"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Sep. 30, 2020</t>
        </is>
      </c>
      <c r="D1" s="2" t="inlineStr">
        <is>
          <t>Dec. 31, 2019</t>
        </is>
      </c>
    </row>
    <row r="2">
      <c r="A2" s="6" t="inlineStr">
        <is>
          <t>Transfer of Certain Financial Assets Accounted for as Secured Borrowings [Line Items]</t>
        </is>
      </c>
    </row>
    <row r="3">
      <c r="A3" s="3" t="inlineStr">
        <is>
          <t>Assets pledged under repurchase agreements</t>
        </is>
      </c>
      <c r="C3" s="7" t="n">
        <v>1433</v>
      </c>
      <c r="D3" s="7" t="n">
        <v>1464</v>
      </c>
    </row>
    <row r="4">
      <c r="A4" s="3" t="inlineStr">
        <is>
          <t>Repurchase agreements</t>
        </is>
      </c>
      <c r="C4" s="5" t="n">
        <v>1413</v>
      </c>
      <c r="D4" s="5" t="n">
        <v>1416</v>
      </c>
    </row>
    <row r="5">
      <c r="A5" s="3" t="inlineStr">
        <is>
          <t>Cash [Member]</t>
        </is>
      </c>
    </row>
    <row r="6">
      <c r="A6" s="6" t="inlineStr">
        <is>
          <t>Transfer of Certain Financial Assets Accounted for as Secured Borrowings [Line Items]</t>
        </is>
      </c>
    </row>
    <row r="7">
      <c r="A7" s="3" t="inlineStr">
        <is>
          <t>Assets pledged under repurchase agreements</t>
        </is>
      </c>
      <c r="C7" s="5" t="n">
        <v>4</v>
      </c>
      <c r="D7" s="5" t="n">
        <v>2</v>
      </c>
    </row>
    <row r="8">
      <c r="A8" s="3" t="inlineStr">
        <is>
          <t>U.S. Treasury / Agency</t>
        </is>
      </c>
    </row>
    <row r="9">
      <c r="A9" s="6" t="inlineStr">
        <is>
          <t>Transfer of Certain Financial Assets Accounted for as Secured Borrowings [Line Items]</t>
        </is>
      </c>
    </row>
    <row r="10">
      <c r="A10" s="3" t="inlineStr">
        <is>
          <t>Assets pledged under repurchase agreements</t>
        </is>
      </c>
      <c r="C10" s="5" t="n">
        <v>106</v>
      </c>
      <c r="D10" s="5" t="n">
        <v>107</v>
      </c>
    </row>
    <row r="11">
      <c r="A11" s="3" t="inlineStr">
        <is>
          <t>Mortgage-backed securities</t>
        </is>
      </c>
    </row>
    <row r="12">
      <c r="A12" s="6" t="inlineStr">
        <is>
          <t>Transfer of Certain Financial Assets Accounted for as Secured Borrowings [Line Items]</t>
        </is>
      </c>
    </row>
    <row r="13">
      <c r="A13" s="3" t="inlineStr">
        <is>
          <t>Assets pledged under repurchase agreements</t>
        </is>
      </c>
      <c r="C13" s="5" t="n">
        <v>1323</v>
      </c>
      <c r="D13" s="5" t="n">
        <v>1355</v>
      </c>
    </row>
    <row r="14">
      <c r="A14" s="3" t="inlineStr">
        <is>
          <t>Repurchase Agreements [Member]</t>
        </is>
      </c>
    </row>
    <row r="15">
      <c r="A15" s="6" t="inlineStr">
        <is>
          <t>Transfer of Certain Financial Assets Accounted for as Secured Borrowings [Line Items]</t>
        </is>
      </c>
    </row>
    <row r="16">
      <c r="A16" s="3" t="inlineStr">
        <is>
          <t>Secured Borrowings, Gross, Difference, Amount</t>
        </is>
      </c>
      <c r="B16" s="3" t="inlineStr">
        <is>
          <t>[1]</t>
        </is>
      </c>
      <c r="C16" s="5" t="n">
        <v>20</v>
      </c>
      <c r="D16" s="5" t="n">
        <v>48</v>
      </c>
    </row>
    <row r="17">
      <c r="A17" s="3" t="inlineStr">
        <is>
          <t>Maturity Less than 30 Days [Member]</t>
        </is>
      </c>
    </row>
    <row r="18">
      <c r="A18" s="6" t="inlineStr">
        <is>
          <t>Transfer of Certain Financial Assets Accounted for as Secured Borrowings [Line Items]</t>
        </is>
      </c>
    </row>
    <row r="19">
      <c r="A19" s="3" t="inlineStr">
        <is>
          <t>Assets pledged under repurchase agreements</t>
        </is>
      </c>
      <c r="C19" s="5" t="n">
        <v>398</v>
      </c>
      <c r="D19" s="5" t="n">
        <v>508</v>
      </c>
    </row>
    <row r="20">
      <c r="A20" s="3" t="inlineStr">
        <is>
          <t>Maturity Less than 30 Days [Member] | Cash [Member]</t>
        </is>
      </c>
    </row>
    <row r="21">
      <c r="A21" s="6" t="inlineStr">
        <is>
          <t>Transfer of Certain Financial Assets Accounted for as Secured Borrowings [Line Items]</t>
        </is>
      </c>
    </row>
    <row r="22">
      <c r="A22" s="3" t="inlineStr">
        <is>
          <t>Assets pledged under repurchase agreements</t>
        </is>
      </c>
      <c r="C22" s="5" t="n">
        <v>4</v>
      </c>
      <c r="D22" s="5" t="n">
        <v>2</v>
      </c>
    </row>
    <row r="23">
      <c r="A23" s="3" t="inlineStr">
        <is>
          <t>Maturity Less than 30 Days [Member] | U.S. Treasury / Agency</t>
        </is>
      </c>
    </row>
    <row r="24">
      <c r="A24" s="6" t="inlineStr">
        <is>
          <t>Transfer of Certain Financial Assets Accounted for as Secured Borrowings [Line Items]</t>
        </is>
      </c>
    </row>
    <row r="25">
      <c r="A25" s="3" t="inlineStr">
        <is>
          <t>Assets pledged under repurchase agreements</t>
        </is>
      </c>
      <c r="C25" s="5" t="n">
        <v>4</v>
      </c>
      <c r="D25" s="5" t="n">
        <v>107</v>
      </c>
    </row>
    <row r="26">
      <c r="A26" s="3" t="inlineStr">
        <is>
          <t>Maturity Less than 30 Days [Member] | Mortgage-backed securities</t>
        </is>
      </c>
    </row>
    <row r="27">
      <c r="A27" s="6" t="inlineStr">
        <is>
          <t>Transfer of Certain Financial Assets Accounted for as Secured Borrowings [Line Items]</t>
        </is>
      </c>
    </row>
    <row r="28">
      <c r="A28" s="3" t="inlineStr">
        <is>
          <t>Assets pledged under repurchase agreements</t>
        </is>
      </c>
      <c r="C28" s="5" t="n">
        <v>390</v>
      </c>
      <c r="D28" s="5" t="n">
        <v>399</v>
      </c>
    </row>
    <row r="29">
      <c r="A29" s="3" t="inlineStr">
        <is>
          <t>Maturity 30 to 90 Days [Member]</t>
        </is>
      </c>
    </row>
    <row r="30">
      <c r="A30" s="6" t="inlineStr">
        <is>
          <t>Transfer of Certain Financial Assets Accounted for as Secured Borrowings [Line Items]</t>
        </is>
      </c>
    </row>
    <row r="31">
      <c r="A31" s="3" t="inlineStr">
        <is>
          <t>Assets pledged under repurchase agreements</t>
        </is>
      </c>
      <c r="C31" s="5" t="n">
        <v>462</v>
      </c>
      <c r="D31" s="5" t="n">
        <v>476</v>
      </c>
    </row>
    <row r="32">
      <c r="A32" s="3" t="inlineStr">
        <is>
          <t>Maturity 30 to 90 Days [Member] | Cash [Member]</t>
        </is>
      </c>
    </row>
    <row r="33">
      <c r="A33" s="6" t="inlineStr">
        <is>
          <t>Transfer of Certain Financial Assets Accounted for as Secured Borrowings [Line Items]</t>
        </is>
      </c>
    </row>
    <row r="34">
      <c r="A34" s="3" t="inlineStr">
        <is>
          <t>Assets pledged under repurchase agreements</t>
        </is>
      </c>
      <c r="C34" s="5" t="n">
        <v>0</v>
      </c>
      <c r="D34" s="5" t="n">
        <v>0</v>
      </c>
    </row>
    <row r="35">
      <c r="A35" s="3" t="inlineStr">
        <is>
          <t>Maturity 30 to 90 Days [Member] | U.S. Treasury / Agency</t>
        </is>
      </c>
    </row>
    <row r="36">
      <c r="A36" s="6" t="inlineStr">
        <is>
          <t>Transfer of Certain Financial Assets Accounted for as Secured Borrowings [Line Items]</t>
        </is>
      </c>
    </row>
    <row r="37">
      <c r="A37" s="3" t="inlineStr">
        <is>
          <t>Assets pledged under repurchase agreements</t>
        </is>
      </c>
      <c r="C37" s="5" t="n">
        <v>0</v>
      </c>
      <c r="D37" s="5" t="n">
        <v>0</v>
      </c>
    </row>
    <row r="38">
      <c r="A38" s="3" t="inlineStr">
        <is>
          <t>Maturity 30 to 90 Days [Member] | Mortgage-backed securities</t>
        </is>
      </c>
    </row>
    <row r="39">
      <c r="A39" s="6" t="inlineStr">
        <is>
          <t>Transfer of Certain Financial Assets Accounted for as Secured Borrowings [Line Items]</t>
        </is>
      </c>
    </row>
    <row r="40">
      <c r="A40" s="3" t="inlineStr">
        <is>
          <t>Assets pledged under repurchase agreements</t>
        </is>
      </c>
      <c r="C40" s="5" t="n">
        <v>462</v>
      </c>
      <c r="D40" s="5" t="n">
        <v>476</v>
      </c>
    </row>
    <row r="41">
      <c r="A41" s="3" t="inlineStr">
        <is>
          <t>Maturity Greater than 90 Days [Member]</t>
        </is>
      </c>
    </row>
    <row r="42">
      <c r="A42" s="6" t="inlineStr">
        <is>
          <t>Transfer of Certain Financial Assets Accounted for as Secured Borrowings [Line Items]</t>
        </is>
      </c>
    </row>
    <row r="43">
      <c r="A43" s="3" t="inlineStr">
        <is>
          <t>Assets pledged under repurchase agreements</t>
        </is>
      </c>
      <c r="C43" s="5" t="n">
        <v>573</v>
      </c>
      <c r="D43" s="5" t="n">
        <v>480</v>
      </c>
    </row>
    <row r="44">
      <c r="A44" s="3" t="inlineStr">
        <is>
          <t>Maturity Greater than 90 Days [Member] | Cash [Member]</t>
        </is>
      </c>
    </row>
    <row r="45">
      <c r="A45" s="6" t="inlineStr">
        <is>
          <t>Transfer of Certain Financial Assets Accounted for as Secured Borrowings [Line Items]</t>
        </is>
      </c>
    </row>
    <row r="46">
      <c r="A46" s="3" t="inlineStr">
        <is>
          <t>Assets pledged under repurchase agreements</t>
        </is>
      </c>
      <c r="C46" s="5" t="n">
        <v>0</v>
      </c>
      <c r="D46" s="5" t="n">
        <v>0</v>
      </c>
    </row>
    <row r="47">
      <c r="A47" s="3" t="inlineStr">
        <is>
          <t>Maturity Greater than 90 Days [Member] | U.S. Treasury / Agency</t>
        </is>
      </c>
    </row>
    <row r="48">
      <c r="A48" s="6" t="inlineStr">
        <is>
          <t>Transfer of Certain Financial Assets Accounted for as Secured Borrowings [Line Items]</t>
        </is>
      </c>
    </row>
    <row r="49">
      <c r="A49" s="3" t="inlineStr">
        <is>
          <t>Assets pledged under repurchase agreements</t>
        </is>
      </c>
      <c r="C49" s="5" t="n">
        <v>102</v>
      </c>
      <c r="D49" s="5" t="n">
        <v>0</v>
      </c>
    </row>
    <row r="50">
      <c r="A50" s="3" t="inlineStr">
        <is>
          <t>Maturity Greater than 90 Days [Member] | Mortgage-backed securities</t>
        </is>
      </c>
    </row>
    <row r="51">
      <c r="A51" s="6" t="inlineStr">
        <is>
          <t>Transfer of Certain Financial Assets Accounted for as Secured Borrowings [Line Items]</t>
        </is>
      </c>
    </row>
    <row r="52">
      <c r="A52" s="3" t="inlineStr">
        <is>
          <t>Assets pledged under repurchase agreements</t>
        </is>
      </c>
      <c r="C52" s="7" t="n">
        <v>471</v>
      </c>
      <c r="D52" s="7" t="n">
        <v>480</v>
      </c>
    </row>
    <row r="53"/>
    <row r="54">
      <c r="A54" s="3" t="inlineStr">
        <is>
          <t>[1]</t>
        </is>
      </c>
      <c r="B54" s="3" t="inlineStr">
        <is>
          <t>Per the repurchase agreements, the amount of collateral posted is required to exceed the amount of gross liability.</t>
        </is>
      </c>
    </row>
  </sheetData>
  <mergeCells count="3">
    <mergeCell ref="A1:B1"/>
    <mergeCell ref="A53:C53"/>
    <mergeCell ref="B54:C5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Details) - SFr / shares</t>
        </is>
      </c>
      <c r="B1" s="2" t="inlineStr">
        <is>
          <t>Aug. 03, 2020</t>
        </is>
      </c>
      <c r="C1" s="2" t="inlineStr">
        <is>
          <t>Sep. 30, 2020</t>
        </is>
      </c>
      <c r="D1" s="2" t="inlineStr">
        <is>
          <t>Dec. 31, 2019</t>
        </is>
      </c>
    </row>
    <row r="2">
      <c r="A2" s="6" t="inlineStr">
        <is>
          <t>Stockholders' Equity Note [Abstract]</t>
        </is>
      </c>
    </row>
    <row r="3">
      <c r="A3" s="3" t="inlineStr">
        <is>
          <t>Common Shares, par value</t>
        </is>
      </c>
      <c r="C3" s="4" t="n">
        <v>24.15</v>
      </c>
      <c r="D3" s="4" t="n">
        <v>24.15</v>
      </c>
    </row>
    <row r="4">
      <c r="A4" s="3" t="inlineStr">
        <is>
          <t>Common Shares in treasury, shares</t>
        </is>
      </c>
      <c r="C4" s="5" t="n">
        <v>26229070</v>
      </c>
      <c r="D4" s="5" t="n">
        <v>27812297</v>
      </c>
    </row>
    <row r="5">
      <c r="A5" s="3" t="inlineStr">
        <is>
          <t>Treasury Stock, Shares, Retired</t>
        </is>
      </c>
      <c r="B5" s="5" t="n">
        <v>2178600</v>
      </c>
    </row>
    <row r="6">
      <c r="A6" s="3" t="inlineStr">
        <is>
          <t>Stock Issued During Period, Shares, Restricted Stock Award, Net of Forfeitures</t>
        </is>
      </c>
      <c r="C6" s="5" t="n">
        <v>16707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0" customWidth="1" min="1" max="1"/>
    <col width="24" customWidth="1" min="2" max="2"/>
    <col width="26" customWidth="1" min="3" max="3"/>
    <col width="24" customWidth="1" min="4" max="4"/>
    <col width="26" customWidth="1" min="5" max="5"/>
    <col width="24" customWidth="1" min="6" max="6"/>
    <col width="26" customWidth="1" min="7" max="7"/>
    <col width="24" customWidth="1" min="8" max="8"/>
    <col width="26" customWidth="1" min="9" max="9"/>
    <col width="23" customWidth="1" min="10" max="10"/>
    <col width="23" customWidth="1" min="11" max="11"/>
    <col width="23" customWidth="1" min="12" max="12"/>
  </cols>
  <sheetData>
    <row r="1">
      <c r="A1" s="1" t="inlineStr">
        <is>
          <t>Shareholders' equity Dividends Declared (Details)</t>
        </is>
      </c>
      <c r="B1" s="2" t="inlineStr">
        <is>
          <t>3 Months Ended</t>
        </is>
      </c>
      <c r="F1" s="2" t="inlineStr">
        <is>
          <t>9 Months Ended</t>
        </is>
      </c>
    </row>
    <row r="2">
      <c r="B2" s="2" t="inlineStr">
        <is>
          <t>Sep. 30, 2020$ / shares</t>
        </is>
      </c>
      <c r="C2" s="2" t="inlineStr">
        <is>
          <t>Sep. 30, 2020SFr / shares</t>
        </is>
      </c>
      <c r="D2" s="2" t="inlineStr">
        <is>
          <t>Sep. 30, 2019$ / shares</t>
        </is>
      </c>
      <c r="E2" s="2" t="inlineStr">
        <is>
          <t>Sep. 30, 2019SFr / shares</t>
        </is>
      </c>
      <c r="F2" s="2" t="inlineStr">
        <is>
          <t>Sep. 30, 2020$ / shares</t>
        </is>
      </c>
      <c r="G2" s="2" t="inlineStr">
        <is>
          <t>Sep. 30, 2020SFr / shares</t>
        </is>
      </c>
      <c r="H2" s="2" t="inlineStr">
        <is>
          <t>Sep. 30, 2019$ / shares</t>
        </is>
      </c>
      <c r="I2" s="2" t="inlineStr">
        <is>
          <t>Sep. 30, 2019SFr / shares</t>
        </is>
      </c>
      <c r="J2" s="2" t="inlineStr">
        <is>
          <t>May 20, 2020$ / shares</t>
        </is>
      </c>
      <c r="K2" s="2" t="inlineStr">
        <is>
          <t>May 31, 2019$ / shares</t>
        </is>
      </c>
      <c r="L2" s="2" t="inlineStr">
        <is>
          <t>May 31, 2018$ / shares</t>
        </is>
      </c>
    </row>
    <row r="3">
      <c r="A3" s="6" t="inlineStr">
        <is>
          <t>Equity, Class of Treasury Stock [Line Items]</t>
        </is>
      </c>
    </row>
    <row r="4">
      <c r="A4" s="3" t="inlineStr">
        <is>
          <t>Annual dividend per share approved by shareholders</t>
        </is>
      </c>
      <c r="J4" s="8" t="n">
        <v>3.12</v>
      </c>
      <c r="K4" s="7" t="n">
        <v>3</v>
      </c>
      <c r="L4" s="8" t="n">
        <v>2.92</v>
      </c>
    </row>
    <row r="5">
      <c r="A5" s="3" t="inlineStr">
        <is>
          <t>Common Stock, Dividend Rate Approved</t>
        </is>
      </c>
      <c r="J5" s="8" t="n">
        <v>0.78</v>
      </c>
      <c r="K5" s="8" t="n">
        <v>0.75</v>
      </c>
      <c r="L5" s="8" t="n">
        <v>0.73</v>
      </c>
    </row>
    <row r="6">
      <c r="A6" s="3" t="inlineStr">
        <is>
          <t>United States of America, Dollars</t>
        </is>
      </c>
    </row>
    <row r="7">
      <c r="A7" s="6" t="inlineStr">
        <is>
          <t>Equity, Class of Treasury Stock [Line Items]</t>
        </is>
      </c>
    </row>
    <row r="8">
      <c r="A8" s="3" t="inlineStr">
        <is>
          <t>Common Stock, Dividends, Per Share, Declared</t>
        </is>
      </c>
      <c r="B8" s="8" t="n">
        <v>0.78</v>
      </c>
      <c r="D8" s="8" t="n">
        <v>0.75</v>
      </c>
      <c r="F8" s="8" t="n">
        <v>2.31</v>
      </c>
      <c r="H8" s="8" t="n">
        <v>2.23</v>
      </c>
    </row>
    <row r="9">
      <c r="A9" s="3" t="inlineStr">
        <is>
          <t>Switzerland, Francs</t>
        </is>
      </c>
    </row>
    <row r="10">
      <c r="A10" s="6" t="inlineStr">
        <is>
          <t>Equity, Class of Treasury Stock [Line Items]</t>
        </is>
      </c>
    </row>
    <row r="11">
      <c r="A11" s="3" t="inlineStr">
        <is>
          <t>Common Stock, Dividends, Per Share, Declared | SFr / shares</t>
        </is>
      </c>
      <c r="C11" s="4" t="n">
        <v>0.71</v>
      </c>
      <c r="E11" s="4" t="n">
        <v>0.73</v>
      </c>
      <c r="G11" s="4" t="n">
        <v>2.18</v>
      </c>
      <c r="I11" s="4" t="n">
        <v>2.2</v>
      </c>
    </row>
  </sheetData>
  <mergeCells count="3">
    <mergeCell ref="A1:A2"/>
    <mergeCell ref="B1:E1"/>
    <mergeCell ref="F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holders' equity Share Repurchases (Details) - USD ($) $ in Millions</t>
        </is>
      </c>
      <c r="B1" s="2" t="inlineStr">
        <is>
          <t>1 Months Ended</t>
        </is>
      </c>
      <c r="C1" s="2" t="inlineStr">
        <is>
          <t>3 Months Ended</t>
        </is>
      </c>
      <c r="E1" s="2" t="inlineStr">
        <is>
          <t>9 Months Ended</t>
        </is>
      </c>
    </row>
    <row r="2">
      <c r="B2" s="2" t="inlineStr">
        <is>
          <t>Oct. 29, 2020</t>
        </is>
      </c>
      <c r="C2" s="2" t="inlineStr">
        <is>
          <t>Sep. 30, 2020</t>
        </is>
      </c>
      <c r="D2" s="2" t="inlineStr">
        <is>
          <t>Sep. 30, 2019</t>
        </is>
      </c>
      <c r="E2" s="2" t="inlineStr">
        <is>
          <t>Sep. 30, 2020</t>
        </is>
      </c>
      <c r="F2" s="2" t="inlineStr">
        <is>
          <t>Sep. 30, 2019</t>
        </is>
      </c>
      <c r="G2" s="2" t="inlineStr">
        <is>
          <t>Nov. 21, 2019</t>
        </is>
      </c>
      <c r="H2" s="2" t="inlineStr">
        <is>
          <t>Dec. 01, 2018</t>
        </is>
      </c>
    </row>
    <row r="3">
      <c r="A3" s="3" t="inlineStr">
        <is>
          <t>Dec 2018 Stock Repurchase Plan [Member]</t>
        </is>
      </c>
    </row>
    <row r="4">
      <c r="A4" s="6" t="inlineStr">
        <is>
          <t>Equity, Class of Treasury Stock [Line Items]</t>
        </is>
      </c>
    </row>
    <row r="5">
      <c r="A5" s="3" t="inlineStr">
        <is>
          <t>Stock Repurchase Program, Authorized Amount</t>
        </is>
      </c>
      <c r="H5" s="7" t="n">
        <v>1500</v>
      </c>
    </row>
    <row r="6">
      <c r="A6" s="3" t="inlineStr">
        <is>
          <t>Number of shares repurchased</t>
        </is>
      </c>
      <c r="D6" s="5" t="n">
        <v>3079618</v>
      </c>
      <c r="F6" s="5" t="n">
        <v>8417838</v>
      </c>
    </row>
    <row r="7">
      <c r="A7" s="3" t="inlineStr">
        <is>
          <t>Cost of shares repurchased</t>
        </is>
      </c>
      <c r="D7" s="7" t="n">
        <v>478</v>
      </c>
      <c r="F7" s="7" t="n">
        <v>1221</v>
      </c>
    </row>
    <row r="8">
      <c r="A8" s="3" t="inlineStr">
        <is>
          <t>Repurchase authorization remaining at end of period</t>
        </is>
      </c>
      <c r="D8" s="7" t="n">
        <v>258</v>
      </c>
      <c r="F8" s="7" t="n">
        <v>258</v>
      </c>
    </row>
    <row r="9">
      <c r="A9" s="3" t="inlineStr">
        <is>
          <t>Nov 2019 Stock Repurchase Plan [Member]</t>
        </is>
      </c>
    </row>
    <row r="10">
      <c r="A10" s="6" t="inlineStr">
        <is>
          <t>Equity, Class of Treasury Stock [Line Items]</t>
        </is>
      </c>
    </row>
    <row r="11">
      <c r="A11" s="3" t="inlineStr">
        <is>
          <t>Stock Repurchase Program, Authorized Amount</t>
        </is>
      </c>
      <c r="G11" s="7" t="n">
        <v>1500</v>
      </c>
    </row>
    <row r="12">
      <c r="A12" s="3" t="inlineStr">
        <is>
          <t>Number of shares repurchased</t>
        </is>
      </c>
      <c r="C12" s="5" t="n">
        <v>0</v>
      </c>
      <c r="E12" s="5" t="n">
        <v>2266150</v>
      </c>
    </row>
    <row r="13">
      <c r="A13" s="3" t="inlineStr">
        <is>
          <t>Cost of shares repurchased</t>
        </is>
      </c>
      <c r="C13" s="7" t="n">
        <v>0</v>
      </c>
      <c r="E13" s="7" t="n">
        <v>326</v>
      </c>
    </row>
    <row r="14">
      <c r="A14" s="3" t="inlineStr">
        <is>
          <t>Repurchase authorization remaining at end of period</t>
        </is>
      </c>
      <c r="C14" s="7" t="n">
        <v>1124</v>
      </c>
      <c r="E14" s="7" t="n">
        <v>1124</v>
      </c>
    </row>
    <row r="15">
      <c r="A15" s="3" t="inlineStr">
        <is>
          <t>Subsequent Event [Member] | Nov 2019 Stock Repurchase Plan [Member]</t>
        </is>
      </c>
    </row>
    <row r="16">
      <c r="A16" s="6" t="inlineStr">
        <is>
          <t>Equity, Class of Treasury Stock [Line Items]</t>
        </is>
      </c>
    </row>
    <row r="17">
      <c r="A17" s="3" t="inlineStr">
        <is>
          <t>Number of shares repurchased</t>
        </is>
      </c>
      <c r="B17" s="5" t="n">
        <v>52500</v>
      </c>
    </row>
    <row r="18">
      <c r="A18" s="3" t="inlineStr">
        <is>
          <t>Cost of shares repurchased</t>
        </is>
      </c>
      <c r="B18" s="7" t="n">
        <v>7</v>
      </c>
    </row>
    <row r="19">
      <c r="A19" s="3" t="inlineStr">
        <is>
          <t>Repurchase authorization remaining at end of period</t>
        </is>
      </c>
      <c r="B19" s="7" t="n">
        <v>1117</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 - $ / shares</t>
        </is>
      </c>
      <c r="B1" s="2" t="inlineStr">
        <is>
          <t>Feb. 27, 2020</t>
        </is>
      </c>
      <c r="C1" s="2" t="inlineStr">
        <is>
          <t>Sep. 30, 2020</t>
        </is>
      </c>
    </row>
    <row r="2">
      <c r="A2" s="3" t="inlineStr">
        <is>
          <t>Stock Options [Member]</t>
        </is>
      </c>
    </row>
    <row r="3">
      <c r="A3" s="6" t="inlineStr">
        <is>
          <t>Share-based Compensation Arrangement by Share-based Payment Award [Line Items]</t>
        </is>
      </c>
    </row>
    <row r="4">
      <c r="A4" s="3" t="inlineStr">
        <is>
          <t>Award vesting period in years</t>
        </is>
      </c>
      <c r="C4" s="3" t="inlineStr">
        <is>
          <t>3 years</t>
        </is>
      </c>
    </row>
    <row r="5">
      <c r="A5" s="3" t="inlineStr">
        <is>
          <t>Share-based Compensation Arrangement by Share-based Payment Award, Award Requisite Service Period</t>
        </is>
      </c>
      <c r="C5" s="3" t="inlineStr">
        <is>
          <t>3 years</t>
        </is>
      </c>
    </row>
    <row r="6">
      <c r="A6" s="3" t="inlineStr">
        <is>
          <t>Award term period in years</t>
        </is>
      </c>
      <c r="C6" s="3" t="inlineStr">
        <is>
          <t>10 years</t>
        </is>
      </c>
    </row>
    <row r="7">
      <c r="A7" s="3" t="inlineStr">
        <is>
          <t>Stock options granted</t>
        </is>
      </c>
      <c r="B7" s="5" t="n">
        <v>1957505</v>
      </c>
    </row>
    <row r="8">
      <c r="A8" s="3" t="inlineStr">
        <is>
          <t>Weighted-average grant date fair value for stock options granted</t>
        </is>
      </c>
      <c r="B8" s="8" t="n">
        <v>19.89</v>
      </c>
    </row>
    <row r="9">
      <c r="A9" s="3" t="inlineStr">
        <is>
          <t>Restricted Stock [Member]</t>
        </is>
      </c>
    </row>
    <row r="10">
      <c r="A10" s="6" t="inlineStr">
        <is>
          <t>Share-based Compensation Arrangement by Share-based Payment Award [Line Items]</t>
        </is>
      </c>
    </row>
    <row r="11">
      <c r="A11" s="3" t="inlineStr">
        <is>
          <t>Award vesting period in years</t>
        </is>
      </c>
      <c r="C11" s="3" t="inlineStr">
        <is>
          <t>4 years</t>
        </is>
      </c>
    </row>
    <row r="12">
      <c r="A12" s="3" t="inlineStr">
        <is>
          <t>Restricted stock awards granted to employees and officers of the company</t>
        </is>
      </c>
      <c r="B12" s="5" t="n">
        <v>1002341</v>
      </c>
    </row>
    <row r="13">
      <c r="A13" s="3" t="inlineStr">
        <is>
          <t>Grant date fair value of awards except for options granted to employees and officers of the company</t>
        </is>
      </c>
      <c r="B13" s="8" t="n">
        <v>150.11</v>
      </c>
    </row>
    <row r="14">
      <c r="A14" s="3" t="inlineStr">
        <is>
          <t>Performance Shares [Member]</t>
        </is>
      </c>
    </row>
    <row r="15">
      <c r="A15" s="6" t="inlineStr">
        <is>
          <t>Share-based Compensation Arrangement by Share-based Payment Award [Line Items]</t>
        </is>
      </c>
    </row>
    <row r="16">
      <c r="A16" s="3" t="inlineStr">
        <is>
          <t>Award vesting period in years</t>
        </is>
      </c>
      <c r="C16" s="3" t="inlineStr">
        <is>
          <t>3 years</t>
        </is>
      </c>
    </row>
    <row r="17">
      <c r="A17" s="3" t="inlineStr">
        <is>
          <t>Restricted stock awards granted to employees and officers of the company</t>
        </is>
      </c>
      <c r="B17" s="5" t="n">
        <v>203533</v>
      </c>
    </row>
    <row r="18">
      <c r="A18" s="3" t="inlineStr">
        <is>
          <t>Grant date fair value of awards except for options granted to employees and officers of the company</t>
        </is>
      </c>
      <c r="B18" s="8" t="n">
        <v>150.11</v>
      </c>
    </row>
    <row r="19">
      <c r="A19" s="3" t="inlineStr">
        <is>
          <t>Restricted Stock Units (RSUs) [Member]</t>
        </is>
      </c>
    </row>
    <row r="20">
      <c r="A20" s="6" t="inlineStr">
        <is>
          <t>Share-based Compensation Arrangement by Share-based Payment Award [Line Items]</t>
        </is>
      </c>
    </row>
    <row r="21">
      <c r="A21" s="3" t="inlineStr">
        <is>
          <t>Award vesting period in years</t>
        </is>
      </c>
      <c r="C21" s="3" t="inlineStr">
        <is>
          <t>4 years</t>
        </is>
      </c>
    </row>
    <row r="22">
      <c r="A22" s="3" t="inlineStr">
        <is>
          <t>Restricted stock awards granted to employees and officers of the company</t>
        </is>
      </c>
      <c r="B22" s="5" t="n">
        <v>344501</v>
      </c>
    </row>
    <row r="23">
      <c r="A23" s="3" t="inlineStr">
        <is>
          <t>Grant date fair value of awards except for options granted to employees and officers of the company</t>
        </is>
      </c>
      <c r="B23" s="8" t="n">
        <v>15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6" t="inlineStr">
        <is>
          <t>Business Combinations [Abstract]</t>
        </is>
      </c>
    </row>
    <row r="4">
      <c r="A4" s="3" t="inlineStr">
        <is>
          <t>Acquisitions</t>
        </is>
      </c>
      <c r="B4" s="3" t="inlineStr">
        <is>
          <t>Acquisitions Huatai Group Chubb maintains a direct investment in Huatai Insurance Group Company Limited (Huatai Group). Huatai Group is the parent company of, and owns 100 percent of, Huatai Property &amp; Casualty Insurance Co., Ltd. (Huatai P&amp;C) and approximately 80 percent of Huatai Life Insurance Co., Ltd. (Huatai Life) (collectively, Huatai). In 2019, Chubb entered into agreements to acquire an additional 22.4 percent ownership in Huatai Group for approximately $1.55 billion through two separate purchases, a 15.3 percent ownership interest for approximately $1.1 billion and a 7.1 percent ownership interest for approximately $493 million. On July 13, 2020, we acquired the 15.3 percent ownership interest. The purchase of the additional 7.1 percent ownership interest is contingent upon important conditions that are expected to be completed by the end of 2021. In connection with these purchase agreements, in January 2020, we paid collateralized deposits totaling $1.55 billion to the selling shareholders. Transactions relating to the deposits are recorded within investing activities on the Consolidated statement of cash flows. As of September 30, 2020, Chubb's aggregate ownership interest in Huatai Group was 46.2 percent. Chubb applies the equity method of accounting to its investment in Huatai Group by recording its share of net income or loss in Other (income) expense in the Consolidated statements of operations. At September 30, 2020, the total carrying value of our investment in Huatai was approximately $2.4 billion, including approximately $1.3 billion attributable to goodwi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Components of net periodic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nsion Plan [Member]</t>
        </is>
      </c>
    </row>
    <row r="4">
      <c r="A4" s="6" t="inlineStr">
        <is>
          <t>Defined Benefit Plans and Other Postretirement Benefit Plans</t>
        </is>
      </c>
    </row>
    <row r="5">
      <c r="A5" s="3" t="inlineStr">
        <is>
          <t>Service cost</t>
        </is>
      </c>
      <c r="B5" s="7" t="n">
        <v>1</v>
      </c>
      <c r="C5" s="7" t="n">
        <v>15</v>
      </c>
      <c r="D5" s="7" t="n">
        <v>3</v>
      </c>
      <c r="E5" s="7" t="n">
        <v>45</v>
      </c>
    </row>
    <row r="6">
      <c r="A6" s="3" t="inlineStr">
        <is>
          <t>Non-service (benefit) cost</t>
        </is>
      </c>
      <c r="B6" s="5" t="n">
        <v>-35</v>
      </c>
      <c r="C6" s="5" t="n">
        <v>-20</v>
      </c>
      <c r="D6" s="5" t="n">
        <v>-104</v>
      </c>
      <c r="E6" s="5" t="n">
        <v>-63</v>
      </c>
    </row>
    <row r="7">
      <c r="A7" s="3" t="inlineStr">
        <is>
          <t>Net periodic (benefit) cost</t>
        </is>
      </c>
      <c r="B7" s="5" t="n">
        <v>-34</v>
      </c>
      <c r="C7" s="5" t="n">
        <v>-5</v>
      </c>
      <c r="D7" s="5" t="n">
        <v>-101</v>
      </c>
      <c r="E7" s="5" t="n">
        <v>-18</v>
      </c>
    </row>
    <row r="8">
      <c r="A8" s="3" t="inlineStr">
        <is>
          <t>Other Postretirement Benefits Plan [Member]</t>
        </is>
      </c>
    </row>
    <row r="9">
      <c r="A9" s="6" t="inlineStr">
        <is>
          <t>Defined Benefit Plans and Other Postretirement Benefit Plans</t>
        </is>
      </c>
    </row>
    <row r="10">
      <c r="A10" s="3" t="inlineStr">
        <is>
          <t>Service cost</t>
        </is>
      </c>
      <c r="B10" s="5" t="n">
        <v>0</v>
      </c>
      <c r="C10" s="5" t="n">
        <v>0</v>
      </c>
      <c r="D10" s="5" t="n">
        <v>0</v>
      </c>
      <c r="E10" s="5" t="n">
        <v>0</v>
      </c>
    </row>
    <row r="11">
      <c r="A11" s="3" t="inlineStr">
        <is>
          <t>Interest cost</t>
        </is>
      </c>
      <c r="B11" s="5" t="n">
        <v>1</v>
      </c>
      <c r="C11" s="5" t="n">
        <v>1</v>
      </c>
      <c r="D11" s="5" t="n">
        <v>2</v>
      </c>
      <c r="E11" s="5" t="n">
        <v>3</v>
      </c>
    </row>
    <row r="12">
      <c r="A12" s="3" t="inlineStr">
        <is>
          <t>Expected return on plan assets</t>
        </is>
      </c>
      <c r="B12" s="5" t="n">
        <v>-1</v>
      </c>
      <c r="C12" s="5" t="n">
        <v>-1</v>
      </c>
      <c r="D12" s="5" t="n">
        <v>-3</v>
      </c>
      <c r="E12" s="5" t="n">
        <v>-3</v>
      </c>
    </row>
    <row r="13">
      <c r="A13" s="3" t="inlineStr">
        <is>
          <t>Defined Benefit Plan, Amortization of Gain (Loss)</t>
        </is>
      </c>
      <c r="B13" s="5" t="n">
        <v>0</v>
      </c>
      <c r="C13" s="5" t="n">
        <v>0</v>
      </c>
      <c r="D13" s="5" t="n">
        <v>0</v>
      </c>
      <c r="E13" s="5" t="n">
        <v>0</v>
      </c>
    </row>
    <row r="14">
      <c r="A14" s="3" t="inlineStr">
        <is>
          <t>Amortization of prior service cost</t>
        </is>
      </c>
      <c r="B14" s="5" t="n">
        <v>-20</v>
      </c>
      <c r="C14" s="5" t="n">
        <v>-20</v>
      </c>
      <c r="D14" s="5" t="n">
        <v>-60</v>
      </c>
      <c r="E14" s="5" t="n">
        <v>-60</v>
      </c>
    </row>
    <row r="15">
      <c r="A15" s="3" t="inlineStr">
        <is>
          <t>Settlements</t>
        </is>
      </c>
      <c r="B15" s="5" t="n">
        <v>0</v>
      </c>
      <c r="C15" s="5" t="n">
        <v>0</v>
      </c>
      <c r="D15" s="5" t="n">
        <v>0</v>
      </c>
      <c r="E15" s="5" t="n">
        <v>0</v>
      </c>
    </row>
    <row r="16">
      <c r="A16" s="3" t="inlineStr">
        <is>
          <t>Non-service (benefit) cost</t>
        </is>
      </c>
      <c r="B16" s="5" t="n">
        <v>-20</v>
      </c>
      <c r="C16" s="5" t="n">
        <v>-20</v>
      </c>
      <c r="D16" s="5" t="n">
        <v>-61</v>
      </c>
      <c r="E16" s="5" t="n">
        <v>-60</v>
      </c>
    </row>
    <row r="17">
      <c r="A17" s="3" t="inlineStr">
        <is>
          <t>Net periodic (benefit) cost</t>
        </is>
      </c>
      <c r="B17" s="5" t="n">
        <v>-20</v>
      </c>
      <c r="C17" s="5" t="n">
        <v>-20</v>
      </c>
      <c r="D17" s="5" t="n">
        <v>-61</v>
      </c>
      <c r="E17" s="5" t="n">
        <v>-60</v>
      </c>
    </row>
    <row r="18">
      <c r="A18" s="3" t="inlineStr">
        <is>
          <t>Losses and loss expenses | Pension Plan [Member]</t>
        </is>
      </c>
    </row>
    <row r="19">
      <c r="A19" s="6" t="inlineStr">
        <is>
          <t>Defined Benefit Plans and Other Postretirement Benefit Plans</t>
        </is>
      </c>
    </row>
    <row r="20">
      <c r="A20" s="3" t="inlineStr">
        <is>
          <t>Service cost</t>
        </is>
      </c>
      <c r="B20" s="5" t="n">
        <v>0</v>
      </c>
      <c r="C20" s="5" t="n">
        <v>2</v>
      </c>
      <c r="D20" s="5" t="n">
        <v>0</v>
      </c>
      <c r="E20" s="5" t="n">
        <v>5</v>
      </c>
    </row>
    <row r="21">
      <c r="A21" s="3" t="inlineStr">
        <is>
          <t>Non-service (benefit) cost</t>
        </is>
      </c>
      <c r="B21" s="5" t="n">
        <v>-3</v>
      </c>
      <c r="C21" s="5" t="n">
        <v>-1</v>
      </c>
      <c r="D21" s="5" t="n">
        <v>-9</v>
      </c>
      <c r="E21" s="5" t="n">
        <v>-5</v>
      </c>
    </row>
    <row r="22">
      <c r="A22" s="3" t="inlineStr">
        <is>
          <t>Losses and loss expenses | Other Postretirement Benefits Plan [Member]</t>
        </is>
      </c>
    </row>
    <row r="23">
      <c r="A23" s="6" t="inlineStr">
        <is>
          <t>Defined Benefit Plans and Other Postretirement Benefit Plans</t>
        </is>
      </c>
    </row>
    <row r="24">
      <c r="A24" s="3" t="inlineStr">
        <is>
          <t>Service cost</t>
        </is>
      </c>
      <c r="B24" s="5" t="n">
        <v>0</v>
      </c>
      <c r="C24" s="5" t="n">
        <v>0</v>
      </c>
      <c r="D24" s="5" t="n">
        <v>0</v>
      </c>
      <c r="E24" s="5" t="n">
        <v>0</v>
      </c>
    </row>
    <row r="25">
      <c r="A25" s="3" t="inlineStr">
        <is>
          <t>Non-service (benefit) cost</t>
        </is>
      </c>
      <c r="B25" s="5" t="n">
        <v>-2</v>
      </c>
      <c r="C25" s="5" t="n">
        <v>-2</v>
      </c>
      <c r="D25" s="5" t="n">
        <v>-6</v>
      </c>
      <c r="E25" s="5" t="n">
        <v>-6</v>
      </c>
    </row>
    <row r="26">
      <c r="A26" s="3" t="inlineStr">
        <is>
          <t>Administrative Expense | Pension Plan [Member]</t>
        </is>
      </c>
    </row>
    <row r="27">
      <c r="A27" s="6" t="inlineStr">
        <is>
          <t>Defined Benefit Plans and Other Postretirement Benefit Plans</t>
        </is>
      </c>
    </row>
    <row r="28">
      <c r="A28" s="3" t="inlineStr">
        <is>
          <t>Service cost</t>
        </is>
      </c>
      <c r="B28" s="5" t="n">
        <v>1</v>
      </c>
      <c r="C28" s="5" t="n">
        <v>13</v>
      </c>
      <c r="D28" s="5" t="n">
        <v>3</v>
      </c>
      <c r="E28" s="5" t="n">
        <v>40</v>
      </c>
    </row>
    <row r="29">
      <c r="A29" s="3" t="inlineStr">
        <is>
          <t>Non-service (benefit) cost</t>
        </is>
      </c>
      <c r="B29" s="5" t="n">
        <v>-32</v>
      </c>
      <c r="C29" s="5" t="n">
        <v>-19</v>
      </c>
      <c r="D29" s="5" t="n">
        <v>-95</v>
      </c>
      <c r="E29" s="5" t="n">
        <v>-58</v>
      </c>
    </row>
    <row r="30">
      <c r="A30" s="3" t="inlineStr">
        <is>
          <t>Administrative Expense | Other Postretirement Benefits Plan [Member]</t>
        </is>
      </c>
    </row>
    <row r="31">
      <c r="A31" s="6" t="inlineStr">
        <is>
          <t>Defined Benefit Plans and Other Postretirement Benefit Plans</t>
        </is>
      </c>
    </row>
    <row r="32">
      <c r="A32" s="3" t="inlineStr">
        <is>
          <t>Service cost</t>
        </is>
      </c>
      <c r="B32" s="5" t="n">
        <v>0</v>
      </c>
      <c r="C32" s="5" t="n">
        <v>0</v>
      </c>
      <c r="D32" s="5" t="n">
        <v>0</v>
      </c>
      <c r="E32" s="5" t="n">
        <v>0</v>
      </c>
    </row>
    <row r="33">
      <c r="A33" s="3" t="inlineStr">
        <is>
          <t>Non-service (benefit) cost</t>
        </is>
      </c>
      <c r="B33" s="5" t="n">
        <v>-18</v>
      </c>
      <c r="C33" s="5" t="n">
        <v>-18</v>
      </c>
      <c r="D33" s="5" t="n">
        <v>-55</v>
      </c>
      <c r="E33" s="5" t="n">
        <v>-54</v>
      </c>
    </row>
    <row r="34">
      <c r="A34" s="3" t="inlineStr">
        <is>
          <t>Foreign Plan [Member] | Pension Plan [Member]</t>
        </is>
      </c>
    </row>
    <row r="35">
      <c r="A35" s="6" t="inlineStr">
        <is>
          <t>Defined Benefit Plans and Other Postretirement Benefit Plans</t>
        </is>
      </c>
    </row>
    <row r="36">
      <c r="A36" s="3" t="inlineStr">
        <is>
          <t>Service cost</t>
        </is>
      </c>
      <c r="B36" s="5" t="n">
        <v>1</v>
      </c>
      <c r="C36" s="5" t="n">
        <v>3</v>
      </c>
      <c r="D36" s="5" t="n">
        <v>3</v>
      </c>
      <c r="E36" s="5" t="n">
        <v>8</v>
      </c>
    </row>
    <row r="37">
      <c r="A37" s="3" t="inlineStr">
        <is>
          <t>Interest cost</t>
        </is>
      </c>
      <c r="B37" s="5" t="n">
        <v>6</v>
      </c>
      <c r="C37" s="5" t="n">
        <v>6</v>
      </c>
      <c r="D37" s="5" t="n">
        <v>17</v>
      </c>
      <c r="E37" s="5" t="n">
        <v>20</v>
      </c>
    </row>
    <row r="38">
      <c r="A38" s="3" t="inlineStr">
        <is>
          <t>Expected return on plan assets</t>
        </is>
      </c>
      <c r="B38" s="5" t="n">
        <v>-11</v>
      </c>
      <c r="C38" s="5" t="n">
        <v>-11</v>
      </c>
      <c r="D38" s="5" t="n">
        <v>-32</v>
      </c>
      <c r="E38" s="5" t="n">
        <v>-33</v>
      </c>
    </row>
    <row r="39">
      <c r="A39" s="3" t="inlineStr">
        <is>
          <t>Defined Benefit Plan, Amortization of Gain (Loss)</t>
        </is>
      </c>
      <c r="B39" s="5" t="n">
        <v>0</v>
      </c>
      <c r="C39" s="5" t="n">
        <v>1</v>
      </c>
      <c r="D39" s="5" t="n">
        <v>1</v>
      </c>
      <c r="E39" s="5" t="n">
        <v>2</v>
      </c>
    </row>
    <row r="40">
      <c r="A40" s="3" t="inlineStr">
        <is>
          <t>Amortization of prior service cost</t>
        </is>
      </c>
      <c r="B40" s="5" t="n">
        <v>1</v>
      </c>
      <c r="C40" s="5" t="n">
        <v>0</v>
      </c>
      <c r="D40" s="5" t="n">
        <v>1</v>
      </c>
      <c r="E40" s="5" t="n">
        <v>0</v>
      </c>
    </row>
    <row r="41">
      <c r="A41" s="3" t="inlineStr">
        <is>
          <t>Settlements</t>
        </is>
      </c>
      <c r="B41" s="5" t="n">
        <v>0</v>
      </c>
      <c r="C41" s="5" t="n">
        <v>0</v>
      </c>
      <c r="D41" s="5" t="n">
        <v>0</v>
      </c>
      <c r="E41" s="5" t="n">
        <v>0</v>
      </c>
    </row>
    <row r="42">
      <c r="A42" s="3" t="inlineStr">
        <is>
          <t>Non-service (benefit) cost</t>
        </is>
      </c>
      <c r="B42" s="5" t="n">
        <v>-4</v>
      </c>
      <c r="C42" s="5" t="n">
        <v>-4</v>
      </c>
      <c r="D42" s="5" t="n">
        <v>-13</v>
      </c>
      <c r="E42" s="5" t="n">
        <v>-11</v>
      </c>
    </row>
    <row r="43">
      <c r="A43" s="3" t="inlineStr">
        <is>
          <t>Net periodic (benefit) cost</t>
        </is>
      </c>
      <c r="B43" s="5" t="n">
        <v>-3</v>
      </c>
      <c r="C43" s="5" t="n">
        <v>-1</v>
      </c>
      <c r="D43" s="5" t="n">
        <v>-10</v>
      </c>
      <c r="E43" s="5" t="n">
        <v>-3</v>
      </c>
    </row>
    <row r="44">
      <c r="A44" s="3" t="inlineStr">
        <is>
          <t>UNITED STATES | Pension Plan [Member]</t>
        </is>
      </c>
    </row>
    <row r="45">
      <c r="A45" s="6" t="inlineStr">
        <is>
          <t>Defined Benefit Plans and Other Postretirement Benefit Plans</t>
        </is>
      </c>
    </row>
    <row r="46">
      <c r="A46" s="3" t="inlineStr">
        <is>
          <t>Service cost</t>
        </is>
      </c>
      <c r="B46" s="5" t="n">
        <v>0</v>
      </c>
      <c r="C46" s="5" t="n">
        <v>12</v>
      </c>
      <c r="D46" s="5" t="n">
        <v>0</v>
      </c>
      <c r="E46" s="5" t="n">
        <v>37</v>
      </c>
    </row>
    <row r="47">
      <c r="A47" s="3" t="inlineStr">
        <is>
          <t>Interest cost</t>
        </is>
      </c>
      <c r="B47" s="5" t="n">
        <v>24</v>
      </c>
      <c r="C47" s="5" t="n">
        <v>30</v>
      </c>
      <c r="D47" s="5" t="n">
        <v>74</v>
      </c>
      <c r="E47" s="5" t="n">
        <v>89</v>
      </c>
    </row>
    <row r="48">
      <c r="A48" s="3" t="inlineStr">
        <is>
          <t>Expected return on plan assets</t>
        </is>
      </c>
      <c r="B48" s="5" t="n">
        <v>-56</v>
      </c>
      <c r="C48" s="5" t="n">
        <v>-47</v>
      </c>
      <c r="D48" s="5" t="n">
        <v>-168</v>
      </c>
      <c r="E48" s="5" t="n">
        <v>-142</v>
      </c>
    </row>
    <row r="49">
      <c r="A49" s="3" t="inlineStr">
        <is>
          <t>Defined Benefit Plan, Amortization of Gain (Loss)</t>
        </is>
      </c>
      <c r="B49" s="5" t="n">
        <v>0</v>
      </c>
      <c r="C49" s="5" t="n">
        <v>0</v>
      </c>
      <c r="D49" s="5" t="n">
        <v>0</v>
      </c>
      <c r="E49" s="5" t="n">
        <v>0</v>
      </c>
    </row>
    <row r="50">
      <c r="A50" s="3" t="inlineStr">
        <is>
          <t>Amortization of prior service cost</t>
        </is>
      </c>
      <c r="B50" s="5" t="n">
        <v>0</v>
      </c>
      <c r="C50" s="5" t="n">
        <v>0</v>
      </c>
      <c r="D50" s="5" t="n">
        <v>0</v>
      </c>
      <c r="E50" s="5" t="n">
        <v>0</v>
      </c>
    </row>
    <row r="51">
      <c r="A51" s="3" t="inlineStr">
        <is>
          <t>Settlements</t>
        </is>
      </c>
      <c r="B51" s="5" t="n">
        <v>1</v>
      </c>
      <c r="C51" s="5" t="n">
        <v>1</v>
      </c>
      <c r="D51" s="5" t="n">
        <v>3</v>
      </c>
      <c r="E51" s="5" t="n">
        <v>1</v>
      </c>
    </row>
    <row r="52">
      <c r="A52" s="3" t="inlineStr">
        <is>
          <t>Non-service (benefit) cost</t>
        </is>
      </c>
      <c r="B52" s="5" t="n">
        <v>-31</v>
      </c>
      <c r="C52" s="5" t="n">
        <v>-16</v>
      </c>
      <c r="D52" s="5" t="n">
        <v>-91</v>
      </c>
      <c r="E52" s="5" t="n">
        <v>-52</v>
      </c>
    </row>
    <row r="53">
      <c r="A53" s="3" t="inlineStr">
        <is>
          <t>Net periodic (benefit) cost</t>
        </is>
      </c>
      <c r="B53" s="7" t="n">
        <v>-31</v>
      </c>
      <c r="C53" s="7" t="n">
        <v>-4</v>
      </c>
      <c r="D53" s="7" t="n">
        <v>-91</v>
      </c>
      <c r="E53" s="7" t="n">
        <v>-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narrative Detai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Segment Reporting Information [Line Items]</t>
        </is>
      </c>
    </row>
    <row r="4">
      <c r="A4" s="3" t="inlineStr">
        <is>
          <t>Gain (Loss) on Derivative</t>
        </is>
      </c>
      <c r="B4" s="7" t="n">
        <v>-4</v>
      </c>
      <c r="C4" s="7" t="n">
        <v>223</v>
      </c>
      <c r="D4" s="7" t="n">
        <v>420</v>
      </c>
      <c r="E4" s="7" t="n">
        <v>562</v>
      </c>
    </row>
    <row r="5">
      <c r="A5" s="3" t="inlineStr">
        <is>
          <t>Net investment income</t>
        </is>
      </c>
      <c r="B5" s="5" t="n">
        <v>840</v>
      </c>
      <c r="C5" s="5" t="n">
        <v>873</v>
      </c>
      <c r="D5" s="5" t="n">
        <v>2528</v>
      </c>
      <c r="E5" s="5" t="n">
        <v>2568</v>
      </c>
    </row>
    <row r="6">
      <c r="A6" s="3" t="inlineStr">
        <is>
          <t>North America Agricultural Insurance [Member]</t>
        </is>
      </c>
    </row>
    <row r="7">
      <c r="A7" s="6" t="inlineStr">
        <is>
          <t>Segment Reporting Information [Line Items]</t>
        </is>
      </c>
    </row>
    <row r="8">
      <c r="A8" s="3" t="inlineStr">
        <is>
          <t>Net investment income</t>
        </is>
      </c>
      <c r="B8" s="5" t="n">
        <v>7</v>
      </c>
      <c r="C8" s="5" t="n">
        <v>8</v>
      </c>
      <c r="D8" s="5" t="n">
        <v>23</v>
      </c>
      <c r="E8" s="5" t="n">
        <v>22</v>
      </c>
    </row>
    <row r="9">
      <c r="A9" s="3" t="inlineStr">
        <is>
          <t>Segment Life [Member]</t>
        </is>
      </c>
    </row>
    <row r="10">
      <c r="A10" s="6" t="inlineStr">
        <is>
          <t>Segment Reporting Information [Line Items]</t>
        </is>
      </c>
    </row>
    <row r="11">
      <c r="A11" s="3" t="inlineStr">
        <is>
          <t>Net investment income</t>
        </is>
      </c>
      <c r="B11" s="7" t="n">
        <v>95</v>
      </c>
      <c r="C11" s="7" t="n">
        <v>92</v>
      </c>
      <c r="D11" s="7" t="n">
        <v>285</v>
      </c>
      <c r="E11" s="7" t="n">
        <v>27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Operations By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Segment Reporting Information [Line Items]</t>
        </is>
      </c>
    </row>
    <row r="4">
      <c r="A4" s="3" t="inlineStr">
        <is>
          <t>Net premiums written</t>
        </is>
      </c>
      <c r="B4" s="7" t="n">
        <v>9078</v>
      </c>
      <c r="C4" s="7" t="n">
        <v>8622</v>
      </c>
      <c r="D4" s="7" t="n">
        <v>25410</v>
      </c>
      <c r="E4" s="7" t="n">
        <v>24278</v>
      </c>
    </row>
    <row r="5">
      <c r="A5" s="3" t="inlineStr">
        <is>
          <t>Net premiums earned</t>
        </is>
      </c>
      <c r="B5" s="5" t="n">
        <v>8765</v>
      </c>
      <c r="C5" s="5" t="n">
        <v>8327</v>
      </c>
      <c r="D5" s="5" t="n">
        <v>24687</v>
      </c>
      <c r="E5" s="5" t="n">
        <v>23355</v>
      </c>
    </row>
    <row r="6">
      <c r="A6" s="3" t="inlineStr">
        <is>
          <t>Losses and loss expenses</t>
        </is>
      </c>
      <c r="B6" s="5" t="n">
        <v>5835</v>
      </c>
      <c r="C6" s="5" t="n">
        <v>5052</v>
      </c>
      <c r="D6" s="5" t="n">
        <v>16897</v>
      </c>
      <c r="E6" s="5" t="n">
        <v>13865</v>
      </c>
    </row>
    <row r="7">
      <c r="A7" s="3" t="inlineStr">
        <is>
          <t>Policy benefits</t>
        </is>
      </c>
      <c r="B7" s="5" t="n">
        <v>198</v>
      </c>
      <c r="C7" s="5" t="n">
        <v>158</v>
      </c>
      <c r="D7" s="5" t="n">
        <v>550</v>
      </c>
      <c r="E7" s="5" t="n">
        <v>515</v>
      </c>
    </row>
    <row r="8">
      <c r="A8" s="3" t="inlineStr">
        <is>
          <t>Policy acquisition costs</t>
        </is>
      </c>
      <c r="B8" s="5" t="n">
        <v>1645</v>
      </c>
      <c r="C8" s="5" t="n">
        <v>1603</v>
      </c>
      <c r="D8" s="5" t="n">
        <v>4853</v>
      </c>
      <c r="E8" s="5" t="n">
        <v>4611</v>
      </c>
    </row>
    <row r="9">
      <c r="A9" s="3" t="inlineStr">
        <is>
          <t>Administrative expenses</t>
        </is>
      </c>
      <c r="B9" s="5" t="n">
        <v>733</v>
      </c>
      <c r="C9" s="5" t="n">
        <v>752</v>
      </c>
      <c r="D9" s="5" t="n">
        <v>2201</v>
      </c>
      <c r="E9" s="5" t="n">
        <v>2220</v>
      </c>
    </row>
    <row r="10">
      <c r="A10" s="3" t="inlineStr">
        <is>
          <t>Underwriting income (loss)</t>
        </is>
      </c>
      <c r="B10" s="5" t="n">
        <v>354</v>
      </c>
      <c r="C10" s="5" t="n">
        <v>762</v>
      </c>
      <c r="D10" s="5" t="n">
        <v>186</v>
      </c>
      <c r="E10" s="5" t="n">
        <v>2144</v>
      </c>
    </row>
    <row r="11">
      <c r="A11" s="3" t="inlineStr">
        <is>
          <t>Net investment income (loss)</t>
        </is>
      </c>
      <c r="B11" s="5" t="n">
        <v>840</v>
      </c>
      <c r="C11" s="5" t="n">
        <v>873</v>
      </c>
      <c r="D11" s="5" t="n">
        <v>2528</v>
      </c>
      <c r="E11" s="5" t="n">
        <v>2568</v>
      </c>
    </row>
    <row r="12">
      <c r="A12" s="3" t="inlineStr">
        <is>
          <t>Other (income) expense</t>
        </is>
      </c>
      <c r="B12" s="5" t="n">
        <v>-485</v>
      </c>
      <c r="C12" s="5" t="n">
        <v>-57</v>
      </c>
      <c r="D12" s="5" t="n">
        <v>-372</v>
      </c>
      <c r="E12" s="5" t="n">
        <v>-326</v>
      </c>
    </row>
    <row r="13">
      <c r="A13" s="3" t="inlineStr">
        <is>
          <t>Amortization of purchased intangibles</t>
        </is>
      </c>
      <c r="B13" s="5" t="n">
        <v>72</v>
      </c>
      <c r="C13" s="5" t="n">
        <v>76</v>
      </c>
      <c r="D13" s="5" t="n">
        <v>217</v>
      </c>
      <c r="E13" s="5" t="n">
        <v>229</v>
      </c>
    </row>
    <row r="14">
      <c r="A14" s="3" t="inlineStr">
        <is>
          <t>Segment Income (loss)</t>
        </is>
      </c>
      <c r="B14" s="5" t="n">
        <v>1607</v>
      </c>
      <c r="C14" s="5" t="n">
        <v>1616</v>
      </c>
      <c r="D14" s="5" t="n">
        <v>2869</v>
      </c>
      <c r="E14" s="5" t="n">
        <v>4809</v>
      </c>
    </row>
    <row r="15">
      <c r="A15" s="3" t="inlineStr">
        <is>
          <t>Net gains (losses) recognized during the period</t>
        </is>
      </c>
      <c r="B15" s="5" t="n">
        <v>-141</v>
      </c>
      <c r="C15" s="5" t="n">
        <v>-155</v>
      </c>
      <c r="D15" s="5" t="n">
        <v>-1069</v>
      </c>
      <c r="E15" s="5" t="n">
        <v>-475</v>
      </c>
    </row>
    <row r="16">
      <c r="A16" s="3" t="inlineStr">
        <is>
          <t>Interest expense</t>
        </is>
      </c>
      <c r="B16" s="5" t="n">
        <v>130</v>
      </c>
      <c r="C16" s="5" t="n">
        <v>138</v>
      </c>
      <c r="D16" s="5" t="n">
        <v>390</v>
      </c>
      <c r="E16" s="5" t="n">
        <v>418</v>
      </c>
    </row>
    <row r="17">
      <c r="A17" s="3" t="inlineStr">
        <is>
          <t>Chubb integration expenses</t>
        </is>
      </c>
      <c r="B17" s="5" t="n">
        <v>0</v>
      </c>
      <c r="C17" s="5" t="n">
        <v>2</v>
      </c>
      <c r="D17" s="5" t="n">
        <v>0</v>
      </c>
      <c r="E17" s="5" t="n">
        <v>9</v>
      </c>
    </row>
    <row r="18">
      <c r="A18" s="3" t="inlineStr">
        <is>
          <t>Income tax expense</t>
        </is>
      </c>
      <c r="B18" s="5" t="n">
        <v>142</v>
      </c>
      <c r="C18" s="5" t="n">
        <v>230</v>
      </c>
      <c r="D18" s="5" t="n">
        <v>295</v>
      </c>
      <c r="E18" s="5" t="n">
        <v>626</v>
      </c>
    </row>
    <row r="19">
      <c r="A19" s="3" t="inlineStr">
        <is>
          <t>Net income</t>
        </is>
      </c>
      <c r="B19" s="5" t="n">
        <v>1194</v>
      </c>
      <c r="C19" s="5" t="n">
        <v>1091</v>
      </c>
      <c r="D19" s="5" t="n">
        <v>1115</v>
      </c>
      <c r="E19" s="5" t="n">
        <v>3281</v>
      </c>
    </row>
    <row r="20">
      <c r="A20" s="3" t="inlineStr">
        <is>
          <t>Segment Reconciling Items</t>
        </is>
      </c>
    </row>
    <row r="21">
      <c r="A21" s="6" t="inlineStr">
        <is>
          <t>Segment Reporting Information [Line Items]</t>
        </is>
      </c>
    </row>
    <row r="22">
      <c r="A22" s="3" t="inlineStr">
        <is>
          <t>Net premiums written</t>
        </is>
      </c>
      <c r="B22" s="5" t="n">
        <v>0</v>
      </c>
      <c r="C22" s="5" t="n">
        <v>0</v>
      </c>
      <c r="D22" s="5" t="n">
        <v>0</v>
      </c>
      <c r="E22" s="5" t="n">
        <v>0</v>
      </c>
    </row>
    <row r="23">
      <c r="A23" s="3" t="inlineStr">
        <is>
          <t>Net premiums earned</t>
        </is>
      </c>
      <c r="B23" s="5" t="n">
        <v>0</v>
      </c>
      <c r="C23" s="5" t="n">
        <v>0</v>
      </c>
      <c r="D23" s="5" t="n">
        <v>0</v>
      </c>
      <c r="E23" s="5" t="n">
        <v>0</v>
      </c>
    </row>
    <row r="24">
      <c r="A24" s="3" t="inlineStr">
        <is>
          <t>Losses and loss expenses</t>
        </is>
      </c>
      <c r="B24" s="5" t="n">
        <v>1</v>
      </c>
      <c r="C24" s="5" t="n">
        <v>-14</v>
      </c>
      <c r="D24" s="5" t="n">
        <v>-2</v>
      </c>
      <c r="E24" s="5" t="n">
        <v>-8</v>
      </c>
    </row>
    <row r="25">
      <c r="A25" s="3" t="inlineStr">
        <is>
          <t>Policy benefits</t>
        </is>
      </c>
      <c r="B25" s="5" t="n">
        <v>24</v>
      </c>
      <c r="C25" s="5" t="n">
        <v>-7</v>
      </c>
      <c r="D25" s="5" t="n">
        <v>8</v>
      </c>
      <c r="E25" s="5" t="n">
        <v>20</v>
      </c>
    </row>
    <row r="26">
      <c r="A26" s="3" t="inlineStr">
        <is>
          <t>Policy acquisition costs</t>
        </is>
      </c>
      <c r="B26" s="5" t="n">
        <v>0</v>
      </c>
      <c r="C26" s="5" t="n">
        <v>0</v>
      </c>
      <c r="D26" s="5" t="n">
        <v>0</v>
      </c>
      <c r="E26" s="5" t="n">
        <v>0</v>
      </c>
    </row>
    <row r="27">
      <c r="A27" s="3" t="inlineStr">
        <is>
          <t>Administrative expenses</t>
        </is>
      </c>
      <c r="B27" s="5" t="n">
        <v>0</v>
      </c>
      <c r="C27" s="5" t="n">
        <v>0</v>
      </c>
      <c r="D27" s="5" t="n">
        <v>0</v>
      </c>
      <c r="E27" s="5" t="n">
        <v>0</v>
      </c>
    </row>
    <row r="28">
      <c r="A28" s="3" t="inlineStr">
        <is>
          <t>Underwriting income (loss)</t>
        </is>
      </c>
      <c r="B28" s="5" t="n">
        <v>-25</v>
      </c>
      <c r="C28" s="5" t="n">
        <v>21</v>
      </c>
      <c r="D28" s="5" t="n">
        <v>-6</v>
      </c>
      <c r="E28" s="5" t="n">
        <v>-12</v>
      </c>
    </row>
    <row r="29">
      <c r="A29" s="3" t="inlineStr">
        <is>
          <t>Net investment income (loss)</t>
        </is>
      </c>
      <c r="B29" s="5" t="n">
        <v>-32</v>
      </c>
      <c r="C29" s="5" t="n">
        <v>-21</v>
      </c>
      <c r="D29" s="5" t="n">
        <v>-64</v>
      </c>
      <c r="E29" s="5" t="n">
        <v>-62</v>
      </c>
    </row>
    <row r="30">
      <c r="A30" s="3" t="inlineStr">
        <is>
          <t>Other (income) expense</t>
        </is>
      </c>
      <c r="B30" s="5" t="n">
        <v>-56</v>
      </c>
      <c r="C30" s="5" t="n">
        <v>-14</v>
      </c>
      <c r="D30" s="5" t="n">
        <v>-72</v>
      </c>
      <c r="E30" s="5" t="n">
        <v>-82</v>
      </c>
    </row>
    <row r="31">
      <c r="A31" s="3" t="inlineStr">
        <is>
          <t>Amortization of purchased intangibles</t>
        </is>
      </c>
      <c r="B31" s="5" t="n">
        <v>0</v>
      </c>
      <c r="C31" s="5" t="n">
        <v>0</v>
      </c>
      <c r="D31" s="5" t="n">
        <v>0</v>
      </c>
      <c r="E31" s="5" t="n">
        <v>0</v>
      </c>
    </row>
    <row r="32">
      <c r="A32" s="3" t="inlineStr">
        <is>
          <t>Segment Income (loss)</t>
        </is>
      </c>
      <c r="B32" s="5" t="n">
        <v>-1</v>
      </c>
      <c r="C32" s="5" t="n">
        <v>14</v>
      </c>
      <c r="D32" s="5" t="n">
        <v>2</v>
      </c>
      <c r="E32" s="5" t="n">
        <v>8</v>
      </c>
    </row>
    <row r="33">
      <c r="A33" s="3" t="inlineStr">
        <is>
          <t>Net gains (losses) recognized during the period</t>
        </is>
      </c>
      <c r="B33" s="5" t="n">
        <v>1</v>
      </c>
      <c r="C33" s="5" t="n">
        <v>-14</v>
      </c>
      <c r="D33" s="5" t="n">
        <v>-2</v>
      </c>
      <c r="E33" s="5" t="n">
        <v>-8</v>
      </c>
    </row>
    <row r="34">
      <c r="A34" s="3" t="inlineStr">
        <is>
          <t>Interest expense</t>
        </is>
      </c>
      <c r="B34" s="5" t="n">
        <v>0</v>
      </c>
      <c r="C34" s="5" t="n">
        <v>0</v>
      </c>
      <c r="D34" s="5" t="n">
        <v>0</v>
      </c>
      <c r="E34" s="5" t="n">
        <v>0</v>
      </c>
    </row>
    <row r="35">
      <c r="A35" s="3" t="inlineStr">
        <is>
          <t>Chubb integration expenses</t>
        </is>
      </c>
      <c r="C35" s="5" t="n">
        <v>0</v>
      </c>
      <c r="E35" s="5" t="n">
        <v>0</v>
      </c>
    </row>
    <row r="36">
      <c r="A36" s="3" t="inlineStr">
        <is>
          <t>Income tax expense</t>
        </is>
      </c>
      <c r="B36" s="5" t="n">
        <v>0</v>
      </c>
      <c r="C36" s="5" t="n">
        <v>0</v>
      </c>
      <c r="D36" s="5" t="n">
        <v>0</v>
      </c>
      <c r="E36" s="5" t="n">
        <v>0</v>
      </c>
    </row>
    <row r="37">
      <c r="A37" s="3" t="inlineStr">
        <is>
          <t>Net income</t>
        </is>
      </c>
      <c r="B37" s="5" t="n">
        <v>0</v>
      </c>
      <c r="C37" s="5" t="n">
        <v>0</v>
      </c>
      <c r="D37" s="5" t="n">
        <v>0</v>
      </c>
      <c r="E37" s="5" t="n">
        <v>0</v>
      </c>
    </row>
    <row r="38">
      <c r="A38" s="3" t="inlineStr">
        <is>
          <t>North America Commercial P&amp;C Insurance [Member]</t>
        </is>
      </c>
    </row>
    <row r="39">
      <c r="A39" s="6" t="inlineStr">
        <is>
          <t>Segment Reporting Information [Line Items]</t>
        </is>
      </c>
    </row>
    <row r="40">
      <c r="A40" s="3" t="inlineStr">
        <is>
          <t>Net premiums written</t>
        </is>
      </c>
      <c r="B40" s="5" t="n">
        <v>3778</v>
      </c>
      <c r="C40" s="5" t="n">
        <v>3452</v>
      </c>
      <c r="D40" s="5" t="n">
        <v>10750</v>
      </c>
      <c r="E40" s="5" t="n">
        <v>9937</v>
      </c>
    </row>
    <row r="41">
      <c r="A41" s="3" t="inlineStr">
        <is>
          <t>Net premiums earned</t>
        </is>
      </c>
      <c r="B41" s="5" t="n">
        <v>3456</v>
      </c>
      <c r="C41" s="5" t="n">
        <v>3185</v>
      </c>
      <c r="D41" s="5" t="n">
        <v>10427</v>
      </c>
      <c r="E41" s="5" t="n">
        <v>9660</v>
      </c>
    </row>
    <row r="42">
      <c r="A42" s="3" t="inlineStr">
        <is>
          <t>Losses and loss expenses</t>
        </is>
      </c>
      <c r="B42" s="5" t="n">
        <v>2444</v>
      </c>
      <c r="C42" s="5" t="n">
        <v>2051</v>
      </c>
      <c r="D42" s="5" t="n">
        <v>8123</v>
      </c>
      <c r="E42" s="5" t="n">
        <v>6238</v>
      </c>
    </row>
    <row r="43">
      <c r="A43" s="3" t="inlineStr">
        <is>
          <t>Policy benefits</t>
        </is>
      </c>
      <c r="B43" s="5" t="n">
        <v>0</v>
      </c>
      <c r="C43" s="5" t="n">
        <v>0</v>
      </c>
      <c r="E43" s="5" t="n">
        <v>0</v>
      </c>
    </row>
    <row r="44">
      <c r="A44" s="3" t="inlineStr">
        <is>
          <t>Policy acquisition costs</t>
        </is>
      </c>
      <c r="B44" s="5" t="n">
        <v>489</v>
      </c>
      <c r="C44" s="5" t="n">
        <v>459</v>
      </c>
      <c r="D44" s="5" t="n">
        <v>1452</v>
      </c>
      <c r="E44" s="5" t="n">
        <v>1377</v>
      </c>
    </row>
    <row r="45">
      <c r="A45" s="3" t="inlineStr">
        <is>
          <t>Administrative expenses</t>
        </is>
      </c>
      <c r="B45" s="5" t="n">
        <v>243</v>
      </c>
      <c r="C45" s="5" t="n">
        <v>256</v>
      </c>
      <c r="D45" s="5" t="n">
        <v>751</v>
      </c>
      <c r="E45" s="5" t="n">
        <v>755</v>
      </c>
    </row>
    <row r="46">
      <c r="A46" s="3" t="inlineStr">
        <is>
          <t>Underwriting income (loss)</t>
        </is>
      </c>
      <c r="B46" s="5" t="n">
        <v>280</v>
      </c>
      <c r="C46" s="5" t="n">
        <v>419</v>
      </c>
      <c r="D46" s="5" t="n">
        <v>101</v>
      </c>
      <c r="E46" s="5" t="n">
        <v>1290</v>
      </c>
    </row>
    <row r="47">
      <c r="A47" s="3" t="inlineStr">
        <is>
          <t>Net investment income (loss)</t>
        </is>
      </c>
      <c r="B47" s="5" t="n">
        <v>510</v>
      </c>
      <c r="C47" s="5" t="n">
        <v>538</v>
      </c>
      <c r="D47" s="5" t="n">
        <v>1544</v>
      </c>
      <c r="E47" s="5" t="n">
        <v>1584</v>
      </c>
    </row>
    <row r="48">
      <c r="A48" s="3" t="inlineStr">
        <is>
          <t>Other (income) expense</t>
        </is>
      </c>
      <c r="B48" s="5" t="n">
        <v>7</v>
      </c>
      <c r="C48" s="5" t="n">
        <v>5</v>
      </c>
      <c r="D48" s="5" t="n">
        <v>19</v>
      </c>
      <c r="E48" s="5" t="n">
        <v>17</v>
      </c>
    </row>
    <row r="49">
      <c r="A49" s="3" t="inlineStr">
        <is>
          <t>Amortization of purchased intangibles</t>
        </is>
      </c>
      <c r="B49" s="5" t="n">
        <v>0</v>
      </c>
      <c r="C49" s="5" t="n">
        <v>0</v>
      </c>
      <c r="D49" s="5" t="n">
        <v>0</v>
      </c>
      <c r="E49" s="5" t="n">
        <v>0</v>
      </c>
    </row>
    <row r="50">
      <c r="A50" s="3" t="inlineStr">
        <is>
          <t>Segment Income (loss)</t>
        </is>
      </c>
      <c r="B50" s="5" t="n">
        <v>783</v>
      </c>
      <c r="C50" s="5" t="n">
        <v>952</v>
      </c>
      <c r="D50" s="5" t="n">
        <v>1626</v>
      </c>
      <c r="E50" s="5" t="n">
        <v>2857</v>
      </c>
    </row>
    <row r="51">
      <c r="A51" s="3" t="inlineStr">
        <is>
          <t>North America Personal P&amp;C Insurance [Member]</t>
        </is>
      </c>
    </row>
    <row r="52">
      <c r="A52" s="6" t="inlineStr">
        <is>
          <t>Segment Reporting Information [Line Items]</t>
        </is>
      </c>
    </row>
    <row r="53">
      <c r="A53" s="3" t="inlineStr">
        <is>
          <t>Net premiums written</t>
        </is>
      </c>
      <c r="B53" s="5" t="n">
        <v>1285</v>
      </c>
      <c r="C53" s="5" t="n">
        <v>1251</v>
      </c>
      <c r="D53" s="5" t="n">
        <v>3719</v>
      </c>
      <c r="E53" s="5" t="n">
        <v>3616</v>
      </c>
    </row>
    <row r="54">
      <c r="A54" s="3" t="inlineStr">
        <is>
          <t>Net premiums earned</t>
        </is>
      </c>
      <c r="B54" s="5" t="n">
        <v>1231</v>
      </c>
      <c r="C54" s="5" t="n">
        <v>1187</v>
      </c>
      <c r="D54" s="5" t="n">
        <v>3623</v>
      </c>
      <c r="E54" s="5" t="n">
        <v>3509</v>
      </c>
    </row>
    <row r="55">
      <c r="A55" s="3" t="inlineStr">
        <is>
          <t>Losses and loss expenses</t>
        </is>
      </c>
      <c r="B55" s="5" t="n">
        <v>961</v>
      </c>
      <c r="C55" s="5" t="n">
        <v>674</v>
      </c>
      <c r="D55" s="5" t="n">
        <v>2406</v>
      </c>
      <c r="E55" s="5" t="n">
        <v>2178</v>
      </c>
    </row>
    <row r="56">
      <c r="A56" s="3" t="inlineStr">
        <is>
          <t>Policy benefits</t>
        </is>
      </c>
      <c r="B56" s="5" t="n">
        <v>0</v>
      </c>
      <c r="C56" s="5" t="n">
        <v>0</v>
      </c>
      <c r="D56" s="5" t="n">
        <v>0</v>
      </c>
      <c r="E56" s="5" t="n">
        <v>0</v>
      </c>
    </row>
    <row r="57">
      <c r="A57" s="3" t="inlineStr">
        <is>
          <t>Policy acquisition costs</t>
        </is>
      </c>
      <c r="B57" s="5" t="n">
        <v>248</v>
      </c>
      <c r="C57" s="5" t="n">
        <v>240</v>
      </c>
      <c r="D57" s="5" t="n">
        <v>724</v>
      </c>
      <c r="E57" s="5" t="n">
        <v>708</v>
      </c>
    </row>
    <row r="58">
      <c r="A58" s="3" t="inlineStr">
        <is>
          <t>Administrative expenses</t>
        </is>
      </c>
      <c r="B58" s="5" t="n">
        <v>65</v>
      </c>
      <c r="C58" s="5" t="n">
        <v>72</v>
      </c>
      <c r="D58" s="5" t="n">
        <v>199</v>
      </c>
      <c r="E58" s="5" t="n">
        <v>211</v>
      </c>
    </row>
    <row r="59">
      <c r="A59" s="3" t="inlineStr">
        <is>
          <t>Underwriting income (loss)</t>
        </is>
      </c>
      <c r="B59" s="5" t="n">
        <v>-43</v>
      </c>
      <c r="C59" s="5" t="n">
        <v>201</v>
      </c>
      <c r="D59" s="5" t="n">
        <v>294</v>
      </c>
      <c r="E59" s="5" t="n">
        <v>412</v>
      </c>
    </row>
    <row r="60">
      <c r="A60" s="3" t="inlineStr">
        <is>
          <t>Net investment income (loss)</t>
        </is>
      </c>
      <c r="B60" s="5" t="n">
        <v>64</v>
      </c>
      <c r="C60" s="5" t="n">
        <v>66</v>
      </c>
      <c r="D60" s="5" t="n">
        <v>195</v>
      </c>
      <c r="E60" s="5" t="n">
        <v>194</v>
      </c>
    </row>
    <row r="61">
      <c r="A61" s="3" t="inlineStr">
        <is>
          <t>Other (income) expense</t>
        </is>
      </c>
      <c r="B61" s="5" t="n">
        <v>1</v>
      </c>
      <c r="C61" s="5" t="n">
        <v>1</v>
      </c>
      <c r="D61" s="5" t="n">
        <v>4</v>
      </c>
      <c r="E61" s="5" t="n">
        <v>2</v>
      </c>
    </row>
    <row r="62">
      <c r="A62" s="3" t="inlineStr">
        <is>
          <t>Amortization of purchased intangibles</t>
        </is>
      </c>
      <c r="B62" s="5" t="n">
        <v>2</v>
      </c>
      <c r="C62" s="5" t="n">
        <v>3</v>
      </c>
      <c r="D62" s="5" t="n">
        <v>8</v>
      </c>
      <c r="E62" s="5" t="n">
        <v>9</v>
      </c>
    </row>
    <row r="63">
      <c r="A63" s="3" t="inlineStr">
        <is>
          <t>Segment Income (loss)</t>
        </is>
      </c>
      <c r="B63" s="5" t="n">
        <v>18</v>
      </c>
      <c r="C63" s="5" t="n">
        <v>263</v>
      </c>
      <c r="D63" s="5" t="n">
        <v>477</v>
      </c>
      <c r="E63" s="5" t="n">
        <v>595</v>
      </c>
    </row>
    <row r="64">
      <c r="A64" s="3" t="inlineStr">
        <is>
          <t>North America Agricultural Insurance [Member]</t>
        </is>
      </c>
    </row>
    <row r="65">
      <c r="A65" s="6" t="inlineStr">
        <is>
          <t>Segment Reporting Information [Line Items]</t>
        </is>
      </c>
    </row>
    <row r="66">
      <c r="A66" s="3" t="inlineStr">
        <is>
          <t>Net premiums written</t>
        </is>
      </c>
      <c r="B66" s="5" t="n">
        <v>986</v>
      </c>
      <c r="C66" s="5" t="n">
        <v>938</v>
      </c>
      <c r="D66" s="5" t="n">
        <v>1604</v>
      </c>
      <c r="E66" s="5" t="n">
        <v>1534</v>
      </c>
    </row>
    <row r="67">
      <c r="A67" s="3" t="inlineStr">
        <is>
          <t>Net premiums earned</t>
        </is>
      </c>
      <c r="B67" s="5" t="n">
        <v>971</v>
      </c>
      <c r="C67" s="5" t="n">
        <v>941</v>
      </c>
      <c r="D67" s="5" t="n">
        <v>1441</v>
      </c>
      <c r="E67" s="5" t="n">
        <v>1374</v>
      </c>
    </row>
    <row r="68">
      <c r="A68" s="3" t="inlineStr">
        <is>
          <t>Losses and loss expenses</t>
        </is>
      </c>
      <c r="B68" s="5" t="n">
        <v>845</v>
      </c>
      <c r="C68" s="5" t="n">
        <v>880</v>
      </c>
      <c r="D68" s="5" t="n">
        <v>1223</v>
      </c>
      <c r="E68" s="5" t="n">
        <v>1163</v>
      </c>
    </row>
    <row r="69">
      <c r="A69" s="3" t="inlineStr">
        <is>
          <t>Policy benefits</t>
        </is>
      </c>
      <c r="B69" s="5" t="n">
        <v>0</v>
      </c>
      <c r="C69" s="5" t="n">
        <v>0</v>
      </c>
      <c r="D69" s="5" t="n">
        <v>0</v>
      </c>
      <c r="E69" s="5" t="n">
        <v>0</v>
      </c>
    </row>
    <row r="70">
      <c r="A70" s="3" t="inlineStr">
        <is>
          <t>Policy acquisition costs</t>
        </is>
      </c>
      <c r="B70" s="5" t="n">
        <v>56</v>
      </c>
      <c r="C70" s="5" t="n">
        <v>56</v>
      </c>
      <c r="D70" s="5" t="n">
        <v>96</v>
      </c>
      <c r="E70" s="5" t="n">
        <v>90</v>
      </c>
    </row>
    <row r="71">
      <c r="A71" s="3" t="inlineStr">
        <is>
          <t>Administrative expenses</t>
        </is>
      </c>
      <c r="B71" s="5" t="n">
        <v>5</v>
      </c>
      <c r="C71" s="5" t="n">
        <v>4</v>
      </c>
      <c r="D71" s="5" t="n">
        <v>12</v>
      </c>
      <c r="E71" s="5" t="n">
        <v>9</v>
      </c>
    </row>
    <row r="72">
      <c r="A72" s="3" t="inlineStr">
        <is>
          <t>Underwriting income (loss)</t>
        </is>
      </c>
      <c r="B72" s="5" t="n">
        <v>65</v>
      </c>
      <c r="C72" s="5" t="n">
        <v>1</v>
      </c>
      <c r="D72" s="5" t="n">
        <v>110</v>
      </c>
      <c r="E72" s="5" t="n">
        <v>112</v>
      </c>
    </row>
    <row r="73">
      <c r="A73" s="3" t="inlineStr">
        <is>
          <t>Net investment income (loss)</t>
        </is>
      </c>
      <c r="B73" s="5" t="n">
        <v>7</v>
      </c>
      <c r="C73" s="5" t="n">
        <v>8</v>
      </c>
      <c r="D73" s="5" t="n">
        <v>23</v>
      </c>
      <c r="E73" s="5" t="n">
        <v>22</v>
      </c>
    </row>
    <row r="74">
      <c r="A74" s="3" t="inlineStr">
        <is>
          <t>Other (income) expense</t>
        </is>
      </c>
      <c r="B74" s="5" t="n">
        <v>0</v>
      </c>
      <c r="C74" s="5" t="n">
        <v>0</v>
      </c>
      <c r="D74" s="5" t="n">
        <v>1</v>
      </c>
      <c r="E74" s="5" t="n">
        <v>1</v>
      </c>
    </row>
    <row r="75">
      <c r="A75" s="3" t="inlineStr">
        <is>
          <t>Amortization of purchased intangibles</t>
        </is>
      </c>
      <c r="B75" s="5" t="n">
        <v>7</v>
      </c>
      <c r="C75" s="5" t="n">
        <v>7</v>
      </c>
      <c r="D75" s="5" t="n">
        <v>20</v>
      </c>
      <c r="E75" s="5" t="n">
        <v>21</v>
      </c>
    </row>
    <row r="76">
      <c r="A76" s="3" t="inlineStr">
        <is>
          <t>Segment Income (loss)</t>
        </is>
      </c>
      <c r="B76" s="5" t="n">
        <v>65</v>
      </c>
      <c r="C76" s="5" t="n">
        <v>2</v>
      </c>
      <c r="D76" s="5" t="n">
        <v>112</v>
      </c>
      <c r="E76" s="5" t="n">
        <v>112</v>
      </c>
    </row>
    <row r="77">
      <c r="A77" s="3" t="inlineStr">
        <is>
          <t>Overseas General Insurance [Member]</t>
        </is>
      </c>
    </row>
    <row r="78">
      <c r="A78" s="6" t="inlineStr">
        <is>
          <t>Segment Reporting Information [Line Items]</t>
        </is>
      </c>
    </row>
    <row r="79">
      <c r="A79" s="3" t="inlineStr">
        <is>
          <t>Net premiums written</t>
        </is>
      </c>
      <c r="B79" s="5" t="n">
        <v>2238</v>
      </c>
      <c r="C79" s="5" t="n">
        <v>2228</v>
      </c>
      <c r="D79" s="5" t="n">
        <v>6857</v>
      </c>
      <c r="E79" s="5" t="n">
        <v>6881</v>
      </c>
    </row>
    <row r="80">
      <c r="A80" s="3" t="inlineStr">
        <is>
          <t>Net premiums earned</t>
        </is>
      </c>
      <c r="B80" s="5" t="n">
        <v>2337</v>
      </c>
      <c r="C80" s="5" t="n">
        <v>2256</v>
      </c>
      <c r="D80" s="5" t="n">
        <v>6838</v>
      </c>
      <c r="E80" s="5" t="n">
        <v>6595</v>
      </c>
    </row>
    <row r="81">
      <c r="A81" s="3" t="inlineStr">
        <is>
          <t>Losses and loss expenses</t>
        </is>
      </c>
      <c r="B81" s="5" t="n">
        <v>1192</v>
      </c>
      <c r="C81" s="5" t="n">
        <v>1154</v>
      </c>
      <c r="D81" s="5" t="n">
        <v>3935</v>
      </c>
      <c r="E81" s="5" t="n">
        <v>3385</v>
      </c>
    </row>
    <row r="82">
      <c r="A82" s="3" t="inlineStr">
        <is>
          <t>Policy benefits</t>
        </is>
      </c>
      <c r="B82" s="5" t="n">
        <v>0</v>
      </c>
      <c r="C82" s="5" t="n">
        <v>0</v>
      </c>
      <c r="D82" s="5" t="n">
        <v>0</v>
      </c>
      <c r="E82" s="5" t="n">
        <v>0</v>
      </c>
    </row>
    <row r="83">
      <c r="A83" s="3" t="inlineStr">
        <is>
          <t>Policy acquisition costs</t>
        </is>
      </c>
      <c r="B83" s="5" t="n">
        <v>637</v>
      </c>
      <c r="C83" s="5" t="n">
        <v>630</v>
      </c>
      <c r="D83" s="5" t="n">
        <v>1903</v>
      </c>
      <c r="E83" s="5" t="n">
        <v>1855</v>
      </c>
    </row>
    <row r="84">
      <c r="A84" s="3" t="inlineStr">
        <is>
          <t>Administrative expenses</t>
        </is>
      </c>
      <c r="B84" s="5" t="n">
        <v>260</v>
      </c>
      <c r="C84" s="5" t="n">
        <v>257</v>
      </c>
      <c r="D84" s="5" t="n">
        <v>759</v>
      </c>
      <c r="E84" s="5" t="n">
        <v>771</v>
      </c>
    </row>
    <row r="85">
      <c r="A85" s="3" t="inlineStr">
        <is>
          <t>Underwriting income (loss)</t>
        </is>
      </c>
      <c r="B85" s="5" t="n">
        <v>248</v>
      </c>
      <c r="C85" s="5" t="n">
        <v>215</v>
      </c>
      <c r="D85" s="5" t="n">
        <v>241</v>
      </c>
      <c r="E85" s="5" t="n">
        <v>584</v>
      </c>
    </row>
    <row r="86">
      <c r="A86" s="3" t="inlineStr">
        <is>
          <t>Net investment income (loss)</t>
        </is>
      </c>
      <c r="B86" s="5" t="n">
        <v>130</v>
      </c>
      <c r="C86" s="5" t="n">
        <v>147</v>
      </c>
      <c r="D86" s="5" t="n">
        <v>396</v>
      </c>
      <c r="E86" s="5" t="n">
        <v>444</v>
      </c>
    </row>
    <row r="87">
      <c r="A87" s="3" t="inlineStr">
        <is>
          <t>Other (income) expense</t>
        </is>
      </c>
      <c r="B87" s="5" t="n">
        <v>1</v>
      </c>
      <c r="C87" s="5" t="n">
        <v>2</v>
      </c>
      <c r="D87" s="5" t="n">
        <v>10</v>
      </c>
      <c r="E87" s="5" t="n">
        <v>11</v>
      </c>
    </row>
    <row r="88">
      <c r="A88" s="3" t="inlineStr">
        <is>
          <t>Amortization of purchased intangibles</t>
        </is>
      </c>
      <c r="B88" s="5" t="n">
        <v>10</v>
      </c>
      <c r="C88" s="5" t="n">
        <v>11</v>
      </c>
      <c r="D88" s="5" t="n">
        <v>33</v>
      </c>
      <c r="E88" s="5" t="n">
        <v>34</v>
      </c>
    </row>
    <row r="89">
      <c r="A89" s="3" t="inlineStr">
        <is>
          <t>Segment Income (loss)</t>
        </is>
      </c>
      <c r="B89" s="5" t="n">
        <v>367</v>
      </c>
      <c r="C89" s="5" t="n">
        <v>349</v>
      </c>
      <c r="D89" s="5" t="n">
        <v>594</v>
      </c>
      <c r="E89" s="5" t="n">
        <v>983</v>
      </c>
    </row>
    <row r="90">
      <c r="A90" s="3" t="inlineStr">
        <is>
          <t>Global Reinsurance [Member]</t>
        </is>
      </c>
    </row>
    <row r="91">
      <c r="A91" s="6" t="inlineStr">
        <is>
          <t>Segment Reporting Information [Line Items]</t>
        </is>
      </c>
    </row>
    <row r="92">
      <c r="A92" s="3" t="inlineStr">
        <is>
          <t>Net premiums written</t>
        </is>
      </c>
      <c r="B92" s="5" t="n">
        <v>181</v>
      </c>
      <c r="C92" s="5" t="n">
        <v>141</v>
      </c>
      <c r="D92" s="5" t="n">
        <v>606</v>
      </c>
      <c r="E92" s="5" t="n">
        <v>540</v>
      </c>
    </row>
    <row r="93">
      <c r="A93" s="3" t="inlineStr">
        <is>
          <t>Net premiums earned</t>
        </is>
      </c>
      <c r="B93" s="5" t="n">
        <v>171</v>
      </c>
      <c r="C93" s="5" t="n">
        <v>160</v>
      </c>
      <c r="D93" s="5" t="n">
        <v>520</v>
      </c>
      <c r="E93" s="5" t="n">
        <v>487</v>
      </c>
    </row>
    <row r="94">
      <c r="A94" s="3" t="inlineStr">
        <is>
          <t>Losses and loss expenses</t>
        </is>
      </c>
      <c r="B94" s="5" t="n">
        <v>154</v>
      </c>
      <c r="C94" s="5" t="n">
        <v>79</v>
      </c>
      <c r="D94" s="5" t="n">
        <v>314</v>
      </c>
      <c r="E94" s="5" t="n">
        <v>245</v>
      </c>
    </row>
    <row r="95">
      <c r="A95" s="3" t="inlineStr">
        <is>
          <t>Policy benefits</t>
        </is>
      </c>
      <c r="B95" s="5" t="n">
        <v>0</v>
      </c>
      <c r="C95" s="5" t="n">
        <v>0</v>
      </c>
      <c r="D95" s="5" t="n">
        <v>0</v>
      </c>
      <c r="E95" s="5" t="n">
        <v>0</v>
      </c>
    </row>
    <row r="96">
      <c r="A96" s="3" t="inlineStr">
        <is>
          <t>Policy acquisition costs</t>
        </is>
      </c>
      <c r="B96" s="5" t="n">
        <v>40</v>
      </c>
      <c r="C96" s="5" t="n">
        <v>42</v>
      </c>
      <c r="D96" s="5" t="n">
        <v>127</v>
      </c>
      <c r="E96" s="5" t="n">
        <v>127</v>
      </c>
    </row>
    <row r="97">
      <c r="A97" s="3" t="inlineStr">
        <is>
          <t>Administrative expenses</t>
        </is>
      </c>
      <c r="B97" s="5" t="n">
        <v>9</v>
      </c>
      <c r="C97" s="5" t="n">
        <v>9</v>
      </c>
      <c r="D97" s="5" t="n">
        <v>28</v>
      </c>
      <c r="E97" s="5" t="n">
        <v>26</v>
      </c>
    </row>
    <row r="98">
      <c r="A98" s="3" t="inlineStr">
        <is>
          <t>Underwriting income (loss)</t>
        </is>
      </c>
      <c r="B98" s="5" t="n">
        <v>-32</v>
      </c>
      <c r="C98" s="5" t="n">
        <v>30</v>
      </c>
      <c r="D98" s="5" t="n">
        <v>51</v>
      </c>
      <c r="E98" s="5" t="n">
        <v>89</v>
      </c>
    </row>
    <row r="99">
      <c r="A99" s="3" t="inlineStr">
        <is>
          <t>Net investment income (loss)</t>
        </is>
      </c>
      <c r="B99" s="5" t="n">
        <v>85</v>
      </c>
      <c r="C99" s="5" t="n">
        <v>71</v>
      </c>
      <c r="D99" s="5" t="n">
        <v>214</v>
      </c>
      <c r="E99" s="5" t="n">
        <v>206</v>
      </c>
    </row>
    <row r="100">
      <c r="A100" s="3" t="inlineStr">
        <is>
          <t>Other (income) expense</t>
        </is>
      </c>
      <c r="B100" s="5" t="n">
        <v>0</v>
      </c>
      <c r="C100" s="5" t="n">
        <v>0</v>
      </c>
      <c r="D100" s="5" t="n">
        <v>1</v>
      </c>
      <c r="E100" s="5" t="n">
        <v>0</v>
      </c>
    </row>
    <row r="101">
      <c r="A101" s="3" t="inlineStr">
        <is>
          <t>Amortization of purchased intangibles</t>
        </is>
      </c>
      <c r="B101" s="5" t="n">
        <v>0</v>
      </c>
      <c r="C101" s="5" t="n">
        <v>0</v>
      </c>
      <c r="D101" s="5" t="n">
        <v>0</v>
      </c>
      <c r="E101" s="5" t="n">
        <v>0</v>
      </c>
    </row>
    <row r="102">
      <c r="A102" s="3" t="inlineStr">
        <is>
          <t>Segment Income (loss)</t>
        </is>
      </c>
      <c r="B102" s="5" t="n">
        <v>53</v>
      </c>
      <c r="C102" s="5" t="n">
        <v>101</v>
      </c>
      <c r="D102" s="5" t="n">
        <v>264</v>
      </c>
      <c r="E102" s="5" t="n">
        <v>295</v>
      </c>
    </row>
    <row r="103">
      <c r="A103" s="3" t="inlineStr">
        <is>
          <t>Life Insurance [Member]</t>
        </is>
      </c>
    </row>
    <row r="104">
      <c r="A104" s="6" t="inlineStr">
        <is>
          <t>Segment Reporting Information [Line Items]</t>
        </is>
      </c>
    </row>
    <row r="105">
      <c r="A105" s="3" t="inlineStr">
        <is>
          <t>Net premiums written</t>
        </is>
      </c>
      <c r="B105" s="5" t="n">
        <v>610</v>
      </c>
      <c r="C105" s="5" t="n">
        <v>612</v>
      </c>
      <c r="D105" s="5" t="n">
        <v>1874</v>
      </c>
      <c r="E105" s="5" t="n">
        <v>1770</v>
      </c>
    </row>
    <row r="106">
      <c r="A106" s="3" t="inlineStr">
        <is>
          <t>Net premiums earned</t>
        </is>
      </c>
      <c r="B106" s="5" t="n">
        <v>599</v>
      </c>
      <c r="C106" s="5" t="n">
        <v>598</v>
      </c>
      <c r="D106" s="5" t="n">
        <v>1838</v>
      </c>
      <c r="E106" s="5" t="n">
        <v>1730</v>
      </c>
    </row>
    <row r="107">
      <c r="A107" s="3" t="inlineStr">
        <is>
          <t>Losses and loss expenses</t>
        </is>
      </c>
      <c r="B107" s="5" t="n">
        <v>183</v>
      </c>
      <c r="C107" s="5" t="n">
        <v>190</v>
      </c>
      <c r="D107" s="5" t="n">
        <v>556</v>
      </c>
      <c r="E107" s="5" t="n">
        <v>581</v>
      </c>
    </row>
    <row r="108">
      <c r="A108" s="3" t="inlineStr">
        <is>
          <t>Policy benefits</t>
        </is>
      </c>
      <c r="B108" s="5" t="n">
        <v>174</v>
      </c>
      <c r="C108" s="5" t="n">
        <v>165</v>
      </c>
      <c r="D108" s="5" t="n">
        <v>542</v>
      </c>
      <c r="E108" s="5" t="n">
        <v>495</v>
      </c>
    </row>
    <row r="109">
      <c r="A109" s="3" t="inlineStr">
        <is>
          <t>Policy acquisition costs</t>
        </is>
      </c>
      <c r="B109" s="5" t="n">
        <v>175</v>
      </c>
      <c r="C109" s="5" t="n">
        <v>176</v>
      </c>
      <c r="D109" s="5" t="n">
        <v>551</v>
      </c>
      <c r="E109" s="5" t="n">
        <v>454</v>
      </c>
    </row>
    <row r="110">
      <c r="A110" s="3" t="inlineStr">
        <is>
          <t>Administrative expenses</t>
        </is>
      </c>
      <c r="B110" s="5" t="n">
        <v>80</v>
      </c>
      <c r="C110" s="5" t="n">
        <v>80</v>
      </c>
      <c r="D110" s="5" t="n">
        <v>238</v>
      </c>
      <c r="E110" s="5" t="n">
        <v>237</v>
      </c>
    </row>
    <row r="111">
      <c r="A111" s="3" t="inlineStr">
        <is>
          <t>Underwriting income (loss)</t>
        </is>
      </c>
      <c r="B111" s="5" t="n">
        <v>-13</v>
      </c>
      <c r="C111" s="5" t="n">
        <v>-13</v>
      </c>
      <c r="D111" s="5" t="n">
        <v>-49</v>
      </c>
      <c r="E111" s="5" t="n">
        <v>-37</v>
      </c>
    </row>
    <row r="112">
      <c r="A112" s="3" t="inlineStr">
        <is>
          <t>Net investment income (loss)</t>
        </is>
      </c>
      <c r="B112" s="5" t="n">
        <v>95</v>
      </c>
      <c r="C112" s="5" t="n">
        <v>92</v>
      </c>
      <c r="D112" s="5" t="n">
        <v>285</v>
      </c>
      <c r="E112" s="5" t="n">
        <v>278</v>
      </c>
    </row>
    <row r="113">
      <c r="A113" s="3" t="inlineStr">
        <is>
          <t>Other (income) expense</t>
        </is>
      </c>
      <c r="B113" s="5" t="n">
        <v>-23</v>
      </c>
      <c r="C113" s="5" t="n">
        <v>-17</v>
      </c>
      <c r="D113" s="5" t="n">
        <v>-52</v>
      </c>
      <c r="E113" s="5" t="n">
        <v>-37</v>
      </c>
    </row>
    <row r="114">
      <c r="A114" s="3" t="inlineStr">
        <is>
          <t>Amortization of purchased intangibles</t>
        </is>
      </c>
      <c r="B114" s="5" t="n">
        <v>1</v>
      </c>
      <c r="C114" s="5" t="n">
        <v>1</v>
      </c>
      <c r="D114" s="5" t="n">
        <v>3</v>
      </c>
      <c r="E114" s="5" t="n">
        <v>2</v>
      </c>
    </row>
    <row r="115">
      <c r="A115" s="3" t="inlineStr">
        <is>
          <t>Segment Income (loss)</t>
        </is>
      </c>
      <c r="B115" s="5" t="n">
        <v>104</v>
      </c>
      <c r="C115" s="5" t="n">
        <v>95</v>
      </c>
      <c r="D115" s="5" t="n">
        <v>285</v>
      </c>
      <c r="E115" s="5" t="n">
        <v>276</v>
      </c>
    </row>
    <row r="116">
      <c r="A116" s="3" t="inlineStr">
        <is>
          <t>Corporate Segment [Member]</t>
        </is>
      </c>
    </row>
    <row r="117">
      <c r="A117" s="6" t="inlineStr">
        <is>
          <t>Segment Reporting Information [Line Items]</t>
        </is>
      </c>
    </row>
    <row r="118">
      <c r="A118" s="3" t="inlineStr">
        <is>
          <t>Net premiums written</t>
        </is>
      </c>
      <c r="B118" s="5" t="n">
        <v>0</v>
      </c>
      <c r="C118" s="5" t="n">
        <v>0</v>
      </c>
      <c r="D118" s="5" t="n">
        <v>0</v>
      </c>
      <c r="E118" s="5" t="n">
        <v>0</v>
      </c>
    </row>
    <row r="119">
      <c r="A119" s="3" t="inlineStr">
        <is>
          <t>Net premiums earned</t>
        </is>
      </c>
      <c r="B119" s="5" t="n">
        <v>0</v>
      </c>
      <c r="C119" s="5" t="n">
        <v>0</v>
      </c>
      <c r="D119" s="5" t="n">
        <v>0</v>
      </c>
      <c r="E119" s="5" t="n">
        <v>0</v>
      </c>
    </row>
    <row r="120">
      <c r="A120" s="3" t="inlineStr">
        <is>
          <t>Losses and loss expenses</t>
        </is>
      </c>
      <c r="B120" s="5" t="n">
        <v>55</v>
      </c>
      <c r="C120" s="5" t="n">
        <v>38</v>
      </c>
      <c r="D120" s="5" t="n">
        <v>342</v>
      </c>
      <c r="E120" s="5" t="n">
        <v>83</v>
      </c>
    </row>
    <row r="121">
      <c r="A121" s="3" t="inlineStr">
        <is>
          <t>Policy benefits</t>
        </is>
      </c>
      <c r="B121" s="5" t="n">
        <v>0</v>
      </c>
      <c r="C121" s="5" t="n">
        <v>0</v>
      </c>
      <c r="D121" s="5" t="n">
        <v>0</v>
      </c>
      <c r="E121" s="5" t="n">
        <v>0</v>
      </c>
    </row>
    <row r="122">
      <c r="A122" s="3" t="inlineStr">
        <is>
          <t>Policy acquisition costs</t>
        </is>
      </c>
      <c r="B122" s="5" t="n">
        <v>0</v>
      </c>
      <c r="C122" s="5" t="n">
        <v>0</v>
      </c>
      <c r="D122" s="5" t="n">
        <v>0</v>
      </c>
      <c r="E122" s="5" t="n">
        <v>0</v>
      </c>
    </row>
    <row r="123">
      <c r="A123" s="3" t="inlineStr">
        <is>
          <t>Administrative expenses</t>
        </is>
      </c>
      <c r="B123" s="5" t="n">
        <v>71</v>
      </c>
      <c r="C123" s="5" t="n">
        <v>74</v>
      </c>
      <c r="D123" s="5" t="n">
        <v>214</v>
      </c>
      <c r="E123" s="5" t="n">
        <v>211</v>
      </c>
    </row>
    <row r="124">
      <c r="A124" s="3" t="inlineStr">
        <is>
          <t>Underwriting income (loss)</t>
        </is>
      </c>
      <c r="B124" s="5" t="n">
        <v>-126</v>
      </c>
      <c r="C124" s="5" t="n">
        <v>-112</v>
      </c>
      <c r="D124" s="5" t="n">
        <v>-556</v>
      </c>
      <c r="E124" s="5" t="n">
        <v>-294</v>
      </c>
    </row>
    <row r="125">
      <c r="A125" s="3" t="inlineStr">
        <is>
          <t>Net investment income (loss)</t>
        </is>
      </c>
      <c r="B125" s="5" t="n">
        <v>-19</v>
      </c>
      <c r="C125" s="5" t="n">
        <v>-28</v>
      </c>
      <c r="D125" s="5" t="n">
        <v>-65</v>
      </c>
      <c r="E125" s="5" t="n">
        <v>-98</v>
      </c>
    </row>
    <row r="126">
      <c r="A126" s="3" t="inlineStr">
        <is>
          <t>Other (income) expense</t>
        </is>
      </c>
      <c r="B126" s="5" t="n">
        <v>-415</v>
      </c>
      <c r="C126" s="5" t="n">
        <v>-34</v>
      </c>
      <c r="D126" s="5" t="n">
        <v>-283</v>
      </c>
      <c r="E126" s="5" t="n">
        <v>-238</v>
      </c>
    </row>
    <row r="127">
      <c r="A127" s="3" t="inlineStr">
        <is>
          <t>Amortization of purchased intangibles</t>
        </is>
      </c>
      <c r="B127" s="5" t="n">
        <v>52</v>
      </c>
      <c r="C127" s="5" t="n">
        <v>54</v>
      </c>
      <c r="D127" s="5" t="n">
        <v>153</v>
      </c>
      <c r="E127" s="5" t="n">
        <v>163</v>
      </c>
    </row>
    <row r="128">
      <c r="A128" s="3" t="inlineStr">
        <is>
          <t>Segment Income (loss)</t>
        </is>
      </c>
      <c r="B128" s="5" t="n">
        <v>218</v>
      </c>
      <c r="C128" s="5" t="n">
        <v>-160</v>
      </c>
      <c r="D128" s="5" t="n">
        <v>-491</v>
      </c>
      <c r="E128" s="5" t="n">
        <v>-317</v>
      </c>
    </row>
    <row r="129">
      <c r="A129" s="3" t="inlineStr">
        <is>
          <t>Net gains (losses) recognized during the period</t>
        </is>
      </c>
      <c r="B129" s="5" t="n">
        <v>-142</v>
      </c>
      <c r="C129" s="5" t="n">
        <v>-141</v>
      </c>
      <c r="D129" s="5" t="n">
        <v>-1067</v>
      </c>
      <c r="E129" s="5" t="n">
        <v>-467</v>
      </c>
    </row>
    <row r="130">
      <c r="A130" s="3" t="inlineStr">
        <is>
          <t>Interest expense</t>
        </is>
      </c>
      <c r="B130" s="5" t="n">
        <v>130</v>
      </c>
      <c r="C130" s="5" t="n">
        <v>138</v>
      </c>
      <c r="D130" s="5" t="n">
        <v>390</v>
      </c>
      <c r="E130" s="5" t="n">
        <v>418</v>
      </c>
    </row>
    <row r="131">
      <c r="A131" s="3" t="inlineStr">
        <is>
          <t>Chubb integration expenses</t>
        </is>
      </c>
      <c r="C131" s="5" t="n">
        <v>2</v>
      </c>
      <c r="E131" s="5" t="n">
        <v>9</v>
      </c>
    </row>
    <row r="132">
      <c r="A132" s="3" t="inlineStr">
        <is>
          <t>Income tax expense</t>
        </is>
      </c>
      <c r="B132" s="5" t="n">
        <v>142</v>
      </c>
      <c r="C132" s="5" t="n">
        <v>230</v>
      </c>
      <c r="D132" s="5" t="n">
        <v>295</v>
      </c>
      <c r="E132" s="5" t="n">
        <v>626</v>
      </c>
    </row>
    <row r="133">
      <c r="A133" s="3" t="inlineStr">
        <is>
          <t>Net income</t>
        </is>
      </c>
      <c r="B133" s="7" t="n">
        <v>-196</v>
      </c>
      <c r="C133" s="7" t="n">
        <v>-671</v>
      </c>
      <c r="D133" s="7" t="n">
        <v>-2243</v>
      </c>
      <c r="E133" s="7" t="n">
        <v>-18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Earnings Per Share [Abstract]</t>
        </is>
      </c>
    </row>
    <row r="4">
      <c r="A4" s="3" t="inlineStr">
        <is>
          <t>Net income</t>
        </is>
      </c>
      <c r="B4" s="7" t="n">
        <v>1194</v>
      </c>
      <c r="C4" s="7" t="n">
        <v>1091</v>
      </c>
      <c r="D4" s="7" t="n">
        <v>1115</v>
      </c>
      <c r="E4" s="7" t="n">
        <v>3281</v>
      </c>
    </row>
    <row r="5">
      <c r="A5" s="3" t="inlineStr">
        <is>
          <t>Weighted-average shares outstanding</t>
        </is>
      </c>
      <c r="B5" s="5" t="n">
        <v>451794046</v>
      </c>
      <c r="C5" s="5" t="n">
        <v>454975143</v>
      </c>
      <c r="D5" s="5" t="n">
        <v>451683093</v>
      </c>
      <c r="E5" s="5" t="n">
        <v>456987560</v>
      </c>
    </row>
    <row r="6">
      <c r="A6" s="3" t="inlineStr">
        <is>
          <t>Share-based compensation plans</t>
        </is>
      </c>
      <c r="B6" s="5" t="n">
        <v>1471434</v>
      </c>
      <c r="C6" s="5" t="n">
        <v>3175226</v>
      </c>
      <c r="D6" s="5" t="n">
        <v>1894699</v>
      </c>
      <c r="E6" s="5" t="n">
        <v>2937026</v>
      </c>
    </row>
    <row r="7">
      <c r="A7" s="3" t="inlineStr">
        <is>
          <t>Weighted-average shares outstanding and assumed conversions</t>
        </is>
      </c>
      <c r="B7" s="5" t="n">
        <v>453265480</v>
      </c>
      <c r="C7" s="5" t="n">
        <v>458150369</v>
      </c>
      <c r="D7" s="5" t="n">
        <v>453577792</v>
      </c>
      <c r="E7" s="5" t="n">
        <v>459924586</v>
      </c>
    </row>
    <row r="8">
      <c r="A8" s="3" t="inlineStr">
        <is>
          <t>Basic earnings per share (US$ per share)</t>
        </is>
      </c>
      <c r="B8" s="8" t="n">
        <v>2.64</v>
      </c>
      <c r="C8" s="8" t="n">
        <v>2.4</v>
      </c>
      <c r="D8" s="8" t="n">
        <v>2.47</v>
      </c>
      <c r="E8" s="8" t="n">
        <v>7.18</v>
      </c>
    </row>
    <row r="9">
      <c r="A9" s="3" t="inlineStr">
        <is>
          <t>Diluted earnings per share (US$ per share)</t>
        </is>
      </c>
      <c r="B9" s="8" t="n">
        <v>2.63</v>
      </c>
      <c r="C9" s="8" t="n">
        <v>2.38</v>
      </c>
      <c r="D9" s="8" t="n">
        <v>2.46</v>
      </c>
      <c r="E9" s="8" t="n">
        <v>7.13</v>
      </c>
    </row>
    <row r="10">
      <c r="A10" s="3" t="inlineStr">
        <is>
          <t>Potential anti-dilutive share conversions</t>
        </is>
      </c>
      <c r="B10" s="5" t="n">
        <v>7053316</v>
      </c>
      <c r="C10" s="5" t="n">
        <v>575039</v>
      </c>
      <c r="D10" s="5" t="n">
        <v>6767727</v>
      </c>
      <c r="E10" s="5" t="n">
        <v>387431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formation provided in connection with outstanding debt of subsidiaries Information provided in connection with outstanding debt of subsidiaries (Narrative) (Details)</t>
        </is>
      </c>
      <c r="B1" s="2" t="inlineStr">
        <is>
          <t>Sep. 30, 2020</t>
        </is>
      </c>
    </row>
    <row r="2">
      <c r="A2" s="6" t="inlineStr">
        <is>
          <t>Information Provided In Connection With Outstanding Debt Of Subsidiaries [Abstract]</t>
        </is>
      </c>
    </row>
    <row r="3">
      <c r="A3" s="3" t="inlineStr">
        <is>
          <t>Equity Method Investment, Ownership Percentage</t>
        </is>
      </c>
      <c r="B3" s="3"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formation Provided In Connection With Outstanding Debt Of Subsidiaries (Condensed Consolidating Balance Sheet) (Detail) - USD ($) $ in Millions</t>
        </is>
      </c>
      <c r="C1" s="2" t="inlineStr">
        <is>
          <t>Sep. 30, 2020</t>
        </is>
      </c>
      <c r="E1" s="2" t="inlineStr">
        <is>
          <t>Dec. 31, 2019</t>
        </is>
      </c>
      <c r="G1" s="2" t="inlineStr">
        <is>
          <t>Sep. 30, 2019</t>
        </is>
      </c>
      <c r="H1" s="2" t="inlineStr">
        <is>
          <t>Dec. 31, 2018</t>
        </is>
      </c>
    </row>
    <row r="2">
      <c r="A2" s="6" t="inlineStr">
        <is>
          <t>Condensed Balance Sheet Statements, Captions [Line Items]</t>
        </is>
      </c>
    </row>
    <row r="3">
      <c r="A3" s="3" t="inlineStr">
        <is>
          <t>Investments</t>
        </is>
      </c>
      <c r="C3" s="7" t="n">
        <v>116047</v>
      </c>
      <c r="E3" s="7" t="n">
        <v>109234</v>
      </c>
    </row>
    <row r="4">
      <c r="A4" s="3" t="inlineStr">
        <is>
          <t>Cash</t>
        </is>
      </c>
      <c r="C4" s="5" t="n">
        <v>1707</v>
      </c>
      <c r="D4" s="3" t="inlineStr">
        <is>
          <t>[1]</t>
        </is>
      </c>
      <c r="E4" s="5" t="n">
        <v>1537</v>
      </c>
      <c r="F4" s="3" t="inlineStr">
        <is>
          <t>[2]</t>
        </is>
      </c>
    </row>
    <row r="5">
      <c r="A5" s="3" t="inlineStr">
        <is>
          <t>Restricted cash</t>
        </is>
      </c>
      <c r="C5" s="5" t="n">
        <v>166</v>
      </c>
      <c r="E5" s="5" t="n">
        <v>109</v>
      </c>
    </row>
    <row r="6">
      <c r="A6" s="3" t="inlineStr">
        <is>
          <t>Insurance and reinsurance balances receivable</t>
        </is>
      </c>
      <c r="C6" s="5" t="n">
        <v>10588</v>
      </c>
      <c r="E6" s="5" t="n">
        <v>10357</v>
      </c>
    </row>
    <row r="7">
      <c r="A7" s="3" t="inlineStr">
        <is>
          <t>Reinsurance recoverable on losses and loss expenses</t>
        </is>
      </c>
      <c r="C7" s="5" t="n">
        <v>15670</v>
      </c>
      <c r="E7" s="5" t="n">
        <v>15181</v>
      </c>
    </row>
    <row r="8">
      <c r="A8" s="3" t="inlineStr">
        <is>
          <t>Reinsurance recoverable on policy benefits</t>
        </is>
      </c>
      <c r="C8" s="5" t="n">
        <v>203</v>
      </c>
      <c r="E8" s="5" t="n">
        <v>197</v>
      </c>
    </row>
    <row r="9">
      <c r="A9" s="3" t="inlineStr">
        <is>
          <t>Operating Lease, Right-of-Use Asset</t>
        </is>
      </c>
      <c r="C9" s="5" t="n">
        <v>470</v>
      </c>
      <c r="E9" s="5" t="n">
        <v>551</v>
      </c>
    </row>
    <row r="10">
      <c r="A10" s="3" t="inlineStr">
        <is>
          <t>Value of business acquired</t>
        </is>
      </c>
      <c r="C10" s="5" t="n">
        <v>286</v>
      </c>
      <c r="E10" s="5" t="n">
        <v>306</v>
      </c>
    </row>
    <row r="11">
      <c r="A11" s="3" t="inlineStr">
        <is>
          <t>Goodwill and other intangible assets</t>
        </is>
      </c>
      <c r="C11" s="5" t="n">
        <v>21103</v>
      </c>
      <c r="E11" s="5" t="n">
        <v>21359</v>
      </c>
    </row>
    <row r="12">
      <c r="A12" s="3" t="inlineStr">
        <is>
          <t>Investments in subsidiaries</t>
        </is>
      </c>
      <c r="C12" s="5" t="n">
        <v>0</v>
      </c>
      <c r="E12" s="5" t="n">
        <v>0</v>
      </c>
    </row>
    <row r="13">
      <c r="A13" s="3" t="inlineStr">
        <is>
          <t>Due from subsidiaries and affiliates, net</t>
        </is>
      </c>
      <c r="C13" s="5" t="n">
        <v>0</v>
      </c>
      <c r="E13" s="5" t="n">
        <v>0</v>
      </c>
    </row>
    <row r="14">
      <c r="A14" s="3" t="inlineStr">
        <is>
          <t>Other assets</t>
        </is>
      </c>
      <c r="C14" s="5" t="n">
        <v>22016</v>
      </c>
      <c r="E14" s="5" t="n">
        <v>18663</v>
      </c>
    </row>
    <row r="15">
      <c r="A15" s="3" t="inlineStr">
        <is>
          <t>Total assets</t>
        </is>
      </c>
      <c r="C15" s="5" t="n">
        <v>187786</v>
      </c>
      <c r="E15" s="5" t="n">
        <v>176943</v>
      </c>
    </row>
    <row r="16">
      <c r="A16" s="3" t="inlineStr">
        <is>
          <t>Unpaid losses and loss expenses</t>
        </is>
      </c>
      <c r="C16" s="5" t="n">
        <v>67905</v>
      </c>
      <c r="E16" s="5" t="n">
        <v>62690</v>
      </c>
      <c r="G16" s="7" t="n">
        <v>63012</v>
      </c>
      <c r="H16" s="7" t="n">
        <v>62960</v>
      </c>
    </row>
    <row r="17">
      <c r="A17" s="3" t="inlineStr">
        <is>
          <t>Unearned premiums</t>
        </is>
      </c>
      <c r="C17" s="5" t="n">
        <v>17502</v>
      </c>
      <c r="E17" s="5" t="n">
        <v>16771</v>
      </c>
    </row>
    <row r="18">
      <c r="A18" s="3" t="inlineStr">
        <is>
          <t>Future policy benefits</t>
        </is>
      </c>
      <c r="C18" s="5" t="n">
        <v>5955</v>
      </c>
      <c r="E18" s="5" t="n">
        <v>5814</v>
      </c>
    </row>
    <row r="19">
      <c r="A19" s="3" t="inlineStr">
        <is>
          <t>Due to subsidiaries and affiliates, net</t>
        </is>
      </c>
      <c r="C19" s="5" t="n">
        <v>0</v>
      </c>
      <c r="E19" s="5" t="n">
        <v>0</v>
      </c>
    </row>
    <row r="20">
      <c r="A20" s="3" t="inlineStr">
        <is>
          <t>Affiliated notional cash pooling programs</t>
        </is>
      </c>
      <c r="C20" s="5" t="n">
        <v>0</v>
      </c>
    </row>
    <row r="21">
      <c r="A21" s="3" t="inlineStr">
        <is>
          <t>Operating Lease, Liability</t>
        </is>
      </c>
      <c r="C21" s="5" t="n">
        <v>517</v>
      </c>
      <c r="E21" s="5" t="n">
        <v>603</v>
      </c>
    </row>
    <row r="22">
      <c r="A22" s="3" t="inlineStr">
        <is>
          <t>Repurchase agreements</t>
        </is>
      </c>
      <c r="C22" s="5" t="n">
        <v>1413</v>
      </c>
      <c r="E22" s="5" t="n">
        <v>1416</v>
      </c>
    </row>
    <row r="23">
      <c r="A23" s="3" t="inlineStr">
        <is>
          <t>Short-term debt</t>
        </is>
      </c>
      <c r="C23" s="5" t="n">
        <v>1300</v>
      </c>
      <c r="E23" s="5" t="n">
        <v>1299</v>
      </c>
    </row>
    <row r="24">
      <c r="A24" s="3" t="inlineStr">
        <is>
          <t>Long-term debt</t>
        </is>
      </c>
      <c r="C24" s="5" t="n">
        <v>14830</v>
      </c>
      <c r="E24" s="5" t="n">
        <v>13559</v>
      </c>
    </row>
    <row r="25">
      <c r="A25" s="3" t="inlineStr">
        <is>
          <t>Trust preferred securities</t>
        </is>
      </c>
      <c r="C25" s="5" t="n">
        <v>308</v>
      </c>
      <c r="E25" s="5" t="n">
        <v>308</v>
      </c>
    </row>
    <row r="26">
      <c r="A26" s="3" t="inlineStr">
        <is>
          <t>Other liabilities</t>
        </is>
      </c>
      <c r="C26" s="5" t="n">
        <v>22160</v>
      </c>
      <c r="E26" s="5" t="n">
        <v>19755</v>
      </c>
    </row>
    <row r="27">
      <c r="A27" s="3" t="inlineStr">
        <is>
          <t>Total liabilities</t>
        </is>
      </c>
      <c r="C27" s="5" t="n">
        <v>131373</v>
      </c>
      <c r="E27" s="5" t="n">
        <v>121612</v>
      </c>
    </row>
    <row r="28">
      <c r="A28" s="3" t="inlineStr">
        <is>
          <t>Total shareholders' equity</t>
        </is>
      </c>
      <c r="C28" s="5" t="n">
        <v>56413</v>
      </c>
      <c r="E28" s="5" t="n">
        <v>55331</v>
      </c>
      <c r="G28" s="7" t="n">
        <v>54572</v>
      </c>
    </row>
    <row r="29">
      <c r="A29" s="3" t="inlineStr">
        <is>
          <t>Total liabilities and shareholders’ equity</t>
        </is>
      </c>
      <c r="C29" s="5" t="n">
        <v>187786</v>
      </c>
      <c r="E29" s="5" t="n">
        <v>176943</v>
      </c>
    </row>
    <row r="30">
      <c r="A30" s="3" t="inlineStr">
        <is>
          <t>Chubb Limited (Parent Guarantor)</t>
        </is>
      </c>
    </row>
    <row r="31">
      <c r="A31" s="6" t="inlineStr">
        <is>
          <t>Condensed Balance Sheet Statements, Captions [Line Items]</t>
        </is>
      </c>
    </row>
    <row r="32">
      <c r="A32" s="3" t="inlineStr">
        <is>
          <t>Investments</t>
        </is>
      </c>
      <c r="C32" s="5" t="n">
        <v>0</v>
      </c>
      <c r="E32" s="5" t="n">
        <v>0</v>
      </c>
    </row>
    <row r="33">
      <c r="A33" s="3" t="inlineStr">
        <is>
          <t>Cash</t>
        </is>
      </c>
      <c r="C33" s="5" t="n">
        <v>31</v>
      </c>
      <c r="D33" s="3" t="inlineStr">
        <is>
          <t>[1]</t>
        </is>
      </c>
      <c r="E33" s="5" t="n">
        <v>2</v>
      </c>
      <c r="F33" s="3" t="inlineStr">
        <is>
          <t>[2]</t>
        </is>
      </c>
    </row>
    <row r="34">
      <c r="A34" s="3" t="inlineStr">
        <is>
          <t>Restricted cash</t>
        </is>
      </c>
      <c r="C34" s="5" t="n">
        <v>0</v>
      </c>
      <c r="E34" s="5" t="n">
        <v>0</v>
      </c>
    </row>
    <row r="35">
      <c r="A35" s="3" t="inlineStr">
        <is>
          <t>Insurance and reinsurance balances receivable</t>
        </is>
      </c>
      <c r="C35" s="5" t="n">
        <v>0</v>
      </c>
      <c r="E35" s="5" t="n">
        <v>0</v>
      </c>
    </row>
    <row r="36">
      <c r="A36" s="3" t="inlineStr">
        <is>
          <t>Reinsurance recoverable on losses and loss expenses</t>
        </is>
      </c>
      <c r="C36" s="5" t="n">
        <v>0</v>
      </c>
      <c r="E36" s="5" t="n">
        <v>0</v>
      </c>
    </row>
    <row r="37">
      <c r="A37" s="3" t="inlineStr">
        <is>
          <t>Reinsurance recoverable on policy benefits</t>
        </is>
      </c>
      <c r="C37" s="5" t="n">
        <v>0</v>
      </c>
      <c r="E37" s="5" t="n">
        <v>0</v>
      </c>
    </row>
    <row r="38">
      <c r="A38" s="3" t="inlineStr">
        <is>
          <t>Value of business acquired</t>
        </is>
      </c>
      <c r="C38" s="5" t="n">
        <v>0</v>
      </c>
      <c r="E38" s="5" t="n">
        <v>0</v>
      </c>
    </row>
    <row r="39">
      <c r="A39" s="3" t="inlineStr">
        <is>
          <t>Goodwill and other intangible assets</t>
        </is>
      </c>
      <c r="C39" s="5" t="n">
        <v>0</v>
      </c>
      <c r="E39" s="5" t="n">
        <v>0</v>
      </c>
    </row>
    <row r="40">
      <c r="A40" s="3" t="inlineStr">
        <is>
          <t>Investments in subsidiaries</t>
        </is>
      </c>
      <c r="C40" s="5" t="n">
        <v>53715</v>
      </c>
      <c r="E40" s="5" t="n">
        <v>50853</v>
      </c>
    </row>
    <row r="41">
      <c r="A41" s="3" t="inlineStr">
        <is>
          <t>Due from subsidiaries and affiliates, net</t>
        </is>
      </c>
      <c r="C41" s="5" t="n">
        <v>2991</v>
      </c>
      <c r="E41" s="5" t="n">
        <v>4776</v>
      </c>
    </row>
    <row r="42">
      <c r="A42" s="3" t="inlineStr">
        <is>
          <t>Other assets</t>
        </is>
      </c>
      <c r="C42" s="5" t="n">
        <v>8</v>
      </c>
      <c r="E42" s="5" t="n">
        <v>12</v>
      </c>
    </row>
    <row r="43">
      <c r="A43" s="3" t="inlineStr">
        <is>
          <t>Total assets</t>
        </is>
      </c>
      <c r="C43" s="5" t="n">
        <v>56745</v>
      </c>
      <c r="E43" s="5" t="n">
        <v>55643</v>
      </c>
    </row>
    <row r="44">
      <c r="A44" s="3" t="inlineStr">
        <is>
          <t>Unpaid losses and loss expenses</t>
        </is>
      </c>
      <c r="C44" s="5" t="n">
        <v>0</v>
      </c>
      <c r="E44" s="5" t="n">
        <v>0</v>
      </c>
    </row>
    <row r="45">
      <c r="A45" s="3" t="inlineStr">
        <is>
          <t>Unearned premiums</t>
        </is>
      </c>
      <c r="C45" s="5" t="n">
        <v>0</v>
      </c>
      <c r="E45" s="5" t="n">
        <v>0</v>
      </c>
    </row>
    <row r="46">
      <c r="A46" s="3" t="inlineStr">
        <is>
          <t>Future policy benefits</t>
        </is>
      </c>
      <c r="C46" s="5" t="n">
        <v>0</v>
      </c>
      <c r="E46" s="5" t="n">
        <v>0</v>
      </c>
    </row>
    <row r="47">
      <c r="A47" s="3" t="inlineStr">
        <is>
          <t>Due to subsidiaries and affiliates, net</t>
        </is>
      </c>
      <c r="C47" s="5" t="n">
        <v>0</v>
      </c>
      <c r="E47" s="5" t="n">
        <v>0</v>
      </c>
    </row>
    <row r="48">
      <c r="A48" s="3" t="inlineStr">
        <is>
          <t>Affiliated notional cash pooling programs</t>
        </is>
      </c>
      <c r="B48" s="3" t="inlineStr">
        <is>
          <t>[1]</t>
        </is>
      </c>
      <c r="C48" s="5" t="n">
        <v>0</v>
      </c>
    </row>
    <row r="49">
      <c r="A49" s="3" t="inlineStr">
        <is>
          <t>Repurchase agreements</t>
        </is>
      </c>
      <c r="C49" s="5" t="n">
        <v>0</v>
      </c>
      <c r="E49" s="5" t="n">
        <v>0</v>
      </c>
    </row>
    <row r="50">
      <c r="A50" s="3" t="inlineStr">
        <is>
          <t>Short-term debt</t>
        </is>
      </c>
      <c r="C50" s="5" t="n">
        <v>0</v>
      </c>
      <c r="E50" s="5" t="n">
        <v>0</v>
      </c>
    </row>
    <row r="51">
      <c r="A51" s="3" t="inlineStr">
        <is>
          <t>Long-term debt</t>
        </is>
      </c>
      <c r="C51" s="5" t="n">
        <v>0</v>
      </c>
      <c r="E51" s="5" t="n">
        <v>0</v>
      </c>
    </row>
    <row r="52">
      <c r="A52" s="3" t="inlineStr">
        <is>
          <t>Trust preferred securities</t>
        </is>
      </c>
      <c r="C52" s="5" t="n">
        <v>0</v>
      </c>
      <c r="E52" s="5" t="n">
        <v>0</v>
      </c>
    </row>
    <row r="53">
      <c r="A53" s="3" t="inlineStr">
        <is>
          <t>Other liabilities</t>
        </is>
      </c>
      <c r="C53" s="5" t="n">
        <v>332</v>
      </c>
      <c r="E53" s="5" t="n">
        <v>312</v>
      </c>
    </row>
    <row r="54">
      <c r="A54" s="3" t="inlineStr">
        <is>
          <t>Total liabilities</t>
        </is>
      </c>
      <c r="C54" s="5" t="n">
        <v>332</v>
      </c>
      <c r="E54" s="5" t="n">
        <v>312</v>
      </c>
    </row>
    <row r="55">
      <c r="A55" s="3" t="inlineStr">
        <is>
          <t>Total shareholders' equity</t>
        </is>
      </c>
      <c r="C55" s="5" t="n">
        <v>56413</v>
      </c>
      <c r="E55" s="5" t="n">
        <v>55331</v>
      </c>
    </row>
    <row r="56">
      <c r="A56" s="3" t="inlineStr">
        <is>
          <t>Total liabilities and shareholders’ equity</t>
        </is>
      </c>
      <c r="C56" s="5" t="n">
        <v>56745</v>
      </c>
      <c r="E56" s="5" t="n">
        <v>55643</v>
      </c>
    </row>
    <row r="57">
      <c r="A57" s="3" t="inlineStr">
        <is>
          <t>Chubb INA Holdings Inc (Subsidiary Issuer)</t>
        </is>
      </c>
    </row>
    <row r="58">
      <c r="A58" s="6" t="inlineStr">
        <is>
          <t>Condensed Balance Sheet Statements, Captions [Line Items]</t>
        </is>
      </c>
    </row>
    <row r="59">
      <c r="A59" s="3" t="inlineStr">
        <is>
          <t>Investments</t>
        </is>
      </c>
      <c r="C59" s="5" t="n">
        <v>724</v>
      </c>
      <c r="E59" s="5" t="n">
        <v>1013</v>
      </c>
    </row>
    <row r="60">
      <c r="A60" s="3" t="inlineStr">
        <is>
          <t>Cash</t>
        </is>
      </c>
      <c r="C60" s="5" t="n">
        <v>0</v>
      </c>
      <c r="D60" s="3" t="inlineStr">
        <is>
          <t>[1]</t>
        </is>
      </c>
      <c r="E60" s="5" t="n">
        <v>442</v>
      </c>
      <c r="F60" s="3" t="inlineStr">
        <is>
          <t>[2]</t>
        </is>
      </c>
    </row>
    <row r="61">
      <c r="A61" s="3" t="inlineStr">
        <is>
          <t>Restricted cash</t>
        </is>
      </c>
      <c r="C61" s="5" t="n">
        <v>0</v>
      </c>
      <c r="E61" s="5" t="n">
        <v>0</v>
      </c>
    </row>
    <row r="62">
      <c r="A62" s="3" t="inlineStr">
        <is>
          <t>Insurance and reinsurance balances receivable</t>
        </is>
      </c>
      <c r="C62" s="5" t="n">
        <v>0</v>
      </c>
      <c r="E62" s="5" t="n">
        <v>0</v>
      </c>
    </row>
    <row r="63">
      <c r="A63" s="3" t="inlineStr">
        <is>
          <t>Reinsurance recoverable on losses and loss expenses</t>
        </is>
      </c>
      <c r="C63" s="5" t="n">
        <v>0</v>
      </c>
      <c r="E63" s="5" t="n">
        <v>0</v>
      </c>
    </row>
    <row r="64">
      <c r="A64" s="3" t="inlineStr">
        <is>
          <t>Reinsurance recoverable on policy benefits</t>
        </is>
      </c>
      <c r="C64" s="5" t="n">
        <v>0</v>
      </c>
      <c r="E64" s="5" t="n">
        <v>0</v>
      </c>
    </row>
    <row r="65">
      <c r="A65" s="3" t="inlineStr">
        <is>
          <t>Value of business acquired</t>
        </is>
      </c>
      <c r="C65" s="5" t="n">
        <v>0</v>
      </c>
      <c r="E65" s="5" t="n">
        <v>0</v>
      </c>
    </row>
    <row r="66">
      <c r="A66" s="3" t="inlineStr">
        <is>
          <t>Goodwill and other intangible assets</t>
        </is>
      </c>
      <c r="C66" s="5" t="n">
        <v>0</v>
      </c>
      <c r="E66" s="5" t="n">
        <v>0</v>
      </c>
    </row>
    <row r="67">
      <c r="A67" s="3" t="inlineStr">
        <is>
          <t>Investments in subsidiaries</t>
        </is>
      </c>
      <c r="C67" s="5" t="n">
        <v>54125</v>
      </c>
      <c r="E67" s="5" t="n">
        <v>52076</v>
      </c>
    </row>
    <row r="68">
      <c r="A68" s="3" t="inlineStr">
        <is>
          <t>Due from subsidiaries and affiliates, net</t>
        </is>
      </c>
      <c r="C68" s="5" t="n">
        <v>0</v>
      </c>
      <c r="E68" s="5" t="n">
        <v>0</v>
      </c>
    </row>
    <row r="69">
      <c r="A69" s="3" t="inlineStr">
        <is>
          <t>Other assets</t>
        </is>
      </c>
      <c r="C69" s="5" t="n">
        <v>391</v>
      </c>
      <c r="E69" s="5" t="n">
        <v>408</v>
      </c>
    </row>
    <row r="70">
      <c r="A70" s="3" t="inlineStr">
        <is>
          <t>Total assets</t>
        </is>
      </c>
      <c r="C70" s="5" t="n">
        <v>55240</v>
      </c>
      <c r="E70" s="5" t="n">
        <v>53939</v>
      </c>
    </row>
    <row r="71">
      <c r="A71" s="3" t="inlineStr">
        <is>
          <t>Unpaid losses and loss expenses</t>
        </is>
      </c>
      <c r="C71" s="5" t="n">
        <v>0</v>
      </c>
      <c r="E71" s="5" t="n">
        <v>0</v>
      </c>
    </row>
    <row r="72">
      <c r="A72" s="3" t="inlineStr">
        <is>
          <t>Unearned premiums</t>
        </is>
      </c>
      <c r="C72" s="5" t="n">
        <v>0</v>
      </c>
      <c r="E72" s="5" t="n">
        <v>0</v>
      </c>
    </row>
    <row r="73">
      <c r="A73" s="3" t="inlineStr">
        <is>
          <t>Future policy benefits</t>
        </is>
      </c>
      <c r="C73" s="5" t="n">
        <v>0</v>
      </c>
      <c r="E73" s="5" t="n">
        <v>0</v>
      </c>
    </row>
    <row r="74">
      <c r="A74" s="3" t="inlineStr">
        <is>
          <t>Due to subsidiaries and affiliates, net</t>
        </is>
      </c>
      <c r="C74" s="5" t="n">
        <v>3162</v>
      </c>
      <c r="E74" s="5" t="n">
        <v>4446</v>
      </c>
    </row>
    <row r="75">
      <c r="A75" s="3" t="inlineStr">
        <is>
          <t>Affiliated notional cash pooling programs</t>
        </is>
      </c>
      <c r="B75" s="3" t="inlineStr">
        <is>
          <t>[1]</t>
        </is>
      </c>
      <c r="C75" s="5" t="n">
        <v>123</v>
      </c>
    </row>
    <row r="76">
      <c r="A76" s="3" t="inlineStr">
        <is>
          <t>Repurchase agreements</t>
        </is>
      </c>
      <c r="C76" s="5" t="n">
        <v>0</v>
      </c>
      <c r="E76" s="5" t="n">
        <v>0</v>
      </c>
    </row>
    <row r="77">
      <c r="A77" s="3" t="inlineStr">
        <is>
          <t>Short-term debt</t>
        </is>
      </c>
      <c r="C77" s="5" t="n">
        <v>1300</v>
      </c>
      <c r="E77" s="5" t="n">
        <v>1298</v>
      </c>
    </row>
    <row r="78">
      <c r="A78" s="3" t="inlineStr">
        <is>
          <t>Long-term debt</t>
        </is>
      </c>
      <c r="C78" s="5" t="n">
        <v>14830</v>
      </c>
      <c r="E78" s="5" t="n">
        <v>13559</v>
      </c>
    </row>
    <row r="79">
      <c r="A79" s="3" t="inlineStr">
        <is>
          <t>Trust preferred securities</t>
        </is>
      </c>
      <c r="C79" s="5" t="n">
        <v>308</v>
      </c>
      <c r="E79" s="5" t="n">
        <v>308</v>
      </c>
    </row>
    <row r="80">
      <c r="A80" s="3" t="inlineStr">
        <is>
          <t>Other liabilities</t>
        </is>
      </c>
      <c r="C80" s="5" t="n">
        <v>1374</v>
      </c>
      <c r="E80" s="5" t="n">
        <v>1649</v>
      </c>
    </row>
    <row r="81">
      <c r="A81" s="3" t="inlineStr">
        <is>
          <t>Total liabilities</t>
        </is>
      </c>
      <c r="C81" s="5" t="n">
        <v>21097</v>
      </c>
      <c r="E81" s="5" t="n">
        <v>21260</v>
      </c>
    </row>
    <row r="82">
      <c r="A82" s="3" t="inlineStr">
        <is>
          <t>Total shareholders' equity</t>
        </is>
      </c>
      <c r="C82" s="5" t="n">
        <v>34143</v>
      </c>
      <c r="E82" s="5" t="n">
        <v>32679</v>
      </c>
    </row>
    <row r="83">
      <c r="A83" s="3" t="inlineStr">
        <is>
          <t>Total liabilities and shareholders’ equity</t>
        </is>
      </c>
      <c r="C83" s="5" t="n">
        <v>55240</v>
      </c>
      <c r="E83" s="5" t="n">
        <v>53939</v>
      </c>
    </row>
    <row r="84">
      <c r="A84" s="3" t="inlineStr">
        <is>
          <t>Other Chubb Limited Subsidiaries</t>
        </is>
      </c>
    </row>
    <row r="85">
      <c r="A85" s="6" t="inlineStr">
        <is>
          <t>Condensed Balance Sheet Statements, Captions [Line Items]</t>
        </is>
      </c>
    </row>
    <row r="86">
      <c r="A86" s="3" t="inlineStr">
        <is>
          <t>Investments</t>
        </is>
      </c>
      <c r="C86" s="5" t="n">
        <v>115323</v>
      </c>
      <c r="E86" s="5" t="n">
        <v>108221</v>
      </c>
    </row>
    <row r="87">
      <c r="A87" s="3" t="inlineStr">
        <is>
          <t>Cash</t>
        </is>
      </c>
      <c r="C87" s="5" t="n">
        <v>1799</v>
      </c>
      <c r="D87" s="3" t="inlineStr">
        <is>
          <t>[1]</t>
        </is>
      </c>
      <c r="E87" s="5" t="n">
        <v>1093</v>
      </c>
      <c r="F87" s="3" t="inlineStr">
        <is>
          <t>[2]</t>
        </is>
      </c>
    </row>
    <row r="88">
      <c r="A88" s="3" t="inlineStr">
        <is>
          <t>Restricted cash</t>
        </is>
      </c>
      <c r="C88" s="5" t="n">
        <v>166</v>
      </c>
      <c r="E88" s="5" t="n">
        <v>109</v>
      </c>
    </row>
    <row r="89">
      <c r="A89" s="3" t="inlineStr">
        <is>
          <t>Insurance and reinsurance balances receivable</t>
        </is>
      </c>
      <c r="C89" s="5" t="n">
        <v>13684</v>
      </c>
      <c r="E89" s="5" t="n">
        <v>12920</v>
      </c>
    </row>
    <row r="90">
      <c r="A90" s="3" t="inlineStr">
        <is>
          <t>Reinsurance recoverable on losses and loss expenses</t>
        </is>
      </c>
      <c r="C90" s="5" t="n">
        <v>25482</v>
      </c>
      <c r="E90" s="5" t="n">
        <v>24780</v>
      </c>
    </row>
    <row r="91">
      <c r="A91" s="3" t="inlineStr">
        <is>
          <t>Reinsurance recoverable on policy benefits</t>
        </is>
      </c>
      <c r="C91" s="5" t="n">
        <v>298</v>
      </c>
      <c r="E91" s="5" t="n">
        <v>292</v>
      </c>
    </row>
    <row r="92">
      <c r="A92" s="3" t="inlineStr">
        <is>
          <t>Value of business acquired</t>
        </is>
      </c>
      <c r="C92" s="5" t="n">
        <v>286</v>
      </c>
      <c r="E92" s="5" t="n">
        <v>306</v>
      </c>
    </row>
    <row r="93">
      <c r="A93" s="3" t="inlineStr">
        <is>
          <t>Goodwill and other intangible assets</t>
        </is>
      </c>
      <c r="C93" s="5" t="n">
        <v>21103</v>
      </c>
      <c r="E93" s="5" t="n">
        <v>21359</v>
      </c>
    </row>
    <row r="94">
      <c r="A94" s="3" t="inlineStr">
        <is>
          <t>Investments in subsidiaries</t>
        </is>
      </c>
      <c r="C94" s="5" t="n">
        <v>0</v>
      </c>
      <c r="E94" s="5" t="n">
        <v>0</v>
      </c>
    </row>
    <row r="95">
      <c r="A95" s="3" t="inlineStr">
        <is>
          <t>Due from subsidiaries and affiliates, net</t>
        </is>
      </c>
      <c r="C95" s="5" t="n">
        <v>171</v>
      </c>
      <c r="E95" s="5" t="n">
        <v>0</v>
      </c>
    </row>
    <row r="96">
      <c r="A96" s="3" t="inlineStr">
        <is>
          <t>Other assets</t>
        </is>
      </c>
      <c r="C96" s="5" t="n">
        <v>23459</v>
      </c>
      <c r="E96" s="5" t="n">
        <v>20072</v>
      </c>
    </row>
    <row r="97">
      <c r="A97" s="3" t="inlineStr">
        <is>
          <t>Total assets</t>
        </is>
      </c>
      <c r="C97" s="5" t="n">
        <v>201771</v>
      </c>
      <c r="E97" s="5" t="n">
        <v>189152</v>
      </c>
    </row>
    <row r="98">
      <c r="A98" s="3" t="inlineStr">
        <is>
          <t>Unpaid losses and loss expenses</t>
        </is>
      </c>
      <c r="C98" s="5" t="n">
        <v>77467</v>
      </c>
      <c r="E98" s="5" t="n">
        <v>71916</v>
      </c>
    </row>
    <row r="99">
      <c r="A99" s="3" t="inlineStr">
        <is>
          <t>Unearned premiums</t>
        </is>
      </c>
      <c r="C99" s="5" t="n">
        <v>18695</v>
      </c>
      <c r="E99" s="5" t="n">
        <v>17978</v>
      </c>
    </row>
    <row r="100">
      <c r="A100" s="3" t="inlineStr">
        <is>
          <t>Future policy benefits</t>
        </is>
      </c>
      <c r="C100" s="5" t="n">
        <v>6050</v>
      </c>
      <c r="E100" s="5" t="n">
        <v>5909</v>
      </c>
    </row>
    <row r="101">
      <c r="A101" s="3" t="inlineStr">
        <is>
          <t>Due to subsidiaries and affiliates, net</t>
        </is>
      </c>
      <c r="C101" s="5" t="n">
        <v>0</v>
      </c>
      <c r="E101" s="5" t="n">
        <v>330</v>
      </c>
    </row>
    <row r="102">
      <c r="A102" s="3" t="inlineStr">
        <is>
          <t>Affiliated notional cash pooling programs</t>
        </is>
      </c>
      <c r="B102" s="3" t="inlineStr">
        <is>
          <t>[1]</t>
        </is>
      </c>
      <c r="C102" s="5" t="n">
        <v>0</v>
      </c>
    </row>
    <row r="103">
      <c r="A103" s="3" t="inlineStr">
        <is>
          <t>Repurchase agreements</t>
        </is>
      </c>
      <c r="C103" s="5" t="n">
        <v>1413</v>
      </c>
      <c r="E103" s="5" t="n">
        <v>1416</v>
      </c>
    </row>
    <row r="104">
      <c r="A104" s="3" t="inlineStr">
        <is>
          <t>Short-term debt</t>
        </is>
      </c>
      <c r="C104" s="5" t="n">
        <v>0</v>
      </c>
      <c r="E104" s="5" t="n">
        <v>1</v>
      </c>
    </row>
    <row r="105">
      <c r="A105" s="3" t="inlineStr">
        <is>
          <t>Long-term debt</t>
        </is>
      </c>
      <c r="C105" s="5" t="n">
        <v>0</v>
      </c>
      <c r="E105" s="5" t="n">
        <v>0</v>
      </c>
    </row>
    <row r="106">
      <c r="A106" s="3" t="inlineStr">
        <is>
          <t>Trust preferred securities</t>
        </is>
      </c>
      <c r="C106" s="5" t="n">
        <v>0</v>
      </c>
      <c r="E106" s="5" t="n">
        <v>0</v>
      </c>
    </row>
    <row r="107">
      <c r="A107" s="3" t="inlineStr">
        <is>
          <t>Other liabilities</t>
        </is>
      </c>
      <c r="C107" s="5" t="n">
        <v>24449</v>
      </c>
      <c r="E107" s="5" t="n">
        <v>21352</v>
      </c>
    </row>
    <row r="108">
      <c r="A108" s="3" t="inlineStr">
        <is>
          <t>Total liabilities</t>
        </is>
      </c>
      <c r="C108" s="5" t="n">
        <v>128074</v>
      </c>
      <c r="E108" s="5" t="n">
        <v>118902</v>
      </c>
    </row>
    <row r="109">
      <c r="A109" s="3" t="inlineStr">
        <is>
          <t>Total shareholders' equity</t>
        </is>
      </c>
      <c r="C109" s="5" t="n">
        <v>73697</v>
      </c>
      <c r="E109" s="5" t="n">
        <v>70250</v>
      </c>
    </row>
    <row r="110">
      <c r="A110" s="3" t="inlineStr">
        <is>
          <t>Total liabilities and shareholders’ equity</t>
        </is>
      </c>
      <c r="C110" s="5" t="n">
        <v>201771</v>
      </c>
      <c r="E110" s="5" t="n">
        <v>189152</v>
      </c>
    </row>
    <row r="111">
      <c r="A111" s="3" t="inlineStr">
        <is>
          <t>Consolidating Adjustments and Eliminations</t>
        </is>
      </c>
    </row>
    <row r="112">
      <c r="A112" s="6" t="inlineStr">
        <is>
          <t>Condensed Balance Sheet Statements, Captions [Line Items]</t>
        </is>
      </c>
    </row>
    <row r="113">
      <c r="A113" s="3" t="inlineStr">
        <is>
          <t>Investments</t>
        </is>
      </c>
      <c r="C113" s="5" t="n">
        <v>0</v>
      </c>
      <c r="E113" s="5" t="n">
        <v>0</v>
      </c>
    </row>
    <row r="114">
      <c r="A114" s="3" t="inlineStr">
        <is>
          <t>Cash</t>
        </is>
      </c>
      <c r="C114" s="5" t="n">
        <v>-123</v>
      </c>
      <c r="D114" s="3" t="inlineStr">
        <is>
          <t>[1]</t>
        </is>
      </c>
      <c r="E114" s="5" t="n">
        <v>0</v>
      </c>
      <c r="F114" s="3" t="inlineStr">
        <is>
          <t>[2]</t>
        </is>
      </c>
    </row>
    <row r="115">
      <c r="A115" s="3" t="inlineStr">
        <is>
          <t>Restricted cash</t>
        </is>
      </c>
      <c r="C115" s="5" t="n">
        <v>0</v>
      </c>
      <c r="E115" s="5" t="n">
        <v>0</v>
      </c>
    </row>
    <row r="116">
      <c r="A116" s="3" t="inlineStr">
        <is>
          <t>Insurance and reinsurance balances receivable</t>
        </is>
      </c>
      <c r="C116" s="5" t="n">
        <v>-3096</v>
      </c>
      <c r="E116" s="5" t="n">
        <v>-2563</v>
      </c>
    </row>
    <row r="117">
      <c r="A117" s="3" t="inlineStr">
        <is>
          <t>Reinsurance recoverable on losses and loss expenses</t>
        </is>
      </c>
      <c r="C117" s="5" t="n">
        <v>-9812</v>
      </c>
      <c r="E117" s="5" t="n">
        <v>-9599</v>
      </c>
    </row>
    <row r="118">
      <c r="A118" s="3" t="inlineStr">
        <is>
          <t>Reinsurance recoverable on policy benefits</t>
        </is>
      </c>
      <c r="C118" s="5" t="n">
        <v>-95</v>
      </c>
      <c r="E118" s="5" t="n">
        <v>-95</v>
      </c>
    </row>
    <row r="119">
      <c r="A119" s="3" t="inlineStr">
        <is>
          <t>Value of business acquired</t>
        </is>
      </c>
      <c r="C119" s="5" t="n">
        <v>0</v>
      </c>
      <c r="E119" s="5" t="n">
        <v>0</v>
      </c>
    </row>
    <row r="120">
      <c r="A120" s="3" t="inlineStr">
        <is>
          <t>Goodwill and other intangible assets</t>
        </is>
      </c>
      <c r="C120" s="5" t="n">
        <v>0</v>
      </c>
      <c r="E120" s="5" t="n">
        <v>0</v>
      </c>
    </row>
    <row r="121">
      <c r="A121" s="3" t="inlineStr">
        <is>
          <t>Investments in subsidiaries</t>
        </is>
      </c>
      <c r="C121" s="5" t="n">
        <v>-107840</v>
      </c>
      <c r="E121" s="5" t="n">
        <v>-102929</v>
      </c>
    </row>
    <row r="122">
      <c r="A122" s="3" t="inlineStr">
        <is>
          <t>Due from subsidiaries and affiliates, net</t>
        </is>
      </c>
      <c r="C122" s="5" t="n">
        <v>-3162</v>
      </c>
      <c r="E122" s="5" t="n">
        <v>-4776</v>
      </c>
    </row>
    <row r="123">
      <c r="A123" s="3" t="inlineStr">
        <is>
          <t>Other assets</t>
        </is>
      </c>
      <c r="C123" s="5" t="n">
        <v>-1842</v>
      </c>
      <c r="E123" s="5" t="n">
        <v>-1829</v>
      </c>
    </row>
    <row r="124">
      <c r="A124" s="3" t="inlineStr">
        <is>
          <t>Total assets</t>
        </is>
      </c>
      <c r="C124" s="5" t="n">
        <v>-125970</v>
      </c>
      <c r="E124" s="5" t="n">
        <v>-121791</v>
      </c>
    </row>
    <row r="125">
      <c r="A125" s="3" t="inlineStr">
        <is>
          <t>Unpaid losses and loss expenses</t>
        </is>
      </c>
      <c r="C125" s="5" t="n">
        <v>-9562</v>
      </c>
      <c r="E125" s="5" t="n">
        <v>-9226</v>
      </c>
    </row>
    <row r="126">
      <c r="A126" s="3" t="inlineStr">
        <is>
          <t>Unearned premiums</t>
        </is>
      </c>
      <c r="C126" s="5" t="n">
        <v>-1193</v>
      </c>
      <c r="E126" s="5" t="n">
        <v>-1207</v>
      </c>
    </row>
    <row r="127">
      <c r="A127" s="3" t="inlineStr">
        <is>
          <t>Future policy benefits</t>
        </is>
      </c>
      <c r="C127" s="5" t="n">
        <v>-95</v>
      </c>
      <c r="E127" s="5" t="n">
        <v>-95</v>
      </c>
    </row>
    <row r="128">
      <c r="A128" s="3" t="inlineStr">
        <is>
          <t>Due to subsidiaries and affiliates, net</t>
        </is>
      </c>
      <c r="C128" s="5" t="n">
        <v>-3162</v>
      </c>
      <c r="E128" s="5" t="n">
        <v>-4776</v>
      </c>
    </row>
    <row r="129">
      <c r="A129" s="3" t="inlineStr">
        <is>
          <t>Affiliated notional cash pooling programs</t>
        </is>
      </c>
      <c r="B129" s="3" t="inlineStr">
        <is>
          <t>[1]</t>
        </is>
      </c>
      <c r="C129" s="5" t="n">
        <v>-123</v>
      </c>
    </row>
    <row r="130">
      <c r="A130" s="3" t="inlineStr">
        <is>
          <t>Repurchase agreements</t>
        </is>
      </c>
      <c r="C130" s="5" t="n">
        <v>0</v>
      </c>
      <c r="E130" s="5" t="n">
        <v>0</v>
      </c>
    </row>
    <row r="131">
      <c r="A131" s="3" t="inlineStr">
        <is>
          <t>Short-term debt</t>
        </is>
      </c>
      <c r="C131" s="5" t="n">
        <v>0</v>
      </c>
      <c r="E131" s="5" t="n">
        <v>0</v>
      </c>
    </row>
    <row r="132">
      <c r="A132" s="3" t="inlineStr">
        <is>
          <t>Long-term debt</t>
        </is>
      </c>
      <c r="C132" s="5" t="n">
        <v>0</v>
      </c>
      <c r="E132" s="5" t="n">
        <v>0</v>
      </c>
    </row>
    <row r="133">
      <c r="A133" s="3" t="inlineStr">
        <is>
          <t>Trust preferred securities</t>
        </is>
      </c>
      <c r="C133" s="5" t="n">
        <v>0</v>
      </c>
      <c r="E133" s="5" t="n">
        <v>0</v>
      </c>
    </row>
    <row r="134">
      <c r="A134" s="3" t="inlineStr">
        <is>
          <t>Other liabilities</t>
        </is>
      </c>
      <c r="C134" s="5" t="n">
        <v>-3995</v>
      </c>
      <c r="E134" s="5" t="n">
        <v>-3558</v>
      </c>
    </row>
    <row r="135">
      <c r="A135" s="3" t="inlineStr">
        <is>
          <t>Total liabilities</t>
        </is>
      </c>
      <c r="C135" s="5" t="n">
        <v>-18130</v>
      </c>
      <c r="E135" s="5" t="n">
        <v>-18862</v>
      </c>
    </row>
    <row r="136">
      <c r="A136" s="3" t="inlineStr">
        <is>
          <t>Total shareholders' equity</t>
        </is>
      </c>
      <c r="C136" s="5" t="n">
        <v>-107840</v>
      </c>
      <c r="E136" s="5" t="n">
        <v>-102929</v>
      </c>
    </row>
    <row r="137">
      <c r="A137" s="3" t="inlineStr">
        <is>
          <t>Total liabilities and shareholders’ equity</t>
        </is>
      </c>
      <c r="C137" s="7" t="n">
        <v>-125970</v>
      </c>
      <c r="E137" s="7" t="n">
        <v>-121791</v>
      </c>
    </row>
    <row r="138"/>
    <row r="139">
      <c r="A139" s="3" t="inlineStr">
        <is>
          <t>[1]</t>
        </is>
      </c>
      <c r="B139"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the cash balance of one or more entities was negative; however, the overall Pool balances were positive.</t>
        </is>
      </c>
    </row>
    <row r="140">
      <c r="A140" s="3" t="inlineStr">
        <is>
          <t>[2]</t>
        </is>
      </c>
      <c r="B140" s="3" t="inlineStr">
        <is>
          <t>Chubb maintains two notional multicurrency cash pools (Pools) with a third-party bank. Refer to the 2019 Form 10-K for additional information.</t>
        </is>
      </c>
    </row>
  </sheetData>
  <mergeCells count="6">
    <mergeCell ref="A1:B1"/>
    <mergeCell ref="C1:D1"/>
    <mergeCell ref="E1:F1"/>
    <mergeCell ref="A138:G138"/>
    <mergeCell ref="B139:G139"/>
    <mergeCell ref="B140:G1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Provided In Connection With Outstanding Debt Of Subsidiaries (Condensed Consolidating Statement Of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6" t="inlineStr">
        <is>
          <t>Condensed Statement of Income Captions [Line Items]</t>
        </is>
      </c>
    </row>
    <row r="4">
      <c r="A4" s="3" t="inlineStr">
        <is>
          <t>Net premiums written</t>
        </is>
      </c>
      <c r="B4" s="7" t="n">
        <v>9078</v>
      </c>
      <c r="C4" s="7" t="n">
        <v>8622</v>
      </c>
      <c r="D4" s="7" t="n">
        <v>25410</v>
      </c>
      <c r="E4" s="7" t="n">
        <v>24278</v>
      </c>
    </row>
    <row r="5">
      <c r="A5" s="3" t="inlineStr">
        <is>
          <t>Net premiums earned</t>
        </is>
      </c>
      <c r="B5" s="5" t="n">
        <v>8765</v>
      </c>
      <c r="C5" s="5" t="n">
        <v>8327</v>
      </c>
      <c r="D5" s="5" t="n">
        <v>24687</v>
      </c>
      <c r="E5" s="5" t="n">
        <v>23355</v>
      </c>
    </row>
    <row r="6">
      <c r="A6" s="3" t="inlineStr">
        <is>
          <t>Net investment income</t>
        </is>
      </c>
      <c r="B6" s="5" t="n">
        <v>840</v>
      </c>
      <c r="C6" s="5" t="n">
        <v>873</v>
      </c>
      <c r="D6" s="5" t="n">
        <v>2528</v>
      </c>
      <c r="E6" s="5" t="n">
        <v>2568</v>
      </c>
    </row>
    <row r="7">
      <c r="A7" s="3" t="inlineStr">
        <is>
          <t>Equity In Earnings Of Subsidiaries</t>
        </is>
      </c>
      <c r="B7" s="5" t="n">
        <v>0</v>
      </c>
      <c r="C7" s="5" t="n">
        <v>0</v>
      </c>
      <c r="D7" s="5" t="n">
        <v>0</v>
      </c>
      <c r="E7" s="5" t="n">
        <v>0</v>
      </c>
    </row>
    <row r="8">
      <c r="A8" s="3" t="inlineStr">
        <is>
          <t>Net Realized Gains Losses</t>
        </is>
      </c>
      <c r="B8" s="5" t="n">
        <v>-141</v>
      </c>
      <c r="C8" s="5" t="n">
        <v>-155</v>
      </c>
      <c r="D8" s="5" t="n">
        <v>-1069</v>
      </c>
      <c r="E8" s="5" t="n">
        <v>-475</v>
      </c>
    </row>
    <row r="9">
      <c r="A9" s="3" t="inlineStr">
        <is>
          <t>Net gains (losses) recognized during the period</t>
        </is>
      </c>
      <c r="B9" s="5" t="n">
        <v>-141</v>
      </c>
      <c r="C9" s="5" t="n">
        <v>-155</v>
      </c>
      <c r="D9" s="5" t="n">
        <v>-1069</v>
      </c>
      <c r="E9" s="5" t="n">
        <v>-475</v>
      </c>
    </row>
    <row r="10">
      <c r="A10" s="3" t="inlineStr">
        <is>
          <t>Losses and loss expenses</t>
        </is>
      </c>
      <c r="B10" s="5" t="n">
        <v>5835</v>
      </c>
      <c r="C10" s="5" t="n">
        <v>5052</v>
      </c>
      <c r="D10" s="5" t="n">
        <v>16897</v>
      </c>
      <c r="E10" s="5" t="n">
        <v>13865</v>
      </c>
    </row>
    <row r="11">
      <c r="A11" s="3" t="inlineStr">
        <is>
          <t>Policy benefits</t>
        </is>
      </c>
      <c r="B11" s="5" t="n">
        <v>198</v>
      </c>
      <c r="C11" s="5" t="n">
        <v>158</v>
      </c>
      <c r="D11" s="5" t="n">
        <v>550</v>
      </c>
      <c r="E11" s="5" t="n">
        <v>515</v>
      </c>
    </row>
    <row r="12">
      <c r="A12" s="3" t="inlineStr">
        <is>
          <t>Policy acquisition costs and administrative expenses</t>
        </is>
      </c>
      <c r="B12" s="5" t="n">
        <v>2378</v>
      </c>
      <c r="C12" s="5" t="n">
        <v>2355</v>
      </c>
      <c r="D12" s="5" t="n">
        <v>7054</v>
      </c>
      <c r="E12" s="5" t="n">
        <v>6831</v>
      </c>
    </row>
    <row r="13">
      <c r="A13" s="3" t="inlineStr">
        <is>
          <t>Interest (income) expense</t>
        </is>
      </c>
      <c r="B13" s="5" t="n">
        <v>130</v>
      </c>
      <c r="C13" s="5" t="n">
        <v>138</v>
      </c>
      <c r="D13" s="5" t="n">
        <v>390</v>
      </c>
      <c r="E13" s="5" t="n">
        <v>418</v>
      </c>
    </row>
    <row r="14">
      <c r="A14" s="3" t="inlineStr">
        <is>
          <t>Other (income) expense</t>
        </is>
      </c>
      <c r="B14" s="5" t="n">
        <v>-485</v>
      </c>
      <c r="C14" s="5" t="n">
        <v>-57</v>
      </c>
      <c r="D14" s="5" t="n">
        <v>-372</v>
      </c>
      <c r="E14" s="5" t="n">
        <v>-326</v>
      </c>
    </row>
    <row r="15">
      <c r="A15" s="3" t="inlineStr">
        <is>
          <t>Amortization of purchased intangibles</t>
        </is>
      </c>
      <c r="B15" s="5" t="n">
        <v>72</v>
      </c>
      <c r="C15" s="5" t="n">
        <v>76</v>
      </c>
      <c r="D15" s="5" t="n">
        <v>217</v>
      </c>
      <c r="E15" s="5" t="n">
        <v>229</v>
      </c>
    </row>
    <row r="16">
      <c r="A16" s="3" t="inlineStr">
        <is>
          <t>Chubb integration expenses</t>
        </is>
      </c>
      <c r="B16" s="5" t="n">
        <v>0</v>
      </c>
      <c r="C16" s="5" t="n">
        <v>2</v>
      </c>
      <c r="D16" s="5" t="n">
        <v>0</v>
      </c>
      <c r="E16" s="5" t="n">
        <v>9</v>
      </c>
    </row>
    <row r="17">
      <c r="A17" s="3" t="inlineStr">
        <is>
          <t>Income tax expense</t>
        </is>
      </c>
      <c r="B17" s="5" t="n">
        <v>142</v>
      </c>
      <c r="C17" s="5" t="n">
        <v>230</v>
      </c>
      <c r="D17" s="5" t="n">
        <v>295</v>
      </c>
      <c r="E17" s="5" t="n">
        <v>626</v>
      </c>
    </row>
    <row r="18">
      <c r="A18" s="3" t="inlineStr">
        <is>
          <t>Net income</t>
        </is>
      </c>
      <c r="B18" s="5" t="n">
        <v>1194</v>
      </c>
      <c r="C18" s="5" t="n">
        <v>1091</v>
      </c>
      <c r="D18" s="5" t="n">
        <v>1115</v>
      </c>
      <c r="E18" s="5" t="n">
        <v>3281</v>
      </c>
    </row>
    <row r="19">
      <c r="A19" s="3" t="inlineStr">
        <is>
          <t>Comprehensive income (loss)</t>
        </is>
      </c>
      <c r="B19" s="5" t="n">
        <v>1952</v>
      </c>
      <c r="C19" s="5" t="n">
        <v>1473</v>
      </c>
      <c r="D19" s="5" t="n">
        <v>2352</v>
      </c>
      <c r="E19" s="5" t="n">
        <v>6250</v>
      </c>
    </row>
    <row r="20">
      <c r="A20" s="3" t="inlineStr">
        <is>
          <t>Chubb Limited (Parent Guarantor)</t>
        </is>
      </c>
    </row>
    <row r="21">
      <c r="A21" s="6" t="inlineStr">
        <is>
          <t>Condensed Statement of Income Captions [Line Items]</t>
        </is>
      </c>
    </row>
    <row r="22">
      <c r="A22" s="3" t="inlineStr">
        <is>
          <t>Net premiums written</t>
        </is>
      </c>
      <c r="B22" s="5" t="n">
        <v>0</v>
      </c>
      <c r="C22" s="5" t="n">
        <v>0</v>
      </c>
      <c r="D22" s="5" t="n">
        <v>0</v>
      </c>
      <c r="E22" s="5" t="n">
        <v>0</v>
      </c>
    </row>
    <row r="23">
      <c r="A23" s="3" t="inlineStr">
        <is>
          <t>Net premiums earned</t>
        </is>
      </c>
      <c r="B23" s="5" t="n">
        <v>0</v>
      </c>
      <c r="C23" s="5" t="n">
        <v>0</v>
      </c>
      <c r="D23" s="5" t="n">
        <v>0</v>
      </c>
      <c r="E23" s="5" t="n">
        <v>0</v>
      </c>
    </row>
    <row r="24">
      <c r="A24" s="3" t="inlineStr">
        <is>
          <t>Net investment income</t>
        </is>
      </c>
      <c r="B24" s="5" t="n">
        <v>0</v>
      </c>
      <c r="C24" s="5" t="n">
        <v>1</v>
      </c>
      <c r="D24" s="5" t="n">
        <v>-2</v>
      </c>
      <c r="E24" s="5" t="n">
        <v>3</v>
      </c>
    </row>
    <row r="25">
      <c r="A25" s="3" t="inlineStr">
        <is>
          <t>Equity In Earnings Of Subsidiaries</t>
        </is>
      </c>
      <c r="B25" s="5" t="n">
        <v>1174</v>
      </c>
      <c r="C25" s="5" t="n">
        <v>1053</v>
      </c>
      <c r="D25" s="5" t="n">
        <v>1064</v>
      </c>
      <c r="E25" s="5" t="n">
        <v>3147</v>
      </c>
    </row>
    <row r="26">
      <c r="A26" s="3" t="inlineStr">
        <is>
          <t>Net gains (losses) recognized during the period</t>
        </is>
      </c>
      <c r="B26" s="5" t="n">
        <v>3</v>
      </c>
      <c r="C26" s="5" t="n">
        <v>-4</v>
      </c>
      <c r="D26" s="5" t="n">
        <v>5</v>
      </c>
      <c r="E26" s="5" t="n">
        <v>1</v>
      </c>
    </row>
    <row r="27">
      <c r="A27" s="3" t="inlineStr">
        <is>
          <t>Losses and loss expenses</t>
        </is>
      </c>
      <c r="B27" s="5" t="n">
        <v>0</v>
      </c>
      <c r="C27" s="5" t="n">
        <v>0</v>
      </c>
      <c r="D27" s="5" t="n">
        <v>0</v>
      </c>
      <c r="E27" s="5" t="n">
        <v>0</v>
      </c>
    </row>
    <row r="28">
      <c r="A28" s="3" t="inlineStr">
        <is>
          <t>Policy benefits</t>
        </is>
      </c>
      <c r="B28" s="5" t="n">
        <v>0</v>
      </c>
      <c r="C28" s="5" t="n">
        <v>0</v>
      </c>
      <c r="D28" s="5" t="n">
        <v>0</v>
      </c>
      <c r="E28" s="5" t="n">
        <v>0</v>
      </c>
    </row>
    <row r="29">
      <c r="A29" s="3" t="inlineStr">
        <is>
          <t>Policy acquisition costs and administrative expenses</t>
        </is>
      </c>
      <c r="B29" s="5" t="n">
        <v>21</v>
      </c>
      <c r="C29" s="5" t="n">
        <v>22</v>
      </c>
      <c r="D29" s="5" t="n">
        <v>66</v>
      </c>
      <c r="E29" s="5" t="n">
        <v>64</v>
      </c>
    </row>
    <row r="30">
      <c r="A30" s="3" t="inlineStr">
        <is>
          <t>Interest (income) expense</t>
        </is>
      </c>
      <c r="B30" s="5" t="n">
        <v>-34</v>
      </c>
      <c r="C30" s="5" t="n">
        <v>-59</v>
      </c>
      <c r="D30" s="5" t="n">
        <v>-103</v>
      </c>
      <c r="E30" s="5" t="n">
        <v>-187</v>
      </c>
    </row>
    <row r="31">
      <c r="A31" s="3" t="inlineStr">
        <is>
          <t>Other (income) expense</t>
        </is>
      </c>
      <c r="B31" s="5" t="n">
        <v>-10</v>
      </c>
      <c r="C31" s="5" t="n">
        <v>-7</v>
      </c>
      <c r="D31" s="5" t="n">
        <v>-27</v>
      </c>
      <c r="E31" s="5" t="n">
        <v>-19</v>
      </c>
    </row>
    <row r="32">
      <c r="A32" s="3" t="inlineStr">
        <is>
          <t>Amortization of purchased intangibles</t>
        </is>
      </c>
      <c r="B32" s="5" t="n">
        <v>0</v>
      </c>
      <c r="C32" s="5" t="n">
        <v>0</v>
      </c>
      <c r="D32" s="5" t="n">
        <v>0</v>
      </c>
      <c r="E32" s="5" t="n">
        <v>0</v>
      </c>
    </row>
    <row r="33">
      <c r="A33" s="3" t="inlineStr">
        <is>
          <t>Chubb integration expenses</t>
        </is>
      </c>
      <c r="C33" s="5" t="n">
        <v>0</v>
      </c>
      <c r="E33" s="5" t="n">
        <v>0</v>
      </c>
    </row>
    <row r="34">
      <c r="A34" s="3" t="inlineStr">
        <is>
          <t>Income tax expense</t>
        </is>
      </c>
      <c r="B34" s="5" t="n">
        <v>6</v>
      </c>
      <c r="C34" s="5" t="n">
        <v>3</v>
      </c>
      <c r="D34" s="5" t="n">
        <v>16</v>
      </c>
      <c r="E34" s="5" t="n">
        <v>12</v>
      </c>
    </row>
    <row r="35">
      <c r="A35" s="3" t="inlineStr">
        <is>
          <t>Net income</t>
        </is>
      </c>
      <c r="B35" s="5" t="n">
        <v>1194</v>
      </c>
      <c r="C35" s="5" t="n">
        <v>1091</v>
      </c>
      <c r="D35" s="5" t="n">
        <v>1115</v>
      </c>
      <c r="E35" s="5" t="n">
        <v>3281</v>
      </c>
    </row>
    <row r="36">
      <c r="A36" s="3" t="inlineStr">
        <is>
          <t>Comprehensive income (loss)</t>
        </is>
      </c>
      <c r="B36" s="5" t="n">
        <v>1952</v>
      </c>
      <c r="C36" s="5" t="n">
        <v>1473</v>
      </c>
      <c r="D36" s="5" t="n">
        <v>2352</v>
      </c>
      <c r="E36" s="5" t="n">
        <v>6250</v>
      </c>
    </row>
    <row r="37">
      <c r="A37" s="3" t="inlineStr">
        <is>
          <t>Chubb INA Holdings Inc (Subsidiary Issuer)</t>
        </is>
      </c>
    </row>
    <row r="38">
      <c r="A38" s="6" t="inlineStr">
        <is>
          <t>Condensed Statement of Income Captions [Line Items]</t>
        </is>
      </c>
    </row>
    <row r="39">
      <c r="A39" s="3" t="inlineStr">
        <is>
          <t>Net premiums written</t>
        </is>
      </c>
      <c r="B39" s="5" t="n">
        <v>0</v>
      </c>
      <c r="C39" s="5" t="n">
        <v>0</v>
      </c>
      <c r="D39" s="5" t="n">
        <v>0</v>
      </c>
      <c r="E39" s="5" t="n">
        <v>0</v>
      </c>
    </row>
    <row r="40">
      <c r="A40" s="3" t="inlineStr">
        <is>
          <t>Net premiums earned</t>
        </is>
      </c>
      <c r="B40" s="5" t="n">
        <v>0</v>
      </c>
      <c r="C40" s="5" t="n">
        <v>0</v>
      </c>
      <c r="D40" s="5" t="n">
        <v>0</v>
      </c>
      <c r="E40" s="5" t="n">
        <v>0</v>
      </c>
    </row>
    <row r="41">
      <c r="A41" s="3" t="inlineStr">
        <is>
          <t>Net investment income</t>
        </is>
      </c>
      <c r="B41" s="5" t="n">
        <v>1</v>
      </c>
      <c r="C41" s="5" t="n">
        <v>-3</v>
      </c>
      <c r="D41" s="5" t="n">
        <v>6</v>
      </c>
      <c r="E41" s="5" t="n">
        <v>-13</v>
      </c>
    </row>
    <row r="42">
      <c r="A42" s="3" t="inlineStr">
        <is>
          <t>Equity In Earnings Of Subsidiaries</t>
        </is>
      </c>
      <c r="B42" s="5" t="n">
        <v>516</v>
      </c>
      <c r="C42" s="5" t="n">
        <v>824</v>
      </c>
      <c r="D42" s="5" t="n">
        <v>838</v>
      </c>
      <c r="E42" s="5" t="n">
        <v>2345</v>
      </c>
    </row>
    <row r="43">
      <c r="A43" s="3" t="inlineStr">
        <is>
          <t>Net gains (losses) recognized during the period</t>
        </is>
      </c>
      <c r="B43" s="5" t="n">
        <v>-192</v>
      </c>
      <c r="C43" s="5" t="n">
        <v>68</v>
      </c>
      <c r="D43" s="5" t="n">
        <v>-271</v>
      </c>
      <c r="E43" s="5" t="n">
        <v>34</v>
      </c>
    </row>
    <row r="44">
      <c r="A44" s="3" t="inlineStr">
        <is>
          <t>Losses and loss expenses</t>
        </is>
      </c>
      <c r="B44" s="5" t="n">
        <v>0</v>
      </c>
      <c r="C44" s="5" t="n">
        <v>0</v>
      </c>
      <c r="D44" s="5" t="n">
        <v>0</v>
      </c>
      <c r="E44" s="5" t="n">
        <v>0</v>
      </c>
    </row>
    <row r="45">
      <c r="A45" s="3" t="inlineStr">
        <is>
          <t>Policy benefits</t>
        </is>
      </c>
      <c r="B45" s="5" t="n">
        <v>0</v>
      </c>
      <c r="C45" s="5" t="n">
        <v>0</v>
      </c>
      <c r="D45" s="5" t="n">
        <v>0</v>
      </c>
      <c r="E45" s="5" t="n">
        <v>0</v>
      </c>
    </row>
    <row r="46">
      <c r="A46" s="3" t="inlineStr">
        <is>
          <t>Policy acquisition costs and administrative expenses</t>
        </is>
      </c>
      <c r="B46" s="5" t="n">
        <v>-33</v>
      </c>
      <c r="C46" s="5" t="n">
        <v>-5</v>
      </c>
      <c r="D46" s="5" t="n">
        <v>-101</v>
      </c>
      <c r="E46" s="5" t="n">
        <v>-25</v>
      </c>
    </row>
    <row r="47">
      <c r="A47" s="3" t="inlineStr">
        <is>
          <t>Interest (income) expense</t>
        </is>
      </c>
      <c r="B47" s="5" t="n">
        <v>151</v>
      </c>
      <c r="C47" s="5" t="n">
        <v>171</v>
      </c>
      <c r="D47" s="5" t="n">
        <v>448</v>
      </c>
      <c r="E47" s="5" t="n">
        <v>536</v>
      </c>
    </row>
    <row r="48">
      <c r="A48" s="3" t="inlineStr">
        <is>
          <t>Other (income) expense</t>
        </is>
      </c>
      <c r="B48" s="5" t="n">
        <v>-2</v>
      </c>
      <c r="C48" s="5" t="n">
        <v>-3</v>
      </c>
      <c r="D48" s="5" t="n">
        <v>1</v>
      </c>
      <c r="E48" s="5" t="n">
        <v>1</v>
      </c>
    </row>
    <row r="49">
      <c r="A49" s="3" t="inlineStr">
        <is>
          <t>Amortization of purchased intangibles</t>
        </is>
      </c>
      <c r="B49" s="5" t="n">
        <v>0</v>
      </c>
      <c r="C49" s="5" t="n">
        <v>0</v>
      </c>
      <c r="D49" s="5" t="n">
        <v>0</v>
      </c>
      <c r="E49" s="5" t="n">
        <v>0</v>
      </c>
    </row>
    <row r="50">
      <c r="A50" s="3" t="inlineStr">
        <is>
          <t>Chubb integration expenses</t>
        </is>
      </c>
      <c r="C50" s="5" t="n">
        <v>0</v>
      </c>
      <c r="E50" s="5" t="n">
        <v>2</v>
      </c>
    </row>
    <row r="51">
      <c r="A51" s="3" t="inlineStr">
        <is>
          <t>Income tax expense</t>
        </is>
      </c>
      <c r="B51" s="5" t="n">
        <v>-66</v>
      </c>
      <c r="C51" s="5" t="n">
        <v>-33</v>
      </c>
      <c r="D51" s="5" t="n">
        <v>-125</v>
      </c>
      <c r="E51" s="5" t="n">
        <v>-120</v>
      </c>
    </row>
    <row r="52">
      <c r="A52" s="3" t="inlineStr">
        <is>
          <t>Net income</t>
        </is>
      </c>
      <c r="B52" s="5" t="n">
        <v>275</v>
      </c>
      <c r="C52" s="5" t="n">
        <v>759</v>
      </c>
      <c r="D52" s="5" t="n">
        <v>350</v>
      </c>
      <c r="E52" s="5" t="n">
        <v>1972</v>
      </c>
    </row>
    <row r="53">
      <c r="A53" s="3" t="inlineStr">
        <is>
          <t>Comprehensive income (loss)</t>
        </is>
      </c>
      <c r="B53" s="5" t="n">
        <v>812</v>
      </c>
      <c r="C53" s="5" t="n">
        <v>1138</v>
      </c>
      <c r="D53" s="5" t="n">
        <v>1484</v>
      </c>
      <c r="E53" s="5" t="n">
        <v>4476</v>
      </c>
    </row>
    <row r="54">
      <c r="A54" s="3" t="inlineStr">
        <is>
          <t>Other Chubb Limited Subsidiaries</t>
        </is>
      </c>
    </row>
    <row r="55">
      <c r="A55" s="6" t="inlineStr">
        <is>
          <t>Condensed Statement of Income Captions [Line Items]</t>
        </is>
      </c>
    </row>
    <row r="56">
      <c r="A56" s="3" t="inlineStr">
        <is>
          <t>Net premiums written</t>
        </is>
      </c>
      <c r="B56" s="5" t="n">
        <v>9078</v>
      </c>
      <c r="C56" s="5" t="n">
        <v>8622</v>
      </c>
      <c r="D56" s="5" t="n">
        <v>25410</v>
      </c>
      <c r="E56" s="5" t="n">
        <v>24278</v>
      </c>
    </row>
    <row r="57">
      <c r="A57" s="3" t="inlineStr">
        <is>
          <t>Net premiums earned</t>
        </is>
      </c>
      <c r="B57" s="5" t="n">
        <v>8765</v>
      </c>
      <c r="C57" s="5" t="n">
        <v>8327</v>
      </c>
      <c r="D57" s="5" t="n">
        <v>24687</v>
      </c>
      <c r="E57" s="5" t="n">
        <v>23355</v>
      </c>
    </row>
    <row r="58">
      <c r="A58" s="3" t="inlineStr">
        <is>
          <t>Net investment income</t>
        </is>
      </c>
      <c r="B58" s="5" t="n">
        <v>839</v>
      </c>
      <c r="C58" s="5" t="n">
        <v>875</v>
      </c>
      <c r="D58" s="5" t="n">
        <v>2524</v>
      </c>
      <c r="E58" s="5" t="n">
        <v>2578</v>
      </c>
    </row>
    <row r="59">
      <c r="A59" s="3" t="inlineStr">
        <is>
          <t>Equity In Earnings Of Subsidiaries</t>
        </is>
      </c>
      <c r="B59" s="5" t="n">
        <v>0</v>
      </c>
      <c r="C59" s="5" t="n">
        <v>0</v>
      </c>
      <c r="D59" s="5" t="n">
        <v>0</v>
      </c>
      <c r="E59" s="5" t="n">
        <v>0</v>
      </c>
    </row>
    <row r="60">
      <c r="A60" s="3" t="inlineStr">
        <is>
          <t>Net gains (losses) recognized during the period</t>
        </is>
      </c>
      <c r="B60" s="5" t="n">
        <v>48</v>
      </c>
      <c r="C60" s="5" t="n">
        <v>-219</v>
      </c>
      <c r="D60" s="5" t="n">
        <v>-803</v>
      </c>
      <c r="E60" s="5" t="n">
        <v>-510</v>
      </c>
    </row>
    <row r="61">
      <c r="A61" s="3" t="inlineStr">
        <is>
          <t>Losses and loss expenses</t>
        </is>
      </c>
      <c r="B61" s="5" t="n">
        <v>5835</v>
      </c>
      <c r="C61" s="5" t="n">
        <v>5052</v>
      </c>
      <c r="D61" s="5" t="n">
        <v>16897</v>
      </c>
      <c r="E61" s="5" t="n">
        <v>13865</v>
      </c>
    </row>
    <row r="62">
      <c r="A62" s="3" t="inlineStr">
        <is>
          <t>Policy benefits</t>
        </is>
      </c>
      <c r="B62" s="5" t="n">
        <v>198</v>
      </c>
      <c r="C62" s="5" t="n">
        <v>158</v>
      </c>
      <c r="D62" s="5" t="n">
        <v>550</v>
      </c>
      <c r="E62" s="5" t="n">
        <v>515</v>
      </c>
    </row>
    <row r="63">
      <c r="A63" s="3" t="inlineStr">
        <is>
          <t>Policy acquisition costs and administrative expenses</t>
        </is>
      </c>
      <c r="B63" s="5" t="n">
        <v>2390</v>
      </c>
      <c r="C63" s="5" t="n">
        <v>2338</v>
      </c>
      <c r="D63" s="5" t="n">
        <v>7089</v>
      </c>
      <c r="E63" s="5" t="n">
        <v>6792</v>
      </c>
    </row>
    <row r="64">
      <c r="A64" s="3" t="inlineStr">
        <is>
          <t>Interest (income) expense</t>
        </is>
      </c>
      <c r="B64" s="5" t="n">
        <v>13</v>
      </c>
      <c r="C64" s="5" t="n">
        <v>26</v>
      </c>
      <c r="D64" s="5" t="n">
        <v>45</v>
      </c>
      <c r="E64" s="5" t="n">
        <v>69</v>
      </c>
    </row>
    <row r="65">
      <c r="A65" s="3" t="inlineStr">
        <is>
          <t>Other (income) expense</t>
        </is>
      </c>
      <c r="B65" s="5" t="n">
        <v>-473</v>
      </c>
      <c r="C65" s="5" t="n">
        <v>-47</v>
      </c>
      <c r="D65" s="5" t="n">
        <v>-346</v>
      </c>
      <c r="E65" s="5" t="n">
        <v>-308</v>
      </c>
    </row>
    <row r="66">
      <c r="A66" s="3" t="inlineStr">
        <is>
          <t>Amortization of purchased intangibles</t>
        </is>
      </c>
      <c r="B66" s="5" t="n">
        <v>72</v>
      </c>
      <c r="C66" s="5" t="n">
        <v>76</v>
      </c>
      <c r="D66" s="5" t="n">
        <v>217</v>
      </c>
      <c r="E66" s="5" t="n">
        <v>229</v>
      </c>
    </row>
    <row r="67">
      <c r="A67" s="3" t="inlineStr">
        <is>
          <t>Chubb integration expenses</t>
        </is>
      </c>
      <c r="C67" s="5" t="n">
        <v>2</v>
      </c>
      <c r="E67" s="5" t="n">
        <v>7</v>
      </c>
    </row>
    <row r="68">
      <c r="A68" s="3" t="inlineStr">
        <is>
          <t>Income tax expense</t>
        </is>
      </c>
      <c r="B68" s="5" t="n">
        <v>202</v>
      </c>
      <c r="C68" s="5" t="n">
        <v>260</v>
      </c>
      <c r="D68" s="5" t="n">
        <v>404</v>
      </c>
      <c r="E68" s="5" t="n">
        <v>734</v>
      </c>
    </row>
    <row r="69">
      <c r="A69" s="3" t="inlineStr">
        <is>
          <t>Net income</t>
        </is>
      </c>
      <c r="B69" s="5" t="n">
        <v>1415</v>
      </c>
      <c r="C69" s="5" t="n">
        <v>1118</v>
      </c>
      <c r="D69" s="5" t="n">
        <v>1552</v>
      </c>
      <c r="E69" s="5" t="n">
        <v>3520</v>
      </c>
    </row>
    <row r="70">
      <c r="A70" s="3" t="inlineStr">
        <is>
          <t>Comprehensive income (loss)</t>
        </is>
      </c>
      <c r="B70" s="5" t="n">
        <v>2180</v>
      </c>
      <c r="C70" s="5" t="n">
        <v>1517</v>
      </c>
      <c r="D70" s="5" t="n">
        <v>2840</v>
      </c>
      <c r="E70" s="5" t="n">
        <v>6486</v>
      </c>
    </row>
    <row r="71">
      <c r="A71" s="3" t="inlineStr">
        <is>
          <t>Consolidating Adjustments and Eliminations</t>
        </is>
      </c>
    </row>
    <row r="72">
      <c r="A72" s="6" t="inlineStr">
        <is>
          <t>Condensed Statement of Income Captions [Line Items]</t>
        </is>
      </c>
    </row>
    <row r="73">
      <c r="A73" s="3" t="inlineStr">
        <is>
          <t>Net premiums written</t>
        </is>
      </c>
      <c r="B73" s="5" t="n">
        <v>0</v>
      </c>
      <c r="C73" s="5" t="n">
        <v>0</v>
      </c>
      <c r="D73" s="5" t="n">
        <v>0</v>
      </c>
      <c r="E73" s="5" t="n">
        <v>0</v>
      </c>
    </row>
    <row r="74">
      <c r="A74" s="3" t="inlineStr">
        <is>
          <t>Net premiums earned</t>
        </is>
      </c>
      <c r="B74" s="5" t="n">
        <v>0</v>
      </c>
      <c r="C74" s="5" t="n">
        <v>0</v>
      </c>
      <c r="D74" s="5" t="n">
        <v>0</v>
      </c>
      <c r="E74" s="5" t="n">
        <v>0</v>
      </c>
    </row>
    <row r="75">
      <c r="A75" s="3" t="inlineStr">
        <is>
          <t>Net investment income</t>
        </is>
      </c>
      <c r="B75" s="5" t="n">
        <v>0</v>
      </c>
      <c r="C75" s="5" t="n">
        <v>0</v>
      </c>
      <c r="D75" s="5" t="n">
        <v>0</v>
      </c>
      <c r="E75" s="5" t="n">
        <v>0</v>
      </c>
    </row>
    <row r="76">
      <c r="A76" s="3" t="inlineStr">
        <is>
          <t>Equity In Earnings Of Subsidiaries</t>
        </is>
      </c>
      <c r="B76" s="5" t="n">
        <v>-1690</v>
      </c>
      <c r="C76" s="5" t="n">
        <v>-1877</v>
      </c>
      <c r="D76" s="5" t="n">
        <v>-1902</v>
      </c>
      <c r="E76" s="5" t="n">
        <v>-5492</v>
      </c>
    </row>
    <row r="77">
      <c r="A77" s="3" t="inlineStr">
        <is>
          <t>Net gains (losses) recognized during the period</t>
        </is>
      </c>
      <c r="B77" s="5" t="n">
        <v>0</v>
      </c>
      <c r="C77" s="5" t="n">
        <v>0</v>
      </c>
      <c r="D77" s="5" t="n">
        <v>0</v>
      </c>
      <c r="E77" s="5" t="n">
        <v>0</v>
      </c>
    </row>
    <row r="78">
      <c r="A78" s="3" t="inlineStr">
        <is>
          <t>Losses and loss expenses</t>
        </is>
      </c>
      <c r="B78" s="5" t="n">
        <v>0</v>
      </c>
      <c r="C78" s="5" t="n">
        <v>0</v>
      </c>
      <c r="D78" s="5" t="n">
        <v>0</v>
      </c>
      <c r="E78" s="5" t="n">
        <v>0</v>
      </c>
    </row>
    <row r="79">
      <c r="A79" s="3" t="inlineStr">
        <is>
          <t>Policy benefits</t>
        </is>
      </c>
      <c r="B79" s="5" t="n">
        <v>0</v>
      </c>
      <c r="C79" s="5" t="n">
        <v>0</v>
      </c>
      <c r="D79" s="5" t="n">
        <v>0</v>
      </c>
      <c r="E79" s="5" t="n">
        <v>0</v>
      </c>
    </row>
    <row r="80">
      <c r="A80" s="3" t="inlineStr">
        <is>
          <t>Policy acquisition costs and administrative expenses</t>
        </is>
      </c>
      <c r="B80" s="5" t="n">
        <v>0</v>
      </c>
      <c r="C80" s="5" t="n">
        <v>0</v>
      </c>
      <c r="D80" s="5" t="n">
        <v>0</v>
      </c>
      <c r="E80" s="5" t="n">
        <v>0</v>
      </c>
    </row>
    <row r="81">
      <c r="A81" s="3" t="inlineStr">
        <is>
          <t>Interest (income) expense</t>
        </is>
      </c>
      <c r="B81" s="5" t="n">
        <v>0</v>
      </c>
      <c r="C81" s="5" t="n">
        <v>0</v>
      </c>
      <c r="D81" s="5" t="n">
        <v>0</v>
      </c>
      <c r="E81" s="5" t="n">
        <v>0</v>
      </c>
    </row>
    <row r="82">
      <c r="A82" s="3" t="inlineStr">
        <is>
          <t>Other (income) expense</t>
        </is>
      </c>
      <c r="B82" s="5" t="n">
        <v>0</v>
      </c>
      <c r="C82" s="5" t="n">
        <v>0</v>
      </c>
      <c r="D82" s="5" t="n">
        <v>0</v>
      </c>
      <c r="E82" s="5" t="n">
        <v>0</v>
      </c>
    </row>
    <row r="83">
      <c r="A83" s="3" t="inlineStr">
        <is>
          <t>Amortization of purchased intangibles</t>
        </is>
      </c>
      <c r="B83" s="5" t="n">
        <v>0</v>
      </c>
      <c r="C83" s="5" t="n">
        <v>0</v>
      </c>
      <c r="D83" s="5" t="n">
        <v>0</v>
      </c>
      <c r="E83" s="5" t="n">
        <v>0</v>
      </c>
    </row>
    <row r="84">
      <c r="A84" s="3" t="inlineStr">
        <is>
          <t>Chubb integration expenses</t>
        </is>
      </c>
      <c r="C84" s="5" t="n">
        <v>0</v>
      </c>
      <c r="E84" s="5" t="n">
        <v>0</v>
      </c>
    </row>
    <row r="85">
      <c r="A85" s="3" t="inlineStr">
        <is>
          <t>Income tax expense</t>
        </is>
      </c>
      <c r="B85" s="5" t="n">
        <v>0</v>
      </c>
      <c r="C85" s="5" t="n">
        <v>0</v>
      </c>
      <c r="D85" s="5" t="n">
        <v>0</v>
      </c>
      <c r="E85" s="5" t="n">
        <v>0</v>
      </c>
    </row>
    <row r="86">
      <c r="A86" s="3" t="inlineStr">
        <is>
          <t>Net income</t>
        </is>
      </c>
      <c r="B86" s="5" t="n">
        <v>-1690</v>
      </c>
      <c r="C86" s="5" t="n">
        <v>-1877</v>
      </c>
      <c r="D86" s="5" t="n">
        <v>-1902</v>
      </c>
      <c r="E86" s="5" t="n">
        <v>-5492</v>
      </c>
    </row>
    <row r="87">
      <c r="A87" s="3" t="inlineStr">
        <is>
          <t>Comprehensive income (loss)</t>
        </is>
      </c>
      <c r="B87" s="7" t="n">
        <v>-2992</v>
      </c>
      <c r="C87" s="7" t="n">
        <v>-2655</v>
      </c>
      <c r="D87" s="7" t="n">
        <v>-4324</v>
      </c>
      <c r="E87" s="7" t="n">
        <v>-1096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Information Provided In Connection With Outstanding Debt Of Subsidiaries (Condensed Consolidating Statement Of Cash Flows) (Detail) - USD ($) $ in Millions</t>
        </is>
      </c>
      <c r="B1" s="2" t="inlineStr">
        <is>
          <t>9 Months Ended</t>
        </is>
      </c>
    </row>
    <row r="2">
      <c r="B2" s="2" t="inlineStr">
        <is>
          <t>Sep. 30, 2020</t>
        </is>
      </c>
      <c r="D2" s="2" t="inlineStr">
        <is>
          <t>Sep. 30, 2019</t>
        </is>
      </c>
    </row>
    <row r="3">
      <c r="A3" s="6" t="inlineStr">
        <is>
          <t>Condensed Cash Flow Statements, Captions [Line Items]</t>
        </is>
      </c>
    </row>
    <row r="4">
      <c r="A4" s="3" t="inlineStr">
        <is>
          <t>Net Cash Provided by (Used in) Operating Activities</t>
        </is>
      </c>
      <c r="B4" s="7" t="n">
        <v>7241</v>
      </c>
      <c r="D4" s="7" t="n">
        <v>4913</v>
      </c>
    </row>
    <row r="5">
      <c r="A5" s="3" t="inlineStr">
        <is>
          <t>Purchases of fixed maturities available for sale</t>
        </is>
      </c>
      <c r="B5" s="5" t="n">
        <v>-20793</v>
      </c>
      <c r="D5" s="5" t="n">
        <v>-19778</v>
      </c>
    </row>
    <row r="6">
      <c r="A6" s="3" t="inlineStr">
        <is>
          <t>Purchases of fixed maturities held to maturity</t>
        </is>
      </c>
      <c r="B6" s="5" t="n">
        <v>-42</v>
      </c>
      <c r="D6" s="5" t="n">
        <v>-143</v>
      </c>
    </row>
    <row r="7">
      <c r="A7" s="3" t="inlineStr">
        <is>
          <t>Purchases of equity securities</t>
        </is>
      </c>
      <c r="B7" s="5" t="n">
        <v>-3622</v>
      </c>
      <c r="D7" s="5" t="n">
        <v>-466</v>
      </c>
    </row>
    <row r="8">
      <c r="A8" s="3" t="inlineStr">
        <is>
          <t>Proceeds From Sale Of Available For Sale Securities Debt Condensed</t>
        </is>
      </c>
      <c r="B8" s="5" t="n">
        <v>9537</v>
      </c>
      <c r="D8" s="5" t="n">
        <v>10436</v>
      </c>
    </row>
    <row r="9">
      <c r="A9" s="3" t="inlineStr">
        <is>
          <t>Sales of equity securities</t>
        </is>
      </c>
      <c r="B9" s="5" t="n">
        <v>1526</v>
      </c>
      <c r="D9" s="5" t="n">
        <v>577</v>
      </c>
    </row>
    <row r="10">
      <c r="A10" s="3" t="inlineStr">
        <is>
          <t>Maturities and redemptions of fixed maturities available for sale</t>
        </is>
      </c>
      <c r="B10" s="5" t="n">
        <v>8709</v>
      </c>
      <c r="D10" s="5" t="n">
        <v>6390</v>
      </c>
    </row>
    <row r="11">
      <c r="A11" s="3" t="inlineStr">
        <is>
          <t>Maturities and redemptions of fixed maturities held to maturity</t>
        </is>
      </c>
      <c r="B11" s="5" t="n">
        <v>841</v>
      </c>
      <c r="D11" s="5" t="n">
        <v>814</v>
      </c>
    </row>
    <row r="12">
      <c r="A12" s="3" t="inlineStr">
        <is>
          <t>Net change in short-term investments</t>
        </is>
      </c>
      <c r="B12" s="5" t="n">
        <v>-434</v>
      </c>
      <c r="D12" s="5" t="n">
        <v>202</v>
      </c>
    </row>
    <row r="13">
      <c r="A13" s="3" t="inlineStr">
        <is>
          <t>Net derivative instruments settlements</t>
        </is>
      </c>
      <c r="B13" s="5" t="n">
        <v>-74</v>
      </c>
      <c r="D13" s="5" t="n">
        <v>-647</v>
      </c>
    </row>
    <row r="14">
      <c r="A14" s="3" t="inlineStr">
        <is>
          <t>Private equity contribution</t>
        </is>
      </c>
      <c r="B14" s="5" t="n">
        <v>-1056</v>
      </c>
      <c r="D14" s="5" t="n">
        <v>-1093</v>
      </c>
    </row>
    <row r="15">
      <c r="A15" s="3" t="inlineStr">
        <is>
          <t>Private equity distribution</t>
        </is>
      </c>
      <c r="B15" s="5" t="n">
        <v>588</v>
      </c>
      <c r="D15" s="5" t="n">
        <v>973</v>
      </c>
    </row>
    <row r="16">
      <c r="A16" s="3" t="inlineStr">
        <is>
          <t>Payments for Other Deposits</t>
        </is>
      </c>
      <c r="B16" s="5" t="n">
        <v>-503</v>
      </c>
    </row>
    <row r="17">
      <c r="A17" s="3" t="inlineStr">
        <is>
          <t>Payments to Acquire Other Investments</t>
        </is>
      </c>
      <c r="D17" s="5" t="n">
        <v>-329</v>
      </c>
    </row>
    <row r="18">
      <c r="A18" s="3" t="inlineStr">
        <is>
          <t>Portion one of payments to acquire 22.4% of Huatai Group</t>
        </is>
      </c>
      <c r="B18" s="5" t="n">
        <v>-1054</v>
      </c>
    </row>
    <row r="19">
      <c r="A19" s="3" t="inlineStr">
        <is>
          <t>Capital contribution</t>
        </is>
      </c>
      <c r="B19" s="5" t="n">
        <v>0</v>
      </c>
      <c r="D19" s="5" t="n">
        <v>0</v>
      </c>
    </row>
    <row r="20">
      <c r="A20" s="3" t="inlineStr">
        <is>
          <t>Other</t>
        </is>
      </c>
      <c r="B20" s="5" t="n">
        <v>-352</v>
      </c>
      <c r="D20" s="5" t="n">
        <v>-497</v>
      </c>
    </row>
    <row r="21">
      <c r="A21" s="3" t="inlineStr">
        <is>
          <t>Net cash flows used for investing activities</t>
        </is>
      </c>
      <c r="B21" s="5" t="n">
        <v>-6729</v>
      </c>
      <c r="D21" s="5" t="n">
        <v>-3561</v>
      </c>
    </row>
    <row r="22">
      <c r="A22" s="3" t="inlineStr">
        <is>
          <t>Dividends paid on Common Shares</t>
        </is>
      </c>
      <c r="B22" s="5" t="n">
        <v>-1035</v>
      </c>
      <c r="D22" s="5" t="n">
        <v>-1014</v>
      </c>
    </row>
    <row r="23">
      <c r="A23" s="3" t="inlineStr">
        <is>
          <t>Common Shares repurchased</t>
        </is>
      </c>
      <c r="B23" s="5" t="n">
        <v>-333</v>
      </c>
      <c r="D23" s="5" t="n">
        <v>-1203</v>
      </c>
    </row>
    <row r="24">
      <c r="A24" s="3" t="inlineStr">
        <is>
          <t>Proceeds from Issuance of Long-term Debt</t>
        </is>
      </c>
      <c r="B24" s="5" t="n">
        <v>988</v>
      </c>
      <c r="D24" s="5" t="n">
        <v>1286</v>
      </c>
    </row>
    <row r="25">
      <c r="A25" s="3" t="inlineStr">
        <is>
          <t>Repayments of Long-term Debt</t>
        </is>
      </c>
      <c r="B25" s="5" t="n">
        <v>0</v>
      </c>
      <c r="D25" s="5" t="n">
        <v>-501</v>
      </c>
    </row>
    <row r="26">
      <c r="A26" s="3" t="inlineStr">
        <is>
          <t>Proceeds from issuance of repurchase agreements</t>
        </is>
      </c>
      <c r="B26" s="5" t="n">
        <v>1402</v>
      </c>
      <c r="D26" s="5" t="n">
        <v>2394</v>
      </c>
    </row>
    <row r="27">
      <c r="A27" s="3" t="inlineStr">
        <is>
          <t>Repayments of repurchase agreements</t>
        </is>
      </c>
      <c r="B27" s="5" t="n">
        <v>-1402</v>
      </c>
      <c r="D27" s="5" t="n">
        <v>-2396</v>
      </c>
    </row>
    <row r="28">
      <c r="A28" s="3" t="inlineStr">
        <is>
          <t>Proceeds from share-based compensation plans</t>
        </is>
      </c>
      <c r="B28" s="5" t="n">
        <v>77</v>
      </c>
      <c r="D28" s="5" t="n">
        <v>155</v>
      </c>
    </row>
    <row r="29">
      <c r="A29" s="3" t="inlineStr">
        <is>
          <t>Dividend to Parent Company</t>
        </is>
      </c>
      <c r="B29" s="5" t="n">
        <v>0</v>
      </c>
      <c r="D29" s="5" t="n">
        <v>0</v>
      </c>
    </row>
    <row r="30">
      <c r="A30" s="3" t="inlineStr">
        <is>
          <t>Advances (to) from affiliates</t>
        </is>
      </c>
      <c r="B30" s="5" t="n">
        <v>0</v>
      </c>
      <c r="D30" s="5" t="n">
        <v>0</v>
      </c>
    </row>
    <row r="31">
      <c r="A31" s="3" t="inlineStr">
        <is>
          <t>Capital contribution</t>
        </is>
      </c>
      <c r="B31" s="5" t="n">
        <v>0</v>
      </c>
      <c r="D31" s="5" t="n">
        <v>0</v>
      </c>
    </row>
    <row r="32">
      <c r="A32" s="3" t="inlineStr">
        <is>
          <t>Net proceeds from (payments to) affiliated notional cash pooling program</t>
        </is>
      </c>
      <c r="B32" s="5" t="n">
        <v>0</v>
      </c>
      <c r="C32" s="3" t="inlineStr">
        <is>
          <t>[1]</t>
        </is>
      </c>
      <c r="D32" s="5" t="n">
        <v>0</v>
      </c>
      <c r="E32" s="3" t="inlineStr">
        <is>
          <t>[2]</t>
        </is>
      </c>
    </row>
    <row r="33">
      <c r="A33" s="3" t="inlineStr">
        <is>
          <t>Policyholder contract deposits</t>
        </is>
      </c>
      <c r="B33" s="5" t="n">
        <v>322</v>
      </c>
      <c r="D33" s="5" t="n">
        <v>376</v>
      </c>
    </row>
    <row r="34">
      <c r="A34" s="3" t="inlineStr">
        <is>
          <t>Policyholder contract withdrawals</t>
        </is>
      </c>
      <c r="B34" s="5" t="n">
        <v>-253</v>
      </c>
      <c r="D34" s="5" t="n">
        <v>-221</v>
      </c>
    </row>
    <row r="35">
      <c r="A35" s="3" t="inlineStr">
        <is>
          <t>Net cash flows used for financing activities</t>
        </is>
      </c>
      <c r="B35" s="5" t="n">
        <v>-234</v>
      </c>
      <c r="D35" s="5" t="n">
        <v>-1124</v>
      </c>
    </row>
    <row r="36">
      <c r="A36" s="3" t="inlineStr">
        <is>
          <t>Effect of foreign currency rate changes on cash and restricted cash</t>
        </is>
      </c>
      <c r="B36" s="5" t="n">
        <v>-51</v>
      </c>
      <c r="D36" s="5" t="n">
        <v>21</v>
      </c>
    </row>
    <row r="37">
      <c r="A37" s="3" t="inlineStr">
        <is>
          <t>Net Increase (Decrease) in cash and restricted cash</t>
        </is>
      </c>
      <c r="B37" s="5" t="n">
        <v>227</v>
      </c>
      <c r="D37" s="5" t="n">
        <v>249</v>
      </c>
    </row>
    <row r="38">
      <c r="A38" s="3" t="inlineStr">
        <is>
          <t>Cash and restricted cash - beginning of period</t>
        </is>
      </c>
      <c r="B38" s="5" t="n">
        <v>1646</v>
      </c>
      <c r="C38" s="3" t="inlineStr">
        <is>
          <t>[1]</t>
        </is>
      </c>
      <c r="D38" s="5" t="n">
        <v>1340</v>
      </c>
      <c r="E38" s="3" t="inlineStr">
        <is>
          <t>[2]</t>
        </is>
      </c>
    </row>
    <row r="39">
      <c r="A39" s="3" t="inlineStr">
        <is>
          <t>Cash and restricted cash - end of period</t>
        </is>
      </c>
      <c r="B39" s="5" t="n">
        <v>1873</v>
      </c>
      <c r="C39" s="3" t="inlineStr">
        <is>
          <t>[1]</t>
        </is>
      </c>
      <c r="D39" s="5" t="n">
        <v>1589</v>
      </c>
      <c r="E39" s="3" t="inlineStr">
        <is>
          <t>[2]</t>
        </is>
      </c>
    </row>
    <row r="40">
      <c r="A40" s="3" t="inlineStr">
        <is>
          <t>Chubb Limited (Parent Guarantor)</t>
        </is>
      </c>
    </row>
    <row r="41">
      <c r="A41" s="6" t="inlineStr">
        <is>
          <t>Condensed Cash Flow Statements, Captions [Line Items]</t>
        </is>
      </c>
    </row>
    <row r="42">
      <c r="A42" s="3" t="inlineStr">
        <is>
          <t>Net Cash Provided by (Used in) Operating Activities</t>
        </is>
      </c>
      <c r="B42" s="5" t="n">
        <v>980</v>
      </c>
      <c r="D42" s="5" t="n">
        <v>421</v>
      </c>
    </row>
    <row r="43">
      <c r="A43" s="3" t="inlineStr">
        <is>
          <t>Purchases of fixed maturities available for sale</t>
        </is>
      </c>
      <c r="B43" s="5" t="n">
        <v>0</v>
      </c>
      <c r="D43" s="5" t="n">
        <v>0</v>
      </c>
    </row>
    <row r="44">
      <c r="A44" s="3" t="inlineStr">
        <is>
          <t>Purchases of fixed maturities held to maturity</t>
        </is>
      </c>
      <c r="B44" s="5" t="n">
        <v>0</v>
      </c>
      <c r="D44" s="5" t="n">
        <v>0</v>
      </c>
    </row>
    <row r="45">
      <c r="A45" s="3" t="inlineStr">
        <is>
          <t>Purchases of equity securities</t>
        </is>
      </c>
      <c r="B45" s="5" t="n">
        <v>0</v>
      </c>
      <c r="D45" s="5" t="n">
        <v>0</v>
      </c>
    </row>
    <row r="46">
      <c r="A46" s="3" t="inlineStr">
        <is>
          <t>Proceeds From Sale Of Available For Sale Securities Debt Condensed</t>
        </is>
      </c>
      <c r="B46" s="5" t="n">
        <v>0</v>
      </c>
      <c r="D46" s="5" t="n">
        <v>0</v>
      </c>
    </row>
    <row r="47">
      <c r="A47" s="3" t="inlineStr">
        <is>
          <t>Sales of equity securities</t>
        </is>
      </c>
      <c r="B47" s="5" t="n">
        <v>0</v>
      </c>
      <c r="D47" s="5" t="n">
        <v>0</v>
      </c>
    </row>
    <row r="48">
      <c r="A48" s="3" t="inlineStr">
        <is>
          <t>Maturities and redemptions of fixed maturities available for sale</t>
        </is>
      </c>
      <c r="B48" s="5" t="n">
        <v>0</v>
      </c>
      <c r="D48" s="5" t="n">
        <v>0</v>
      </c>
    </row>
    <row r="49">
      <c r="A49" s="3" t="inlineStr">
        <is>
          <t>Maturities and redemptions of fixed maturities held to maturity</t>
        </is>
      </c>
      <c r="B49" s="5" t="n">
        <v>0</v>
      </c>
      <c r="D49" s="5" t="n">
        <v>0</v>
      </c>
    </row>
    <row r="50">
      <c r="A50" s="3" t="inlineStr">
        <is>
          <t>Net change in short-term investments</t>
        </is>
      </c>
      <c r="B50" s="5" t="n">
        <v>0</v>
      </c>
      <c r="D50" s="5" t="n">
        <v>0</v>
      </c>
    </row>
    <row r="51">
      <c r="A51" s="3" t="inlineStr">
        <is>
          <t>Net derivative instruments settlements</t>
        </is>
      </c>
      <c r="B51" s="5" t="n">
        <v>0</v>
      </c>
      <c r="D51" s="5" t="n">
        <v>0</v>
      </c>
    </row>
    <row r="52">
      <c r="A52" s="3" t="inlineStr">
        <is>
          <t>Private equity contribution</t>
        </is>
      </c>
      <c r="B52" s="5" t="n">
        <v>0</v>
      </c>
      <c r="D52" s="5" t="n">
        <v>0</v>
      </c>
    </row>
    <row r="53">
      <c r="A53" s="3" t="inlineStr">
        <is>
          <t>Private equity distribution</t>
        </is>
      </c>
      <c r="B53" s="5" t="n">
        <v>0</v>
      </c>
      <c r="D53" s="5" t="n">
        <v>0</v>
      </c>
    </row>
    <row r="54">
      <c r="A54" s="3" t="inlineStr">
        <is>
          <t>Payments for Other Deposits</t>
        </is>
      </c>
      <c r="B54" s="5" t="n">
        <v>0</v>
      </c>
    </row>
    <row r="55">
      <c r="A55" s="3" t="inlineStr">
        <is>
          <t>Payments to Acquire Other Investments</t>
        </is>
      </c>
      <c r="D55" s="5" t="n">
        <v>0</v>
      </c>
    </row>
    <row r="56">
      <c r="A56" s="3" t="inlineStr">
        <is>
          <t>Portion one of payments to acquire 22.4% of Huatai Group</t>
        </is>
      </c>
      <c r="B56" s="5" t="n">
        <v>0</v>
      </c>
    </row>
    <row r="57">
      <c r="A57" s="3" t="inlineStr">
        <is>
          <t>Capital contribution</t>
        </is>
      </c>
      <c r="B57" s="5" t="n">
        <v>-1200</v>
      </c>
      <c r="D57" s="5" t="n">
        <v>-1000</v>
      </c>
    </row>
    <row r="58">
      <c r="A58" s="3" t="inlineStr">
        <is>
          <t>Other</t>
        </is>
      </c>
      <c r="B58" s="5" t="n">
        <v>-2</v>
      </c>
      <c r="D58" s="5" t="n">
        <v>0</v>
      </c>
    </row>
    <row r="59">
      <c r="A59" s="3" t="inlineStr">
        <is>
          <t>Net cash flows used for investing activities</t>
        </is>
      </c>
      <c r="B59" s="5" t="n">
        <v>-1202</v>
      </c>
      <c r="D59" s="5" t="n">
        <v>-1000</v>
      </c>
    </row>
    <row r="60">
      <c r="A60" s="3" t="inlineStr">
        <is>
          <t>Dividends paid on Common Shares</t>
        </is>
      </c>
      <c r="B60" s="5" t="n">
        <v>-1035</v>
      </c>
      <c r="D60" s="5" t="n">
        <v>-1014</v>
      </c>
    </row>
    <row r="61">
      <c r="A61" s="3" t="inlineStr">
        <is>
          <t>Common Shares repurchased</t>
        </is>
      </c>
      <c r="B61" s="5" t="n">
        <v>-333</v>
      </c>
      <c r="D61" s="5" t="n">
        <v>0</v>
      </c>
    </row>
    <row r="62">
      <c r="A62" s="3" t="inlineStr">
        <is>
          <t>Proceeds from Issuance of Long-term Debt</t>
        </is>
      </c>
      <c r="B62" s="5" t="n">
        <v>0</v>
      </c>
      <c r="D62" s="5" t="n">
        <v>0</v>
      </c>
    </row>
    <row r="63">
      <c r="A63" s="3" t="inlineStr">
        <is>
          <t>Repayments of Long-term Debt</t>
        </is>
      </c>
      <c r="D63" s="5" t="n">
        <v>0</v>
      </c>
    </row>
    <row r="64">
      <c r="A64" s="3" t="inlineStr">
        <is>
          <t>Proceeds from issuance of repurchase agreements</t>
        </is>
      </c>
      <c r="B64" s="5" t="n">
        <v>0</v>
      </c>
      <c r="D64" s="5" t="n">
        <v>0</v>
      </c>
    </row>
    <row r="65">
      <c r="A65" s="3" t="inlineStr">
        <is>
          <t>Repayments of repurchase agreements</t>
        </is>
      </c>
      <c r="B65" s="5" t="n">
        <v>0</v>
      </c>
      <c r="D65" s="5" t="n">
        <v>0</v>
      </c>
    </row>
    <row r="66">
      <c r="A66" s="3" t="inlineStr">
        <is>
          <t>Proceeds from share-based compensation plans</t>
        </is>
      </c>
      <c r="B66" s="5" t="n">
        <v>0</v>
      </c>
      <c r="D66" s="5" t="n">
        <v>0</v>
      </c>
    </row>
    <row r="67">
      <c r="A67" s="3" t="inlineStr">
        <is>
          <t>Dividend to Parent Company</t>
        </is>
      </c>
      <c r="B67" s="5" t="n">
        <v>0</v>
      </c>
      <c r="D67" s="5" t="n">
        <v>0</v>
      </c>
    </row>
    <row r="68">
      <c r="A68" s="3" t="inlineStr">
        <is>
          <t>Advances (to) from affiliates</t>
        </is>
      </c>
      <c r="B68" s="5" t="n">
        <v>1621</v>
      </c>
      <c r="D68" s="5" t="n">
        <v>996</v>
      </c>
    </row>
    <row r="69">
      <c r="A69" s="3" t="inlineStr">
        <is>
          <t>Capital contribution</t>
        </is>
      </c>
      <c r="B69" s="5" t="n">
        <v>0</v>
      </c>
      <c r="D69" s="5" t="n">
        <v>0</v>
      </c>
    </row>
    <row r="70">
      <c r="A70" s="3" t="inlineStr">
        <is>
          <t>Net proceeds from (payments to) affiliated notional cash pooling program</t>
        </is>
      </c>
      <c r="B70" s="5" t="n">
        <v>0</v>
      </c>
      <c r="C70" s="3" t="inlineStr">
        <is>
          <t>[1]</t>
        </is>
      </c>
      <c r="D70" s="5" t="n">
        <v>593</v>
      </c>
      <c r="E70" s="3" t="inlineStr">
        <is>
          <t>[2]</t>
        </is>
      </c>
    </row>
    <row r="71">
      <c r="A71" s="3" t="inlineStr">
        <is>
          <t>Policyholder contract deposits</t>
        </is>
      </c>
      <c r="B71" s="5" t="n">
        <v>0</v>
      </c>
      <c r="D71" s="5" t="n">
        <v>0</v>
      </c>
    </row>
    <row r="72">
      <c r="A72" s="3" t="inlineStr">
        <is>
          <t>Policyholder contract withdrawals</t>
        </is>
      </c>
      <c r="B72" s="5" t="n">
        <v>0</v>
      </c>
      <c r="D72" s="5" t="n">
        <v>0</v>
      </c>
    </row>
    <row r="73">
      <c r="A73" s="3" t="inlineStr">
        <is>
          <t>Net cash flows used for financing activities</t>
        </is>
      </c>
      <c r="B73" s="5" t="n">
        <v>253</v>
      </c>
      <c r="D73" s="5" t="n">
        <v>575</v>
      </c>
    </row>
    <row r="74">
      <c r="A74" s="3" t="inlineStr">
        <is>
          <t>Effect of foreign currency rate changes on cash and restricted cash</t>
        </is>
      </c>
      <c r="B74" s="5" t="n">
        <v>-2</v>
      </c>
      <c r="D74" s="5" t="n">
        <v>5</v>
      </c>
    </row>
    <row r="75">
      <c r="A75" s="3" t="inlineStr">
        <is>
          <t>Net Increase (Decrease) in cash and restricted cash</t>
        </is>
      </c>
      <c r="B75" s="5" t="n">
        <v>29</v>
      </c>
      <c r="D75" s="5" t="n">
        <v>1</v>
      </c>
    </row>
    <row r="76">
      <c r="A76" s="3" t="inlineStr">
        <is>
          <t>Cash and restricted cash - beginning of period</t>
        </is>
      </c>
      <c r="B76" s="5" t="n">
        <v>2</v>
      </c>
      <c r="C76" s="3" t="inlineStr">
        <is>
          <t>[1]</t>
        </is>
      </c>
      <c r="D76" s="5" t="n">
        <v>1</v>
      </c>
      <c r="E76" s="3" t="inlineStr">
        <is>
          <t>[2]</t>
        </is>
      </c>
    </row>
    <row r="77">
      <c r="A77" s="3" t="inlineStr">
        <is>
          <t>Cash and restricted cash - end of period</t>
        </is>
      </c>
      <c r="B77" s="5" t="n">
        <v>31</v>
      </c>
      <c r="C77" s="3" t="inlineStr">
        <is>
          <t>[1]</t>
        </is>
      </c>
      <c r="D77" s="5" t="n">
        <v>2</v>
      </c>
      <c r="E77" s="3" t="inlineStr">
        <is>
          <t>[2]</t>
        </is>
      </c>
    </row>
    <row r="78">
      <c r="A78" s="3" t="inlineStr">
        <is>
          <t>Chubb INA Holdings Inc (Subsidiary Issuer)</t>
        </is>
      </c>
    </row>
    <row r="79">
      <c r="A79" s="6" t="inlineStr">
        <is>
          <t>Condensed Cash Flow Statements, Captions [Line Items]</t>
        </is>
      </c>
    </row>
    <row r="80">
      <c r="A80" s="3" t="inlineStr">
        <is>
          <t>Net Cash Provided by (Used in) Operating Activities</t>
        </is>
      </c>
      <c r="B80" s="5" t="n">
        <v>-363</v>
      </c>
      <c r="D80" s="5" t="n">
        <v>1118</v>
      </c>
    </row>
    <row r="81">
      <c r="A81" s="3" t="inlineStr">
        <is>
          <t>Purchases of fixed maturities available for sale</t>
        </is>
      </c>
      <c r="B81" s="5" t="n">
        <v>-38</v>
      </c>
      <c r="D81" s="5" t="n">
        <v>-16</v>
      </c>
    </row>
    <row r="82">
      <c r="A82" s="3" t="inlineStr">
        <is>
          <t>Purchases of fixed maturities held to maturity</t>
        </is>
      </c>
      <c r="B82" s="5" t="n">
        <v>0</v>
      </c>
      <c r="D82" s="5" t="n">
        <v>0</v>
      </c>
    </row>
    <row r="83">
      <c r="A83" s="3" t="inlineStr">
        <is>
          <t>Purchases of equity securities</t>
        </is>
      </c>
      <c r="B83" s="5" t="n">
        <v>0</v>
      </c>
      <c r="D83" s="5" t="n">
        <v>0</v>
      </c>
    </row>
    <row r="84">
      <c r="A84" s="3" t="inlineStr">
        <is>
          <t>Proceeds From Sale Of Available For Sale Securities Debt Condensed</t>
        </is>
      </c>
      <c r="B84" s="5" t="n">
        <v>9</v>
      </c>
      <c r="D84" s="5" t="n">
        <v>1</v>
      </c>
    </row>
    <row r="85">
      <c r="A85" s="3" t="inlineStr">
        <is>
          <t>Sales of equity securities</t>
        </is>
      </c>
      <c r="B85" s="5" t="n">
        <v>0</v>
      </c>
      <c r="D85" s="5" t="n">
        <v>0</v>
      </c>
    </row>
    <row r="86">
      <c r="A86" s="3" t="inlineStr">
        <is>
          <t>Maturities and redemptions of fixed maturities available for sale</t>
        </is>
      </c>
      <c r="B86" s="5" t="n">
        <v>35</v>
      </c>
      <c r="D86" s="5" t="n">
        <v>18</v>
      </c>
    </row>
    <row r="87">
      <c r="A87" s="3" t="inlineStr">
        <is>
          <t>Maturities and redemptions of fixed maturities held to maturity</t>
        </is>
      </c>
      <c r="B87" s="5" t="n">
        <v>0</v>
      </c>
      <c r="D87" s="5" t="n">
        <v>0</v>
      </c>
    </row>
    <row r="88">
      <c r="A88" s="3" t="inlineStr">
        <is>
          <t>Net change in short-term investments</t>
        </is>
      </c>
      <c r="B88" s="5" t="n">
        <v>256</v>
      </c>
      <c r="D88" s="5" t="n">
        <v>-5</v>
      </c>
    </row>
    <row r="89">
      <c r="A89" s="3" t="inlineStr">
        <is>
          <t>Net derivative instruments settlements</t>
        </is>
      </c>
      <c r="B89" s="5" t="n">
        <v>66</v>
      </c>
      <c r="D89" s="5" t="n">
        <v>-55</v>
      </c>
    </row>
    <row r="90">
      <c r="A90" s="3" t="inlineStr">
        <is>
          <t>Private equity contribution</t>
        </is>
      </c>
      <c r="B90" s="5" t="n">
        <v>0</v>
      </c>
      <c r="D90" s="5" t="n">
        <v>0</v>
      </c>
    </row>
    <row r="91">
      <c r="A91" s="3" t="inlineStr">
        <is>
          <t>Private equity distribution</t>
        </is>
      </c>
      <c r="B91" s="5" t="n">
        <v>0</v>
      </c>
      <c r="D91" s="5" t="n">
        <v>0</v>
      </c>
    </row>
    <row r="92">
      <c r="A92" s="3" t="inlineStr">
        <is>
          <t>Payments for Other Deposits</t>
        </is>
      </c>
      <c r="B92" s="5" t="n">
        <v>0</v>
      </c>
    </row>
    <row r="93">
      <c r="A93" s="3" t="inlineStr">
        <is>
          <t>Payments to Acquire Other Investments</t>
        </is>
      </c>
      <c r="D93" s="5" t="n">
        <v>0</v>
      </c>
    </row>
    <row r="94">
      <c r="A94" s="3" t="inlineStr">
        <is>
          <t>Portion one of payments to acquire 22.4% of Huatai Group</t>
        </is>
      </c>
      <c r="B94" s="5" t="n">
        <v>0</v>
      </c>
    </row>
    <row r="95">
      <c r="A95" s="3" t="inlineStr">
        <is>
          <t>Capital contribution</t>
        </is>
      </c>
      <c r="B95" s="5" t="n">
        <v>0</v>
      </c>
      <c r="D95" s="5" t="n">
        <v>-110</v>
      </c>
    </row>
    <row r="96">
      <c r="A96" s="3" t="inlineStr">
        <is>
          <t>Other</t>
        </is>
      </c>
      <c r="B96" s="5" t="n">
        <v>-3</v>
      </c>
      <c r="D96" s="5" t="n">
        <v>-10</v>
      </c>
    </row>
    <row r="97">
      <c r="A97" s="3" t="inlineStr">
        <is>
          <t>Net cash flows used for investing activities</t>
        </is>
      </c>
      <c r="B97" s="5" t="n">
        <v>325</v>
      </c>
      <c r="D97" s="5" t="n">
        <v>-177</v>
      </c>
    </row>
    <row r="98">
      <c r="A98" s="3" t="inlineStr">
        <is>
          <t>Dividends paid on Common Shares</t>
        </is>
      </c>
      <c r="B98" s="5" t="n">
        <v>0</v>
      </c>
      <c r="D98" s="5" t="n">
        <v>0</v>
      </c>
    </row>
    <row r="99">
      <c r="A99" s="3" t="inlineStr">
        <is>
          <t>Common Shares repurchased</t>
        </is>
      </c>
      <c r="B99" s="5" t="n">
        <v>0</v>
      </c>
      <c r="D99" s="5" t="n">
        <v>0</v>
      </c>
    </row>
    <row r="100">
      <c r="A100" s="3" t="inlineStr">
        <is>
          <t>Proceeds from Issuance of Long-term Debt</t>
        </is>
      </c>
      <c r="B100" s="5" t="n">
        <v>988</v>
      </c>
      <c r="D100" s="5" t="n">
        <v>1286</v>
      </c>
    </row>
    <row r="101">
      <c r="A101" s="3" t="inlineStr">
        <is>
          <t>Repayments of Long-term Debt</t>
        </is>
      </c>
      <c r="D101" s="5" t="n">
        <v>-500</v>
      </c>
    </row>
    <row r="102">
      <c r="A102" s="3" t="inlineStr">
        <is>
          <t>Proceeds from issuance of repurchase agreements</t>
        </is>
      </c>
      <c r="B102" s="5" t="n">
        <v>0</v>
      </c>
      <c r="D102" s="5" t="n">
        <v>0</v>
      </c>
    </row>
    <row r="103">
      <c r="A103" s="3" t="inlineStr">
        <is>
          <t>Repayments of repurchase agreements</t>
        </is>
      </c>
      <c r="B103" s="5" t="n">
        <v>0</v>
      </c>
      <c r="D103" s="5" t="n">
        <v>0</v>
      </c>
    </row>
    <row r="104">
      <c r="A104" s="3" t="inlineStr">
        <is>
          <t>Proceeds from share-based compensation plans</t>
        </is>
      </c>
      <c r="B104" s="5" t="n">
        <v>0</v>
      </c>
      <c r="D104" s="5" t="n">
        <v>0</v>
      </c>
    </row>
    <row r="105">
      <c r="A105" s="3" t="inlineStr">
        <is>
          <t>Dividend to Parent Company</t>
        </is>
      </c>
      <c r="B105" s="5" t="n">
        <v>0</v>
      </c>
      <c r="D105" s="5" t="n">
        <v>0</v>
      </c>
    </row>
    <row r="106">
      <c r="A106" s="3" t="inlineStr">
        <is>
          <t>Advances (to) from affiliates</t>
        </is>
      </c>
      <c r="B106" s="5" t="n">
        <v>-1511</v>
      </c>
      <c r="D106" s="5" t="n">
        <v>-1715</v>
      </c>
    </row>
    <row r="107">
      <c r="A107" s="3" t="inlineStr">
        <is>
          <t>Capital contribution</t>
        </is>
      </c>
      <c r="B107" s="5" t="n">
        <v>0</v>
      </c>
      <c r="D107" s="5" t="n">
        <v>0</v>
      </c>
    </row>
    <row r="108">
      <c r="A108" s="3" t="inlineStr">
        <is>
          <t>Net proceeds from (payments to) affiliated notional cash pooling program</t>
        </is>
      </c>
      <c r="B108" s="5" t="n">
        <v>123</v>
      </c>
      <c r="C108" s="3" t="inlineStr">
        <is>
          <t>[1]</t>
        </is>
      </c>
      <c r="D108" s="5" t="n">
        <v>-15</v>
      </c>
      <c r="E108" s="3" t="inlineStr">
        <is>
          <t>[2]</t>
        </is>
      </c>
    </row>
    <row r="109">
      <c r="A109" s="3" t="inlineStr">
        <is>
          <t>Policyholder contract deposits</t>
        </is>
      </c>
      <c r="B109" s="5" t="n">
        <v>0</v>
      </c>
      <c r="D109" s="5" t="n">
        <v>0</v>
      </c>
    </row>
    <row r="110">
      <c r="A110" s="3" t="inlineStr">
        <is>
          <t>Policyholder contract withdrawals</t>
        </is>
      </c>
      <c r="B110" s="5" t="n">
        <v>0</v>
      </c>
      <c r="D110" s="5" t="n">
        <v>0</v>
      </c>
    </row>
    <row r="111">
      <c r="A111" s="3" t="inlineStr">
        <is>
          <t>Net cash flows used for financing activities</t>
        </is>
      </c>
      <c r="B111" s="5" t="n">
        <v>-400</v>
      </c>
      <c r="D111" s="5" t="n">
        <v>-944</v>
      </c>
    </row>
    <row r="112">
      <c r="A112" s="3" t="inlineStr">
        <is>
          <t>Effect of foreign currency rate changes on cash and restricted cash</t>
        </is>
      </c>
      <c r="B112" s="5" t="n">
        <v>-4</v>
      </c>
      <c r="D112" s="5" t="n">
        <v>1</v>
      </c>
    </row>
    <row r="113">
      <c r="A113" s="3" t="inlineStr">
        <is>
          <t>Net Increase (Decrease) in cash and restricted cash</t>
        </is>
      </c>
      <c r="B113" s="5" t="n">
        <v>-442</v>
      </c>
      <c r="D113" s="5" t="n">
        <v>-2</v>
      </c>
    </row>
    <row r="114">
      <c r="A114" s="3" t="inlineStr">
        <is>
          <t>Cash and restricted cash - beginning of period</t>
        </is>
      </c>
      <c r="B114" s="5" t="n">
        <v>442</v>
      </c>
      <c r="C114" s="3" t="inlineStr">
        <is>
          <t>[1]</t>
        </is>
      </c>
      <c r="D114" s="5" t="n">
        <v>2</v>
      </c>
      <c r="E114" s="3" t="inlineStr">
        <is>
          <t>[2]</t>
        </is>
      </c>
    </row>
    <row r="115">
      <c r="A115" s="3" t="inlineStr">
        <is>
          <t>Cash and restricted cash - end of period</t>
        </is>
      </c>
      <c r="B115" s="5" t="n">
        <v>0</v>
      </c>
      <c r="C115" s="3" t="inlineStr">
        <is>
          <t>[1]</t>
        </is>
      </c>
      <c r="D115" s="5" t="n">
        <v>0</v>
      </c>
      <c r="E115" s="3" t="inlineStr">
        <is>
          <t>[2]</t>
        </is>
      </c>
    </row>
    <row r="116">
      <c r="A116" s="3" t="inlineStr">
        <is>
          <t>Other Chubb Limited Subsidiaries</t>
        </is>
      </c>
    </row>
    <row r="117">
      <c r="A117" s="6" t="inlineStr">
        <is>
          <t>Condensed Cash Flow Statements, Captions [Line Items]</t>
        </is>
      </c>
    </row>
    <row r="118">
      <c r="A118" s="3" t="inlineStr">
        <is>
          <t>Net Cash Provided by (Used in) Operating Activities</t>
        </is>
      </c>
      <c r="B118" s="5" t="n">
        <v>7714</v>
      </c>
      <c r="D118" s="5" t="n">
        <v>5234</v>
      </c>
    </row>
    <row r="119">
      <c r="A119" s="3" t="inlineStr">
        <is>
          <t>Purchases of fixed maturities available for sale</t>
        </is>
      </c>
      <c r="B119" s="5" t="n">
        <v>-20755</v>
      </c>
      <c r="D119" s="5" t="n">
        <v>-19762</v>
      </c>
    </row>
    <row r="120">
      <c r="A120" s="3" t="inlineStr">
        <is>
          <t>Purchases of fixed maturities held to maturity</t>
        </is>
      </c>
      <c r="B120" s="5" t="n">
        <v>-42</v>
      </c>
      <c r="D120" s="5" t="n">
        <v>-143</v>
      </c>
    </row>
    <row r="121">
      <c r="A121" s="3" t="inlineStr">
        <is>
          <t>Purchases of equity securities</t>
        </is>
      </c>
      <c r="B121" s="5" t="n">
        <v>-3622</v>
      </c>
      <c r="D121" s="5" t="n">
        <v>-466</v>
      </c>
    </row>
    <row r="122">
      <c r="A122" s="3" t="inlineStr">
        <is>
          <t>Proceeds From Sale Of Available For Sale Securities Debt Condensed</t>
        </is>
      </c>
      <c r="B122" s="5" t="n">
        <v>9528</v>
      </c>
      <c r="D122" s="5" t="n">
        <v>10435</v>
      </c>
    </row>
    <row r="123">
      <c r="A123" s="3" t="inlineStr">
        <is>
          <t>Sales of equity securities</t>
        </is>
      </c>
      <c r="B123" s="5" t="n">
        <v>1526</v>
      </c>
      <c r="D123" s="5" t="n">
        <v>577</v>
      </c>
    </row>
    <row r="124">
      <c r="A124" s="3" t="inlineStr">
        <is>
          <t>Maturities and redemptions of fixed maturities available for sale</t>
        </is>
      </c>
      <c r="B124" s="5" t="n">
        <v>8674</v>
      </c>
      <c r="D124" s="5" t="n">
        <v>6372</v>
      </c>
    </row>
    <row r="125">
      <c r="A125" s="3" t="inlineStr">
        <is>
          <t>Maturities and redemptions of fixed maturities held to maturity</t>
        </is>
      </c>
      <c r="B125" s="5" t="n">
        <v>841</v>
      </c>
      <c r="D125" s="5" t="n">
        <v>814</v>
      </c>
    </row>
    <row r="126">
      <c r="A126" s="3" t="inlineStr">
        <is>
          <t>Net change in short-term investments</t>
        </is>
      </c>
      <c r="B126" s="5" t="n">
        <v>-690</v>
      </c>
      <c r="D126" s="5" t="n">
        <v>207</v>
      </c>
    </row>
    <row r="127">
      <c r="A127" s="3" t="inlineStr">
        <is>
          <t>Net derivative instruments settlements</t>
        </is>
      </c>
      <c r="B127" s="5" t="n">
        <v>-140</v>
      </c>
      <c r="D127" s="5" t="n">
        <v>-592</v>
      </c>
    </row>
    <row r="128">
      <c r="A128" s="3" t="inlineStr">
        <is>
          <t>Private equity contribution</t>
        </is>
      </c>
      <c r="B128" s="5" t="n">
        <v>-1056</v>
      </c>
      <c r="D128" s="5" t="n">
        <v>-1093</v>
      </c>
    </row>
    <row r="129">
      <c r="A129" s="3" t="inlineStr">
        <is>
          <t>Private equity distribution</t>
        </is>
      </c>
      <c r="B129" s="5" t="n">
        <v>588</v>
      </c>
      <c r="D129" s="5" t="n">
        <v>973</v>
      </c>
    </row>
    <row r="130">
      <c r="A130" s="3" t="inlineStr">
        <is>
          <t>Payments for Other Deposits</t>
        </is>
      </c>
      <c r="B130" s="5" t="n">
        <v>-503</v>
      </c>
    </row>
    <row r="131">
      <c r="A131" s="3" t="inlineStr">
        <is>
          <t>Payments to Acquire Other Investments</t>
        </is>
      </c>
      <c r="D131" s="5" t="n">
        <v>-329</v>
      </c>
    </row>
    <row r="132">
      <c r="A132" s="3" t="inlineStr">
        <is>
          <t>Portion one of payments to acquire 22.4% of Huatai Group</t>
        </is>
      </c>
      <c r="B132" s="5" t="n">
        <v>-1054</v>
      </c>
    </row>
    <row r="133">
      <c r="A133" s="3" t="inlineStr">
        <is>
          <t>Capital contribution</t>
        </is>
      </c>
      <c r="B133" s="5" t="n">
        <v>0</v>
      </c>
      <c r="D133" s="5" t="n">
        <v>0</v>
      </c>
    </row>
    <row r="134">
      <c r="A134" s="3" t="inlineStr">
        <is>
          <t>Other</t>
        </is>
      </c>
      <c r="B134" s="5" t="n">
        <v>-347</v>
      </c>
      <c r="D134" s="5" t="n">
        <v>-487</v>
      </c>
    </row>
    <row r="135">
      <c r="A135" s="3" t="inlineStr">
        <is>
          <t>Net cash flows used for investing activities</t>
        </is>
      </c>
      <c r="B135" s="5" t="n">
        <v>-7052</v>
      </c>
      <c r="D135" s="5" t="n">
        <v>-3494</v>
      </c>
    </row>
    <row r="136">
      <c r="A136" s="3" t="inlineStr">
        <is>
          <t>Dividends paid on Common Shares</t>
        </is>
      </c>
      <c r="B136" s="5" t="n">
        <v>0</v>
      </c>
      <c r="D136" s="5" t="n">
        <v>0</v>
      </c>
    </row>
    <row r="137">
      <c r="A137" s="3" t="inlineStr">
        <is>
          <t>Common Shares repurchased</t>
        </is>
      </c>
      <c r="B137" s="5" t="n">
        <v>0</v>
      </c>
      <c r="D137" s="5" t="n">
        <v>-1203</v>
      </c>
    </row>
    <row r="138">
      <c r="A138" s="3" t="inlineStr">
        <is>
          <t>Proceeds from Issuance of Long-term Debt</t>
        </is>
      </c>
      <c r="B138" s="5" t="n">
        <v>0</v>
      </c>
      <c r="D138" s="5" t="n">
        <v>0</v>
      </c>
    </row>
    <row r="139">
      <c r="A139" s="3" t="inlineStr">
        <is>
          <t>Repayments of Long-term Debt</t>
        </is>
      </c>
      <c r="D139" s="5" t="n">
        <v>-1</v>
      </c>
    </row>
    <row r="140">
      <c r="A140" s="3" t="inlineStr">
        <is>
          <t>Proceeds from issuance of repurchase agreements</t>
        </is>
      </c>
      <c r="B140" s="5" t="n">
        <v>1402</v>
      </c>
      <c r="D140" s="5" t="n">
        <v>2394</v>
      </c>
    </row>
    <row r="141">
      <c r="A141" s="3" t="inlineStr">
        <is>
          <t>Repayments of repurchase agreements</t>
        </is>
      </c>
      <c r="B141" s="5" t="n">
        <v>-1402</v>
      </c>
      <c r="D141" s="5" t="n">
        <v>-2396</v>
      </c>
    </row>
    <row r="142">
      <c r="A142" s="3" t="inlineStr">
        <is>
          <t>Proceeds from share-based compensation plans</t>
        </is>
      </c>
      <c r="B142" s="5" t="n">
        <v>77</v>
      </c>
      <c r="D142" s="5" t="n">
        <v>155</v>
      </c>
    </row>
    <row r="143">
      <c r="A143" s="3" t="inlineStr">
        <is>
          <t>Dividend to Parent Company</t>
        </is>
      </c>
      <c r="B143" s="5" t="n">
        <v>-1090</v>
      </c>
      <c r="D143" s="5" t="n">
        <v>-1860</v>
      </c>
    </row>
    <row r="144">
      <c r="A144" s="3" t="inlineStr">
        <is>
          <t>Advances (to) from affiliates</t>
        </is>
      </c>
      <c r="B144" s="5" t="n">
        <v>-110</v>
      </c>
      <c r="D144" s="5" t="n">
        <v>719</v>
      </c>
    </row>
    <row r="145">
      <c r="A145" s="3" t="inlineStr">
        <is>
          <t>Capital contribution</t>
        </is>
      </c>
      <c r="B145" s="5" t="n">
        <v>1200</v>
      </c>
      <c r="D145" s="5" t="n">
        <v>1110</v>
      </c>
    </row>
    <row r="146">
      <c r="A146" s="3" t="inlineStr">
        <is>
          <t>Net proceeds from (payments to) affiliated notional cash pooling program</t>
        </is>
      </c>
      <c r="B146" s="5" t="n">
        <v>0</v>
      </c>
      <c r="C146" s="3" t="inlineStr">
        <is>
          <t>[1]</t>
        </is>
      </c>
      <c r="D146" s="5" t="n">
        <v>0</v>
      </c>
      <c r="E146" s="3" t="inlineStr">
        <is>
          <t>[2]</t>
        </is>
      </c>
    </row>
    <row r="147">
      <c r="A147" s="3" t="inlineStr">
        <is>
          <t>Policyholder contract deposits</t>
        </is>
      </c>
      <c r="B147" s="5" t="n">
        <v>322</v>
      </c>
      <c r="D147" s="5" t="n">
        <v>376</v>
      </c>
    </row>
    <row r="148">
      <c r="A148" s="3" t="inlineStr">
        <is>
          <t>Policyholder contract withdrawals</t>
        </is>
      </c>
      <c r="B148" s="5" t="n">
        <v>-253</v>
      </c>
      <c r="D148" s="5" t="n">
        <v>-221</v>
      </c>
    </row>
    <row r="149">
      <c r="A149" s="3" t="inlineStr">
        <is>
          <t>Net cash flows used for financing activities</t>
        </is>
      </c>
      <c r="B149" s="5" t="n">
        <v>146</v>
      </c>
      <c r="D149" s="5" t="n">
        <v>-927</v>
      </c>
    </row>
    <row r="150">
      <c r="A150" s="3" t="inlineStr">
        <is>
          <t>Effect of foreign currency rate changes on cash and restricted cash</t>
        </is>
      </c>
      <c r="B150" s="5" t="n">
        <v>-45</v>
      </c>
      <c r="D150" s="5" t="n">
        <v>15</v>
      </c>
    </row>
    <row r="151">
      <c r="A151" s="3" t="inlineStr">
        <is>
          <t>Net Increase (Decrease) in cash and restricted cash</t>
        </is>
      </c>
      <c r="B151" s="5" t="n">
        <v>763</v>
      </c>
      <c r="D151" s="5" t="n">
        <v>828</v>
      </c>
    </row>
    <row r="152">
      <c r="A152" s="3" t="inlineStr">
        <is>
          <t>Cash and restricted cash - beginning of period</t>
        </is>
      </c>
      <c r="B152" s="5" t="n">
        <v>1202</v>
      </c>
      <c r="C152" s="3" t="inlineStr">
        <is>
          <t>[1]</t>
        </is>
      </c>
      <c r="D152" s="5" t="n">
        <v>1989</v>
      </c>
      <c r="E152" s="3" t="inlineStr">
        <is>
          <t>[2]</t>
        </is>
      </c>
    </row>
    <row r="153">
      <c r="A153" s="3" t="inlineStr">
        <is>
          <t>Cash and restricted cash - end of period</t>
        </is>
      </c>
      <c r="B153" s="5" t="n">
        <v>1965</v>
      </c>
      <c r="C153" s="3" t="inlineStr">
        <is>
          <t>[1]</t>
        </is>
      </c>
      <c r="D153" s="5" t="n">
        <v>2817</v>
      </c>
      <c r="E153" s="3" t="inlineStr">
        <is>
          <t>[2]</t>
        </is>
      </c>
    </row>
    <row r="154">
      <c r="A154" s="3" t="inlineStr">
        <is>
          <t>Consolidation, Eliminations [Member]</t>
        </is>
      </c>
    </row>
    <row r="155">
      <c r="A155" s="6" t="inlineStr">
        <is>
          <t>Condensed Cash Flow Statements, Captions [Line Items]</t>
        </is>
      </c>
    </row>
    <row r="156">
      <c r="A156" s="3" t="inlineStr">
        <is>
          <t>Net Cash Provided by (Used in) Operating Activities</t>
        </is>
      </c>
      <c r="B156" s="5" t="n">
        <v>-1090</v>
      </c>
      <c r="D156" s="5" t="n">
        <v>-1860</v>
      </c>
    </row>
    <row r="157">
      <c r="A157" s="3" t="inlineStr">
        <is>
          <t>Purchases of fixed maturities available for sale</t>
        </is>
      </c>
      <c r="B157" s="5" t="n">
        <v>0</v>
      </c>
      <c r="D157" s="5" t="n">
        <v>0</v>
      </c>
    </row>
    <row r="158">
      <c r="A158" s="3" t="inlineStr">
        <is>
          <t>Purchases of fixed maturities held to maturity</t>
        </is>
      </c>
      <c r="B158" s="5" t="n">
        <v>0</v>
      </c>
      <c r="D158" s="5" t="n">
        <v>0</v>
      </c>
    </row>
    <row r="159">
      <c r="A159" s="3" t="inlineStr">
        <is>
          <t>Purchases of equity securities</t>
        </is>
      </c>
      <c r="B159" s="5" t="n">
        <v>0</v>
      </c>
      <c r="D159" s="5" t="n">
        <v>0</v>
      </c>
    </row>
    <row r="160">
      <c r="A160" s="3" t="inlineStr">
        <is>
          <t>Proceeds From Sale Of Available For Sale Securities Debt Condensed</t>
        </is>
      </c>
      <c r="B160" s="5" t="n">
        <v>0</v>
      </c>
      <c r="D160" s="5" t="n">
        <v>0</v>
      </c>
    </row>
    <row r="161">
      <c r="A161" s="3" t="inlineStr">
        <is>
          <t>Sales of equity securities</t>
        </is>
      </c>
      <c r="B161" s="5" t="n">
        <v>0</v>
      </c>
      <c r="D161" s="5" t="n">
        <v>0</v>
      </c>
    </row>
    <row r="162">
      <c r="A162" s="3" t="inlineStr">
        <is>
          <t>Maturities and redemptions of fixed maturities available for sale</t>
        </is>
      </c>
      <c r="B162" s="5" t="n">
        <v>0</v>
      </c>
      <c r="D162" s="5" t="n">
        <v>0</v>
      </c>
    </row>
    <row r="163">
      <c r="A163" s="3" t="inlineStr">
        <is>
          <t>Maturities and redemptions of fixed maturities held to maturity</t>
        </is>
      </c>
      <c r="B163" s="5" t="n">
        <v>0</v>
      </c>
      <c r="D163" s="5" t="n">
        <v>0</v>
      </c>
    </row>
    <row r="164">
      <c r="A164" s="3" t="inlineStr">
        <is>
          <t>Net change in short-term investments</t>
        </is>
      </c>
      <c r="B164" s="5" t="n">
        <v>0</v>
      </c>
      <c r="D164" s="5" t="n">
        <v>0</v>
      </c>
    </row>
    <row r="165">
      <c r="A165" s="3" t="inlineStr">
        <is>
          <t>Net derivative instruments settlements</t>
        </is>
      </c>
      <c r="B165" s="5" t="n">
        <v>0</v>
      </c>
      <c r="D165" s="5" t="n">
        <v>0</v>
      </c>
    </row>
    <row r="166">
      <c r="A166" s="3" t="inlineStr">
        <is>
          <t>Private equity contribution</t>
        </is>
      </c>
      <c r="B166" s="5" t="n">
        <v>0</v>
      </c>
      <c r="D166" s="5" t="n">
        <v>0</v>
      </c>
    </row>
    <row r="167">
      <c r="A167" s="3" t="inlineStr">
        <is>
          <t>Private equity distribution</t>
        </is>
      </c>
      <c r="B167" s="5" t="n">
        <v>0</v>
      </c>
      <c r="D167" s="5" t="n">
        <v>0</v>
      </c>
    </row>
    <row r="168">
      <c r="A168" s="3" t="inlineStr">
        <is>
          <t>Payments for Other Deposits</t>
        </is>
      </c>
      <c r="B168" s="5" t="n">
        <v>0</v>
      </c>
    </row>
    <row r="169">
      <c r="A169" s="3" t="inlineStr">
        <is>
          <t>Payments to Acquire Other Investments</t>
        </is>
      </c>
      <c r="D169" s="5" t="n">
        <v>0</v>
      </c>
    </row>
    <row r="170">
      <c r="A170" s="3" t="inlineStr">
        <is>
          <t>Portion one of payments to acquire 22.4% of Huatai Group</t>
        </is>
      </c>
      <c r="B170" s="5" t="n">
        <v>0</v>
      </c>
    </row>
    <row r="171">
      <c r="A171" s="3" t="inlineStr">
        <is>
          <t>Capital contribution</t>
        </is>
      </c>
      <c r="B171" s="5" t="n">
        <v>1200</v>
      </c>
      <c r="D171" s="5" t="n">
        <v>1110</v>
      </c>
    </row>
    <row r="172">
      <c r="A172" s="3" t="inlineStr">
        <is>
          <t>Other</t>
        </is>
      </c>
      <c r="B172" s="5" t="n">
        <v>0</v>
      </c>
      <c r="D172" s="5" t="n">
        <v>0</v>
      </c>
    </row>
    <row r="173">
      <c r="A173" s="3" t="inlineStr">
        <is>
          <t>Net cash flows used for investing activities</t>
        </is>
      </c>
      <c r="B173" s="5" t="n">
        <v>1200</v>
      </c>
      <c r="D173" s="5" t="n">
        <v>1110</v>
      </c>
    </row>
    <row r="174">
      <c r="A174" s="3" t="inlineStr">
        <is>
          <t>Dividends paid on Common Shares</t>
        </is>
      </c>
      <c r="B174" s="5" t="n">
        <v>0</v>
      </c>
      <c r="D174" s="5" t="n">
        <v>0</v>
      </c>
    </row>
    <row r="175">
      <c r="A175" s="3" t="inlineStr">
        <is>
          <t>Common Shares repurchased</t>
        </is>
      </c>
      <c r="B175" s="5" t="n">
        <v>0</v>
      </c>
      <c r="D175" s="5" t="n">
        <v>0</v>
      </c>
    </row>
    <row r="176">
      <c r="A176" s="3" t="inlineStr">
        <is>
          <t>Proceeds from Issuance of Long-term Debt</t>
        </is>
      </c>
      <c r="B176" s="5" t="n">
        <v>0</v>
      </c>
      <c r="D176" s="5" t="n">
        <v>0</v>
      </c>
    </row>
    <row r="177">
      <c r="A177" s="3" t="inlineStr">
        <is>
          <t>Repayments of Long-term Debt</t>
        </is>
      </c>
      <c r="D177" s="5" t="n">
        <v>0</v>
      </c>
    </row>
    <row r="178">
      <c r="A178" s="3" t="inlineStr">
        <is>
          <t>Proceeds from issuance of repurchase agreements</t>
        </is>
      </c>
      <c r="B178" s="5" t="n">
        <v>0</v>
      </c>
      <c r="D178" s="5" t="n">
        <v>0</v>
      </c>
    </row>
    <row r="179">
      <c r="A179" s="3" t="inlineStr">
        <is>
          <t>Repayments of repurchase agreements</t>
        </is>
      </c>
      <c r="B179" s="5" t="n">
        <v>0</v>
      </c>
      <c r="D179" s="5" t="n">
        <v>0</v>
      </c>
    </row>
    <row r="180">
      <c r="A180" s="3" t="inlineStr">
        <is>
          <t>Proceeds from share-based compensation plans</t>
        </is>
      </c>
      <c r="B180" s="5" t="n">
        <v>0</v>
      </c>
      <c r="D180" s="5" t="n">
        <v>0</v>
      </c>
    </row>
    <row r="181">
      <c r="A181" s="3" t="inlineStr">
        <is>
          <t>Dividend to Parent Company</t>
        </is>
      </c>
      <c r="B181" s="5" t="n">
        <v>1090</v>
      </c>
      <c r="D181" s="5" t="n">
        <v>1860</v>
      </c>
    </row>
    <row r="182">
      <c r="A182" s="3" t="inlineStr">
        <is>
          <t>Advances (to) from affiliates</t>
        </is>
      </c>
      <c r="B182" s="5" t="n">
        <v>0</v>
      </c>
      <c r="D182" s="5" t="n">
        <v>0</v>
      </c>
    </row>
    <row r="183">
      <c r="A183" s="3" t="inlineStr">
        <is>
          <t>Capital contribution</t>
        </is>
      </c>
      <c r="B183" s="5" t="n">
        <v>-1200</v>
      </c>
      <c r="D183" s="5" t="n">
        <v>-1110</v>
      </c>
    </row>
    <row r="184">
      <c r="A184" s="3" t="inlineStr">
        <is>
          <t>Net proceeds from (payments to) affiliated notional cash pooling program</t>
        </is>
      </c>
      <c r="B184" s="5" t="n">
        <v>-123</v>
      </c>
      <c r="C184" s="3" t="inlineStr">
        <is>
          <t>[1]</t>
        </is>
      </c>
      <c r="D184" s="5" t="n">
        <v>-578</v>
      </c>
      <c r="E184" s="3" t="inlineStr">
        <is>
          <t>[2]</t>
        </is>
      </c>
    </row>
    <row r="185">
      <c r="A185" s="3" t="inlineStr">
        <is>
          <t>Policyholder contract deposits</t>
        </is>
      </c>
      <c r="B185" s="5" t="n">
        <v>0</v>
      </c>
      <c r="D185" s="5" t="n">
        <v>0</v>
      </c>
    </row>
    <row r="186">
      <c r="A186" s="3" t="inlineStr">
        <is>
          <t>Policyholder contract withdrawals</t>
        </is>
      </c>
      <c r="B186" s="5" t="n">
        <v>0</v>
      </c>
      <c r="D186" s="5" t="n">
        <v>0</v>
      </c>
    </row>
    <row r="187">
      <c r="A187" s="3" t="inlineStr">
        <is>
          <t>Net cash flows used for financing activities</t>
        </is>
      </c>
      <c r="B187" s="5" t="n">
        <v>-233</v>
      </c>
      <c r="D187" s="5" t="n">
        <v>172</v>
      </c>
    </row>
    <row r="188">
      <c r="A188" s="3" t="inlineStr">
        <is>
          <t>Effect of foreign currency rate changes on cash and restricted cash</t>
        </is>
      </c>
      <c r="B188" s="5" t="n">
        <v>0</v>
      </c>
      <c r="D188" s="5" t="n">
        <v>0</v>
      </c>
    </row>
    <row r="189">
      <c r="A189" s="3" t="inlineStr">
        <is>
          <t>Net Increase (Decrease) in cash and restricted cash</t>
        </is>
      </c>
      <c r="B189" s="5" t="n">
        <v>-123</v>
      </c>
      <c r="D189" s="5" t="n">
        <v>-578</v>
      </c>
    </row>
    <row r="190">
      <c r="A190" s="3" t="inlineStr">
        <is>
          <t>Cash and restricted cash - beginning of period</t>
        </is>
      </c>
      <c r="B190" s="5" t="n">
        <v>0</v>
      </c>
      <c r="C190" s="3" t="inlineStr">
        <is>
          <t>[1]</t>
        </is>
      </c>
      <c r="D190" s="5" t="n">
        <v>-652</v>
      </c>
      <c r="E190" s="3" t="inlineStr">
        <is>
          <t>[2]</t>
        </is>
      </c>
    </row>
    <row r="191">
      <c r="A191" s="3" t="inlineStr">
        <is>
          <t>Cash and restricted cash - end of period</t>
        </is>
      </c>
      <c r="B191" s="7" t="n">
        <v>-123</v>
      </c>
      <c r="C191" s="3" t="inlineStr">
        <is>
          <t>[1]</t>
        </is>
      </c>
      <c r="D191" s="7" t="n">
        <v>-1230</v>
      </c>
      <c r="E191" s="3" t="inlineStr">
        <is>
          <t>[2]</t>
        </is>
      </c>
    </row>
    <row r="192"/>
    <row r="193">
      <c r="A193" s="3" t="inlineStr">
        <is>
          <t>[1]</t>
        </is>
      </c>
      <c r="B193"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20 and December 31, 2019, the cash balance of one or more entities was negative; however, the overall Pool balances were positive.</t>
        </is>
      </c>
    </row>
    <row r="194">
      <c r="A194" s="3" t="inlineStr">
        <is>
          <t>[2]</t>
        </is>
      </c>
      <c r="B194" s="3" t="inlineStr">
        <is>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9 and December 31, 2018, the cash balance of one or more entities was negative; however, the overall Pool balances were positive.</t>
        </is>
      </c>
    </row>
  </sheetData>
  <mergeCells count="7">
    <mergeCell ref="A1:A2"/>
    <mergeCell ref="B1:E1"/>
    <mergeCell ref="B2:C2"/>
    <mergeCell ref="D2:E2"/>
    <mergeCell ref="A192:E192"/>
    <mergeCell ref="B193:E193"/>
    <mergeCell ref="B194:E1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6" t="inlineStr">
        <is>
          <t>Investments, Debt and Equity Securities [Abstract]</t>
        </is>
      </c>
    </row>
    <row r="4">
      <c r="A4" s="3" t="inlineStr">
        <is>
          <t>Investments</t>
        </is>
      </c>
      <c r="B4" s="3" t="inlineStr">
        <is>
          <t xml:space="preserve">Investments a) Fixed maturities Effective January 1, 2020, we adopted new accounting guidance that requires a valuation allowance for credit losses to be established for fixed maturity securities classified as held to maturity (HTM) or available for sale (AFS). For information on accounting policies applicable to periods prior to January 1, 2020, refer to the 2019 Form 10-K. September 30, 2020 Amortized Valuation Allowance Gross Gross Fair (in millions of U.S. dollars) Available for sale U.S. Treasury / Agency $ 2,564 $ — $ 227 $ — $ 2,791 Non-U.S. 23,858 (9) 1,548 (115) 25,282 Corporate and asset-backed securities 33,661 (25) 1,895 (233) 35,298 Mortgage-backed securities 18,272 — 1,078 (13) 19,337 Municipal 6,846 — 302 (4) 7,144 $ 85,201 $ (34) $ 5,050 $ (365) $ 89,852 Amortized Valuation Allowance Net Carrying Value Gross Gross Fair Held to maturity U.S. Treasury / Agency $ 1,240 $ — $ 1,240 $ 69 $ — $ 1,309 Non-U.S. 1,273 (7) 1,266 109 (1) 1,374 Corporate and asset-backed securities 2,204 (36) 2,168 252 (6) 2,414 Mortgage-backed securities 2,104 (1) 2,103 152 (2) 2,253 Municipal 4,875 (1) 4,874 249 — 5,123 $ 11,696 $ (45) $ 11,651 $ 831 $ (9) $ 12,473 December 31, 2019 Amortized Gross Gross Fair OTTI Recognized (in millions of U.S. dollars) Available for sale U.S. Treasury / Agency $ 3,188 $ 96 $ (1) $ 3,283 $ — Non-U.S. 22,670 1,099 (62) 23,707 (25) Corporate and asset-backed securities 30,689 1,180 (78) 31,791 (5) Mortgage-backed securities 18,712 494 (14) 19,192 — Municipal 7,321 205 (11) 7,515 — $ 82,580 $ 3,074 $ (166) $ 85,488 $ (30) Held to maturity U.S. Treasury / Agency $ 1,318 $ 29 $ — $ 1,347 $ — Non-U.S. 1,423 62 — 1,485 — Corporate and asset-backed securities 2,349 121 (2) 2,468 — Mortgage-backed securities 2,331 65 — 2,396 — Municipal 5,160 150 (1) 5,309 — $ 12,581 $ 427 $ (3) $ 13,005 $ — Management evaluates CECL for all HTM securities each quarter. U.S. Treasury and agency securities and U.S. government agency mortgage-backed securities are assumed to have no risk of non-payment and therefore are excluded from the CECL evaluation. The remaining HTM securities are evaluated for potential credit loss on a collective pool basis. We elected to pool HTM securities by 1) external credit rating and 2) time to maturity (duration). These characteristics are the most representative of similar risk characteristics within our portfolio. Chubb pools HTM securities and calculates an expected credit loss for each pool using Moody’s corporate bond default average, corporate bond recovery rate, and an economic cycle multiplier. The multiplier is based on the leading economic index and adjusts the average default frequency for a forward-looking economic outlook. Prior to the adoption of this guidance, HTM securities were evaluated individually for other-than-temporary impairment (OTTI). Management monitors the credit quality of HTM securities through the review of external credit ratings on a quarterly basis. The following table presents the amortized cost of our HTM securities according to S&amp;P rating: September 30, 2020 (in millions of U.S. dollars) Amortized cost % of Total AAA $ 2,542 22 % AA 6,239 53 % A 2,072 18 % BBB 821 7 % BB 21 — % Other 1 — % Total $ 11,696 100 %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is required to sell the security before recovery, the entire impairment loss will be recorded through income to Net realized gains (losses). If management does not have the intent to sell or is not required to sell the security before recovery, an allowance for credit losses is established and the portion of loss that relates to credit losses is recorded in income to Net realized gains (losses) and the portion of loss that relates to non-credit loss is recorded in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are subject to a discounted cash flow analysis by comparing the present value of expected future cash flows with the amortized cost basis. If the present value of expected future cash flows is less than the amortized cost, a credit loss exists and an allowance for credit losses is then recognized. If the present value of expected future cash flows is equal to or greater than the amortized cost basis, management will conclude an expected credit loss does not exist. We elected to not measure an allowance for accrued investment income as uncollectible balances are written off in a timely manner, typically 30 to 45 days after uncollected balances are due. The following table presents fixed maturities by contractual maturity: September 30 December 31 2020 2019 (in millions of U.S. dollars) Net Carrying Value Fair Value Amortized Cost Fair Value Available for sale Due in 1 year or less $ 4,703 $ 4,703 $ 3,951 $ 3,973 Due after 1 year through 5 years 26,319 26,319 27,142 27,720 Due after 5 years through 10 years 26,456 26,456 23,901 24,874 Due after 10 years 13,037 13,037 8,874 9,729 70,515 70,515 63,868 66,296 Mortgage-backed securities 19,337 19,337 18,712 19,192 $ 89,852 $ 89,852 $ 82,580 $ 85,488 Held to maturity Due in 1 year or less $ 1,045 $ 1,056 $ 478 $ 479 Due after 1 year through 5 years 3,501 3,667 3,869 3,940 Due after 5 years through 10 years 3,119 3,315 3,756 3,883 Due after 10 years 1,883 2,182 2,147 2,307 9,548 10,220 10,250 10,609 Mortgage-backed securities 2,103 2,253 2,331 2,396 $ 11,651 $ 12,473 $ 12,581 $ 13,005 Expected maturities could differ from contractual maturities because borrowers may have the right to call or prepay obligations, with or without call or prepayment penalties. b) Gross unrealized loss Fixed maturities in an unrealized loss position at September 30, 2020 comprised both investment grade and below investment grade securities for which fair value declined primarily due to widening credit spreads since the date of purchase. The following table presents, for AFS fixed maturities in an unrealized loss position (including securities on loan) that are not deemed to have credit losses, the aggregate fair value and gross unrealized loss by length of time the security has continuously been in an unrealized loss position: 0 – 12 Months Over 12 Months Total September 30, 2020 Fair Value Gross Fair Value Gross Fair Value Gross (in millions of U.S. dollars) Non-U.S. $ 2,848 $ (89) $ 122 $ (14) $ 2,970 $ (103) Corporate and asset-backed securities 6,149 (145) 721 (41) 6,870 (186) Mortgage-backed securities 1,481 (11) 26 (2) 1,507 (13) Municipal 190 (2) 54 (2) 244 (4) Total AFS fixed maturities $ 10,668 $ (247) $ 923 $ (59) $ 11,591 $ (306) The following table presents, for all securities in an unrealized loss position (including securities on loan), the aggregate fair value and gross unrealized loss by length of time the security has continuously been in an unrealized loss position: 0 – 12 Months Over 12 Months Total December 31, 2019 Fair Value Gross Fair Value Gross Fair Value Gross (in millions of U.S. dollars) U.S. Treasury / Agency $ 234 $ (1) $ 339 $ — $ 573 $ (1) Non-U.S. 1,846 (34) 802 (28) 2,648 (62) Corporate and asset-backed securities 2,121 (40) 988 (40) 3,109 (80) Mortgage-backed securities 1,174 (6) 932 (8) 2,106 (14) Municipal 188 — 276 (12) 464 (12) Total fixed maturities $ 5,563 $ (81) $ 3,337 $ (88) $ 8,900 $ (169) c) Net realized gains (losses) Management reviews credit losses and the valuation allowance for expected credit losses each quarter. When all or a portion of a fixed maturity security is identified to be uncollectible and written off, the valuation allowance for expected credit losses is reduced by the same amount.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 We have received correspondence from the issuer of the security indicating that it doesn’t intend to pay the contractual principal and interest. Projected cash flows are driven primarily by assumptions regarding probability of default and also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The following table presents the components of Net realized gains (losses): Three Months Ended Nine Months Ended September 30 September 30 (in millions of U.S. dollars) 2020 2019 2020 2019 Fixed maturities: OTTI on fixed maturities, gross $ — $ (54) $ — $ (81) OTTI on fixed maturities recognized in OCI (pre-tax) — 30 — 31 OTTI on fixed maturities, net — (24) — (50) Gross realized gains excluding OTTI 50 70 195 153 Gross realized losses excluding OTTI (32) (57) (331) (146) Provision for expected credit losses 42 — (4) — Impairment (1) (11) — (163) — Total fixed maturities 49 (11) (303) (43) Equity securities — 3 119 66 Other investments 31 (4) (71) (18) Foreign exchange gains (losses) (222) 84 (351) 86 Investment and embedded derivative instruments 9 (97) 38 (408) Fair value adjustments on insurance derivative 46 (106) (426) (57) S&amp;P futures (52) (6) (30) (89) Other derivative instruments 1 (14) (2) (8) Other (3) (4) (43) (4) Net realized gains (losses) (pre-tax) $ (141) $ (155) $ (1,069) $ (475) (1) Relates to certain securities we intended to sell and securities written to market entering default. Realized gains and losses from Equity securities and Other investments from the table above include sales of securities and unrealized gains and losses from fair value changes as follows: Three Months Ended September 30 2020 2019 (in millions of U.S. dollars) Equity Securities Other Investments Total Equity Securities Other Investments Total Net gains (losses) recognized during the period $ — $ 31 $ 31 $ 3 $ (4) $ (1) Less: Net gains (losses) recognized from sales of securities 34 — 34 24 (2) 22 Unrealized gains (losses) recognized for securities still held at reporting date $ (34) $ 31 $ (3) $ (21) $ (2) $ (23) Nine Months Ended September 30 2020 2019 (in millions of U.S. dollars) Equity Securities Other Investments Total Equity Securities Other Investments Total Net gains (losses) recognized during the period $ 119 $ (71) $ 48 $ 66 $ (18) $ 48 Less: Net gains (losses) recognized from sales of securities 197 — 197 57 (4) 53 Unrealized gains (losses) recognized for securities still held at reporting date $ (78) $ (71) $ (149) $ 9 $ (14) $ (5) The following table presents a roll-forward of valuation allowance for expected credit losses on fixed maturities: Three Months Ended Nine Months Ended September 30 September 30 (in millions of U.S. dollars) 2020 2020 Available for sale Valuation allowance for expected credit losses - beginning of period $ 69 $ — Impact of adoption of new accounting guidance — 25 Provision for expected credit loss 5 183 Initial allowance for purchased securities with credit deterioration — 5 Write-offs charged against the expected credit loss — (5) Recovery of expected credit loss (40) (174) Valuation allowance for expected credit losses - end of period $ 34 $ 34 Held to maturity Valuation allowance for expected credit losses - beginning of period $ 51 $ — Impact of adoption of new accounting guidance — 44 Provision for expected credit loss 2 9 Recoveries of amounts previously written off (8) (8) Valuation allowance for expected credit losses - end of period $ 45 $ 45 Purchased Credit Deterioration (PCD) Securities During the nine months ended September 30, 2020, we purchased $108 million of securities with credit deterioration, categorized as available for sale, and assessed an allowance for credit losses of $5 million at acquisition. These PCD securities had a par value at acquisition of $144 million. Alternative investments Alternative investments include partially-owned investment companies, investment funds, and limited partnerships measured at fair value using their respective net asset values or equivalent (NAV) as a practical expedient. The following table presents, by investment category, the expected liquidation period, fair value, and maximum future funding commitments of alternative investments: September 30 December 31 Expected 2020 2019 (in millions of U.S. dollars) Fair Maximum Fair Maximum Financial 2 to 10 Years $ 579 $ 293 $ 611 $ 329 Real Assets 2 to 11 Years 724 704 712 422 Distressed 2 to 8 Years 252 573 263 80 Private Credit 3 to 8 Years 86 272 104 272 Traditional 2 to 14 Years 3,727 1,455 2,844 2,160 Vintage 1 to 2 Years 83 — 116 — Investment funds Not Applicable 243 — 271 — $ 5,694 $ 3,297 $ 4,921 $ 3,263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up to 270 days. Chubb can redeem its investment funds without consent from the investment fund managers. d)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September 30, 2020 and December 31, 2019 are investments, primarily fixed maturities, totaling $20.0 billion and $21.0 billion, respectively, and cash of $166 million and $109 million, respectively. The following table presents the components of restricted assets: September 30 December 31 (in millions of U.S. dollars) 2020 2019 Trust funds $ 12,746 $ 14,004 Deposits with U.S. regulatory authorities 2,448 2,466 Deposits with non-U.S. regulatory authorities 2,957 2,709 Assets pledged under repurchase agreements 1,433 1,464 Other pledged assets 577 490 Total $ 20,161 $ 21,1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6" t="inlineStr">
        <is>
          <t>Fair Value Disclosures [Abstract]</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reserves for our guaranteed minimum death benefits (GMDB) and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Because of the significant use of unobservable inputs including policyholder behavior, GLB reinsurance is classified within Level 3. Financial instruments measured at fair value on a recurring basis, by valuation hierarchy September 30, 2020 Level 1 Level 2 Level 3 Total (in millions of U.S. dollars) Assets: Fixed maturities available for sale U.S. Treasury / Agency $ 2,264 $ 527 $ — $ 2,791 Non-U.S. — 24,788 494 25,282 Corporate and asset-backed securities — 33,853 1,445 35,298 Mortgage-backed securities — 19,276 61 19,337 Municipal — 7,144 — 7,144 2,264 85,588 2,000 89,852 Equity securities 3,022 — 66 3,088 Short-term investments 3,270 1,383 7 4,660 Other investments (1) 374 403 10 787 Securities lending collateral — 1,851 — 1,851 Investment derivative instruments 24 — — 24 Other derivative instruments 3 — — 3 Separate account assets 3,535 123 — 3,658 Total assets measured at fair value (1) $ 12,492 $ 89,348 $ 2,083 $ 103,923 Liabilities: Investment derivative instruments $ 77 $ — $ — $ 77 GLB (2) — — 882 882 Total liabilities measured at fair value $ 77 $ — $ 882 $ 959 (1) Excluded from the table above are partially-owned investments, investment funds, and limited partnerships of $5,694 million, policy loans of $225 million and other investments of $90 million at September 30, 2020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9 Level 1 Level 2 Level 3 Total (in millions of U.S. dollars) Assets: Fixed maturities available for sale U.S. Treasury / Agency $ 2,664 $ 619 $ — $ 3,283 Non-U.S. — 23,258 449 23,707 Corporate and asset-backed securities — 30,340 1,451 31,791 Mortgage-backed securities — 19,132 60 19,192 Municipal — 7,515 — 7,515 2,664 80,864 1,960 85,488 Equity securities 728 15 69 812 Short-term investments 2,803 1,482 6 4,291 Other investments (1) 412 377 10 799 Securities lending collateral — 994 — 994 Investment derivative instruments 24 — — 24 Other derivative instruments 2 — — 2 Separate account assets 3,437 136 — 3,573 Total assets measured at fair value (1) $ 10,070 $ 83,868 $ 2,045 $ 95,983 Liabilities: Investment derivative instruments $ 93 $ — $ — $ 93 Other derivative instruments 13 — — 13 GLB (2) — — 456 456 Total liabilities measured at fair value $ 106 $ — $ 456 $ 562 (1) Excluded from the table above are partially-owned investments, investment funds, and limited partnerships of $4,921 million and other investments of $95 million at December 31,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September 30, 2020 December 31, 2019 GLB (1) $ 882 $ 456 Actuarial model Lapse rate 3% – 34% 4.7 % Annuitization rate 0% – 52% 4.0 % (1) The weighted average lapse and annuitization rates are determined by weighting each treaty's rates by the GLB contracts fair value.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For the three and nine months ended September 30, 2020 and 2019, no material refinements were made to the model. For detailed information on our lapse and annuitization rate assumptions, refer to Note 4 to the Consolidated Financial Statements of our 2019 Form 10-K. The following tables present a reconciliation of the beginning and ending balances of financial instruments measured at fair value using significant unobservable inputs (Level 3): Assets Liabilities Three Months Ended Available-for-Sale Debt Securities Equity Short-term investments Other GLB (1) Non-U.S. Corporate and asset-backed securities MBS Balance – beginning of period $ 469 $ 1,369 $ 60 $ 64 $ 2 $ 10 $ 928 Transfers into Level 3 — 1 — — — — — Transfers out of Level 3 — (1) — — — — — Change in Net Unrealized Gains (Losses) in OCI 21 13 — — (1) — — Net Realized Gains/Losses 1 3 — 2 — — (46) Purchases 41 194 2 3 7 — — Sales (19) (80) — (3) — — — Settlements (19) (54) (1) — (1) — — Balance – end of period $ 494 $ 1,445 $ 61 $ 66 $ 7 $ 10 $ 882 Net Realized Gains/Losses Attributable to Changes in Fair Value at the Balance Sheet Date $ — $ 3 $ — $ 2 $ — $ — $ (46) Change in Net Unrealized Gains/Losses included in OCI at the Balance sheet date $ 20 $ 12 $ — $ — $ (1)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1,372 million at June 30, 2020, which includes a fair value derivative adjustment of $882 million and $928 million, respectively. Assets Liabilities Three Months Ended Available-for-Sale Debt Securities Equity Short-term investments Other GLB (1) Non-U.S. Corporate and asset-backed securities MBS Balance – beginning of period $ 371 $ 1,359 $ 76 $ 56 $ 4 $ 11 $ 403 Transfers into Level 3 — 1 — — — — — Change in Net Unrealized Gains/Losses in OCI, including foreign exchange (8) (4) — (1) — — — Net Realized Gains/Losses — — — (1) — — 106 Purchases 68 176 1 5 2 — — Sales (35) (18) — (3) — — — Settlements (3) (64) — — — (1) — Balance – end of period $ 393 $ 1,450 $ 77 $ 56 $ 6 $ 10 $ 509 Net Realized Gains/Losses Attributable to Changes in Fair Value at the Balance Sheet Date $ — $ — $ — $ (1) $ — $ — $ 106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15 million at June 30, 2019, which includes a fair value derivative adjustment of $509 million and $403 million, respectively. Assets Liabilities Available-for-Sale Debt Securities Equity Short-term investments Other GLB (1) Nine Months Ended Non-U.S. Corporate and asset-backed securities MBS Balance – beginning of period $ 449 $ 1,451 $ 60 $ 69 $ 6 $ 10 $ 456 Transfers into Level 3 — 92 — — — — — Transfers out of Level 3 (16) (73) — — — — — Change in Net Unrealized Gains (Losses) in OCI, including foreign exchange 1 (31) — — (1) — — Net Realized Gains/Losses (2) (23) — (1) — — 426 Purchases 190 416 2 14 9 — — Sales (81) (147) — (16) — — — Settlements (47) (240) (1) — (7) — — Balance – end of period $ 494 $ 1,445 $ 61 $ 66 $ 7 $ 10 $ 882 Net Realized Gains/Losses Attributable to Changes in Fair Value at the Balance Sheet Date $ — $ (6) $ — $ 1 $ — $ — $ 426 Change in Net Unrealized Gains/Losses included in OCI at the Balance sheet date $ — $ (25) $ — $ — $ (1) $ — $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318 million at September 30, 2020, and $897 million at December 31, 2019, which includes a fair value derivative adjustment of $882 million and $456 million, respectively. Assets Liabilities Available-for-Sale Debt Securities Equity Short-term investments Other GLB (1) Nine Months Ended Non-U.S. Corporate and asset-backed securities MBS Balance – beginning of period $ 345 $ 1,299 $ 61 $ 57 $ 1 $ 11 $ 452 Transfers into Level 3 3 16 — — — — — Transfers out of Level 3 (15) — — — — — — Change in Net Unrealized Gains/Losses in OCI, including foreign exchange (2) 1 — 1 — — — Net Realized Gains/Losses (1) — — (4) — — 57 Purchases 164 425 19 19 6 — — Sales (54) (91) (1) (17) — — — Settlements (47) (200) (2) — (1) (1) — Balance – end of period $ 393 $ 1,450 $ 77 $ 56 $ 6 $ 10 $ 509 Net Realized Gains/Losses Attributable to Changes in Fair Value at the Balance Sheet Date $ — $ (1) $ — $ (3) $ — $ — $ 57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935 million at September 30, 2019, and $861 million at December 31, 2018, which includes a fair value derivative adjustment of $509 million and $452 million,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19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September 30, 2020 Fair Value Net Carrying (in millions of U.S. dollars) Level 1 Level 2 Level 3 Total Assets: Fixed maturities held to maturity U.S. Treasury / Agency $ 1,251 $ 58 $ — $ 1,309 $ 1,240 Non-U.S. — 1,374 — 1,374 1,266 Corporate and asset-backed securities — 2,414 — 2,414 2,168 Mortgage-backed securities — 2,253 — 2,253 2,103 Municipal — 5,123 — 5,123 4,874 Total assets $ 1,251 $ 11,222 $ — $ 12,473 $ 11,651 Liabilities: Repurchase agreements $ — $ 1,413 $ — $ 1,413 $ 1,413 Short-term debt — 1,302 — 1,302 1,300 Long-term debt — 16,995 — 16,995 14,830 Trust preferred securities — 462 — 462 308 Total liabilities $ — $ 20,172 $ — $ 20,172 $ 17,851 December 31, 2019 Fair Value Carrying (in millions of U.S. dollars) Level 1 Level 2 Level 3 Total Assets: Fixed maturities held to maturity U.S. Treasury / Agency $ 1,292 $ 55 $ — $ 1,347 $ 1,318 Non-U.S. — 1,485 — 1,485 1,423 Corporate and asset-backed securities — 2,436 32 2,468 2,349 Mortgage-backed securities — 2,396 — 2,396 2,331 Municipal — 5,309 — 5,309 5,160 Total assets $ 1,292 $ 11,681 $ 32 $ 13,005 $ 12,581 Liabilities: Repurchase agreements $ — $ 1,416 $ — $ 1,416 $ 1,416 Short-term debt — 1,307 — 1,307 1,299 Long-term debt — 15,048 — 15,048 13,559 Trust preferred securities — 467 — 467 308 Total liabilities $ — $ 18,238 $ — $ 18,238 $ 16,5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3:04:20Z</dcterms:created>
  <dcterms:modified xmlns:dcterms="http://purl.org/dc/terms/" xmlns:xsi="http://www.w3.org/2001/XMLSchema-instance" xsi:type="dcterms:W3CDTF">2020-10-30T13:04:20Z</dcterms:modified>
</cp:coreProperties>
</file>